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Summary of Signifi" sheetId="10" state="visible" r:id="rId10"/>
    <sheet xmlns:r="http://schemas.openxmlformats.org/officeDocument/2006/relationships" name="Acquisition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Variable Interest Entitie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Business Segment Information" sheetId="24" state="visible" r:id="rId24"/>
    <sheet xmlns:r="http://schemas.openxmlformats.org/officeDocument/2006/relationships" name="Business and Summary of Signi_2"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Leases (Tables)" sheetId="28" state="visible" r:id="rId28"/>
    <sheet xmlns:r="http://schemas.openxmlformats.org/officeDocument/2006/relationships" name="Investment Securities (Tables)" sheetId="29" state="visible" r:id="rId29"/>
    <sheet xmlns:r="http://schemas.openxmlformats.org/officeDocument/2006/relationships" name="Variable Interest Entities (Tab" sheetId="30" state="visible" r:id="rId30"/>
    <sheet xmlns:r="http://schemas.openxmlformats.org/officeDocument/2006/relationships" name="Borrowings (Tables)" sheetId="31" state="visible" r:id="rId31"/>
    <sheet xmlns:r="http://schemas.openxmlformats.org/officeDocument/2006/relationships" name="Derivative Financial Instrume_2" sheetId="32" state="visible" r:id="rId32"/>
    <sheet xmlns:r="http://schemas.openxmlformats.org/officeDocument/2006/relationships" name="Fair Value (Tables)" sheetId="33" state="visible" r:id="rId33"/>
    <sheet xmlns:r="http://schemas.openxmlformats.org/officeDocument/2006/relationships" name="Stockholders' Equity (Tables)" sheetId="34" state="visible" r:id="rId34"/>
    <sheet xmlns:r="http://schemas.openxmlformats.org/officeDocument/2006/relationships" name="Commitments (Tables)" sheetId="35" state="visible" r:id="rId35"/>
    <sheet xmlns:r="http://schemas.openxmlformats.org/officeDocument/2006/relationships" name="Business Segment Information (T" sheetId="36" state="visible" r:id="rId36"/>
    <sheet xmlns:r="http://schemas.openxmlformats.org/officeDocument/2006/relationships" name="Business and Summary of Signi_3" sheetId="37" state="visible" r:id="rId37"/>
    <sheet xmlns:r="http://schemas.openxmlformats.org/officeDocument/2006/relationships" name="Acquisitions (Narrative) (Detai" sheetId="38" state="visible" r:id="rId38"/>
    <sheet xmlns:r="http://schemas.openxmlformats.org/officeDocument/2006/relationships" name="Loans (Schedule of Loans by Pro" sheetId="39" state="visible" r:id="rId39"/>
    <sheet xmlns:r="http://schemas.openxmlformats.org/officeDocument/2006/relationships" name="Loans (Schedule of Loans by Seg" sheetId="40" state="visible" r:id="rId40"/>
    <sheet xmlns:r="http://schemas.openxmlformats.org/officeDocument/2006/relationships" name="Loans (Components of Net Invest" sheetId="41" state="visible" r:id="rId41"/>
    <sheet xmlns:r="http://schemas.openxmlformats.org/officeDocument/2006/relationships" name="Loans (Commercial Loans - By Ri" sheetId="42" state="visible" r:id="rId42"/>
    <sheet xmlns:r="http://schemas.openxmlformats.org/officeDocument/2006/relationships" name="Loans (Commercial Loans - By _2" sheetId="43" state="visible" r:id="rId43"/>
    <sheet xmlns:r="http://schemas.openxmlformats.org/officeDocument/2006/relationships" name="Loans (Narrative) (Details)" sheetId="44" state="visible" r:id="rId44"/>
    <sheet xmlns:r="http://schemas.openxmlformats.org/officeDocument/2006/relationships" name="Loans (Schedule of Consumer Loa" sheetId="45" state="visible" r:id="rId45"/>
    <sheet xmlns:r="http://schemas.openxmlformats.org/officeDocument/2006/relationships" name="Loans (Schedule of Consumer L_2" sheetId="46" state="visible" r:id="rId46"/>
    <sheet xmlns:r="http://schemas.openxmlformats.org/officeDocument/2006/relationships" name="Loans (Schedule of Consumer L_3" sheetId="47" state="visible" r:id="rId47"/>
    <sheet xmlns:r="http://schemas.openxmlformats.org/officeDocument/2006/relationships" name="Loans (Loans - Delinquency Stat" sheetId="48" state="visible" r:id="rId48"/>
    <sheet xmlns:r="http://schemas.openxmlformats.org/officeDocument/2006/relationships" name="Loans (Loans - Delinquency St_2" sheetId="49" state="visible" r:id="rId49"/>
    <sheet xmlns:r="http://schemas.openxmlformats.org/officeDocument/2006/relationships" name="Loans (Loans on Non-accrual Sta" sheetId="50" state="visible" r:id="rId50"/>
    <sheet xmlns:r="http://schemas.openxmlformats.org/officeDocument/2006/relationships" name="Loans (Loans on Non-accrual S_2" sheetId="51" state="visible" r:id="rId51"/>
    <sheet xmlns:r="http://schemas.openxmlformats.org/officeDocument/2006/relationships" name="Loans (Schedule of Loans In Pro" sheetId="52" state="visible" r:id="rId52"/>
    <sheet xmlns:r="http://schemas.openxmlformats.org/officeDocument/2006/relationships" name="Loans (Summary of Recorded Inve" sheetId="53" state="visible" r:id="rId53"/>
    <sheet xmlns:r="http://schemas.openxmlformats.org/officeDocument/2006/relationships" name="Loans (Summary of Recorded In_2" sheetId="54" state="visible" r:id="rId54"/>
    <sheet xmlns:r="http://schemas.openxmlformats.org/officeDocument/2006/relationships" name="Allowance For Credit Losses (Sc" sheetId="55" state="visible" r:id="rId55"/>
    <sheet xmlns:r="http://schemas.openxmlformats.org/officeDocument/2006/relationships" name="Allowance For Credit Losses (_2" sheetId="56" state="visible" r:id="rId56"/>
    <sheet xmlns:r="http://schemas.openxmlformats.org/officeDocument/2006/relationships" name="Allowance For Credit Losses (Na" sheetId="57" state="visible" r:id="rId57"/>
    <sheet xmlns:r="http://schemas.openxmlformats.org/officeDocument/2006/relationships" name="Leases (Narrative) (Details)" sheetId="58" state="visible" r:id="rId58"/>
    <sheet xmlns:r="http://schemas.openxmlformats.org/officeDocument/2006/relationships" name="Leases (Schedule of Supplementa" sheetId="59" state="visible" r:id="rId59"/>
    <sheet xmlns:r="http://schemas.openxmlformats.org/officeDocument/2006/relationships" name="Leases (Schedule of Lease Incom" sheetId="60" state="visible" r:id="rId60"/>
    <sheet xmlns:r="http://schemas.openxmlformats.org/officeDocument/2006/relationships" name="Leases (Schedule of Lease Inc_2" sheetId="61" state="visible" r:id="rId61"/>
    <sheet xmlns:r="http://schemas.openxmlformats.org/officeDocument/2006/relationships" name="Investment Securities (Schedule" sheetId="62" state="visible" r:id="rId62"/>
    <sheet xmlns:r="http://schemas.openxmlformats.org/officeDocument/2006/relationships" name="Investment Securities (Schedu_2" sheetId="63" state="visible" r:id="rId63"/>
    <sheet xmlns:r="http://schemas.openxmlformats.org/officeDocument/2006/relationships" name="Investment Securities (Narrativ" sheetId="64" state="visible" r:id="rId64"/>
    <sheet xmlns:r="http://schemas.openxmlformats.org/officeDocument/2006/relationships" name="Investment Securities (Schedu_3" sheetId="65" state="visible" r:id="rId65"/>
    <sheet xmlns:r="http://schemas.openxmlformats.org/officeDocument/2006/relationships" name="Investment Securities (Schedu_4" sheetId="66" state="visible" r:id="rId66"/>
    <sheet xmlns:r="http://schemas.openxmlformats.org/officeDocument/2006/relationships" name="Investment Securities (Amortize" sheetId="67" state="visible" r:id="rId67"/>
    <sheet xmlns:r="http://schemas.openxmlformats.org/officeDocument/2006/relationships" name="Investment Securities (Schedu_5" sheetId="68" state="visible" r:id="rId68"/>
    <sheet xmlns:r="http://schemas.openxmlformats.org/officeDocument/2006/relationships" name="Investment Securities (Schedu_6" sheetId="69" state="visible" r:id="rId69"/>
    <sheet xmlns:r="http://schemas.openxmlformats.org/officeDocument/2006/relationships" name="Variable Interest Entities (Nar" sheetId="70" state="visible" r:id="rId70"/>
    <sheet xmlns:r="http://schemas.openxmlformats.org/officeDocument/2006/relationships" name="Variable Interest Entities (Ass" sheetId="71" state="visible" r:id="rId71"/>
    <sheet xmlns:r="http://schemas.openxmlformats.org/officeDocument/2006/relationships" name="Borrowings (Schedule of Long-Te" sheetId="72" state="visible" r:id="rId72"/>
    <sheet xmlns:r="http://schemas.openxmlformats.org/officeDocument/2006/relationships" name="Borrowings (Narrative) (Details" sheetId="73" state="visible" r:id="rId73"/>
    <sheet xmlns:r="http://schemas.openxmlformats.org/officeDocument/2006/relationships" name="Borrowings (Schedule of FHLB Ba" sheetId="74" state="visible" r:id="rId74"/>
    <sheet xmlns:r="http://schemas.openxmlformats.org/officeDocument/2006/relationships" name="Borrowings (Schedule of FHLB _2"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rivative Financial Instrume_9" sheetId="82" state="visible" r:id="rId82"/>
    <sheet xmlns:r="http://schemas.openxmlformats.org/officeDocument/2006/relationships" name="Fair Value (Assets and Liabilit" sheetId="83" state="visible" r:id="rId83"/>
    <sheet xmlns:r="http://schemas.openxmlformats.org/officeDocument/2006/relationships" name="Fair Value (Quantitative Inform" sheetId="84" state="visible" r:id="rId84"/>
    <sheet xmlns:r="http://schemas.openxmlformats.org/officeDocument/2006/relationships" name="Fair Value (Changes in Estimate" sheetId="85" state="visible" r:id="rId85"/>
    <sheet xmlns:r="http://schemas.openxmlformats.org/officeDocument/2006/relationships" name="Fair Value (Assets Measured at " sheetId="86" state="visible" r:id="rId86"/>
    <sheet xmlns:r="http://schemas.openxmlformats.org/officeDocument/2006/relationships" name="Fair Value (Carrying and Estima" sheetId="87" state="visible" r:id="rId87"/>
    <sheet xmlns:r="http://schemas.openxmlformats.org/officeDocument/2006/relationships" name="Stockholder's Equity (Schedule " sheetId="88" state="visible" r:id="rId88"/>
    <sheet xmlns:r="http://schemas.openxmlformats.org/officeDocument/2006/relationships" name="Stockholders' Equity (Component" sheetId="89" state="visible" r:id="rId89"/>
    <sheet xmlns:r="http://schemas.openxmlformats.org/officeDocument/2006/relationships" name="Stockholders' Equity (Changes i" sheetId="90" state="visible" r:id="rId90"/>
    <sheet xmlns:r="http://schemas.openxmlformats.org/officeDocument/2006/relationships" name="Stockholders' Equity (Before- a" sheetId="91" state="visible" r:id="rId91"/>
    <sheet xmlns:r="http://schemas.openxmlformats.org/officeDocument/2006/relationships" name="Income Taxes (Narrative) (Detai" sheetId="92" state="visible" r:id="rId92"/>
    <sheet xmlns:r="http://schemas.openxmlformats.org/officeDocument/2006/relationships" name="Commitments (Summary of Commitm" sheetId="93" state="visible" r:id="rId93"/>
    <sheet xmlns:r="http://schemas.openxmlformats.org/officeDocument/2006/relationships" name="Commitments (Narrative) (Detail" sheetId="94" state="visible" r:id="rId94"/>
    <sheet xmlns:r="http://schemas.openxmlformats.org/officeDocument/2006/relationships" name="Contingencies (Narrative) (Deta" sheetId="95" state="visible" r:id="rId95"/>
    <sheet xmlns:r="http://schemas.openxmlformats.org/officeDocument/2006/relationships" name="Business Segment Information (S"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IT GROUP INC.</t>
        </is>
      </c>
    </row>
    <row r="10">
      <c r="A10" s="4" t="inlineStr">
        <is>
          <t>Entity Central Index Key</t>
        </is>
      </c>
      <c r="B10" s="4" t="inlineStr">
        <is>
          <t>0001171825</t>
        </is>
      </c>
    </row>
    <row r="11">
      <c r="A11" s="4" t="inlineStr">
        <is>
          <t>Current Fiscal Year End Date</t>
        </is>
      </c>
      <c r="B11" s="4" t="inlineStr">
        <is>
          <t>--12-31</t>
        </is>
      </c>
    </row>
    <row r="12">
      <c r="A12" s="4" t="inlineStr">
        <is>
          <t>Entity Filer Category</t>
        </is>
      </c>
      <c r="B12" s="4" t="inlineStr">
        <is>
          <t>Large Accelerated Filer</t>
        </is>
      </c>
    </row>
    <row r="13">
      <c r="A13" s="4" t="inlineStr">
        <is>
          <t>Entity File Number</t>
        </is>
      </c>
      <c r="B13" s="4" t="inlineStr">
        <is>
          <t>001-31369</t>
        </is>
      </c>
    </row>
    <row r="14">
      <c r="A14" s="4" t="inlineStr">
        <is>
          <t>Entity Tax Identification Number</t>
        </is>
      </c>
      <c r="B14" s="4" t="inlineStr">
        <is>
          <t>65-1051192</t>
        </is>
      </c>
    </row>
    <row r="15">
      <c r="A15" s="4" t="inlineStr">
        <is>
          <t>Entity Address, Address Line One</t>
        </is>
      </c>
      <c r="B15" s="4" t="inlineStr">
        <is>
          <t>11 West 42nd Street</t>
        </is>
      </c>
    </row>
    <row r="16">
      <c r="A16" s="4" t="inlineStr">
        <is>
          <t>Entity Address, City or Town</t>
        </is>
      </c>
      <c r="B16" s="4" t="inlineStr">
        <is>
          <t>New York</t>
        </is>
      </c>
    </row>
    <row r="17">
      <c r="A17" s="4" t="inlineStr">
        <is>
          <t>Entity Address, Postal Zip Code</t>
        </is>
      </c>
      <c r="B17" s="4" t="inlineStr">
        <is>
          <t>10036</t>
        </is>
      </c>
    </row>
    <row r="18">
      <c r="A18" s="4" t="inlineStr">
        <is>
          <t>City Area Code</t>
        </is>
      </c>
      <c r="B18" s="4" t="inlineStr">
        <is>
          <t>212</t>
        </is>
      </c>
    </row>
    <row r="19">
      <c r="A19" s="4" t="inlineStr">
        <is>
          <t>Local Phone Number</t>
        </is>
      </c>
      <c r="B19" s="4" t="inlineStr">
        <is>
          <t>461-5200</t>
        </is>
      </c>
    </row>
    <row r="20">
      <c r="A20" s="4" t="inlineStr">
        <is>
          <t>Entity Address, State or Province</t>
        </is>
      </c>
      <c r="B20" s="4" t="inlineStr">
        <is>
          <t>NY</t>
        </is>
      </c>
    </row>
    <row r="21">
      <c r="A21" s="4" t="inlineStr">
        <is>
          <t>Entity Shell Company</t>
        </is>
      </c>
      <c r="B21" s="4" t="inlineStr">
        <is>
          <t>false</t>
        </is>
      </c>
    </row>
    <row r="22">
      <c r="A22" s="4" t="inlineStr">
        <is>
          <t>Entity Current Reporting Status</t>
        </is>
      </c>
      <c r="B22" s="4" t="inlineStr">
        <is>
          <t>Yes</t>
        </is>
      </c>
    </row>
    <row r="23">
      <c r="A23" s="4" t="inlineStr">
        <is>
          <t>Entity Common Stock, Shares Outstanding</t>
        </is>
      </c>
      <c r="C23" s="5" t="n">
        <v>99066261</v>
      </c>
    </row>
    <row r="24">
      <c r="A24" s="4" t="inlineStr">
        <is>
          <t>Entity Emerging Growth Company</t>
        </is>
      </c>
      <c r="B24" s="4" t="inlineStr">
        <is>
          <t>false</t>
        </is>
      </c>
    </row>
    <row r="25">
      <c r="A25" s="4" t="inlineStr">
        <is>
          <t>Entity Small Business</t>
        </is>
      </c>
      <c r="B25" s="4" t="inlineStr">
        <is>
          <t>false</t>
        </is>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Security Exchange Name</t>
        </is>
      </c>
      <c r="B33" s="4" t="inlineStr">
        <is>
          <t>NYSE</t>
        </is>
      </c>
    </row>
    <row r="34">
      <c r="A34" s="4" t="inlineStr">
        <is>
          <t>Trading Symbol</t>
        </is>
      </c>
      <c r="B34" s="4" t="inlineStr">
        <is>
          <t>CIT</t>
        </is>
      </c>
    </row>
    <row r="35">
      <c r="A35" s="4" t="inlineStr">
        <is>
          <t>5.625% Non-Cumulative Perpetual Preferred Stock, Series B</t>
        </is>
      </c>
    </row>
    <row r="36">
      <c r="A36" s="3" t="inlineStr">
        <is>
          <t>Document Information [Line Items]</t>
        </is>
      </c>
    </row>
    <row r="37">
      <c r="A37" s="4" t="inlineStr">
        <is>
          <t>Title of 12(b) Security</t>
        </is>
      </c>
      <c r="B37" s="4" t="inlineStr">
        <is>
          <t>5.625% Non-Cumulative Perpetual Preferred Stock, Series B, par value $0.01 per share</t>
        </is>
      </c>
    </row>
    <row r="38">
      <c r="A38" s="4" t="inlineStr">
        <is>
          <t>Security Exchange Name</t>
        </is>
      </c>
      <c r="B38" s="4" t="inlineStr">
        <is>
          <t>NYSE</t>
        </is>
      </c>
    </row>
    <row r="39">
      <c r="A39" s="4" t="inlineStr">
        <is>
          <t>Trading Symbol</t>
        </is>
      </c>
      <c r="B39" s="4" t="inlineStr">
        <is>
          <t>CITPR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31, 2021</t>
        </is>
      </c>
    </row>
    <row r="3">
      <c r="A3" s="3" t="inlineStr">
        <is>
          <t>Accounting Policies [Abstract]</t>
        </is>
      </c>
    </row>
    <row r="4">
      <c r="A4" s="4" t="inlineStr">
        <is>
          <t>BUSINESS AND SUMMARY OF SIGNIFICANT ACCOUNTING POLICIES</t>
        </is>
      </c>
      <c r="B4" s="4" t="inlineStr">
        <is>
          <t>NOTE 1 — BUSINESS AND SUMMARY OF SIGNIFICANT ACCOUNTING POLICIES CIT Group Inc. is a bank holding company ("BHC") and a financial holding company ("FHC"). CIT Group Inc., together with its subsidiaries (collectively "we", "our", "CIT" or the "Company"), is regulated by the Board of Governors of the Federal Reserve System ("FRB") and the Federal Reserve Bank of New York ("FRBNY") under the U.S. Bank Holding Company Act of 1956, as amended.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a regional branch network of approximately . CIT Bank is regulated by the Office of the Comptroller of the Currency of the U.S. Department of the Treasury ("OCC"). In addition, CIT Bank, as an insured depository institution, is supervised by the Federal Deposit Insurance Corporation (“FDI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20 ("2020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and the realizability of deferred tax assets.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f any. In preparing the consolidated financial statements,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Announcement of Definitive Merger Agreement On October 16, 2020, First Citizens BancShares, Inc. ("First Citizens"), the parent company of First-Citizens Bank &amp; Trust Company, and CIT, the parent company of CIT Bank, N.A., jointly announced that they had entered into a definitive agreement under which the companies will combine in an all-stock merger. The merger is . The Coronavirus Aid, Relief, and Economic Security Act (the “CARES Act”) and Interagency Statement On March 27, 2020, the CARES Act was signed into law. The CARES Act gives financial institutions temporary relief from the accounting and disclosure requirements related to troubled debt restructurings (“TDRs”) under ASC 310-40 and past due and non-accrual reporting in certain situations relating to the COVID-19 pandemic.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terprets, but does not suspend, ASC 310-40, as any loan modification that meets either of these practical expedients would not automatically be considered a TDR because the borrower is presumed not to be experiencing financial difficulty at the time of the loan modification .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monitors deferred amounts and establishes a credit loss reserve for the estimated amount of any balances that will not be recovered for COVID-19 loans. After the initial payment deferral period granted due to COVID-19, on a case by case basis where requested, borrowers may be offered an additional deferral of up to 90 days pursuant to the CARES Act or Interagency Statement guidance outlined above. After the deferral period, amounts deferred must be repaid based on modified terms, including adding the unpaid amounts to the end of the contract term, spread throughout the remaining term, or other arrangements made on a case by case basis.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 SIGNIFICANT ACCOUNTING POLICIES Significant accounting policies are included in the Company's 2020 Form 10-K. There were no material changes to these policies during the three months ended March 31, 2021. Financial Accounting Standards Adopted as of January 1, 2021 The following pronouncements were issued by the Financial Accounting Standards Board (“FASB”) and adopted by CIT as of January 1, 2021. Refer to Note 1 – Business and Summary of Significant Accounting Policies
•
ASU 2019-12, Income Taxes (Topic 740): Simplifying the Accounting for Income Taxes . The adoption of this standard did not have a material impact on CIT’s consolidated financial statements and disclosures.
•
ASU 2020-09, Debt (Topic 470): Amendments to SEC Paragraphs Pursuant to SEC Release No. 33-10762. The adoption of this standard did not have a material impact on CIT’s consolidated financial statements and disclosures.
•
ASU 2020-08, Codification Improvements to Subtopic 310-20, Receivables - Nonrefundable Fees and Other Costs. The adoption of this standard did not have a significant impact on CIT’s consolidated financial statements and disclosures. Recent Accounting Pronouncements The following accounting pronouncements were issued by the FASB but are not yet effective for CIT.
Standard
Summary of Guidance
Effect on CIT's Financial Statements
ASU 2020-04, Reference Rate Reform (Topic 848) Facilitation of the Effects of Reference Rate Reform on Financial Reporting, Issued March 2020 with Updates through January 2021
• The amendments in this update provide optional expedients and exceptions for applying GAAP to contracts, hedging relationships, and other transactions affected by reference rate reform if certain criteria are met. • The amendments in this update apply only to contracts, hedging relationships, and other transactions that reference LIBOR or another reference rate expected to be discontinued because of reference rate reform. • For contract modifications, the amendments provide the optional relief of accounting for the modification as a continuation of the existing contract without additional analysis. In addition, companies can consider embedded features to be clearly and closely related to the host contract without reassessment. • For hedge accounting, entities can continue hedge accounting when certain critical terms of a hedging relationship change. Moreover, companies can perform some effectiveness assessments in ways that disregard certain potential sources of ineffectiveness. • Entities may make a one-time election to sell and/or transfer debt securities classified as held-to-maturity (“HTM”), that both reference an eligible reference rate and were classified as HTM before January 1, 2020. This one-time election may be made at any time after March 12, 2020 but no later than December 31, 2022. • The ASU applies prospectively to contract modifications and hedging relationships. • ASU 2021-01 clarifies that certain optional expedients and exceptions in Topic 848 apply to derivative instruments that use an interest rate for margining, discounting, or contract price alignment that is modified as a result of reference rate reform.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 Entities can apply the amendments in this update as of the beginning of the interim period that includes March 12, 2020 (January 1, 2020 for calendar year-end companies) or any date thereafter. However, the guidance will only be available for a limited time (generally through December 31, 2022). • CIT is currently evaluating the optional expedients and exceptions provided by this ASU, the timing of the election of the standard, and its impact on the Company’s consolidated financial statements and disclosures. • In the fourth quarter of 2020, CIT elected to apply the contract modification relief to the interest rate swap contracts for which the discount rate changed from the Federal Funds Rates to the Secured Overnight Financing Rate (“SOFR”) due to discounting transition by the Central Counterparties (i.e., Chicago Mercantile Exchange and LCH Clearnet). In addition, CIT elected to apply the hedge accounting relief to the hedging interest rate swaps, which allows the Company to not consider a change in the interest rate used for the discounting of a derivative hedging instrument as a change to the critical terms of the hedging relationship. • The Company will continue to assess the impact as the reference rate transition occurs through December 31, 2022. • The HTM one-time election was not applicable to CIT as the Company did not have any HTM debt securities as of January 1, 2020.
ASU 2020-06, Debt - Debt with Conversion and Other Options (Subtopic 470-20) and Derivatives and Hedging - Contracts in Entity’s Own Equity (Subtopic 815-40): Accounting for Convertible Instruments and Contracts in an Entity’s Own Equity Issued August 2020
• The amendments in this update reduce the number of models used to account for convertible instruments, amend diluted earnings per share calculations for convertible instruments, amend the requirements for a contract (or embedded derivative) that is potentially settled in an entity’s own shares to be classified in equity, and expand disclosure requirements for convertible instruments.
• Effective for CIT as of January 1, 2022. Early adoption is permitted. • This ASU is not expected to have a material impact on CIT’s consolidated statements and disclosures as the Company currently does not have any convertible instrument within the scope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2 — ACQUISITIONS On January 1, 2020, CIT Bank acquired Mutual of Omaha Bank (“MOB”), the savings bank subsidiary of Mutual of Omaha Insurance Company and Omaha Financial Holdings, Inc., for approximately $1 billion in exchange for 100% of all outstanding shares of MOB common stock. The original consideration was comprised of approximately $850 million in cash and approximately 3.1 million shares of CIT Group Inc. common stock (valued at approximately $141 million based on the closing market price on December 31, 2019, the last trading price before the acquisition). The acquisition enhances CIT’s deposit and commercial banking capabilities by adding a new channel of deposits related to homeowners’ associations (“HOA”) and enhances CIT’s middle-market commercial banking business through the addition of relationship banking teams and expanded product and technology solutions. The acquisition was accounted for as a business combination. Assets acquired totaled approximately $8.6 billion, including $6.3 billion of loans, $115.2 million of goodwill and $102.6 million of intangible assets and included $7.6 billion of assumed liabilities, including $7.0 billion of deposits, and 25 bank branches. The assets acquired, liabilities assumed, and consideration exchanged were recorded at their estimated fair values. Interest income, non-interest income and net loss of $74.7 million, $14.1 million and $92.6 million, respectively, related to MOB were included in CIT’s Consolidated Income Statement for the quarter ended March 31, 2020.The MOB net loss includes $44.8 million of MOB Day 1 provision for credit losses related to the non-PCD loans. Operating expenses for the quarter ended March 31, 2020 included $17.1 million of merger and integration costs related to MOB. Operations of MOB were fully integrated during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NOTE 3 — LOANS Unless otherwise noted, loans held for sale are not included in the amounts presented throughout this note. Loans by Product (dollars in millions)
March 31, 2021
December 31, 2020
Commercial Loans
$
26,890.2
$
27,410.9
Financing Leases and Leverage Leases
2,256.4
2,318.0
Total commercial
29,146.6
29,728.9
Consumer Loans
5,810.9
6,415.7
Total loans
$
34,957.5
$
36,144.6
The following table presents loans by segment, based on obligor location: Loans (dollars in millions)
March 31, 2021
December 31, 2020
Domestic
International
Total
Domestic
International
Total
Commercial Banking
$
26,820.3
$
1,253.4
$
28,073.7
$
27,323.4
$
1,313.1
$
28,636.5
Consumer Banking (1)
6,883.8
—
6,883.8
7,508.1
—
7,508.1
Total
$
33,704.1
$
1,253.4
$
34,957.5
$
34,831.5
$
1,313.1
$
36,144.6
(1)
The Consumer Banking segment includes certain commercial loans, primarily consisting of a portfolio of Small Business Administration ("SBA") loans. These loans are excluded from the Consumer loan balances and included in the Commercial loan balances in product related tables in this note. The following table presents selected components of the net investment in loans: Components of Net Investment (dollars in millions)
March 31,
December 31,
2021
2020
Unearned income
$
(361.2
)
$
(373.9
)
Unamortized (discounts) premiums
(391.9
)
(434.4
)
Net unamortized deferred costs
37.2
35.8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dicators Management monitors credit quality of commercial loans and financing leases based upon risk rating classifications consistent with bank regulatory guidance and consumer loans based upon FICO scores and loan-to-value ratios (“LTV”). The definitions of the commercial loan ratings are as follows:
•
Pass — loans in this category do not meet the criteria for classification in one of the categories below.
•
Special mention — loans in this category exhibit potential weaknesses that deserve management's close attention. If left uncorrected, these potential weaknesses may, at some future date, result in the deterioration of a loan’s repayment prospects.
•
Classified — loans in this category range from: (1) loans that exhibit a well-defined weakness and are inadequately protected by the current sound worth and paying capacity of the borrower, and are characterized by the distinct possibility that some loss will be sustained if the deficiencies are not corrected to (2) loans with weaknesses that make collection or liquidation in full unlikely on the basis of current facts, conditions, and values. Classified loans can accrue interest or be placed on non-accrual depending on the Company’s evaluation of these factors. Commercial criticized loans include loans with a rating of special mention or classified. For consumer loans, we monitor credit quality utilizing the borrower FICO scores to evaluate borrowers’ credit payment history and current LTV of the underlying collateral to assess potential loss severity in the event of default. A loan to a borrower with a low FICO score (less than 660) is considered to be of higher risk than a loan to a borrower with a higher FICO score. The Company examines LTV migration and stratifies LTV into categories to monitor risk in the loan classes. The Company periodically updates the property values of real estate collateral (for home equity and residential mortgages) to calculate current LTV ratios, adjusted based on the Case-Shiller Home Price Indices. Further, a loan to a borrower with a high LTV ratio and a low FICO score is at greater risk of default than a loan to a borrower that has both a high LTV ratio and a high FICO score. The following table summarizes commercial loans disaggregated by year of origination and by risk rating. The consumer loan LTV ratios and FICO scores by year of origination are also presented below. The tables reflect the amortized cost basis of the loans. Accrued interest receivable (within other assets) is reported separately from the loan’s amortized cost basis. Commercial Loans — Risk Rating by Class (dollars in millions)
Grade
Term Loans by Origination Year
Revolving Loans Converted
March 31, 2021
2021
2020
2019
2018
2017
2016 &amp; Prior
Revolving Loans
to Term Loans
Total (1)
Commercial Finance
Pass
$
2,703.2
$
2,873.0
$
2,276.1
$
1,917.9
$
682.3
$
1,027.0
$
2,251.3
$
63.3
$
13,794.1
Special Mention
32.6
58.4
193.6
195.4
54.0
142.9
262.0
—
938.9
Classified-accrual
32.4
45.5
173.3
140.6
159.1
250.4
249.8
5.5
1,056.6
Classified-non-accrual
0.3
0.5
8.6
42.8
10.1
129.2
108.7
—
300.2
Total Commercial Finance
2,768.5
2,977.4
2,651.6
2,296.7
905.5
1,549.5
2,871.8
68.8
16,089.8
Real Estate Finance
Pass
92.1
1,075.3
2,112.0
1,002.5
529.8
868.2
11.9
—
5,691.8
Special Mention
—
84.5
263.5
151.6
220.3
86.3
—
—
806.2
Classified-accrual
—
0.3
229.6
150.3
62.9
173.3
—
—
616.4
Classified-non-accrual
0.1
—
34.6
0.2
15.2
33.4
—
—
83.5
Total Real Estate Finance
92.2
1,160.1
2,639.7
1,304.6
828.2
1,161.2
11.9
—
7,197.9
Business Capital
Pass
531.2
1,521.2
1,225.6
695.0
249.3
83.9
6.2
—
4,312.4
Special Mention
3.9
30.2
57.9
31.2
21.8
7.7
—
—
152.7
Classified-accrual
2.1
35.2
66.0
58.2
22.5
5.8
—
—
189.8
Classified-non-accrual
1.1
10.3
30.7
14.4
8.9
4.2
—
—
69.6
Total Business Capital
538.3
1,596.9
1,380.2
798.8
302.5
101.6
6.2
—
4,724.5
Rail
Pass
—
—
0.8
—
—
60.7
—
—
61.5
Total Rail
—
—
0.8
—
—
60.7
—
—
61.5
Total Commercial Banking
Pass
3,326.5
5,469.5
5,614.5
3,615.4
1,461.4
2,039.8
2,269.4
63.3
23,859.8
Special Mention
36.5
173.1
515.0
378.2
296.1
236.9
262.0
—
1,897.8
Classified-accrual
34.5
81.0
468.9
349.1
244.5
429.5
249.8
5.5
1,862.8
Classified-non-accrual
1.5
10.8
73.9
57.4
34.2
166.8
108.7
—
453.3
Total Commercial Banking
3,399.0
5,734.4
6,672.3
4,400.1
2,036.2
2,873.0
2,889.9
68.8
28,073.7
Consumer Banking - Consumer and Community Banking (2)
Pass
53.7
432.3
156.2
92.4
57.2
108.2
0.1
—
900.1
Special Mention
—
—
11.0
4.3
2.8
3.8
—
—
21.9
Classified-accrual
—
23.5
26.4
31.4
14.5
25.2
0.3
—
121.3
Classified-non-accrual
—
—
14.7
4.4
3.2
7.3
—
—
29.6
Total Consumer Banking
53.7
455.8
208.3
132.5
77.7
144.5
0.4
—
1,072.9
Commercial Loans
Pass
3,380.2
5,901.8
5,770.7
3,707.8
1,518.6
2,148.0
2,269.5
63.3
24,759.9
Special Mention
36.5
173.1
526.0
382.5
298.9
240.7
262.0
—
1,919.7
Classified-accrual
34.5
104.5
495.3
380.5
259.0
454.7
250.1
5.5
1,984.1
Classified-non-accrual
1.5
10.8
88.6
61.8
37.4
174.1
108.7
—
482.9
Total Commercial Loans
$
3,452.7
$
6,190.2
$
6,880.6
$
4,532.6
$
2,113.9
$
3,017.5
$
2,890.3
$
68.8
$
29,146.6
(1), (2) See footnotes below table on the next page.
Grade
Term Loans by Origination Year
Revolving Loans Converted
December 31, 2020
2020
2019
2018
2017
2016
2015 &amp; Prior
Revolving Loans
to Term Loans
Total (1)
Commercial Finance
Pass
$
4,819.9
$
2,132.5
$
2,000.1
$
678.0
$
181.1
$
745.6
$
3,329.4
$
61.1
$
13,947.7
Special Mention
81.2
206.4
210.8
18.4
30.8
119.9
313.3
2.8
983.6
Classified-accrual
82.4
161.7
49.8
169.2
107.2
183.1
314.2
5.6
1,073.2
Classified-non-accrual
0.5
9.0
53.9
9.6
22.1
60.7
83.6
—
239.4
Total Commercial Finance
4,984.0
2,509.6
2,314.6
875.2
341.2
1,109.3
4,040.5
69.5
16,243.9
Real Estate Finance
Pass
1,075.9
2,089.2
1,212.3
663.5
480.3
493.0
28.1
—
6,042.3
Special Mention
65.9
333.7
126.4
225.5
93.5
46.3
—
—
891.3
Classified-accrual
0.3
184.4
124.2
74.6
78.0
75.8
—
—
537.3
Classified-non-accrual
—
33.3
0.2
15.3
0.2
28.0
6.2
—
83.2
Total Real Estate Finance
1,142.1
2,640.6
1,463.1
978.9
652.0
643.1
34.3
—
7,554.1
Business Capital
Pass
1,678.9
1,371.4
809.5
299.3
106.3
15.6
14.4
0.8
4,296.2
Special Mention
29.6
67.2
42.4
32.4
12.3
0.3
—
—
184.2
Classified-accrual
34.3
80.8
71.5
25.9
11.2
0.9
—
—
224.6
Classified-non-accrual
8.0
33.0
17.1
10.9
2.8
1.0
—
—
72.8
Total Business Capital
1,750.8
1,552.4
940.5
368.5
132.6
17.8
14.4
0.8
4,777.8
Rail
Pass
—
0.8
—
0.1
3.1
56.7
—
—
60.7
Total Rail
—
0.8
—
0.1
3.1
56.7
—
—
60.7
Total Commercial Banking
Pass
7,574.7
5,593.9
4,021.9
1,640.9
770.8
1,310.9
3,371.9
61.9
24,346.9
Special Mention
176.7
607.3
379.6
276.3
136.6
166.5
313.3
2.8
2,059.1
Classified-accrual
117.0
426.9
245.5
269.7
196.4
259.8
314.2
5.6
1,835.1
Classified-non-accrual
8.5
75.3
71.2
35.8
25.1
89.7
89.8
—
395.4
Total Commercial Banking
7,876.9
6,703.4
4,718.2
2,222.7
1,128.9
1,826.9
4,089.2
70.3
28,636.5
Consumer Banking - Consumer and Community Banking (2)
Pass
507.6
157.1
104.5
62.3
50.0
67.3
0.1
—
948.9
Special Mention
—
13.1
4.3
2.8
2.6
0.9
—
—
23.7
Classified-accrual
21.0
19.3
17.0
11.0
13.8
17.6
0.3
—
100.0
Classified-non-accrual
—
11.8
3.0
3.2
1.0
0.8
—
—
19.8
Total Consumer Banking
528.6
201.3
128.8
79.3
67.4
86.6
0.4
—
1,092.4
Commercial Loans
Pass
8,082.3
5,751.0
4,126.4
1,703.2
820.8
1,378.2
3,372.0
61.9
25,295.8
Special Mention
176.7
620.4
383.9
279.1
139.2
167.4
313.3
2.8
2,082.8
Classified-accrual
138.0
446.2
262.5
280.7
210.2
277.4
314.5
5.6
1,935.1
Classified-non-accrual
8.5
87.1
74.2
39.0
26.1
90.5
89.8
—
415.2
Total Commercial Loans
$
8,405.5
$
6,904.7
$
4,847.0
$
2,302.0
$
1,196.3
$
1,913.5
$
4,089.6
$
70.3
$
29,728.9
(1)
Amortized cost excludes accrued interest receivable of $49.2 million and $48.6 million at March 31, 2021 and December 31, 2020, respectively that is included in other assets. $5.6 million and $6.1 million at March 31, 2021 and December 31, 2020, respectively relates to loan modifications made in response to the COVID-19 pandemic.
(2)
Primarily SBA loans. The following table provides a summary of the consumer loan LTV distribution for primarily single-family residential (“SFR”) mortgage loans. The average LTV was 57% and 58% for the total consumer loans included below at March 31, 2021 and December 31, 2020, respectively. For loans with active deferment arrangements due to COVID-19, the average LTV was 57% and 62% at March 31, 2021 and December 31, 2020. Consumer Loans LTV Distribution (dollars in millions)
Term Loans Amortized Cost Basis by Origination Year
Revolving Loans Converted
LTV Range
2021
2020
2019
2018
2017
2016 &amp; Prior
Revolving Loans
to Term Loans
Total (4)
March 31, 2021
Legacy Consumer Mortgages
Greater than 125%
$
—
$
—
$
—
$
—
$
—
$
29.2
$
—
$
0.3
$
29.5
101% – 125%
—
—
—
—
—
46.5
—
0.6
47.1
80% – 100%
—
—
—
—
—
147.9
—
2.8
150.7
Less than 80%
—
—
—
—
—
1,273.0
—
31.2
1,304.2
Government-guaranteed (1)
—
—
—
—
—
20.2
—
—
20.2
No LTV available (2)
—
—
—
—
—
0.2
—
1.5
1.7
Total Legacy Consumer Mortgages
—
—
—
—
—
1,517.0
—
36.4
1,553.4
Consumer and Community Banking
Greater than 125%
—
—
—
—
—
—
—
—
—
101% – 125%
—
—
—
—
—
—
—
—
—
80% – 100%
9.2
2.1
7.5
0.6
—
—
0.4
—
19.8
Less than 80%
312.7
1,236.7
745.5
352.7
393.4
1,003.9
35.4
—
4,080.3
Government-guaranteed (1)
—
11.0
29.6
13.9
60.8
16.5
—
—
131.8
No LTV available (2)
—
0.1
0.1
0.3
0.6
1.8
1.4
—
4.3
No LTV required (3)
0.1
2.0
1.0
0.9
0.6
13.9
2.8
—
21.3
Total Consumer and Community Banking
322.0
1,251.9
783.7
368.4
455.4
1,036.1
40.0
—
4,257.5
Total Consumer Loans (4)
$
322.0
$
1,251.9
$
783.7
$
368.4
$
455.4
$
2,553.1
$
40.0
$
36.4
$
5,810.9
LTV Range
2020
2019
2018
2017
2016
2015 &amp; Prior
December 31, 2020
Legacy Consumer Mortgages
Greater than 125%
$
—
$
—
$
—
$
—
$
—
$
37.5
$
—
$
0.4
$
37.9
101% – 125%
—
—
—
—
—
60.5
—
1.1
61.6
80% – 100%
—
—
—
—
—
189.2
—
3.4
192.6
Less than 80%
—
—
—
—
—
1,344.3
—
34.7
1,379.0
Government-guaranteed (1)
—
—
—
—
—
20.8
—
—
20.8
No LTV available (2)
—
—
—
—
—
0.1
—
1.7
1.8
Total Legacy Consumer Mortgages
—
—
—
—
—
1,652.4
—
41.3
1,693.7
Consumer and Community Banking
Greater than 125%
—
—
—
—
—
—
—
—
—
101% – 125%
—
—
—
—
—
—
—
—
—
80% – 100%
21.3
17.1
3.5
—
—
1.7
2.4
—
46.0
Less than 80%
1,328.4
1,022.7
445.8
507.2
380.1
778.8
41.5
—
4,504.5
Government-guaranteed (1)
12.0
33.7
15.7
68.2
9.5
7.8
—
—
146.9
No LTV available (2)
—
—
0.2
0.2
0.2
0.7
1.3
—
2.6
No LTV required (3)
2.0
1.0
1.0
0.6
1.0
13.4
3.0
—
22.0
Total Consumer and Community Banking
1,363.7
1,074.5
466.2
576.2
390.8
802.4
48.2
—
4,722.0
Total Consumer Loans (4)
$
1,363.7
$
1,074.5
$
466.2
$
576.2
$
390.8
$
2,454.8
$
48.2
$
41.3
$
6,415.7
(1) (2) (3) (4) The following table provides a summary of the FICO score distribution for consumer loans by origination year and revolving loans. The average FICO score was 757 and 755 for the total consumer loans included below at March 31, 2021 and December 31, 2020, respectively. For loans with active deferment arrangements due to COVID-19, the average FICO score of the borrowers was 703 and 695 at March 31, 2021 and December 31, 2020, respectively. These borrower’s FICO scores are not impacted during the payment deferral period as the credit reporting will not be negatively impacted given no contractual payments are due. Current FICO Score Distribution (dollars in millions)
Term Loans Amortized Cost Basis by Origination Year
Revolving Loans Converted
Current FICO
2021
2020
2019
2018
2017
2016 &amp; Prior
Revolving Loans
to Term Loans
Total (4)
March 31, 2021
Legacy Consumer Mortgages
Greater than or equal to 730
$
—
$
—
$
—
$
—
$
—
$
698.8
$
—
$
15.8
$
714.6
Greater than or equal to 660 and less than 730
—
—
—
—
—
447.2
—
11.9
459.1
Less than 660
—
—
—
—
—
322.3
—
7.7
330.0
Government-guaranteed (1)
—
—
—
—
—
20.2
—
—
20.2
No FICO score available (2)
—
—
—
—
—
28.5
—
1.0
29.5
Total Legacy Consumer Mortgages
—
—
—
—
—
1,517.0
—
36.4
1,553.4
Consumer and Community Banking
Greater than or equal to 730
277.6
1,060.5
645.5
281.3
351.1
836.4
26.6
—
3,479.0
Greater than or equal to 660 and less than 730
44.2
167.4
103.4
66.1
37.0
112.6
8.8
—
539.5
Less than 660
0.1
10.9
4.4
5.1
5.7
42.2
3.7
—
72.1
Government-guaranteed (1)
—
11.0
29.6
13.9
60.8
16.5
—
—
131.8
No FICO score available (2)
—
0.1
—
1.1
0.2
14.7
0.2
—
16.3
FICO score not required (3)
0.1
2.0
0.8
0.9
0.6
13.7
0.7
—
18.8
Total Consumer and Community Banking
322.0
1,251.9
783.7
368.4
455.4
1,036.1
40.0
—
4,257.5
Total Consumer Loans (4)
$
322.0
$
1,251.9
$
783.7
$
368.4
$
455.4
$
2,553.1
$
40.0
$
36.4
$
5,810.9
Current FICO
2020
2019
2018
2017
2016
2015 &amp; Prior
December 31, 2020
Legacy Consumer Mortgages
Greater than or equal to 730
$
—
$
—
$
—
$
—
$
—
$
729.1
$
—
$
17.9
$
747.0
Greater than or equal to 660 and less than 730
—
—
—
—
—
499.3
—
13.0
512.3
Less than 660
—
—
—
—
—
369.4
—
9.4
378.8
Government-guaranteed (1)
—
—
—
—
—
20.8
—
-
20.8
No FICO score available (2)
—
—
—
—
—
33.8
—
1.0
34.8
Total Legacy Consumer Mortgages
—
—
—
—
—
1,652.4
—
41.3
1,693.7
Consumer and Community Banking
Greater than or equal to 730
1,152.3
923.7
372.3
453.5
339.7
596.7
34.2
—
3,872.4
Greater than or equal to 660 and less than 730
186.3
104.7
68.7
46.3
34.5
125.6
10.0
—
576.1
Less than 660
11.0
11.2
8.4
7.3
5.5
40.8
3.1
—
87.3
Government-guaranteed (1)
12.0
33.7
15.7
68.2
9.5
7.8
—
—
146.9
No FICO score available (2)
0.1
0.5
0.1
0.3
0.6
18.2
0.2
—
20.0
FICO score not required (3)
2.0
0.7
1.0
0.6
1.0
13.3
0.7
—
19.3
Total Consumer and Community Banking
1,363.7
1,074.5
466.2
576.2
390.8
802.4
48.2
—
4,722.0
Total Consumer Loans (4)
$
1,363.7
$
1,074.5
$
466.2
$
576.2
$
390.8
$
2,454.8
$
48.2
$
41.3
$
6,415.7
(1) (2) (3) (4) As of March 31, 2021 and December 31, 2020, there was no remaining amount of negative amortization contractually permitted on consumer loans with terms that allowed negative amortization. Past Due and Non-accrual Loans Additional information on reporting of past due and non-accrual loans is provided in the discussion of the CARES Act and Interagency Statement in Note 1 – Business and Summary of Significant Accounting Policies The table that follows presents portfolio delinquency status, regardless of accrual or non-accrual classification: Loans - Delinquency Status (1) (dollars in millions)
Past Due
Total
30-59
60-89
90 or more
Past Due
Current
Total
March 31, 2021
Commercial Banking
Commercial Finance
$
82.6
$
2.3
$
120.8
$
205.7
$
15,884.1
$
16,089.8
Real Estate Finance
16.9
6.8
63.3
87.0
7,110.9
7,197.9
Business Capital
101.1
23.5
17.2
141.8
4,582.7
4,724.5
Rail
—
—
—
—
61.5
61.5
Total Commercial Banking
200.6
32.6
201.3
434.5
27,639.2
28,073.7
Consumer Banking
Legacy Consumer Mortgage
42.5
23.5
73.2
139.2
1,414.2
1,553.4
Consumer and Community Banking
43.6
5.6
33.2
82.4
5,248.0
5,330.4
Total Consumer Banking
86.1
29.1
106.4
221.6
6,662.2
6,883.8
Total
$
286.7
$
61.7
$
307.7
$
656.1
$
34,301.4
$
34,957.5
December 31, 2020
Commercial Banking
Commercial Finance
$
59.9
$
2.8
$
122.0
$
184.7
$
16,059.2
$
16,243.9
Real Estate Finance
71.7
38.3
82.4
192.4
7,361.7
7,554.1
Business Capital
113.6
40.2
16.6
170.4
4,607.4
4,777.8
Rail
—
—
—
—
60.7
60.7
Total Commercial Banking
245.2
81.3
221.0
547.5
28,089.0
28,636.5
Consumer Banking
Legacy Consumer Mortgage
61.0
17.6
79.7
158.3
1,535.5
1,693.8
Consumer and Community Banking
173.1
10.6
34.0
217.7
5,596.6
5,814.3
Total Consumer Banking
234.1
28.2
113.7
376.0
7,132.1
7,508.1
Total
$
479.3
$
109.5
$
334.7
$
923.5
$
35,221.1
$
36,144.6
(1)
The “Current” balance
The following table sets forth non-accrual loans, assets received in satisfaction of loans (OREO and repossessed assets) and loans 90 days or more past due and still accruing. Loans that are 90 or more days past due that are guaranteed by government agencies are not placed on non-accrual status. Loans on Non-Accrual Status (dollars in millions) ( 1 )
March 31, 2021
December 31, 2020
Non-Accrual Loans
With No Allowance Recorded (2)
Non-Accrual Loans
With No Allowance Recorded (2)
Commercial Banking
Commercial Finance (3)
$
300.2
$
19.3
$
239.4
$
8.0
Business Capital
69.6
1.1
72.8
1.5
Real Estate Finance
83.5
15.9
83.2
16.0
Total Commercial Banking
453.3
36.3
395.4
25.5
Consumer Banking
Consumer and Community Banking
72.0
52.6
53.4
38.2
Legacy Consumer Mortgages
139.4
37.2
139.3
30.0
Total Consumer Banking
211.4
89.8
192.7
68.2
Total
$
664.7
$
126.1
$
588.1
$
93.7
Repossessed assets and OREO (4)
9.1
7.9
Total non-performing assets
$
673.8
$
596.0
Commercial loans past due 90 days or more accruing
$
62.5
$
92.5
Consumer loans past due 90 days or more accruing
10.6
11.3
Total accruing loans past due 90 days or more (5)
$
73.1
$
103.8
(1)
Accrued interest that was reversed when the loan went to non-accrual status was $1.3 million and $6.2 million at March 31, 2021 and December 31, 2020, respectively.
(2)
Includes loans that have been charged-off to their net realizable value and loans where the collateral or enterprise value exceeds the expected pay off value.
(3)
Factored receivables within our Commercial Finance division do not accrue interest and therefore are not considered within non-accrual loan balances; however factored receivables are considered for credit provisioning purposes. Loans that are 90 or more days past due guaranteed by government agencies are not placed on non-accrual status.
(4)
Balances consist mostly of single-family residential OREO.
(5)
Balance as of March 31, 2021 and December 31, 2020 includes $26 million and $65 million, respectively, of loans that have or had COVID-19 related deferments (i.e. active deferment or exited). Payments received on non-accrual loans are generally applied first against outstanding principal, though in certain instances where the remaining recorded investment is deemed fully collectible, interest income is recognized on a cash basis. Interest . Loans are in the process of foreclosure when repayment is expected to be provided substantially through the sale of the underlying real estate and the borrower is experiencing financial difficulty. The table below summarizes the residential mortgage loans in the process of foreclosure. Consistent with the government agency guidance, CIT has suspended residential property foreclosures and evictions until at least June 30, 2021 to single family homeowners due to the COVID-19 pandemic. Loans in Process of Foreclosure (dollars in millions)
March 31,
December 31,
2021
2020
Loans in process of foreclosure
$
11.6
$
22.9
Troubled Debt Restructuring The Company periodically modifies the terms of loans in response to borrowers’ difficulties. Modifications that include a financial concession to the borrower are accounted for as TDRs. A restructuring of a debt constitutes a TDR for purposes of ASC 310-40 when CIT, for economic or legal reasons related to the debtor’s financial difficulties, grants a concession to the debtor that it would not otherwise consider. A concession may be either by agreement between CIT and the debtor or imposed by law or a court of law. See Note 1 – Business and Summary of Significant Accounting Policies The CARES Act and Interagency Statement offer some practical expedients for evaluating whether loan modifications that occur in response to the COVID-19 pandemic are TDRs. See Note 1 – Business and Summary of Significant Accounting Policies Modified loans that meet the definition of a TDR are subject to the Company's individually reviewed loans policy. The following table presents recorded investment of TDRs, excluding those within a trial modification period of $1.6 million at March 31, 2021 and $4.5 million at December 31, 2020: TDRs (dollars in millions)
March 31, 2021
December 31, 2020
Recorded Investment
% Total TDR
Recorded Investment
% Total TDR
Commercial Banking
$
85.2
78
%
$
109.8
82
%
Consumer Banking
24.1
22
%
24.6
18
%
Total
$
109.3
100
%
$
134.4
100
%
Percent non-accrual
82
%
73
%
Modifications (dollars in millions)
Quarters Ended March 31,
2021
2020
Recorded investment related to modifications qualifying as TDRs that occurred during the quarters
$
12.6
$
51.4
Recorded investment at the time of default of TDRs that experienced a payment default (payment default is one missed payment) during the quarters and for which the payment default occurred within one year of the modification
$
6.7
$
0.7
There were $9.2 million and $28.3 million of commitments to lend additional funds to borrowers whose loan terms have been modified in TDRs as of March 31, 2021 and December 31, 2020, respectively. Modifications qualifying as TDRs based upon recorded investment at March 31, 2021, were comprised of payment deferrals (52%) and covenant relief and/or other (48%). At December 31, 2020, TDR recorded investment was comprised of payment deferrals (40%) and covenant relief and/or other (60%). The financial impact of the various modification strategies that the Company employs in response to borrower difficulties is presented below. The overall nature of modification programs were comparable in the prior periods.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March 31, 2021 and 2020 were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March 31, 2021 and 2020 was not significant, as debt forgiveness is a relatively small component of the Company’s modification programs. The other elements of the Company’s modification programs that are not TDRs do not have a significant impact on financial results given their relative size or do not have a direct financial impact, as in the case of covenant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 xml:space="preserve">NOTE 4 — ALLOWANCE FOR CREDIT LOSSES The ACL and the allowance for off-balance sheet credit exposures are reported on the Condensed Consolidated Balance Sheets in the allowance for credit losses and in other liabilities, respectively. Provision for credit losses related to the loans and leases portfolio and the off-balance sheet credit exposures are reported in the Consolidated Statements of Operations as provision for credit losses. Allowance for Credit Losses and Recorded Investment in Loans (dollars in millions)
Quarter Ended March 31, 2021
Quarter Ended March 31, 2020
Commercial Banking
Consumer Banking
Total
Commercial Banking
Consumer Banking
Total
Balance - beginning of period
$
933.7
$
130.1
$
1,063.8
$
460.4
$
22.2
$
482.6
CECL adoption (1)
-
-
-
74.7
148.9
223.6
Provision for credit losses (2)
(104.5
)
(12.9
)
(117.4
)
508.9
5.0
513.9
The initial ACL recognized on PCD assets (3)
-
-
-
18.8
1.4
20.2
Other (4)
9.7
(0.5
)
9.2
(73.4
)
(2.2
)
(75.6
)
Gross charge-offs
(25.8
)
(3.1
)
(28.9
)
(60.8
)
(2.2
)
(63.0
)
Recoveries
15.0
0.6
15.6
9.0
0.4
9.4
Balance - end of period
$
828.1
$
114.2
$
942.3
$
937.6
$
173.5
$
1,111.1
March 31, 2021
December 31, 2020
Commercial Banking
Consumer Banking
Total
Commercial Banking
Consumer Banking
Total
Allowance Balance
Loans individually evaluated for impairment
$
109.1
$
4.4
$
113.5
$
100.8
$
5.5
$
106.3
Loans collectively evaluated for impairment
719.0
109.8
828.8
832.9
124.6
957.5
Allowance for credit losses
828.1
114.2
942.3
933.7
130.1
1,063.8
Allowance for off-balance sheet credit exposures
$
67.1
$
1.5
$
68.6
$
76.8
$
1.5
$
78.3
Loans
Loans individually evaluated for impairment
$
397.1
$
104.3
$
501.4
$
346.3
$
86.4
$
432.7
Loans collectively evaluated for impairment
27,676.6
6,779.5
34,456.1
28,290.2
7,421.7
35,711.9
Ending balance
$
28,073.7
$
6,883.8
$
34,957.5
$
28,636.5
$
7,508.1
$
36,144.6
Percent of loans to total loans
80.3
%
19.7
%
100.0
%
79.2
%
20.8
%
100.0
%
(1)
CECL adoption was before the MOB Acquisition.
(2)
Included in the provision for credit losses was $(9.7) million and $75.1 million for the quarters ended March 31,2021 and March 31, 2020, respectively, related to the provision for off-balance sheet credit exposures, which is not part of the ACL and is offset in the “Other” line.
(3)
In connection with the MOB Acquisition,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on January 1, 2020.
(4)
“Other” primarily includes provision changes related to off balance sheet credit exposures, which represents credit cost related to off-balance sheet credit exposures, deferred purchase agreements (“DPA’s”), and letters of credit. The allowance related to this exposure is included in other liabilities. The ACL was $942.3 million as of March 31, 2021, compared to $1,063.8 million at December 31, 2020. The lower ACL balance resulted in a benefit for credit losses of $117.4 million for the quarter ended March 31, 2021, compared to a provision of $513.9 million for the quarter ended March 31, 2020. The decrease in the ACL and the provision compared to the prior year periods reflects lower loan balances and an ACL release largely due to the improvement in the macroeconomic scenario forecasts and credit loss trends The allowance for off-balance sheet credit exposures decreased from $78.3 million at December 31, 2020 to $68.6 million at March 31, 2021, primarily due to improvement in the macroeconomic forecast compared to the prior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5 — LEASES Lessee CIT leases primarily include office space and bank branches; and substantially all of our lease liabilities relate to United States real estate leases under operating lease arrangements. Our lessee finance leases are not significant. Our real estate leases have remaining lease terms of up to 14 years. Our lease terms may include options to extend or terminate the lease. The options are included in the lease term when it is determined that it is reasonably certain the option will be exercised. The following tables present supplemental balance sheet and cash flow information related to operating leases. Right of use (“ROU”) assets are included in other assets and lease liabilities are included in other liabilities. Supplemental Lease Balance Sheet Information (dollars in millions)
March 31,
December 31,
2021
2020
ROU assets
$
193.5
$
198.8
Lease liabilities
241.8
249.9
Supplemental Cash Flow Information (dollars in millions)
Quarters Ended March 31,
2021
2020
Cash paid for amounts included in the measurement of lease liabilities
$
13.7
$
13.9
ROU assets obtained in exchange for new lease liabilities
3.8
5.6
Lessor The Company leases equipment to commercial end-users under operating lease and finance lease arrangements. The majority of operating lease equipment is long-lived rail equipment which is typically leased several times over the equipmen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initial contractual term. Our leases typically do not include early termination options; and continued rent payments are due if leased equipment is not returned at the end of the lease. The table that follows presents lease income related to the Company’s operating and finance leases: Lease Income (dollars in millions)
Quarters Ended March 31,
2021
2020
Lease income – Operating leases
$
179.1
$
197.8
Variable lease income – Operating leases (1)
15.6
12.0
Rental income on operating leases
194.7
209.8
Interest income - Sales type and direct financing leases
44.1
43.7
Variable lease income included in Other non-interest income (2)
10.7
10.9
Leveraged lease income
3.3
2.6
Total lease income
$
252.8
$
267.0
(1) (2) relate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6 — INVESTMENT SECURITIES Investment securities include debt and equity securities. Note 1 — Business and Summary of Significant Accounting Policies Carrying Value of Investment Securities (dollars in millions)
March 31,
December 31,
2021
2020
Available-for-sale Securities
Debt securities
$
4,739.3
$
6,673.5
Non-marketable securities (1)
198.6
215.5
Total investment securities
$
4,937.9
$
6,889.0
(1 )
Non-marketable securities include restricted stock of the FRB and FHLB carried at cost of $164.8 million and $181.7 million at March 31, 2021 and December 31, 2020, respectively. The remaining non-marketable securities without readily determinable fair values measured under the measurement exception totaled $33.8 million and $33.8 million at March 31, 2021 and December 31, 2020, respectively. Accrued interest receivables on debt securities totaled $6.8 million and $13.7 million as of March 31, 2021 and December 31, 2020, respectively, and were included in other assets on the Consolidated Balance Sheet. The Company had $5.2 billion and $3.8 billion of interest-bearing cash at banks at March 31, 2021 and December 31, 2020, respectively, which are cash and cash equivalents and presented separately on the balance sheet. The following table presents interest and dividends on investments and interest-bearing cash. Interest and Dividend Income (dollars in millions)
Quarters Ended March 31,
2021
2020
Interest income - debt securities (1)
$
21.1
$
39.2
Interest income - interest-bearing cash
1.3
5.6
Dividends - equity securities
1.7
1.2
Total interest and dividends
$
24.1
$
46.0
(1)
Includes interest income on securities purchased under agreement to resell and insignificant amounts of non-taxable interest income. The following table presents proceeds and realized gains (losses) from sales of debt securities AFS for the quarters ended March 31, 2021 and 2020, respectively. The current quarter activity included the impact of management’s strategic decision to monetize gains on certain AFS securities (primarily mortgage-backed securities (“MBS”)) previously included in accumulated other comprehensive income (“AOCI”). See Changes in Accumulated Other Comprehensive Income (Loss) by Component Note 11 – Stockholders’ Equity. Realized Gains (Losses) and Proceeds from Sales of Debt Securities AFS (dollars in millions)
Quarters Ended March 31,
2021
2020
Proceeds from sales of debt securities AFS
$
2,476.7
$
2,000.5
Gross realized gains
$
104.7
$
14.0
Gross realized losses
—
(1.5
)
Net realized gains on sales of securities available-for-sale
$
104.7
$
12.5
The following table presents amortized cost and fair value of securities AFS. Amortized Cost and Fair Value (dollars in millions)
Amortized Cost (1)
Gross Unrealized Gains
Gross Unrealized Losses
Fair Value
March 31, 2021
Debt securities AFS
Mortgage-backed securities
U.S. government/sponsored agency – Residential
$
1,106.0
$
3.6
$
(22.2
)
$
1,087.4
U.S. government/sponsored agency – Commercial
1,492.4
4.0
(24.2
)
1,472.2
U.S. government/sponsored agency obligations
1,419.3
—
(43.2
)
1,376.1
U.S. Treasury securities
505.9
—
(23.2
)
482.7
Supranational securities
330.1
—
(20.0
)
310.1
Agency asset-backed securities
1.6
—
—
1.6
Corporate bonds - foreign
9.2
—
—
9.2
Total debt securities AFS
$
4,864.5
$
7.6
$
(132.8
)
$
4,739.3
December 31, 2020
Debt securities AFS
Mortgage-backed securities
U.S. government/sponsored agency – Residential
$
2,503.4
$
76.5
$
(0.1
)
$
2,579.8
U.S. government/sponsored agency – Commercial
1,725.0
56.3
(0.5
)
1,780.8
U.S. government/sponsored agency obligations
1,474.2
0.5
(3.9
)
1,470.8
U.S. Treasury securities
505.9
—
(3.2
)
502.7
Supranational securities
330.2
0.2
(2.9
)
327.5
Agency asset-backed securities
1.5
0.1
—
1.6
Corporate bonds - foreign
10.3
—
—
10.3
Total debt securities AFS
$
6,550.5
$
133.6
$
(10.6
)
$
6,673.5
(1 )
The amortized cost is net of the ACL. There was no ACL relating to debt securities as of March 31, 2021 and December 31, 2020. The following table presents the debt securities AFS by contractual maturity dates. Maturities - (dollars in millions)
March 31, 2021
Amortized Cost
Fair Value
Weighted Average Yield
Mortgage-backed securities — U.S. government/sponsored agency – Residential
After 5 through 10 years
$
0.1
$
0.1
7.88
%
After 10 years
1,105.9
1,087.3
1.68
%
Total
1,106.0
1,087.4
1.68
%
Mortgage-backed securities — U.S. government/sponsored agency – Commercial
After 1 through 5 years
3.4
3.5
3.00
%
After 5 through 10 years
81.3
81.9
2.38
%
After 10 years
1,407.7
1,386.8
1.46
%
Total
1,492.4
1,472.2
1.51
%
U.S. government/sponsored agency obligations
After 1 through 5 years
191.4
189.4
0.51
%
After 5 through 10 years
1,227.9
1,186.7
1.09
%
Total
1,419.3
1,376.1
1.01
%
U.S. Treasury securities
1 year or less
12.8
12.8
0.23
%
After 1 through 5 years
99.9
97.8
0.27
%
After 5 through 10 years
393.2
372.1
0.50
%
Total
505.9
482.7
0.45
%
Supranational securities
1 year or less
20.4
20.4
0.15
%
After 1 through 5 years
56.9
55.9
0.47
%
After 5 through 10 years
252.8
233.8
0.85
%
Total
330.1
310.1
0.74
%
Agency asset-backed securities
After 10 years
1.6
1.6
2.25
%
Total
1.6
1.6
2.25
%
Corporate bonds — foreign
1 year or less
9.2
9.2
6.03
%
Total
9.2
9.2
6.03
%
Total debt securities AFS
$
4,864.5
$
4,739.3
1.25
% At March 31, 2021 and December 31, 2020, certain securities AFS were in unrealized loss positions. The following table summarizes by investment category the gross unrealized losses, respective fair value and length of time that those securities have been in a continuous unrealized loss position for which an ACL has not been recorded. Gross Unrealized Loss (dollars in millions)
March 31, 2021
Less than 12 months
12 months or greater
Fair Value
Gross Unrealized Loss
Fair Value
Gross Unrealized Loss
Debt securities AFS
Mortgage-backed securities
U.S. government/sponsored agency - Residential
$
687.9
$
(22.2
)
$
—
$
—
U.S. government/sponsored agency - Commercial
1,119.5
(24.2
)
—
—
U.S. government/sponsored agency obligations
1,326.1
(43.2
)
—
—
U.S. Treasury securities
471.3
(23.2
)
—
—
Supranational securities
310.1
(20.0
)
—
—
Total debt securities AFS
$
3,914.9
$
(132.8
)
$
—
$
—
Gross Unrealized Loss - continued (dollars in millions)
December 31, 2020
Less than 12 months
12 months or greater
Fair Value
Gross Unrealized Loss
Fair Value
Gross Unrealized Loss
Debt securities AFS
Mortgage-backed securities
U.S. government/sponsored agency - Residential
$
39.3
$
(0.1
)
$
—
$
—
U.S. government/sponsored agency - Commercial
267.3
(0.5
)
—
—
U.S. government/sponsored agency obligations
628.5
(3.9
)
—
—
U.S. Treasury securities
489.9
(3.2
)
—
—
Supranational securities
245.4
(2.9
)
—
—
Total debt securities AFS
$
1,670.4
$
(10.6
)
$
—
$
—
Impairment of Investment Securities There was an insignificant impairment loss on debt securities AFS for the quarter ended March 31, 2021. There were There were no adjustments for non-marketable securities without readily determinable fair values measured under the measurement alternative for the quarters ended March 31, 2021 and 2020. There was no ACL relating to investment securities as of March 31, 2021 and December 31, 2020. There were insignificant unrealized gain and losses on non-marketable securities as of March 31, 2021 and December 31, 2020. Pledged Securities Securities with a carrying value of $870.3 million and $1,926.2 million were pledged as of March 31, 2021 and December 31, 2020, respectively, to secure public funds in CIT Bank, FHLB financing availability, derivative contracts, and for other purposes as required or permitt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NOTE 7 — VARIABLE INTEREST ENTITIES Variable Interest Entities (“VIE”) Described below are the results of the Company’s assessment of its variable interests in order to determine its current status with regard to being the VIE primary beneficiary (“PB”). See Note 1 — Business and Summary of Significant Accounting Policies Consolidated VIEs At March 31, 2021 and December 31, 2020, there were no consolidated VIEs. Unconsolidated VIEs Unconsolidated VIEs include agency and non-agency securitization structures, limited partnership interests and joint ventures where the Company’s involvement is limited to an investor interest and the Company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March 31, 2021
December 31, 2020
Securities
Partnership Investment
Securities
Partnership Investment
Agency securities
$
2,561.3
$
—
$
4,362.2
$
—
Tax credit equity investments
—
317.9
—
311.5
Equity investments
—
116.2
—
111.9
Total Assets
$
2,561.3
$
434.1
$
4,362.2
$
423.4
Commitments to tax credit investments (1)
$
—
$
166.8
$
—
$
168.3
Total Liabilities
$
—
$
166.8
$
—
$
168.3
Maximum loss exposure
$
2,561.3
$
434.1
$
4,362.2
$
423.4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NOTE 8 — BORROWINGS The following table presents the carrying value of outstanding borrowings. Borrowings (dollars in millions)
March 31, 2021
December 31, 2020
CIT Group Inc.
Subsidiaries
Total
Total
Unsecured borrowings:
Senior
$
3,424.0
$
313.1
$
3,737.1
$
4,236.3
Subordinated notes
495.0
-
495.0
494.9
Secured borrowings:
FHLB advances
-
600.0
600.0
1,100.0
Other secured and structured financings
-
7.6
7.6
6.1
Total borrowings
$
3,919.0
$
920.7
$
4,839.7
$
5,837.3
Unsecured Borrowings Revolving Credit Facility The Revolving Credit Facility had a total commitment amount of $300 million at March 31, 2021 and December 31, 2020. The facility has a final maturity date of November 1, 2021, and a Tier 1 capital ratio requirement of 8.5%, and the applicable margin charged under the facility is 1.75% for LIBOR Rate loans and 0.75% for Base Rate loans. At March 31, 2021, the Revolving Credit Facility was unsecured and guaranteed by three of the Company’s domestic operating subsidiaries. In addition, the applicable required minimum guarantor asset coverage ratio ranges from 1.0:1.0 1.5:1.0 The Revolving Senior Unsecured Notes On February 9, 2021, we redeemed all of the aggregate principal amount ($500 million) of outstanding 4.125% Senior Notes due March 2021 at par. There were no other significant changes from Subordinated Unsecured Notes The principal amounts and maturity dates of the subordinated unsecured notes remained unchanged from December 31, 2020. See Note 10 – Borrowings Secured Borrowings At March 31, 2021, the Company had pledged $12.7 billion of assets to several financing facilities (including collateral for the FRB discount window that is currently not drawn) FHLB Advances The following table presents the FHLB balances as of March 31, 2021 and December 31, 2020. FHLB Balances (dollars in millions)
December 31,
March 31, 2021
2020
Lending Assets
High Quality Liquid Securities
Total
Total
Total borrowing capacity
$
5,295.6
$
743.4
$
6,039.0
$
7,175.3
Less:
Advances
(600.0
)
—
(600.0
)
(1,100.0
)
Available capacity
$
4,695.6
$
743.4
$
5,439.0
$
6,075.3
Pledged assets (1)
$
6,843.9
$
775.1
$
7,619.0
$
8,868.0
Weighted Average Rate
0.34
%
0.82
%
(1)
December 31, 2020 pledged Other Secured and Structured Financings Other secured (other than FHLB) and structured financings of CIT-owned subsidiaries totaled $7.6 million and $6.1 million at March 31, 2021 and December 31, 2020, respectively. Pledged assets related to these financings totaled $2,175.5 million and $2,486.4 million at March 31, 2021 and December 31, 2020, respectively. The outstanding secured and structured financings as of March 31, 2021 had a weighted average rate of 4.36%, compared to a weighted average rate of 4.39% at December 31, 2020. FRB There were no outstanding borrowings with the FRB Discount Window at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NOTE 9 — DERIVATIVE FINANCIAL INSTRUMENTS See Derivative Financial Instruments and Recent Accounting Pronouncements sections in Note 1 — Business and Summary of Significant Accounting Policies in the Company’s 2020 Form 10-K for a description of the Company’s derivative products and transaction policies. On October 23, 2020, the International Swaps and Derivatives Association (“ISDA”) published the Interbank offered rate (“IBOR”) Fallbacks Supplement and IBOR Fallbacks Protocol, effective January 25, 2021. The supplement incorporates the fallbacks into new covered IBOR derivatives referencing the 2006 ISDA Definitions unless the parties specifically agree to exclude them. Supervisory authorities encourage all market participants to adhere to the protocol. CIT Bank adhered to the protocol beginning in January 2021. The following table presents notional amount and fair value of derivative financial instruments on a gross basis. Notional Amount and Fair Value of Derivative Financial Instruments (dollars in millions)
March 31, 2021
December 31, 2020
Notional Amount
Asset Fair Value
Liability Fair Value
Notional Amount
Asset Fair Value
Liability Fair Value
Derivatives designated as hedging instruments (Qualifying hedges)
Foreign exchange contracts
$
27.5
$
0.3
$
-
$
33.9
$
-
$
(0.3
)
Interest rate contracts (1)(3)
-
-
-
500.0
-
-
Total derivatives designated as hedging instruments
27.5
0.3
-
533.9
-
(0.3
)
Derivatives not designated as hedging instruments (Non-qualifying hedges)
Interest rate contracts (1)(3)
21,490.7
274.1
(96.5
)
21,192.9
429.6
(72.2
)
Foreign exchange contracts
261.4
3.5
(2.8
)
247.8
1.7
(6.0
)
Other contracts (2)
890.9
0.2
(0.6
)
875.8
0.3
(0.7
)
Total derivatives not designated as hedging instruments
22,643.0
277.8
(99.9
)
22,316.5
431.6
(78.9
)
Gross derivatives fair values presented in the Consolidated Balance Sheets
$
22,670.5
$
278.1
$
(99.9
)
$
22,850.4
$
431.6
$
(79.2
)
Less: Gross amounts offset in the Consolidated Balance Sheets
-
-
-
-
Net amount presented in the Consolidated Balance Sheet
278.1
(99.9
)
431.6
(79.2
)
Less: Amounts subject to master netting agreements (4)
(11.4
)
11.4
(4.7
)
4.7
Less: Cash collateral pledged (received) subject to master netting agreements (5)
(0.9
)
23.7
-
42.9
Total net derivative fair value
$
265.8
$
(64.8
)
$
426.9
$
(31.6
)
(1)
Fair value balances include accrued interest.
(2)
Other derivative contracts not designated as hedging instruments include risk participation agreements.
(3)
The Company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65.9 million and $205.7 million, respectively at March 31, 2021 and $20.5 million and $339.9 million, respectively at December 31, 2020.
(4)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5)
In conjunction with the ISDA agreements described above,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 Qualifying Hedges CIT enters into interest rate swap agreements to manage interest rate exposure on its fixed-rate borrowings. The agreements that qualify for hedge accounting are designated as fair value hedges. The following table represents gains (losses) of fair value hedges recognized as interest expense on the condensed consolidated statements of operations. Gains (Losses) on Qualifying Hedges (dollars in millions)
Quarters Ended March 31,
2021
2020
Recognized on derivatives (1)
$
(1.1
)
$
6.1
Recognized on hedged item
1.1
(6.1
)
Net recognized on fair value hedges (No ineffectiveness)
$
-
$
-
(1) 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1)
Currently Designated
No Longer Designated
March 31, 2021
Long-term debt
$
784.1
$
-
$
1.6
December 31, 2020
Long-term debt
$
1,534.4
$
1.1
$
1.8
(1)
Carrying value includes $784.1 million and $1,033.9 million of carrying value of hedged items no longer designated as of March 31, 2021 and December 31, 2020, respectively. The following table presents the pre-tax net gains recorded in the condensed consolidated statements of operations and in the condensed consolidated statements of comprehensive income (loss) relating to derivatives designated as net investment hedges. Pre-tax Net Gains Relating to Derivatives Designated as Net Investment Hedges (dollars in millions)
Amounts
Amounts
Recorded in Other
Reclassified from
Comprehensive
Total Change in
AOCI to Income
Income
AOCI for Period
Contract Type
Quarter Ended March 31, 2021
Foreign currency forward contracts - net investment hedges
$
-
$
-
$
-
Quarter Ended March 31, 2020
Foreign currency forward contracts - net investment hedges
$
-
$
1.1
$
1.1
Non-Qualifying Hedges The following table presents gains (losses) of non-qualifying hedges recognized as other non-interest income on the condensed consolidated statements of operations. Gains (Losses) on Non-Qualifying Hedges (dollars in millions)
Quarters Ended March 31,
2021
2020
Interest rate contracts
$
6.6
$
-
Foreign currency forward contracts
3.5
10.9
Other contracts
(0.2
)
(2.4
)
Total non-qualifying hedges - income statement impact
$
9.9
$
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0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March 31, 2021
Assets
U.S. government/sponsored agency – Residential MBS
$
1,087.4
$
—
$
1,087.4
$
—
U.S. government/sponsored agency – Commercial MBS
1,472.2
—
1,472.2
—
U.S. government/sponsored agency obligations
1,376.1
—
1,376.1
—
U.S. Treasury securities
482.7
7.8
474.9
—
Supranational securities
310.1
—
310.1
—
Other securities
10.8
—
1.6
9.2
Total debt securities AFS
4,739.3
7.8
4,722.3
9.2
Interest rate contracts — non-qualifying hedges
274.1
—
273.5
0.6
Other derivative — non-qualifying hedges
3.7
—
3.5
0.2
Total derivative assets at fair value — non-qualifying hedges ( 1)
277.8
—
277.0
0.8
Foreign currency forward contracts — net investment qualifying hedges
0.3
—
0.3
—
Total Derivative assets at fair value — qualifying hedges ( 1)
0.3
—
0.3
—
Total
$
5,017.4
$
7.8
$
4,999.6
$
10.0
Liabilities
Interest rate contracts — non-qualifying hedges
$
(96.5
)
$
—
$
(96.5
)
$
—
Other derivative— non-qualifying hedges
(3.4
)
—
(2.8
)
(0.6
)
Total derivative liabilities at fair value — non-qualifying hedges ( 1)
(99.9
)
—
(99.3
)
(0.6
)
Total
$
(99.9
)
$
—
$
(99.3
)
$
(0.6
)
December 31, 2020
Assets
U.S. government/sponsored agency – Residential MBS
$
2,579.8
$
—
$
2,579.8
$
—
U.S. government/sponsored agency – Commercial MBS
1,780.8
—
1,780.8
—
U.S. government/sponsored agency obligations
1,470.8
—
1,470.8
—
U.S. Treasury securities
502.7
7.8
494.9
—
Supranational securities
327.5
—
327.5
—
Other securities
11.9
—
1.6
10.3
Total debt securities AFS
6,673.5
7.8
6,655.4
10.3
Interest rate contracts — non-qualifying hedges
429.6
—
428.1
1.5
Other derivative — non-qualifying hedges
2.0
—
1.7
0.3
Total derivative assets at fair value — non-qualifying hedges ( 1)
431.6
—
429.8
1.8
Total
$
7,105.1
$
7.8
$
7,085.2
$
12.1
Liabilities
Interest rate contracts — non-qualifying hedges
$
(72.2
)
$
—
$
(72.2
)
$
—
Other derivative— non-qualifying hedges
(6.7
)
—
(6.0
)
(0.7
)
Total derivative liabilities at fair value — non-qualifying hedges ( 1)
(78.9
)
—
(78.2
)
(0.7
)
Foreign currency forward contracts — net investment qualifying hedges
(0.3
)
—
(0.3
)
—
Total derivative liabilities at fair value — qualifying hedges
(0.3
)
—
(0.3
)
—
Total
$
(79.2
)
$
—
$
(78.5
)
$
(0.7
)
(1)
Derivative fair values include accrued interest. The methods and assumptions used to estimate the fair value of each class of financial instruments measured at fair value on a recurring basis are as follows: Debt securities AFS — Investments in U.S. government agency and sponsored agency guaranteed mortgage-backed securities, U.S. government agency and sponsored agency obligations, U.S. Treasury securities and supranational securities were valued using Level 2 inputs. The market for certain corporate bonds is not active, therefore the estimated fair value was determined using a discounted cash flow technique or other appropriate techniques. Given the lack of observable market data, the estimated fair value of the corporate bonds was classified as Level 3. Derivative Assets and Liabilities — Derivatives were valued using models that incorporate inputs depending on the type of derivative. Besides the fair value of credit derivatives, which were estimated using Level 3 inputs, most derivative instruments were valued using Level 2 inputs based on quoted prices for similar assets and liabilities and model-based valuation techniques for which all significant assumptions are observable in the market. See Note 9 — Derivative Financial Instruments for notional principal amounts and fair values. 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March 31, 2021
Assets
Debt Securities — AFS
$
9.2
Third party bid
Price
$0.81
$0.81
Derivative assets — non qualifying
0.8
Internal valuation model
Borrower Rate
2.0% - 3.8%
2.8%
Total Assets
$
10.0
Liabilities
Derivative liabilities — non-qualifying
$
(0.6
)
Internal valuation model
Total Liabilities
$
(0.6
)
December 31, 2020
Assets
Debt Securities — AFS
$
10.3
Discounted cash flow
Discount Rate
8.5% - 10.4%
9.5%
Derivative assets — non qualifying
1.8
Internal valuation model
Borrower Rate
1.9% - 3.6%
2.7%
Total Assets
$
12.1
Liabilities
Derivative liabilities — non-qualifying
(0.7
)
Internal valuation model
Total Liabilities
$
(0.7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 1)
Balance as of December 31, 2020
$
10.3
$
1.8
$
(0.7
)
$
—
Included in earnings
—
(1.0
)
0.1
—
Included in comprehensive income
—
—
—
—
Maturity and settlements
(0.7
)
—
—
—
Impairment
(0.4
)
—
—
—
Balance as of March 31, 2021
$
9.2
$
0.8
$
(0.6
)
$
—
Balance as of December 31, 2019
$
67.1
$
0.3
$
(0.8
)
$
(68.8
)
Included in earnings
—
1.2
(1.8
)
(0.5
)
Included in comprehensive income
(1.4
)
—
—
—
Balance as of March 31, 2020
$
65.7
$
1.5
$
(2.6
)
$
(69.3
)
(1)
The FDIC True-up liability was recorded at estimated fair value as of the date of the OneWest transaction related to the FDIC-assisted transaction of La Jolla. The FDIC True-up liability was settled in April 2020.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from a non-recurring fair value adjustment have been recorded in the periods. Assets Measured at Fair Value on a Non-recurring Basis (dollars in millions)
Fair Value Measurements
Total
Level 1
Level 2
Level 3
Total Gains (Losses)
At or for the Quarter Ended March 31, 2021
Assets held for sale
$
10.1
$
—
$
10.1
$
—
$
(0.4
)
Loans
47.4
—
—
47.4
(10.1
)
Total
$
57.5
$
—
$
10.1
$
47.4
$
(10.5
)
At or for the Year Ended December 31, 2020
Assets held for sale
$
701.6
$
—
$
—
$
701.6
$
(112.7
)
Loans
106.4
—
—
106.4
$
(55.6
)
Mortgage servicing rights
4.3
—
—
4.3
(4.5
)
ROU assets
4.4
—
—
4.4
(6.1
)
Total
$
816.7
$
—
$
—
$
816.7
$
(178.9
) The methods and assumptions used to estimate the fair value of each class of financial instruments measured at fair value on a non-recurring basis are as follows: Assets Held for Sale — The fair value of Level 2 assets was primarily estimated based on the prices of recent trades of similar assets. The fair value of Level 3 assets was primarily valued under the income approach using the discounted cash flow model based on level 3 inputs including discount rate. Loans — Loans that are collateral-dependent were measured based on the fair value of the underlying collateral less costs to sell. These loans are classified as Level 3 as the fair value of underlying collateral is estimated primarily based on third party appraisals or opinions adjusted for the Company’s experience with liquidation value. Mortgage Servicing Rights — Under the amortization method, the carrying value of the MSRs was reduced to its fair value for the impairment loss recognized. The fair value of the MSRs was valued under the income approach using the discounted cash flow model based on level 3 inputs including prepayment speed, discount rates and cost to service. ROU Assets — During 2020, the Company recognized an impairment loss on ROU assets for certain leased facilities. The fair value of ROU assets was measured based on the discounted cash flows of estimated rental income for the office space to be subleased, using market participant assumptions. As unobservable inputs are used, ROU assets are classified as Level 3. See Note 5 – Leases in the Company's 2020 Form 10-K for details. Financial Instruments not Measured at Fair Value 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March 31, 2021
Financial Assets
Cash and interest bearing deposits
$
5,348.6
$
5,348.6
$
—
$
—
$
5,348.6
Assets held for sale (excluding leases)
756.6
—
39.1
730.6
769.7
Loans (excluding leases) ( 1)
31,796.7
—
1,329.6
31,373.6
32,703.2
Securities purchased under agreements to resell
75.0
—
75.0
—
75.0
Investment securities ( 2)
198.6
—
—
198.6
198.6
Financial Liabilities
Deposits ( 3)
(42,037.7
)
—
—
(42,156.6
)
(42,156.6
)
Borrowings ( 3)
(4,868.8
)
—
(5,274.2
)
(9.1
)
(5,283.3
)
Credit balances of factoring clients
(1,471.1
)
—
—
(1,471.1
)
(1,471.1
)
December 31, 2020
Financial Assets
Cash and interest bearing deposits
$
4,011.7
$
4,011.7
$
—
$
—
$
4,011.7
Assets held for sale (excluding leases)
720.0
—
14.5
706.2
720.7
Loans (excluding leases) ( 1)
32,812.9
—
1,332.1
32,285.4
33,617.5
Securities purchased under agreement to resell
150.0
—
150.0
—
150.0
Investment securities ( 2)
215.5
—
—
215.5
215.5
Financial Liabilities
Deposits ( 3)
(43,086.0
)
—
—
(43,224.0
)
(43,224.0
)
Borrowings ( 3)
(5,911.1
)
—
(6,371.3
)
(8.0
)
(6,379.3
)
Credit balances of factoring clients
(1,719.9
)
—
—
(1,719.9
)
(1,719.9
)
(1)
Carrying value of loans (excluding leases) is net of the ACL.
(2)
Non-marketable securities carried at cost. See Assets and Liabilities Measured at Fair Value on a Recurring Basis in this note above for debt securities AFS and securities carried at fair value with changes recorded in net income.
(3)
Deposits and borrowings include accrued interest, which is included in Other liabilities. The methods and assumptions used to estimate the fair value of each class of financial instruments not measured at fair value are as follows: Loans —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 The fair value of securities purchased under agreement to resell (reverse repo) was determined using a discount cash flow technique. Interest rates appropriate to the maturity and underlying collateral are used for discounting the estimated cash flows. As observable market interest rates are used, the fair value of securities purchased under agreement to resell was classified as Level 2. Investment Securities –non-marketable — Utilize Level 3 inputs to estimate fair value and were generally recorded under the measurement alternative. FHLB and FRB stock carrying values approximate fair value. Of the remaining non-marketable securities, the fair value is determined based on techniques that use significant assumptions that are not observable in the market. Deposits —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3 inputs appropriate to the contractual maturity. Borrowings The Level 2 fair value of borrowings included:
▪
Unsecured debt — consists of both senior debt and subordinated debt. Unsecured debt was valued using observable market prices of identical instruments.
▪
Secured borrowings — consists of FHLB advances. The estimated fair value of FHLB advances was based on a discounted cash flow technique. The cash flows were calculated using the contractual features of the advance and then discounted using observable market interest rates. The Level 3 fair value of borrowings included:
▪
Secured borrowings — consists of structured financings and other secured borrowings. The fair value of structured financings was estimated based on a discounted cash flow technique using observable market interest rates adjusted for estimated spreads. The fair value of other secured borrowings was estimated based on unobservable inputs. Credit balances of factoring clients — The impact of the time value of money from the unobservable discount rate for credit balances of factoring clients is inconsequential due to the short term nature of these balances, therefore, the carrying value approximated fair value, and the credit balances were classified as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Assets</t>
        </is>
      </c>
    </row>
    <row r="3">
      <c r="A3" s="4" t="inlineStr">
        <is>
          <t>Cash and due from banks, including restricted balances of $31.8 at March 31, 2021 and $41.7 at December 31, 2020 (see Note 8 for amounts pledged)</t>
        </is>
      </c>
      <c r="B3" s="6" t="n">
        <v>157.6</v>
      </c>
      <c r="C3" s="6" t="n">
        <v>174.6</v>
      </c>
    </row>
    <row r="4">
      <c r="A4" s="4" t="inlineStr">
        <is>
          <t>Interest bearing cash (see Note 8 for amounts pledged)</t>
        </is>
      </c>
      <c r="B4" s="5" t="n">
        <v>5191</v>
      </c>
      <c r="C4" s="7" t="n">
        <v>3837.1</v>
      </c>
    </row>
    <row r="5">
      <c r="A5" s="4" t="inlineStr">
        <is>
          <t>Securities purchased under agreement to resell</t>
        </is>
      </c>
      <c r="B5" s="5" t="n">
        <v>75</v>
      </c>
      <c r="C5" s="5" t="n">
        <v>150</v>
      </c>
    </row>
    <row r="6">
      <c r="A6" s="4" t="inlineStr">
        <is>
          <t>Investment securities (see Notes 6 and 8 for amounts pledged)</t>
        </is>
      </c>
      <c r="B6" s="7" t="n">
        <v>4937.9</v>
      </c>
      <c r="C6" s="5" t="n">
        <v>6889</v>
      </c>
    </row>
    <row r="7">
      <c r="A7" s="4" t="inlineStr">
        <is>
          <t>Assets held for sale</t>
        </is>
      </c>
      <c r="B7" s="7" t="n">
        <v>757.4</v>
      </c>
      <c r="C7" s="7" t="n">
        <v>721.2</v>
      </c>
    </row>
    <row r="8">
      <c r="A8" s="4" t="inlineStr">
        <is>
          <t>Loans (see Note 8 for amounts pledged)</t>
        </is>
      </c>
      <c r="B8" s="7" t="n">
        <v>34957.5</v>
      </c>
      <c r="C8" s="7" t="n">
        <v>36144.6</v>
      </c>
    </row>
    <row r="9">
      <c r="A9" s="4" t="inlineStr">
        <is>
          <t>Allowance for credit losses</t>
        </is>
      </c>
      <c r="B9" s="7" t="n">
        <v>-942.3</v>
      </c>
      <c r="C9" s="7" t="n">
        <v>-1063.8</v>
      </c>
    </row>
    <row r="10">
      <c r="A10" s="4" t="inlineStr">
        <is>
          <t>Total loans, net of allowance for credit losses</t>
        </is>
      </c>
      <c r="B10" s="7" t="n">
        <v>34015.2</v>
      </c>
      <c r="C10" s="7" t="n">
        <v>35080.8</v>
      </c>
    </row>
    <row r="11">
      <c r="A11" s="4" t="inlineStr">
        <is>
          <t>Operating lease equipment, net (see Note 8 for amounts pledged)</t>
        </is>
      </c>
      <c r="B11" s="7" t="n">
        <v>7733.4</v>
      </c>
      <c r="C11" s="7" t="n">
        <v>7836.6</v>
      </c>
    </row>
    <row r="12">
      <c r="A12" s="4" t="inlineStr">
        <is>
          <t>Bank-owned life insurance</t>
        </is>
      </c>
      <c r="B12" s="7" t="n">
        <v>1176.9</v>
      </c>
      <c r="C12" s="7" t="n">
        <v>1168.8</v>
      </c>
    </row>
    <row r="13">
      <c r="A13" s="4" t="inlineStr">
        <is>
          <t>Other assets, including $278.1 at March 31, 2021 and $431.6 at December 31, 2020, at fair value</t>
        </is>
      </c>
      <c r="B13" s="7" t="n">
        <v>2004.7</v>
      </c>
      <c r="C13" s="7" t="n">
        <v>2248.5</v>
      </c>
    </row>
    <row r="14">
      <c r="A14" s="4" t="inlineStr">
        <is>
          <t>Total Assets</t>
        </is>
      </c>
      <c r="B14" s="7" t="n">
        <v>56049.1</v>
      </c>
      <c r="C14" s="7" t="n">
        <v>58106.6</v>
      </c>
    </row>
    <row r="15">
      <c r="A15" s="3" t="inlineStr">
        <is>
          <t>Liabilities</t>
        </is>
      </c>
    </row>
    <row r="16">
      <c r="A16" s="4" t="inlineStr">
        <is>
          <t>Deposits</t>
        </is>
      </c>
      <c r="B16" s="7" t="n">
        <v>42024.7</v>
      </c>
      <c r="C16" s="7" t="n">
        <v>43071.6</v>
      </c>
    </row>
    <row r="17">
      <c r="A17" s="4" t="inlineStr">
        <is>
          <t>Credit balances of factoring clients</t>
        </is>
      </c>
      <c r="B17" s="7" t="n">
        <v>1471.1</v>
      </c>
      <c r="C17" s="7" t="n">
        <v>1719.9</v>
      </c>
    </row>
    <row r="18">
      <c r="A18" s="4" t="inlineStr">
        <is>
          <t>Other liabilities, including $99.9 at March 31, 2021 and $79.2 at December 31, 2020, at fair value</t>
        </is>
      </c>
      <c r="B18" s="7" t="n">
        <v>1897.9</v>
      </c>
      <c r="C18" s="7" t="n">
        <v>1754.9</v>
      </c>
    </row>
    <row r="19">
      <c r="A19" s="4" t="inlineStr">
        <is>
          <t>Borrowings, including $0.0 at March 31, 2021 and $500.0 at December 31, 2020 contractually due within twelve months</t>
        </is>
      </c>
      <c r="B19" s="7" t="n">
        <v>4839.7</v>
      </c>
      <c r="C19" s="7" t="n">
        <v>5837.3</v>
      </c>
    </row>
    <row r="20">
      <c r="A20" s="4" t="inlineStr">
        <is>
          <t>Total Liabilities</t>
        </is>
      </c>
      <c r="B20" s="7" t="n">
        <v>50233.4</v>
      </c>
      <c r="C20" s="7" t="n">
        <v>52383.7</v>
      </c>
    </row>
    <row r="21">
      <c r="A21" s="3" t="inlineStr">
        <is>
          <t>Stockholders’ Equity</t>
        </is>
      </c>
    </row>
    <row r="22">
      <c r="A22" s="4" t="inlineStr">
        <is>
          <t>Preferred Stock: $0.01 par value, 100,000,000 shares authorized, 8,325,000 shares issued and outstanding at March 31, 2021 and December 31, 2020</t>
        </is>
      </c>
      <c r="B22" s="5" t="n">
        <v>525</v>
      </c>
      <c r="C22" s="5" t="n">
        <v>525</v>
      </c>
    </row>
    <row r="23">
      <c r="A23" s="4" t="inlineStr">
        <is>
          <t>Common Stock: $0.01 par value, 600,000,000 shares authorized Issued: 164,026,067 at March 31, 2021 and 163,309,861 at December 31, 2020 Outstanding: 99,066,261 at March 31, 2021 and 98,609,395 at December 31, 2020</t>
        </is>
      </c>
      <c r="B23" s="7" t="n">
        <v>1.6</v>
      </c>
      <c r="C23" s="7" t="n">
        <v>1.6</v>
      </c>
    </row>
    <row r="24">
      <c r="A24" s="4" t="inlineStr">
        <is>
          <t>Paid-in capital</t>
        </is>
      </c>
      <c r="B24" s="7" t="n">
        <v>6914.3</v>
      </c>
      <c r="C24" s="5" t="n">
        <v>6892</v>
      </c>
    </row>
    <row r="25">
      <c r="A25" s="4" t="inlineStr">
        <is>
          <t>Retained earnings</t>
        </is>
      </c>
      <c r="B25" s="7" t="n">
        <v>1694.5</v>
      </c>
      <c r="C25" s="7" t="n">
        <v>1428.3</v>
      </c>
    </row>
    <row r="26">
      <c r="A26" s="4" t="inlineStr">
        <is>
          <t>Accumulated other comprehensive income (loss)</t>
        </is>
      </c>
      <c r="B26" s="7" t="n">
        <v>-148.2</v>
      </c>
      <c r="C26" s="7" t="n">
        <v>35.7</v>
      </c>
    </row>
    <row r="27">
      <c r="A27" s="4" t="inlineStr">
        <is>
          <t>Treasury stock: 64,959,806 shares at March 31, 2021 and 64,700,466 shares at December 31, 2020 at cost</t>
        </is>
      </c>
      <c r="B27" s="7" t="n">
        <v>-3171.5</v>
      </c>
      <c r="C27" s="7" t="n">
        <v>-3159.7</v>
      </c>
    </row>
    <row r="28">
      <c r="A28" s="4" t="inlineStr">
        <is>
          <t>Total Common Stockholders’ Equity</t>
        </is>
      </c>
      <c r="B28" s="7" t="n">
        <v>5290.7</v>
      </c>
      <c r="C28" s="7" t="n">
        <v>5197.9</v>
      </c>
    </row>
    <row r="29">
      <c r="A29" s="4" t="inlineStr">
        <is>
          <t>Total Equity</t>
        </is>
      </c>
      <c r="B29" s="7" t="n">
        <v>5815.7</v>
      </c>
      <c r="C29" s="7" t="n">
        <v>5722.9</v>
      </c>
    </row>
    <row r="30">
      <c r="A30" s="4" t="inlineStr">
        <is>
          <t>Total Liabilities and Equity</t>
        </is>
      </c>
      <c r="B30" s="6" t="n">
        <v>56049.1</v>
      </c>
      <c r="C30" s="6" t="n">
        <v>58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1 — STOCKHOLDERS' EQUITY A roll forward of common stock activity is presented in the following table. Number of Shares of Common Stock
Issued
Less Treasury
Outstanding
Common stock - December 31, 2020
163,309,861
(64,700,466
)
98,609,395
Restricted stock issued
695,888
-
695,888
Shares held to cover taxes on vesting restricted shares and other
-
(259,340
)
(259,340
)
Employee stock purchase plan participation
20,318
-
20,318
Common stock - March 31, 2021
164,026,067
(64,959,806
)
99,066,261
Accumulated Other Comprehensive Income (Loss) ("AOCI") The following table details the components of AOCI, net of tax: Components of Accumulated Other Comprehensive Income (Loss) (dollars in millions)
March 31, 2021
December 31, 2020
Gross Unrealized
Income Taxes
Net Unrealized
Gross Unrealized
Income Taxes
Net Unrealized
Foreign currency translation adjustments
$
(2.7
)
$
(6.5
)
$
(9.2
)
$
(2.6
)
$
(6.5
)
$
(9.1
)
Changes in benefit plans net loss and prior service (cost)/credit
(42.1
)
(3.7
)
(45.8
)
(42.5
)
(3.6
)
(46.1
)
Net (loss) gains on securities AFS
(125.2
)
32.0
(93.2
)
123.0
(32.1
)
90.9
Total accumulated other comprehensive (loss) income
$
(170.0
)
$
21.8
$
(148.2
)
$
77.9
$
(42.2
)
$
35.7
The following table details the changes in the components of AOCI, net of income taxes: Changes in Accumulated Other Comprehensive Income (Loss) by Component (dollars in millions)
Changes in
benefit plan
Foreign
net gain (loss)
Unrealized net
currency
and prior
gains (losses)
translation
service (cost)
on AFS
adjustments
credit
securities
Total AOCI
Balance as of December 31, 2020
$
(9.1
)
$
(46.1
)
$
90.9
$
35.7
AOCI activity before reclassifications
(0.1
)
-
(106.4
)
(106.5
)
Amounts reclassified from AOCI
-
0.3
(77.7
)
(77.4
)
Net current period AOCI
(0.1
)
0.3
(184.1
)
(183.9
)
Balance as of March 31, 2021
$
(9.2
)
$
(45.8
)
$
(93.2
)
$
(148.2
)
Balance as of December 31, 2019
$
(9.1
)
$
(52.6
)
$
9.6
$
(52.1
)
AOCI activity before reclassifications
(0.9
)
2.6
126.3
128.0
Amounts reclassified from AOCI
-
0.2
(9.3
)
(9.1
)
Net current period AOCI
(0.9
)
2.8
117.0
118.9
Balance as of March 31, 2020
$
(10.0
)
$
(49.8
)
$
126.6
$
66.8
Other Comprehensive Income The amounts included in the Condensed Consolidated Statements of Comprehensive Income (Loss) are net of income taxes. The following table presents the pretax and after-tax components of other comprehensive income. Before- and After-Tax components of OCI (dollars in millions)
Quarters Ended March 31,
2021
2020
Income
Gross
Net
Gross
Net
Statement
Amount
Tax
Amount
Amount
Tax
Amount
Line Item
Foreign currency translation adjustments losses
AOCI activity before reclassification
$
(0.1
)
$
-
$
(0.1
)
$
(0.6
)
$
(0.3
)
$
(0.9
)
Net Change
(0.1
)
-
(0.1
)
(0.6
)
(0.3
)
(0.9
)
Changes in benefit plan net gain (loss) and prior service (cost) credit losses
AOCI activity before reclassification
-
-
-
3.6
(1.0
)
2.6
Reclassifications out of AOCI
0.4
(0.1
)
0.3
0.2
-
0.2
Operating expenses
Net Change
0.4
(0.1
)
0.3
3.8
(1.0
)
2.8
Unrealized net (losses) gains on securities AFS
AOCI activity before reclassification
(143.5
)
37.1
(106.4
)
169.7
(43.4
)
126.3
Reclassifications out of AOCI
(104.7
)
27.0
(77.7
)
(12.5
)
3.2
(9.3
)
Other non- interest income
Net Change
(248.2
)
64.1
(184.1
)
157.2
(40.2
)
117.0
Net current period OCI
$
(247.9
)
$
64.0
$
(183.9
)
$
160.4
$
(41.5
)
$
1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2 — INCOME TAXES The Company’s global effective income tax rate was 24.1% and 10.4% for the quarters ended March 31, 2021 and 2020, respectively. The 24.1% rate is primarily due to the impact of higher pre-tax book income on permanent adjustments, the release of reserves relating to uncertain tax benefits due to the statute of limitation expiring in a foreign jurisdiction and the completion of a tax audit examination. The quarterly income tax expense is based on a projection of the Company’s annual effective tax rate. This annual effective tax rate is applied to the year-to-date consolidated pre-tax income to determine the interim provision for income taxes before discrete items.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21 effective tax rate due to the changes in these factors. Uncertain Tax Benefits The Company recognizes tax benefits when it is more likely than not that the position will prevail, based solely on the technical merits under the tax law of the relevant jurisdiction. The Company recognizes the tax benefit if the position meets this recognition threshold determined based on the largest amount of the benefit that is more than likely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3 — COMMITMENTS The accompanying table summarizes credit-related commitments and other purchase and funding commitments: Commitments (dollars in millions)
March 31, 2021
December 31, 2020
Due to Expire
Within One Year
After One Year
Total Outstanding
Total Outstanding
Financing Commitments
Financing assets (excluding leases)
$
2,773.0
$
4,574.7
$
7,347.7
$
7,708.3
Letters of credit
Standby letters of credit
28.7
242.7
271.4
259.6
Other letters of credit
9.5
3.9
13.4
9.0
Deferred purchase agreements
1,894.1
—
1,894.1
1,929.4
Purchase and Funding Commitments
Lessor commitments (1)
$
639.5
$
—
$
639.5
$
628.3
(1)
CIT’s purchase and funding commitments relate to the equipment leasing businesses’ commitments to fund finance leases and operating leases, and Rail’s railcar manufacturer purchase commitments. Financing Commitments Financing commitments, referred to as loan commitments or lines of credit, primarily reflect CIT’s agreements to lend to its customers, subject to the customers’ compliance with contractual obligations. At March 31, 2021, substantially all undrawn financing commitments were senior facilities. Most of the Company’s undrawn and available financing commitments are in the Commercial Banking segment.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Finance to its clients for working capital purposes. In connection with these facilities, Commercial Finance has the sole discretion throughout the duration of these facilities to determine the amount of credit that may be made available to its clients at any time and whether to honor any specific advance requests made by its clients under these credit facilities. Letters of Credit In the normal course of meeting the needs of clients, CIT sometimes enters into agreements to provide financing and letters of credit. Standby letters of credit are issued by CIT to guarantee payment to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PA is a guarantee provided in conjunction with factoring, whereby CIT provides a client with credit protection for trade receivables without purchasing the receivables. The trade receivables terms generally require payment in 90 days or less. If the client’s customer is unable to pay an undisputed receivable solely as the result of credit risk, CIT is then required to purchase the receivable from the client, less any borrowings for such client. The outstanding amount in the table above, less $96.8 million and $157.9 million at March 31, 2021 and December 31, 2020, respectively, of borrowings for such clients, is the maximum amount that CIT would be required to pay under all DPAs. This maximum amount would only occur if all receivables subject to DPAs default in the manner described above, thereby requiring CIT to purchase all such receivables from the DPA clients. The table above includes $1,743.0 million and $1,881.9 million of DPA credit protection at March 31, 2021 and December 31, 2020, respectively, related to receivables which have been presented to us for credit protection after shipment of goods has occurred and the customer has been invoiced. The table also includes $151.0 million and $47.5 million available under DPA credit line agreements provided at March 31, 2021 and December 31, 2020, respectively. The DPA credit line agreements specify a contractually committed amount of DPA credit protection and are cancellable by us only after a notice period. The notice period is typically 90 days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NOTE 14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reasonably be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2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March 31, 2021.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On October 21, 2016, CIT and CIT Bank were named as defendants in an existing lawsuit brought as a qui tam (i.e., whistleblower) action by a former OneWest employee on behalf of the U.S. government. The lawsuit asserts claims related to OneWest’s participation in the Home Affordable Modification Program (“HAMP”) administered by the United States Treasury Department, as well as Federal Housing Administration (“FHA”) and Veterans Administration (“VA”) insurance programs. On October 15, 2019, the plaintiff filed a second amended complaint in the United States District Court for the Eastern District of Texas alleging that, beginning in 2009, CIT (and its predecessor, OneWest) falsely certified its compliance with HAMP, submitted false claims for incentive payments for loan modifications, submitted false claims for FHA and VA insurance payments, and failed to self-report these violations. Plaintiff seeks the return of all U.S. government payments to CIT under the HAMP, FHA or VA programs. CIT has received approximately $93 million in servicer incentives under HAMP, and the government has paid more than $400 million in the aggregate in borrower, servicer, and investor incentives in connection with loans modified by OneWest or CIT under HAMP. The Department of Justice has declined to intervene in this case. The case is now in discovery. On February 12, 2021, CIT filed a motion to dismiss for lack of subject matter jurisdiction, which is still pending. An amended scheduling order was entered on February 25, 2021, which sets a final pre-trial conference for December 2, 2021. CIT is defending this litigation vigorously and believes that it has meritorious def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NOTE 15 — BUSINESS SEGMENT INFORMATION Segment Profit (Loss) and Assets Refer to Note 24 — Business Segment Information Segment Pre-tax Income (Loss) (dollars in millions)
Commercial Banking
Consumer Banking
Corporate
Total CIT
Quarter Ended March 31, 2021
Interest income
$
291.1
$
74.0
$
23.0
$
388.1
Interest expense (benefit)
88.7
(19.7
)
50.6
119.6
Provision for credit losses
(104.5
)
(12.9
)
-
(117.4
)
Rental income on operating leases
194.7
-
-
194.7
Other non-interest income
91.7
26.5
111.7
229.9
Depreciation on operating lease equipment
84.7
-
-
84.7
Maintenance and other operating lease expenses
51.6
-
-
51.6
Operating expenses/loss on debt extinguishment and deposit redemption
186.9
79.5
7.7
274.1
Income before provision (benefit) for income taxes
$
270.1
$
53.6
$
76.4
$
400.1
Select Period End Balances
Total Assets
$
37,018.4
$
7,145.3
$
11,885.4
$
56,049.1
Loans
28,073.7
6,883.8
-
34,957.5
Credit balances of factoring clients
(1,471.1
)
-
-
(1,471.1
)
Assets held for sale
724.4
33.0
-
757.4
Operating lease equipment, net
7,733.4
-
-
7,733.4
Quarter Ended March 31, 2020
Interest income
$
367.9
$
101.6
$
44.1
$
513.6
Interest expense (benefit)
163.5
(10.1
)
72.3
225.7
Provision for credit losses
508.9
5.0
-
513.9
Rental income on operating leases
209.8
-
-
209.8
Other non-interest income
87.3
14.0
29.3
130.6
Depreciation on operating lease equipment
78.3
-
-
78.3
Maintenance and other operating lease expenses
53.6
-
-
53.6
Goodwill impairment
301.5
43.2
-
344.7
Operating expenses/loss on debt extinguishment and deposit redemption
213.3
102.1
19.0
334.4
Loss before provision (benefit) for income taxes
$
(654.1
)
$
(24.6
)
$
(17.9
)
$
(696.6
)
Select Period End Balances
Total Assets
$
38,588.9
$
8,687.8
$
11,660.0
$
58,936.7
Loans
30,022.7
8,507.7
-
38,530.4
Credit balances of factoring clients
(1,023.7
)
-
-
(1,023.7
)
Assets held for sale
48.3
24.9
-
73.2
Operating lease equipment, net
7,488.1
-
-
7,4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Financial Information</t>
        </is>
      </c>
      <c r="B4" s="4" t="inlineStr">
        <is>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20 ("2020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and the realizability of deferred tax assets. Additionally, where applicable, the policies conform to accounting and reporting guidelines prescribed by bank regulatory authorities.</t>
        </is>
      </c>
    </row>
    <row r="5">
      <c r="A5" s="4" t="inlineStr">
        <is>
          <t>Principles of Consolidation</t>
        </is>
      </c>
      <c r="B5" s="4" t="inlineStr">
        <is>
          <t>Principles of Consolidation The accompanying consolidated financial statements include financial information related to CIT and its majority-owned subsidiaries and those variable interest entities (“VIEs”) where the Company is the primary beneficiary (“PB”), if any. In preparing the consolidated financial statements,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is>
      </c>
    </row>
    <row r="6">
      <c r="A6" s="4" t="inlineStr">
        <is>
          <t>Announcement of Definitive Merger Agreement</t>
        </is>
      </c>
      <c r="B6" s="4" t="inlineStr">
        <is>
          <t>Announcement of Definitive Merger Agreement On October 16, 2020, First Citizens BancShares, Inc. ("First Citizens"), the parent company of First-Citizens Bank &amp; Trust Company, and CIT, the parent company of CIT Bank, N.A., jointly announced that they had entered into a definitive agreement under which the companies will combine in an all-stock merger. The merger is .</t>
        </is>
      </c>
    </row>
    <row r="7">
      <c r="A7" s="4" t="inlineStr">
        <is>
          <t>Coronavirus Aid, Relief, and Economic Security Act (the CARES Act) and Interagency Statement</t>
        </is>
      </c>
      <c r="B7" s="4" t="inlineStr">
        <is>
          <t>The Coronavirus Aid, Relief, and Economic Security Act (the “CARES Act”) and Interagency Statement On March 27, 2020, the CARES Act was signed into law. The CARES Act gives financial institutions temporary relief from the accounting and disclosure requirements related to troubled debt restructurings (“TDRs”) under ASC 310-40 and past due and non-accrual reporting in certain situations relating to the COVID-19 pandemic.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terprets, but does not suspend, ASC 310-40, as any loan modification that meets either of these practical expedients would not automatically be considered a TDR because the borrower is presumed not to be experiencing financial difficulty at the time of the loan modification .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monitors deferred amounts and establishes a credit loss reserve for the estimated amount of any balances that will not be recovered for COVID-19 loans. After the initial payment deferral period granted due to COVID-19, on a case by case basis where requested, borrowers may be offered an additional deferral of up to 90 days pursuant to the CARES Act or Interagency Statement guidance outlined above. After the deferral period, amounts deferred must be repaid based on modified terms, including adding the unpaid amounts to the end of the contract term, spread throughout the remaining term, or other arrangements made on a case by case basis.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t>
        </is>
      </c>
    </row>
    <row r="8">
      <c r="A8" s="4" t="inlineStr">
        <is>
          <t>Financial Accounting Standards Adopted as of January 1, 2021</t>
        </is>
      </c>
      <c r="B8" s="4" t="inlineStr">
        <is>
          <t>Financial Accounting Standards Adopted as of January 1, 2021 The following pronouncements were issued by the Financial Accounting Standards Board (“FASB”) and adopted by CIT as of January 1, 2021. Refer to Note 1 – Business and Summary of Significant Accounting Policies
•
ASU 2019-12, Income Taxes (Topic 740): Simplifying the Accounting for Income Taxes . The adoption of this standard did not have a material impact on CIT’s consolidated financial statements and disclosures.
•
ASU 2020-09, Debt (Topic 470): Amendments to SEC Paragraphs Pursuant to SEC Release No. 33-10762. The adoption of this standard did not have a material impact on CIT’s consolidated financial statements and disclosures.
•
ASU 2020-08, Codification Improvements to Subtopic 310-20, Receivables - Nonrefundable Fees and Other Costs. The adoption of this standard did not have a significant impact on CIT’s consolidated financial statements and disclosures.</t>
        </is>
      </c>
    </row>
    <row r="9">
      <c r="A9" s="4" t="inlineStr">
        <is>
          <t>Recent Accounting Pronouncements</t>
        </is>
      </c>
      <c r="B9" s="4" t="inlineStr">
        <is>
          <t>Recent Accounting Pronouncements The following accounting pronouncements were issued by the FASB but are not yet effective for CIT.
Standard
Summary of Guidance
Effect on CIT's Financial Statements
ASU 2020-04, Reference Rate Reform (Topic 848) Facilitation of the Effects of Reference Rate Reform on Financial Reporting, Issued March 2020 with Updates through January 2021
• The amendments in this update provide optional expedients and exceptions for applying GAAP to contracts, hedging relationships, and other transactions affected by reference rate reform if certain criteria are met. • The amendments in this update apply only to contracts, hedging relationships, and other transactions that reference LIBOR or another reference rate expected to be discontinued because of reference rate reform. • For contract modifications, the amendments provide the optional relief of accounting for the modification as a continuation of the existing contract without additional analysis. In addition, companies can consider embedded features to be clearly and closely related to the host contract without reassessment. • For hedge accounting, entities can continue hedge accounting when certain critical terms of a hedging relationship change. Moreover, companies can perform some effectiveness assessments in ways that disregard certain potential sources of ineffectiveness. • Entities may make a one-time election to sell and/or transfer debt securities classified as held-to-maturity (“HTM”), that both reference an eligible reference rate and were classified as HTM before January 1, 2020. This one-time election may be made at any time after March 12, 2020 but no later than December 31, 2022. • The ASU applies prospectively to contract modifications and hedging relationships. • ASU 2021-01 clarifies that certain optional expedients and exceptions in Topic 848 apply to derivative instruments that use an interest rate for margining, discounting, or contract price alignment that is modified as a result of reference rate reform.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 Entities can apply the amendments in this update as of the beginning of the interim period that includes March 12, 2020 (January 1, 2020 for calendar year-end companies) or any date thereafter. However, the guidance will only be available for a limited time (generally through December 31, 2022). • CIT is currently evaluating the optional expedients and exceptions provided by this ASU, the timing of the election of the standard, and its impact on the Company’s consolidated financial statements and disclosures. • In the fourth quarter of 2020, CIT elected to apply the contract modification relief to the interest rate swap contracts for which the discount rate changed from the Federal Funds Rates to the Secured Overnight Financing Rate (“SOFR”) due to discounting transition by the Central Counterparties (i.e., Chicago Mercantile Exchange and LCH Clearnet). In addition, CIT elected to apply the hedge accounting relief to the hedging interest rate swaps, which allows the Company to not consider a change in the interest rate used for the discounting of a derivative hedging instrument as a change to the critical terms of the hedging relationship. • The Company will continue to assess the impact as the reference rate transition occurs through December 31, 2022. • The HTM one-time election was not applicable to CIT as the Company did not have any HTM debt securities as of January 1, 2020.
ASU 2020-06, Debt - Debt with Conversion and Other Options (Subtopic 470-20) and Derivatives and Hedging - Contracts in Entity’s Own Equity (Subtopic 815-40): Accounting for Convertible Instruments and Contracts in an Entity’s Own Equity Issued August 2020
• The amendments in this update reduce the number of models used to account for convertible instruments, amend diluted earnings per share calculations for convertible instruments, amend the requirements for a contract (or embedded derivative) that is potentially settled in an entity’s own shares to be classified in equity, and expand disclosure requirements for convertible instruments.
• Effective for CIT as of January 1, 2022. Early adoption is permitted. • This ASU is not expected to have a material impact on CIT’s consolidated statements and disclosures as the Company currently does not have any convertible instrument within the scope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3 Months Ended</t>
        </is>
      </c>
    </row>
    <row r="2">
      <c r="B2" s="2" t="inlineStr">
        <is>
          <t>Mar. 31, 2021</t>
        </is>
      </c>
    </row>
    <row r="3">
      <c r="A3" s="4" t="inlineStr">
        <is>
          <t>Schedule of Loans by Product</t>
        </is>
      </c>
      <c r="B3" s="4" t="inlineStr">
        <is>
          <t>Unless otherwise noted, loans held for sale are not included in the amounts presented throughout this note. Loans by Product (dollars in millions)
March 31, 2021
December 31, 2020
Commercial Loans
$
26,890.2
$
27,410.9
Financing Leases and Leverage Leases
2,256.4
2,318.0
Total commercial
29,146.6
29,728.9
Consumer Loans
5,810.9
6,415.7
Total loans
$
34,957.5
$
36,144.6</t>
        </is>
      </c>
    </row>
    <row r="4">
      <c r="A4" s="4" t="inlineStr">
        <is>
          <t>Schedule Of Loans By Segment, Based On Obligor Location</t>
        </is>
      </c>
      <c r="B4" s="4" t="inlineStr">
        <is>
          <t>The following table presents loans by segment, based on obligor location: Loans (dollars in millions)
March 31, 2021
December 31, 2020
Domestic
International
Total
Domestic
International
Total
Commercial Banking
$
26,820.3
$
1,253.4
$
28,073.7
$
27,323.4
$
1,313.1
$
28,636.5
Consumer Banking (1)
6,883.8
—
6,883.8
7,508.1
—
7,508.1
Total
$
33,704.1
$
1,253.4
$
34,957.5
$
34,831.5
$
1,313.1
$
36,144.6
(1)
The Consumer Banking segment includes certain commercial loans, primarily consisting of a portfolio of Small Business Administration ("SBA") loans. These loans are excluded from the Consumer loan balances and included in the Commercial loan balances in product related tables in this note.</t>
        </is>
      </c>
    </row>
    <row r="5">
      <c r="A5" s="4" t="inlineStr">
        <is>
          <t>Components Of Net Investment</t>
        </is>
      </c>
      <c r="B5" s="4" t="inlineStr">
        <is>
          <t>The following table presents selected components of the net investment in loans: Components of Net Investment (dollars in millions)
March 31,
December 31,
2021
2020
Unearned income
$
(361.2
)
$
(373.9
)
Unamortized (discounts) premiums
(391.9
)
(434.4
)
Net unamortized deferred costs
37.2
35.8</t>
        </is>
      </c>
    </row>
    <row r="6">
      <c r="A6" s="4" t="inlineStr">
        <is>
          <t>Loans - Delinquency Status</t>
        </is>
      </c>
      <c r="B6" s="4" t="inlineStr">
        <is>
          <t>Past Due and Non-accrual Loans Additional information on reporting of past due and non-accrual loans is provided in the discussion of the CARES Act and Interagency Statement in Note 1 – Business and Summary of Significant Accounting Policies The table that follows presents portfolio delinquency status, regardless of accrual or non-accrual classification: Loans - Delinquency Status (1) (dollars in millions)
Past Due
Total
30-59
60-89
90 or more
Past Due
Current
Total
March 31, 2021
Commercial Banking
Commercial Finance
$
82.6
$
2.3
$
120.8
$
205.7
$
15,884.1
$
16,089.8
Real Estate Finance
16.9
6.8
63.3
87.0
7,110.9
7,197.9
Business Capital
101.1
23.5
17.2
141.8
4,582.7
4,724.5
Rail
—
—
—
—
61.5
61.5
Total Commercial Banking
200.6
32.6
201.3
434.5
27,639.2
28,073.7
Consumer Banking
Legacy Consumer Mortgage
42.5
23.5
73.2
139.2
1,414.2
1,553.4
Consumer and Community Banking
43.6
5.6
33.2
82.4
5,248.0
5,330.4
Total Consumer Banking
86.1
29.1
106.4
221.6
6,662.2
6,883.8
Total
$
286.7
$
61.7
$
307.7
$
656.1
$
34,301.4
$
34,957.5
December 31, 2020
Commercial Banking
Commercial Finance
$
59.9
$
2.8
$
122.0
$
184.7
$
16,059.2
$
16,243.9
Real Estate Finance
71.7
38.3
82.4
192.4
7,361.7
7,554.1
Business Capital
113.6
40.2
16.6
170.4
4,607.4
4,777.8
Rail
—
—
—
—
60.7
60.7
Total Commercial Banking
245.2
81.3
221.0
547.5
28,089.0
28,636.5
Consumer Banking
Legacy Consumer Mortgage
61.0
17.6
79.7
158.3
1,535.5
1,693.8
Consumer and Community Banking
173.1
10.6
34.0
217.7
5,596.6
5,814.3
Total Consumer Banking
234.1
28.2
113.7
376.0
7,132.1
7,508.1
Total
$
479.3
$
109.5
$
334.7
$
923.5
$
35,221.1
$
36,144.6
(1)
The “Current” balance</t>
        </is>
      </c>
    </row>
    <row r="7">
      <c r="A7" s="4" t="inlineStr">
        <is>
          <t>Loans On Non-accrual Status</t>
        </is>
      </c>
      <c r="B7" s="4" t="inlineStr">
        <is>
          <t xml:space="preserve">The following table sets forth non-accrual loans, assets received in satisfaction of loans (OREO and repossessed assets) and loans 90 days or more past due and still accruing. Loans that are 90 or more days past due that are guaranteed by government agencies are not placed on non-accrual status. Loans on Non-Accrual Status (dollars in millions) ( 1 )
March 31, 2021
December 31, 2020
Non-Accrual Loans
With No Allowance Recorded (2)
Non-Accrual Loans
With No Allowance Recorded (2)
Commercial Banking
Commercial Finance (3)
$
300.2
$
19.3
$
239.4
$
8.0
Business Capital
69.6
1.1
72.8
1.5
Real Estate Finance
83.5
15.9
83.2
16.0
Total Commercial Banking
453.3
36.3
395.4
25.5
Consumer Banking
Consumer and Community Banking
72.0
52.6
53.4
38.2
Legacy Consumer Mortgages
139.4
37.2
139.3
30.0
Total Consumer Banking
211.4
89.8
192.7
68.2
Total
$
664.7
$
126.1
$
588.1
$
93.7
Repossessed assets and OREO (4)
9.1
7.9
Total non-performing assets
$
673.8
$
596.0
Commercial loans past due 90 days or more accruing
$
62.5
$
92.5
Consumer loans past due 90 days or more accruing
10.6
11.3
Total accruing loans past due 90 days or more (5)
$
73.1
$
103.8
(1)
Accrued interest that was reversed when the loan went to non-accrual status was $1.3 million and $6.2 million at March 31, 2021 and December 31, 2020, respectively.
(2)
Includes loans that have been charged-off to their net realizable value and loans where the collateral or enterprise value exceeds the expected pay off value.
(3)
Factored receivables within our Commercial Finance division do not accrue interest and therefore are not considered within non-accrual loan balances; however factored receivables are considered for credit provisioning purposes. Loans that are 90 or more days past due guaranteed by government agencies are not placed on non-accrual status.
(4)
Balances consist mostly of single-family residential OREO.
(5)
Balance as of March 31, 2021 and December 31, 2020 includes $26 million and $65 million, respectively, of loans that have or had COVID-19 related deferments (i.e. active deferment or exited). </t>
        </is>
      </c>
    </row>
    <row r="8">
      <c r="A8" s="4" t="inlineStr">
        <is>
          <t>Schedule of Loans in Process of Foreclosure</t>
        </is>
      </c>
      <c r="B8" s="4" t="inlineStr">
        <is>
          <t>The table below summarizes the residential mortgage loans in the process of foreclosure. Consistent with the government agency guidance, CIT has suspended residential property foreclosures and evictions until at least June 30, 2021 to single family homeowners due to the COVID-19 pandemic
Loans in Process of Foreclosure (dollars in millions)
March 31,
December 31,
2021
2020
Loans in process of foreclosure
$
11.6
$
22.9</t>
        </is>
      </c>
    </row>
    <row r="9">
      <c r="A9" s="4" t="inlineStr">
        <is>
          <t>Schedule Of Recorded Investments For TDRs</t>
        </is>
      </c>
      <c r="B9" s="4" t="inlineStr">
        <is>
          <t>The following table presents recorded investment of TDRs, excluding those within a trial modification period of $1.6 million at March 31, 2021 and $4.5 million at December 31, 2020: TDRs (dollars in millions)
March 31, 2021
December 31, 2020
Recorded Investment
% Total TDR
Recorded Investment
% Total TDR
Commercial Banking
$
85.2
78
%
$
109.8
82
%
Consumer Banking
24.1
22
%
24.6
18
%
Total
$
109.3
100
%
$
134.4
100
%
Percent non-accrual
82
%
73
%
Modifications (dollars in millions)
Quarters Ended March 31,
2021
2020
Recorded investment related to modifications qualifying as TDRs that occurred during the quarters
$
12.6
$
51.4
Recorded investment at the time of default of TDRs that experienced a payment default (payment default is one missed payment) during the quarters and for which the payment default occurred within one year of the modification
$
6.7
$
0.7</t>
        </is>
      </c>
    </row>
    <row r="10">
      <c r="A10" s="4" t="inlineStr">
        <is>
          <t>Commercial Loans</t>
        </is>
      </c>
    </row>
    <row r="11">
      <c r="A11" s="4" t="inlineStr">
        <is>
          <t>Loans - By Risk Rating</t>
        </is>
      </c>
      <c r="B11" s="4" t="inlineStr">
        <is>
          <t>The following table summarizes commercial loans disaggregated by year of origination and by risk rating. The consumer loan LTV ratios and FICO scores by year of origination are also presented below. The tables reflect the amortized cost basis of the loans. Accrued interest receivable (within other assets) is reported separately from the loan’s amortized cost basis. Commercial Loans — Risk Rating by Class (dollars in millions)
Grade
Term Loans by Origination Year
Revolving Loans Converted
March 31, 2021
2021
2020
2019
2018
2017
2016 &amp; Prior
Revolving Loans
to Term Loans
Total (1)
Commercial Finance
Pass
$
2,703.2
$
2,873.0
$
2,276.1
$
1,917.9
$
682.3
$
1,027.0
$
2,251.3
$
63.3
$
13,794.1
Special Mention
32.6
58.4
193.6
195.4
54.0
142.9
262.0
—
938.9
Classified-accrual
32.4
45.5
173.3
140.6
159.1
250.4
249.8
5.5
1,056.6
Classified-non-accrual
0.3
0.5
8.6
42.8
10.1
129.2
108.7
—
300.2
Total Commercial Finance
2,768.5
2,977.4
2,651.6
2,296.7
905.5
1,549.5
2,871.8
68.8
16,089.8
Real Estate Finance
Pass
92.1
1,075.3
2,112.0
1,002.5
529.8
868.2
11.9
—
5,691.8
Special Mention
—
84.5
263.5
151.6
220.3
86.3
—
—
806.2
Classified-accrual
—
0.3
229.6
150.3
62.9
173.3
—
—
616.4
Classified-non-accrual
0.1
—
34.6
0.2
15.2
33.4
—
—
83.5
Total Real Estate Finance
92.2
1,160.1
2,639.7
1,304.6
828.2
1,161.2
11.9
—
7,197.9
Business Capital
Pass
531.2
1,521.2
1,225.6
695.0
249.3
83.9
6.2
—
4,312.4
Special Mention
3.9
30.2
57.9
31.2
21.8
7.7
—
—
152.7
Classified-accrual
2.1
35.2
66.0
58.2
22.5
5.8
—
—
189.8
Classified-non-accrual
1.1
10.3
30.7
14.4
8.9
4.2
—
—
69.6
Total Business Capital
538.3
1,596.9
1,380.2
798.8
302.5
101.6
6.2
—
4,724.5
Rail
Pass
—
—
0.8
—
—
60.7
—
—
61.5
Total Rail
—
—
0.8
—
—
60.7
—
—
61.5
Total Commercial Banking
Pass
3,326.5
5,469.5
5,614.5
3,615.4
1,461.4
2,039.8
2,269.4
63.3
23,859.8
Special Mention
36.5
173.1
515.0
378.2
296.1
236.9
262.0
—
1,897.8
Classified-accrual
34.5
81.0
468.9
349.1
244.5
429.5
249.8
5.5
1,862.8
Classified-non-accrual
1.5
10.8
73.9
57.4
34.2
166.8
108.7
—
453.3
Total Commercial Banking
3,399.0
5,734.4
6,672.3
4,400.1
2,036.2
2,873.0
2,889.9
68.8
28,073.7
Consumer Banking - Consumer and Community Banking (2)
Pass
53.7
432.3
156.2
92.4
57.2
108.2
0.1
—
900.1
Special Mention
—
—
11.0
4.3
2.8
3.8
—
—
21.9
Classified-accrual
—
23.5
26.4
31.4
14.5
25.2
0.3
—
121.3
Classified-non-accrual
—
—
14.7
4.4
3.2
7.3
—
—
29.6
Total Consumer Banking
53.7
455.8
208.3
132.5
77.7
144.5
0.4
—
1,072.9
Commercial Loans
Pass
3,380.2
5,901.8
5,770.7
3,707.8
1,518.6
2,148.0
2,269.5
63.3
24,759.9
Special Mention
36.5
173.1
526.0
382.5
298.9
240.7
262.0
—
1,919.7
Classified-accrual
34.5
104.5
495.3
380.5
259.0
454.7
250.1
5.5
1,984.1
Classified-non-accrual
1.5
10.8
88.6
61.8
37.4
174.1
108.7
—
482.9
Total Commercial Loans
$
3,452.7
$
6,190.2
$
6,880.6
$
4,532.6
$
2,113.9
$
3,017.5
$
2,890.3
$
68.8
$
29,146.6
(1), (2) See footnotes below table on the next page.
Grade
Term Loans by Origination Year
Revolving Loans Converted
December 31, 2020
2020
2019
2018
2017
2016
2015 &amp; Prior
Revolving Loans
to Term Loans
Total (1)
Commercial Finance
Pass
$
4,819.9
$
2,132.5
$
2,000.1
$
678.0
$
181.1
$
745.6
$
3,329.4
$
61.1
$
13,947.7
Special Mention
81.2
206.4
210.8
18.4
30.8
119.9
313.3
2.8
983.6
Classified-accrual
82.4
161.7
49.8
169.2
107.2
183.1
314.2
5.6
1,073.2
Classified-non-accrual
0.5
9.0
53.9
9.6
22.1
60.7
83.6
—
239.4
Total Commercial Finance
4,984.0
2,509.6
2,314.6
875.2
341.2
1,109.3
4,040.5
69.5
16,243.9
Real Estate Finance
Pass
1,075.9
2,089.2
1,212.3
663.5
480.3
493.0
28.1
—
6,042.3
Special Mention
65.9
333.7
126.4
225.5
93.5
46.3
—
—
891.3
Classified-accrual
0.3
184.4
124.2
74.6
78.0
75.8
—
—
537.3
Classified-non-accrual
—
33.3
0.2
15.3
0.2
28.0
6.2
—
83.2
Total Real Estate Finance
1,142.1
2,640.6
1,463.1
978.9
652.0
643.1
34.3
—
7,554.1
Business Capital
Pass
1,678.9
1,371.4
809.5
299.3
106.3
15.6
14.4
0.8
4,296.2
Special Mention
29.6
67.2
42.4
32.4
12.3
0.3
—
—
184.2
Classified-accrual
34.3
80.8
71.5
25.9
11.2
0.9
—
—
224.6
Classified-non-accrual
8.0
33.0
17.1
10.9
2.8
1.0
—
—
72.8
Total Business Capital
1,750.8
1,552.4
940.5
368.5
132.6
17.8
14.4
0.8
4,777.8
Rail
Pass
—
0.8
—
0.1
3.1
56.7
—
—
60.7
Total Rail
—
0.8
—
0.1
3.1
56.7
—
—
60.7
Total Commercial Banking
Pass
7,574.7
5,593.9
4,021.9
1,640.9
770.8
1,310.9
3,371.9
61.9
24,346.9
Special Mention
176.7
607.3
379.6
276.3
136.6
166.5
313.3
2.8
2,059.1
Classified-accrual
117.0
426.9
245.5
269.7
196.4
259.8
314.2
5.6
1,835.1
Classified-non-accrual
8.5
75.3
71.2
35.8
25.1
89.7
89.8
—
395.4
Total Commercial Banking
7,876.9
6,703.4
4,718.2
2,222.7
1,128.9
1,826.9
4,089.2
70.3
28,636.5
Consumer Banking - Consumer and Community Banking (2)
Pass
507.6
157.1
104.5
62.3
50.0
67.3
0.1
—
948.9
Special Mention
—
13.1
4.3
2.8
2.6
0.9
—
—
23.7
Classified-accrual
21.0
19.3
17.0
11.0
13.8
17.6
0.3
—
100.0
Classified-non-accrual
—
11.8
3.0
3.2
1.0
0.8
—
—
19.8
Total Consumer Banking
528.6
201.3
128.8
79.3
67.4
86.6
0.4
—
1,092.4
Commercial Loans
Pass
8,082.3
5,751.0
4,126.4
1,703.2
820.8
1,378.2
3,372.0
61.9
25,295.8
Special Mention
176.7
620.4
383.9
279.1
139.2
167.4
313.3
2.8
2,082.8
Classified-accrual
138.0
446.2
262.5
280.7
210.2
277.4
314.5
5.6
1,935.1
Classified-non-accrual
8.5
87.1
74.2
39.0
26.1
90.5
89.8
—
415.2
Total Commercial Loans
$
8,405.5
$
6,904.7
$
4,847.0
$
2,302.0
$
1,196.3
$
1,913.5
$
4,089.6
$
70.3
$
29,728.9
(1)
Amortized cost excludes accrued interest receivable of $49.2 million and $48.6 million at March 31, 2021 and December 31, 2020, respectively that is included in other assets. $5.6 million and $6.1 million at March 31, 2021 and December 31, 2020, respectively relates to loan modifications made in response to the COVID-19 pandemic.
(2)
Primarily SBA loans.</t>
        </is>
      </c>
    </row>
    <row r="12">
      <c r="A12" s="4" t="inlineStr">
        <is>
          <t>Consumer Loans</t>
        </is>
      </c>
    </row>
    <row r="13">
      <c r="A13" s="4" t="inlineStr">
        <is>
          <t>Loans - By Risk Rating</t>
        </is>
      </c>
      <c r="B13" s="4" t="inlineStr">
        <is>
          <t xml:space="preserve">The following table provides a summary of the consumer loan LTV distribution for primarily single-family residential (“SFR”) mortgage loans. The average LTV was 57% and 58% for the total consumer loans included below at March 31, 2021 and December 31, 2020, respectively. For loans with active deferment arrangements due to COVID-19, the average LTV was 57% and 62% at March 31, 2021 and December 31, 2020. Consumer Loans LTV Distribution (dollars in millions)
Term Loans Amortized Cost Basis by Origination Year
Revolving Loans Converted
LTV Range
2021
2020
2019
2018
2017
2016 &amp; Prior
Revolving Loans
to Term Loans
Total (4)
March 31, 2021
Legacy Consumer Mortgages
Greater than 125%
$
—
$
—
$
—
$
—
$
—
$
29.2
$
—
$
0.3
$
29.5
101% – 125%
—
—
—
—
—
46.5
—
0.6
47.1
80% – 100%
—
—
—
—
—
147.9
—
2.8
150.7
Less than 80%
—
—
—
—
—
1,273.0
—
31.2
1,304.2
Government-guaranteed (1)
—
—
—
—
—
20.2
—
—
20.2
No LTV available (2)
—
—
—
—
—
0.2
—
1.5
1.7
Total Legacy Consumer Mortgages
—
—
—
—
—
1,517.0
—
36.4
1,553.4
Consumer and Community Banking
Greater than 125%
—
—
—
—
—
—
—
—
—
101% – 125%
—
—
—
—
—
—
—
—
—
80% – 100%
9.2
2.1
7.5
0.6
—
—
0.4
—
19.8
Less than 80%
312.7
1,236.7
745.5
352.7
393.4
1,003.9
35.4
—
4,080.3
Government-guaranteed (1)
—
11.0
29.6
13.9
60.8
16.5
—
—
131.8
No LTV available (2)
—
0.1
0.1
0.3
0.6
1.8
1.4
—
4.3
No LTV required (3)
0.1
2.0
1.0
0.9
0.6
13.9
2.8
—
21.3
Total Consumer and Community Banking
322.0
1,251.9
783.7
368.4
455.4
1,036.1
40.0
—
4,257.5
Total Consumer Loans (4)
$
322.0
$
1,251.9
$
783.7
$
368.4
$
455.4
$
2,553.1
$
40.0
$
36.4
$
5,810.9
LTV Range
2020
2019
2018
2017
2016
2015 &amp; Prior
December 31, 2020
Legacy Consumer Mortgages
Greater than 125%
$
—
$
—
$
—
$
—
$
—
$
37.5
$
—
$
0.4
$
37.9
101% – 125%
—
—
—
—
—
60.5
—
1.1
61.6
80% – 100%
—
—
—
—
—
189.2
—
3.4
192.6
Less than 80%
—
—
—
—
—
1,344.3
—
34.7
1,379.0
Government-guaranteed (1)
—
—
—
—
—
20.8
—
—
20.8
No LTV available (2)
—
—
—
—
—
0.1
—
1.7
1.8
Total Legacy Consumer Mortgages
—
—
—
—
—
1,652.4
—
41.3
1,693.7
Consumer and Community Banking
Greater than 125%
—
—
—
—
—
—
—
—
—
101% – 125%
—
—
—
—
—
—
—
—
—
80% – 100%
21.3
17.1
3.5
—
—
1.7
2.4
—
46.0
Less than 80%
1,328.4
1,022.7
445.8
507.2
380.1
778.8
41.5
—
4,504.5
Government-guaranteed (1)
12.0
33.7
15.7
68.2
9.5
7.8
—
—
146.9
No LTV available (2)
—
—
0.2
0.2
0.2
0.7
1.3
—
2.6
No LTV required (3)
2.0
1.0
1.0
0.6
1.0
13.4
3.0
—
22.0
Total Consumer and Community Banking
1,363.7
1,074.5
466.2
576.2
390.8
802.4
48.2
—
4,722.0
Total Consumer Loans (4)
$
1,363.7
$
1,074.5
$
466.2
$
576.2
$
390.8
$
2,454.8
$
48.2
$
41.3
$
6,415.7
(1) (2) (3) (4) The following table provides a summary of the FICO score distribution for consumer loans by origination year and revolving loans. The average FICO score was 757 and 755 for the total consumer loans included below at March 31, 2021 and December 31, 2020, respectively. For loans with active deferment arrangements due to COVID-19, the average FICO score of the borrowers was 703 and 695 at March 31, 2021 and December 31, 2020, respectively. These borrower’s FICO scores are not impacted during the payment deferral period as the credit reporting will not be negatively impacted given no contractual payments are due. Current FICO Score Distribution (dollars in millions)
Term Loans Amortized Cost Basis by Origination Year
Revolving Loans Converted
Current FICO
2021
2020
2019
2018
2017
2016 &amp; Prior
Revolving Loans
to Term Loans
Total (4)
March 31, 2021
Legacy Consumer Mortgages
Greater than or equal to 730
$
—
$
—
$
—
$
—
$
—
$
698.8
$
—
$
15.8
$
714.6
Greater than or equal to 660 and less than 730
—
—
—
—
—
447.2
—
11.9
459.1
Less than 660
—
—
—
—
—
322.3
—
7.7
330.0
Government-guaranteed (1)
—
—
—
—
—
20.2
—
—
20.2
No FICO score available (2)
—
—
—
—
—
28.5
—
1.0
29.5
Total Legacy Consumer Mortgages
—
—
—
—
—
1,517.0
—
36.4
1,553.4
Consumer and Community Banking
Greater than or equal to 730
277.6
1,060.5
645.5
281.3
351.1
836.4
26.6
—
3,479.0
Greater than or equal to 660 and less than 730
44.2
167.4
103.4
66.1
37.0
112.6
8.8
—
539.5
Less than 660
0.1
10.9
4.4
5.1
5.7
42.2
3.7
—
72.1
Government-guaranteed (1)
—
11.0
29.6
13.9
60.8
16.5
—
—
131.8
No FICO score available (2)
—
0.1
—
1.1
0.2
14.7
0.2
—
16.3
FICO score not required (3)
0.1
2.0
0.8
0.9
0.6
13.7
0.7
—
18.8
Total Consumer and Community Banking
322.0
1,251.9
783.7
368.4
455.4
1,036.1
40.0
—
4,257.5
Total Consumer Loans (4)
$
322.0
$
1,251.9
$
783.7
$
368.4
$
455.4
$
2,553.1
$
40.0
$
36.4
$
5,810.9
Current FICO
2020
2019
2018
2017
2016
2015 &amp; Prior
December 31, 2020
Legacy Consumer Mortgages
Greater than or equal to 730
$
—
$
—
$
—
$
—
$
—
$
729.1
$
—
$
17.9
$
747.0
Greater than or equal to 660 and less than 730
—
—
—
—
—
499.3
—
13.0
512.3
Less than 660
—
—
—
—
—
369.4
—
9.4
378.8
Government-guaranteed (1)
—
—
—
—
—
20.8
—
-
20.8
No FICO score available (2)
—
—
—
—
—
33.8
—
1.0
34.8
Total Legacy Consumer Mortgages
—
—
—
—
—
1,652.4
—
41.3
1,693.7
Consumer and Community Banking
Greater than or equal to 730
1,152.3
923.7
372.3
453.5
339.7
596.7
34.2
—
3,872.4
Greater than or equal to 660 and less than 730
186.3
104.7
68.7
46.3
34.5
125.6
10.0
—
576.1
Less than 660
11.0
11.2
8.4
7.3
5.5
40.8
3.1
—
87.3
Government-guaranteed (1)
12.0
33.7
15.7
68.2
9.5
7.8
—
—
146.9
No FICO score available (2)
0.1
0.5
0.1
0.3
0.6
18.2
0.2
—
20.0
FICO score not required (3)
2.0
0.7
1.0
0.6
1.0
13.3
0.7
—
19.3
Total Consumer and Community Banking
1,363.7
1,074.5
466.2
576.2
390.8
802.4
48.2
—
4,722.0
Total Consumer Loans (4)
$
1,363.7
$
1,074.5
$
466.2
$
576.2
$
390.8
$
2,454.8
$
48.2
$
41.3
$
6,415.7
(1) (2) (3)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Schedule of Allowance for Credit Losses and Recorded Investment in Finance Receivables</t>
        </is>
      </c>
      <c r="B4" s="4" t="inlineStr">
        <is>
          <t>Allowance for Credit Losses and Recorded Investment in Loans (dollars in millions)
Quarter Ended March 31, 2021
Quarter Ended March 31, 2020
Commercial Banking
Consumer Banking
Total
Commercial Banking
Consumer Banking
Total
Balance - beginning of period
$
933.7
$
130.1
$
1,063.8
$
460.4
$
22.2
$
482.6
CECL adoption (1)
-
-
-
74.7
148.9
223.6
Provision for credit losses (2)
(104.5
)
(12.9
)
(117.4
)
508.9
5.0
513.9
The initial ACL recognized on PCD assets (3)
-
-
-
18.8
1.4
20.2
Other (4)
9.7
(0.5
)
9.2
(73.4
)
(2.2
)
(75.6
)
Gross charge-offs
(25.8
)
(3.1
)
(28.9
)
(60.8
)
(2.2
)
(63.0
)
Recoveries
15.0
0.6
15.6
9.0
0.4
9.4
Balance - end of period
$
828.1
$
114.2
$
942.3
$
937.6
$
173.5
$
1,111.1
March 31, 2021
December 31, 2020
Commercial Banking
Consumer Banking
Total
Commercial Banking
Consumer Banking
Total
Allowance Balance
Loans individually evaluated for impairment
$
109.1
$
4.4
$
113.5
$
100.8
$
5.5
$
106.3
Loans collectively evaluated for impairment
719.0
109.8
828.8
832.9
124.6
957.5
Allowance for credit losses
828.1
114.2
942.3
933.7
130.1
1,063.8
Allowance for off-balance sheet credit exposures
$
67.1
$
1.5
$
68.6
$
76.8
$
1.5
$
78.3
Loans
Loans individually evaluated for impairment
$
397.1
$
104.3
$
501.4
$
346.3
$
86.4
$
432.7
Loans collectively evaluated for impairment
27,676.6
6,779.5
34,456.1
28,290.2
7,421.7
35,711.9
Ending balance
$
28,073.7
$
6,883.8
$
34,957.5
$
28,636.5
$
7,508.1
$
36,144.6
Percent of loans to total loans
80.3
%
19.7
%
100.0
%
79.2
%
20.8
%
100.0
%
(1)
CECL adoption was before the MOB Acquisition.
(2)
Included in the provision for credit losses was $(9.7) million and $75.1 million for the quarters ended March 31,2021 and March 31, 2020, respectively, related to the provision for off-balance sheet credit exposures, which is not part of the ACL and is offset in the “Other” line.
(3)
In connection with the MOB Acquisition,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on January 1, 2020.
(4)
“Other” primarily includes provision changes related to off balance sheet credit exposures, which represents credit cost related to off-balance sheet credit exposures, deferred purchase agreements (“DPA’s”), and letters of credit. The allowance related to this exposure is included in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and Cash Flow Information Related to Leases</t>
        </is>
      </c>
      <c r="B4" s="4" t="inlineStr">
        <is>
          <t>The following tables present supplemental balance sheet and cash flow information related to operating leases. Right of use (“ROU”) assets are included in other assets and lease liabilities are included in other liabilities. Supplemental Lease Balance Sheet Information (dollars in millions)
March 31,
December 31,
2021
2020
ROU assets
$
193.5
$
198.8
Lease liabilities
241.8
249.9
Supplemental Cash Flow Information (dollars in millions)
Quarters Ended March 31,
2021
2020
Cash paid for amounts included in the measurement of lease liabilities
$
13.7
$
13.9
ROU assets obtained in exchange for new lease liabilities
3.8
5.6</t>
        </is>
      </c>
    </row>
    <row r="5">
      <c r="A5" s="4" t="inlineStr">
        <is>
          <t>Schedule of Lease Income Related to Company's Operating and Finance Leases</t>
        </is>
      </c>
      <c r="B5" s="4" t="inlineStr">
        <is>
          <t>The table that follows presents lease income related to the Company’s operating and finance leases: Lease Income (dollars in millions)
Quarters Ended March 31,
2021
2020
Lease income – Operating leases
$
179.1
$
197.8
Variable lease income – Operating leases (1)
15.6
12.0
Rental income on operating leases
194.7
209.8
Interest income - Sales type and direct financing leases
44.1
43.7
Variable lease income included in Other non-interest income (2)
10.7
10.9
Leveraged lease income
3.3
2.6
Total lease income
$
252.8
$
267.0
(1) (2) related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Carrying Value of Investment Securities</t>
        </is>
      </c>
      <c r="B4" s="4" t="inlineStr">
        <is>
          <t xml:space="preserve">The following table presents carrying value of investment securities.
Carrying Value of Investment Securities (dollars in millions)
March 31,
December 31,
2021
2020
Available-for-sale Securities
Debt securities
$
4,739.3
$
6,673.5
Non-marketable securities (1)
198.6
215.5
Total investment securities
$
4,937.9
$
6,889.0
(1 )
Non-marketable securities include restricted stock of the FRB and FHLB carried at cost of $164.8 million and $181.7 million at March 31, 2021 and December 31, 2020, respectively. The remaining non-marketable securities without readily determinable fair values measured under the measurement exception totaled $33.8 million and $33.8 million at March 31, 2021 and December 31, 2020, respectively. </t>
        </is>
      </c>
    </row>
    <row r="5">
      <c r="A5" s="4" t="inlineStr">
        <is>
          <t>Schedule of Interest and Dividend Income</t>
        </is>
      </c>
      <c r="B5" s="4" t="inlineStr">
        <is>
          <t xml:space="preserve">The following table presents interest and dividends on investments and interest-bearing cash. Interest and Dividend Income (dollars in millions)
Quarters Ended March 31,
2021
2020
Interest income - debt securities (1)
$
21.1
$
39.2
Interest income - interest-bearing cash
1.3
5.6
Dividends - equity securities
1.7
1.2
Total interest and dividends
$
24.1
$
46.0
(1)
Includes interest income on securities purchased under agreement to resell and insignificant amounts of non-taxable interest income. </t>
        </is>
      </c>
    </row>
    <row r="6">
      <c r="A6" s="4" t="inlineStr">
        <is>
          <t>Amortized Cost and Fair Value of Securities Available-For-Sale</t>
        </is>
      </c>
      <c r="B6" s="4" t="inlineStr">
        <is>
          <t>The following table presents proceeds and realized gains (losses) from sales of debt securities AFS for the quarters ended March 31, 2021 and 2020, respectively. The current quarter activity included the impact of management’s strategic decision to monetize gains on certain AFS securities (primarily mortgage-backed securities (“MBS”)) previously included in accumulated other comprehensive income (“AOCI”). See Changes in Accumulated Other Comprehensive Income (Loss) by Component Note 11 – Stockholders’ Equity. Realized Gains (Losses) and Proceeds from Sales of Debt Securities AFS (dollars in millions)
Quarters Ended March 31,
2021
2020
Proceeds from sales of debt securities AFS
$
2,476.7
$
2,000.5
Gross realized gains
$
104.7
$
14.0
Gross realized losses
—
(1.5
)
Net realized gains on sales of securities available-for-sale
$
104.7
$
12.5
The following table presents amortized cost and fair value of securities AFS. Amortized Cost and Fair Value (dollars in millions)
Amortized Cost (1)
Gross Unrealized Gains
Gross Unrealized Losses
Fair Value
March 31, 2021
Debt securities AFS
Mortgage-backed securities
U.S. government/sponsored agency – Residential
$
1,106.0
$
3.6
$
(22.2
)
$
1,087.4
U.S. government/sponsored agency – Commercial
1,492.4
4.0
(24.2
)
1,472.2
U.S. government/sponsored agency obligations
1,419.3
—
(43.2
)
1,376.1
U.S. Treasury securities
505.9
—
(23.2
)
482.7
Supranational securities
330.1
—
(20.0
)
310.1
Agency asset-backed securities
1.6
—
—
1.6
Corporate bonds - foreign
9.2
—
—
9.2
Total debt securities AFS
$
4,864.5
$
7.6
$
(132.8
)
$
4,739.3
December 31, 2020
Debt securities AFS
Mortgage-backed securities
U.S. government/sponsored agency – Residential
$
2,503.4
$
76.5
$
(0.1
)
$
2,579.8
U.S. government/sponsored agency – Commercial
1,725.0
56.3
(0.5
)
1,780.8
U.S. government/sponsored agency obligations
1,474.2
0.5
(3.9
)
1,470.8
U.S. Treasury securities
505.9
—
(3.2
)
502.7
Supranational securities
330.2
0.2
(2.9
)
327.5
Agency asset-backed securities
1.5
0.1
—
1.6
Corporate bonds - foreign
10.3
—
—
10.3
Total debt securities AFS
$
6,550.5
$
133.6
$
(10.6
)
$
6,673.5
(1 )
The amortized cost is net of the ACL. There was no ACL relating to debt securities as of March 31, 2021 and December 31, 2020.</t>
        </is>
      </c>
    </row>
    <row r="7">
      <c r="A7" s="4" t="inlineStr">
        <is>
          <t>Amortized Cost and Fair Value of Debt Securities by Contractual Maturity Dates</t>
        </is>
      </c>
      <c r="B7" s="4" t="inlineStr">
        <is>
          <t>The following table presents the debt securities AFS by contractual maturity dates. Maturities - (dollars in millions)
March 31, 2021
Amortized Cost
Fair Value
Weighted Average Yield
Mortgage-backed securities — U.S. government/sponsored agency – Residential
After 5 through 10 years
$
0.1
$
0.1
7.88
%
After 10 years
1,105.9
1,087.3
1.68
%
Total
1,106.0
1,087.4
1.68
%
Mortgage-backed securities — U.S. government/sponsored agency – Commercial
After 1 through 5 years
3.4
3.5
3.00
%
After 5 through 10 years
81.3
81.9
2.38
%
After 10 years
1,407.7
1,386.8
1.46
%
Total
1,492.4
1,472.2
1.51
%
U.S. government/sponsored agency obligations
After 1 through 5 years
191.4
189.4
0.51
%
After 5 through 10 years
1,227.9
1,186.7
1.09
%
Total
1,419.3
1,376.1
1.01
%
U.S. Treasury securities
1 year or less
12.8
12.8
0.23
%
After 1 through 5 years
99.9
97.8
0.27
%
After 5 through 10 years
393.2
372.1
0.50
%
Total
505.9
482.7
0.45
%
Supranational securities
1 year or less
20.4
20.4
0.15
%
After 1 through 5 years
56.9
55.9
0.47
%
After 5 through 10 years
252.8
233.8
0.85
%
Total
330.1
310.1
0.74
%
Agency asset-backed securities
After 10 years
1.6
1.6
2.25
%
Total
1.6
1.6
2.25
%
Corporate bonds — foreign
1 year or less
9.2
9.2
6.03
%
Total
9.2
9.2
6.03
%
Total debt securities AFS
$
4,864.5
$
4,739.3
1.25
%</t>
        </is>
      </c>
    </row>
    <row r="8">
      <c r="A8" s="4" t="inlineStr">
        <is>
          <t>Schedule of Debt Securities AFS - Estimated Unrealized Losses</t>
        </is>
      </c>
      <c r="B8" s="4" t="inlineStr">
        <is>
          <t>The following table summarizes by investment category the gross unrealized losses, respective fair value and length of time that those securities have been in a continuous unrealized loss position for which an ACL has not been recorded.
Gross Unrealized Loss (dollars in millions)
March 31, 2021
Less than 12 months
12 months or greater
Fair Value
Gross Unrealized Loss
Fair Value
Gross Unrealized Loss
Debt securities AFS
Mortgage-backed securities
U.S. government/sponsored agency - Residential
$
687.9
$
(22.2
)
$
—
$
—
U.S. government/sponsored agency - Commercial
1,119.5
(24.2
)
—
—
U.S. government/sponsored agency obligations
1,326.1
(43.2
)
—
—
U.S. Treasury securities
471.3
(23.2
)
—
—
Supranational securities
310.1
(20.0
)
—
—
Total debt securities AFS
$
3,914.9
$
(132.8
)
$
—
$
—
Gross Unrealized Loss - continued (dollars in millions)
December 31, 2020
Less than 12 months
12 months or greater
Fair Value
Gross Unrealized Loss
Fair Value
Gross Unrealized Loss
Debt securities AFS
Mortgage-backed securities
U.S. government/sponsored agency - Residential
$
39.3
$
(0.1
)
$
—
$
—
U.S. government/sponsored agency - Commercial
267.3
(0.5
)
—
—
U.S. government/sponsored agency obligations
628.5
(3.9
)
—
—
U.S. Treasury securities
489.9
(3.2
)
—
—
Supranational securities
245.4
(2.9
)
—
—
Total debt securities AFS
$
1,670.4
$
(10.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Statement Of Financial Position [Abstract]</t>
        </is>
      </c>
    </row>
    <row r="3">
      <c r="A3" s="4" t="inlineStr">
        <is>
          <t>Cash and interest bearing deposits, restricted</t>
        </is>
      </c>
      <c r="B3" s="6" t="n">
        <v>31.8</v>
      </c>
      <c r="C3" s="6" t="n">
        <v>41.7</v>
      </c>
    </row>
    <row r="4">
      <c r="A4" s="4" t="inlineStr">
        <is>
          <t>Other assets at fair value</t>
        </is>
      </c>
      <c r="B4" s="7" t="n">
        <v>278.1</v>
      </c>
      <c r="C4" s="7" t="n">
        <v>431.6</v>
      </c>
    </row>
    <row r="5">
      <c r="A5" s="4" t="inlineStr">
        <is>
          <t>Other liabilities at fair value</t>
        </is>
      </c>
      <c r="B5" s="7" t="n">
        <v>99.90000000000001</v>
      </c>
      <c r="C5" s="7" t="n">
        <v>79.2</v>
      </c>
    </row>
    <row r="6">
      <c r="A6" s="4" t="inlineStr">
        <is>
          <t>Borrowings contractually due within twelve months</t>
        </is>
      </c>
      <c r="B6" s="8" t="n">
        <v>0</v>
      </c>
      <c r="C6" s="8" t="n">
        <v>500</v>
      </c>
    </row>
    <row r="7">
      <c r="A7" s="4" t="inlineStr">
        <is>
          <t>Preferred Stock, par value (in dollars per share)</t>
        </is>
      </c>
      <c r="B7" s="9" t="n">
        <v>0.01</v>
      </c>
      <c r="C7" s="9" t="n">
        <v>0.01</v>
      </c>
    </row>
    <row r="8">
      <c r="A8" s="4" t="inlineStr">
        <is>
          <t>Preferred Stock, shares authorized (in shares)</t>
        </is>
      </c>
      <c r="B8" s="5" t="n">
        <v>100000000</v>
      </c>
      <c r="C8" s="5" t="n">
        <v>100000000</v>
      </c>
    </row>
    <row r="9">
      <c r="A9" s="4" t="inlineStr">
        <is>
          <t>Preferred Stock, shares issued (in shares)</t>
        </is>
      </c>
      <c r="B9" s="5" t="n">
        <v>8325000</v>
      </c>
      <c r="C9" s="5" t="n">
        <v>8325000</v>
      </c>
    </row>
    <row r="10">
      <c r="A10" s="4" t="inlineStr">
        <is>
          <t>Preferred Stock, shares outstanding (in shares)</t>
        </is>
      </c>
      <c r="B10" s="5" t="n">
        <v>8325000</v>
      </c>
      <c r="C10" s="5" t="n">
        <v>8325000</v>
      </c>
    </row>
    <row r="11">
      <c r="A11" s="4" t="inlineStr">
        <is>
          <t>Common Stock, par value (in dollars per share)</t>
        </is>
      </c>
      <c r="B11" s="9" t="n">
        <v>0.01</v>
      </c>
      <c r="C11" s="9" t="n">
        <v>0.01</v>
      </c>
    </row>
    <row r="12">
      <c r="A12" s="4" t="inlineStr">
        <is>
          <t>Common Stock, shares authorized (in shares)</t>
        </is>
      </c>
      <c r="B12" s="5" t="n">
        <v>600000000</v>
      </c>
      <c r="C12" s="5" t="n">
        <v>600000000</v>
      </c>
    </row>
    <row r="13">
      <c r="A13" s="4" t="inlineStr">
        <is>
          <t>Common Stock, shares issued (in shares)</t>
        </is>
      </c>
      <c r="B13" s="5" t="n">
        <v>164026067</v>
      </c>
      <c r="C13" s="5" t="n">
        <v>163309861</v>
      </c>
    </row>
    <row r="14">
      <c r="A14" s="4" t="inlineStr">
        <is>
          <t>Common Stock, shares outstanding (in shares)</t>
        </is>
      </c>
      <c r="B14" s="5" t="n">
        <v>99066261</v>
      </c>
      <c r="C14" s="5" t="n">
        <v>98609395</v>
      </c>
    </row>
    <row r="15">
      <c r="A15" s="4" t="inlineStr">
        <is>
          <t>Treasury stock, shares at cost (in shares)</t>
        </is>
      </c>
      <c r="B15" s="5" t="n">
        <v>64959806</v>
      </c>
      <c r="C15" s="5" t="n">
        <v>64700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Assets and Liabilities in Unconsolidated VIEs</t>
        </is>
      </c>
      <c r="B4" s="4" t="inlineStr">
        <is>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March 31, 2021
December 31, 2020
Securities
Partnership Investment
Securities
Partnership Investment
Agency securities
$
2,561.3
$
—
$
4,362.2
$
—
Tax credit equity investments
—
317.9
—
311.5
Equity investments
—
116.2
—
111.9
Total Assets
$
2,561.3
$
434.1
$
4,362.2
$
423.4
Commitments to tax credit investments (1)
$
—
$
166.8
$
—
$
168.3
Total Liabilities
$
—
$
166.8
$
—
$
168.3
Maximum loss exposure
$
2,561.3
$
434.1
$
4,362.2
$
423.4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Long-Term Borrowings</t>
        </is>
      </c>
      <c r="B4" s="4" t="inlineStr">
        <is>
          <t>The following table presents the carrying value of outstanding borrowings. Borrowings (dollars in millions)
March 31, 2021
December 31, 2020
CIT Group Inc.
Subsidiaries
Total
Total
Unsecured borrowings:
Senior
$
3,424.0
$
313.1
$
3,737.1
$
4,236.3
Subordinated notes
495.0
-
495.0
494.9
Secured borrowings:
FHLB advances
-
600.0
600.0
1,100.0
Other secured and structured financings
-
7.6
7.6
6.1
Total borrowings
$
3,919.0
$
920.7
$
4,839.7
$
5,837.3</t>
        </is>
      </c>
    </row>
    <row r="5">
      <c r="A5" s="4" t="inlineStr">
        <is>
          <t>Schedule of FHLB Balances</t>
        </is>
      </c>
      <c r="B5" s="4" t="inlineStr">
        <is>
          <t>The following table presents the FHLB balances as of March 31, 2021 and December 31, 2020. FHLB Balances (dollars in millions)
December 31,
March 31, 2021
2020
Lending Assets
High Quality Liquid Securities
Total
Total
Total borrowing capacity
$
5,295.6
$
743.4
$
6,039.0
$
7,175.3
Less:
Advances
(600.0
)
—
(600.0
)
(1,100.0
)
Available capacity
$
4,695.6
$
743.4
$
5,439.0
$
6,075.3
Pledged assets (1)
$
6,843.9
$
775.1
$
7,619.0
$
8,868.0
Weighted Average Rate
0.34
%
0.82
%
(1)
December 31, 2020 pledg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Notional Amount and Fair Values of Derivative Financial Instruments</t>
        </is>
      </c>
      <c r="B4" s="4" t="inlineStr">
        <is>
          <t>The following table presents notional amount and fair value of derivative financial instruments on a gross basis. Notional Amount and Fair Value of Derivative Financial Instruments (dollars in millions)
March 31, 2021
December 31, 2020
Notional Amount
Asset Fair Value
Liability Fair Value
Notional Amount
Asset Fair Value
Liability Fair Value
Derivatives designated as hedging instruments (Qualifying hedges)
Foreign exchange contracts
$
27.5
$
0.3
$
-
$
33.9
$
-
$
(0.3
)
Interest rate contracts (1)(3)
-
-
-
500.0
-
-
Total derivatives designated as hedging instruments
27.5
0.3
-
533.9
-
(0.3
)
Derivatives not designated as hedging instruments (Non-qualifying hedges)
Interest rate contracts (1)(3)
21,490.7
274.1
(96.5
)
21,192.9
429.6
(72.2
)
Foreign exchange contracts
261.4
3.5
(2.8
)
247.8
1.7
(6.0
)
Other contracts (2)
890.9
0.2
(0.6
)
875.8
0.3
(0.7
)
Total derivatives not designated as hedging instruments
22,643.0
277.8
(99.9
)
22,316.5
431.6
(78.9
)
Gross derivatives fair values presented in the Consolidated Balance Sheets
$
22,670.5
$
278.1
$
(99.9
)
$
22,850.4
$
431.6
$
(79.2
)
Less: Gross amounts offset in the Consolidated Balance Sheets
-
-
-
-
Net amount presented in the Consolidated Balance Sheet
278.1
(99.9
)
431.6
(79.2
)
Less: Amounts subject to master netting agreements (4)
(11.4
)
11.4
(4.7
)
4.7
Less: Cash collateral pledged (received) subject to master netting agreements (5)
(0.9
)
23.7
-
42.9
Total net derivative fair value
$
265.8
$
(64.8
)
$
426.9
$
(31.6
)
(1)
Fair value balances include accrued interest.
(2)
Other derivative contracts not designated as hedging instruments include risk participation agreements.
(3)
The Company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65.9 million and $205.7 million, respectively at March 31, 2021 and $20.5 million and $339.9 million, respectively at December 31, 2020.
(4)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5)
In conjunction with the ISDA agreements described above,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5">
      <c r="A5" s="4" t="inlineStr">
        <is>
          <t>Gains (Losses) of Fair Value Hedges Recognized as Interest Expense</t>
        </is>
      </c>
      <c r="B5" s="4" t="inlineStr">
        <is>
          <t>Gains (Losses) on Qualifying Hedges (dollars in millions)
Quarters Ended March 31,
2021
2020
Recognized on derivatives (1)
$
(1.1
)
$
6.1
Recognized on hedged item
1.1
(6.1
)
Net recognized on fair value hedges (No ineffectiveness)
$
-
$
-
(1)</t>
        </is>
      </c>
    </row>
    <row r="6">
      <c r="A6" s="4" t="inlineStr">
        <is>
          <t>Carrying Value of Hedged Items and Associated Cumulative Hedging Adjustment Related to Fair Value Hedges</t>
        </is>
      </c>
      <c r="B6" s="4" t="inlineStr">
        <is>
          <t>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1)
Currently Designated
No Longer Designated
March 31, 2021
Long-term debt
$
784.1
$
-
$
1.6
December 31, 2020
Long-term debt
$
1,534.4
$
1.1
$
1.8
(1)
Carrying value includes $784.1 million and $1,033.9 million of carrying value of hedged items no longer designated as of March 31, 2021 and December 31, 2020, respectively.</t>
        </is>
      </c>
    </row>
    <row r="7">
      <c r="A7" s="4" t="inlineStr">
        <is>
          <t>Pre-tax Net Gains Relating to Derivatives Designated as Net Investment Hedges</t>
        </is>
      </c>
      <c r="B7" s="4" t="inlineStr">
        <is>
          <t>The following table presents the pre-tax net gains recorded in the condensed consolidated statements of operations and in the condensed consolidated statements of comprehensive income (loss) relating to derivatives designated as net investment hedges. Pre-tax Net Gains Relating to Derivatives Designated as Net Investment Hedges (dollars in millions)
Amounts
Amounts
Recorded in Other
Reclassified from
Comprehensive
Total Change in
AOCI to Income
Income
AOCI for Period
Contract Type
Quarter Ended March 31, 2021
Foreign currency forward contracts - net investment hedges
$
-
$
-
$
-
Quarter Ended March 31, 2020
Foreign currency forward contracts - net investment hedges
$
-
$
1.1
$
1.1</t>
        </is>
      </c>
    </row>
    <row r="8">
      <c r="A8" s="4" t="inlineStr">
        <is>
          <t>Derivative Instrument Gains and Losses on Non Qualifying Hedges Recognized as Other Non-interest Income</t>
        </is>
      </c>
      <c r="B8" s="4" t="inlineStr">
        <is>
          <t>The following table presents gains (losses) of non-qualifying hedges recognized as other non-interest income on the condensed consolidated statements of operations. Gains (Losses) on Non-Qualifying Hedges (dollars in millions)
Quarters Ended March 31,
2021
2020
Interest rate contracts
$
6.6
$
-
Foreign currency forward contracts
3.5
10.9
Other contracts
(0.2
)
(2.4
)
Total non-qualifying hedges - income statement impact
$
9.9
$
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 summarizes the Company’s assets and liabilities measured at estimated fair value on a recurring basis. Assets and Liabilities Measured at Fair Value on a Recurring Basis (dollars in millions)
Total
Level 1
Level 2
Level 3
March 31, 2021
Assets
U.S. government/sponsored agency – Residential MBS
$
1,087.4
$
—
$
1,087.4
$
—
U.S. government/sponsored agency – Commercial MBS
1,472.2
—
1,472.2
—
U.S. government/sponsored agency obligations
1,376.1
—
1,376.1
—
U.S. Treasury securities
482.7
7.8
474.9
—
Supranational securities
310.1
—
310.1
—
Other securities
10.8
—
1.6
9.2
Total debt securities AFS
4,739.3
7.8
4,722.3
9.2
Interest rate contracts — non-qualifying hedges
274.1
—
273.5
0.6
Other derivative — non-qualifying hedges
3.7
—
3.5
0.2
Total derivative assets at fair value — non-qualifying hedges ( 1)
277.8
—
277.0
0.8
Foreign currency forward contracts — net investment qualifying hedges
0.3
—
0.3
—
Total Derivative assets at fair value — qualifying hedges ( 1)
0.3
—
0.3
—
Total
$
5,017.4
$
7.8
$
4,999.6
$
10.0
Liabilities
Interest rate contracts — non-qualifying hedges
$
(96.5
)
$
—
$
(96.5
)
$
—
Other derivative— non-qualifying hedges
(3.4
)
—
(2.8
)
(0.6
)
Total derivative liabilities at fair value — non-qualifying hedges ( 1)
(99.9
)
—
(99.3
)
(0.6
)
Total
$
(99.9
)
$
—
$
(99.3
)
$
(0.6
)
December 31, 2020
Assets
U.S. government/sponsored agency – Residential MBS
$
2,579.8
$
—
$
2,579.8
$
—
U.S. government/sponsored agency – Commercial MBS
1,780.8
—
1,780.8
—
U.S. government/sponsored agency obligations
1,470.8
—
1,470.8
—
U.S. Treasury securities
502.7
7.8
494.9
—
Supranational securities
327.5
—
327.5
—
Other securities
11.9
—
1.6
10.3
Total debt securities AFS
6,673.5
7.8
6,655.4
10.3
Interest rate contracts — non-qualifying hedges
429.6
—
428.1
1.5
Other derivative — non-qualifying hedges
2.0
—
1.7
0.3
Total derivative assets at fair value — non-qualifying hedges ( 1)
431.6
—
429.8
1.8
Total
$
7,105.1
$
7.8
$
7,085.2
$
12.1
Liabilities
Interest rate contracts — non-qualifying hedges
$
(72.2
)
$
—
$
(72.2
)
$
—
Other derivative— non-qualifying hedges
(6.7
)
—
(6.0
)
(0.7
)
Total derivative liabilities at fair value — non-qualifying hedges ( 1)
(78.9
)
—
(78.2
)
(0.7
)
Foreign currency forward contracts — net investment qualifying hedges
(0.3
)
—
(0.3
)
—
Total derivative liabilities at fair value — qualifying hedges
(0.3
)
—
(0.3
)
—
Total
$
(79.2
)
$
—
$
(78.5
)
$
(0.7
)
(1)
Derivative fair values include accrued interest.</t>
        </is>
      </c>
    </row>
    <row r="5">
      <c r="A5" s="4" t="inlineStr">
        <is>
          <t>Quantitative Information about Level 3 Fair Value Measurements-Recurring</t>
        </is>
      </c>
      <c r="B5"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March 31, 2021
Assets
Debt Securities — AFS
$
9.2
Third party bid
Price
$0.81
$0.81
Derivative assets — non qualifying
0.8
Internal valuation model
Borrower Rate
2.0% - 3.8%
2.8%
Total Assets
$
10.0
Liabilities
Derivative liabilities — non-qualifying
$
(0.6
)
Internal valuation model
Total Liabilities
$
(0.6
)
December 31, 2020
Assets
Debt Securities — AFS
$
10.3
Discounted cash flow
Discount Rate
8.5% - 10.4%
9.5%
Derivative assets — non qualifying
1.8
Internal valuation model
Borrower Rate
1.9% - 3.6%
2.7%
Total Assets
$
12.1
Liabilities
Derivative liabilities — non-qualifying
(0.7
)
Internal valuation model
Total Liabilities
$
(0.7
)</t>
        </is>
      </c>
    </row>
    <row r="6">
      <c r="A6" s="4" t="inlineStr">
        <is>
          <t>Changes in Estimated Fair Value for Financial Assets and Liabilities Measured on Recurring Basis</t>
        </is>
      </c>
      <c r="B6" s="4" t="inlineStr">
        <is>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 1)
Balance as of December 31, 2020
$
10.3
$
1.8
$
(0.7
)
$
—
Included in earnings
—
(1.0
)
0.1
—
Included in comprehensive income
—
—
—
—
Maturity and settlements
(0.7
)
—
—
—
Impairment
(0.4
)
—
—
—
Balance as of March 31, 2021
$
9.2
$
0.8
$
(0.6
)
$
—
Balance as of December 31, 2019
$
67.1
$
0.3
$
(0.8
)
$
(68.8
)
Included in earnings
—
1.2
(1.8
)
(0.5
)
Included in comprehensive income
(1.4
)
—
—
—
Balance as of March 31, 2020
$
65.7
$
1.5
$
(2.6
)
$
(69.3
)
(1)
The FDIC True-up liability was recorded at estimated fair value as of the date of the OneWest transaction related to the FDIC-assisted transaction of La Jolla. The FDIC True-up liability was settled in April 2020.</t>
        </is>
      </c>
    </row>
    <row r="7">
      <c r="A7" s="4" t="inlineStr">
        <is>
          <t>Assets Measured at Fair Value on a Non-Recurring Basis</t>
        </is>
      </c>
      <c r="B7" s="4" t="inlineStr">
        <is>
          <t>The following table presents carrying value of assets measured at estimated fair value on a non-recurring basis for which gains and losses from a non-recurring fair value adjustment have been recorded in the periods. Assets Measured at Fair Value on a Non-recurring Basis (dollars in millions)
Fair Value Measurements
Total
Level 1
Level 2
Level 3
Total Gains (Losses)
At or for the Quarter Ended March 31, 2021
Assets held for sale
$
10.1
$
—
$
10.1
$
—
$
(0.4
)
Loans
47.4
—
—
47.4
(10.1
)
Total
$
57.5
$
—
$
10.1
$
47.4
$
(10.5
)
At or for the Year Ended December 31, 2020
Assets held for sale
$
701.6
$
—
$
—
$
701.6
$
(112.7
)
Loans
106.4
—
—
106.4
$
(55.6
)
Mortgage servicing rights
4.3
—
—
4.3
(4.5
)
ROU assets
4.4
—
—
4.4
(6.1
)
Total
$
816.7
$
—
$
—
$
816.7
$
(178.9
)</t>
        </is>
      </c>
    </row>
    <row r="8">
      <c r="A8" s="4" t="inlineStr">
        <is>
          <t>Carrying and Estimated Fair Values of Financial Instruments</t>
        </is>
      </c>
      <c r="B8" s="4" t="inlineStr">
        <is>
          <t>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March 31, 2021
Financial Assets
Cash and interest bearing deposits
$
5,348.6
$
5,348.6
$
—
$
—
$
5,348.6
Assets held for sale (excluding leases)
756.6
—
39.1
730.6
769.7
Loans (excluding leases) ( 1)
31,796.7
—
1,329.6
31,373.6
32,703.2
Securities purchased under agreements to resell
75.0
—
75.0
—
75.0
Investment securities ( 2)
198.6
—
—
198.6
198.6
Financial Liabilities
Deposits ( 3)
(42,037.7
)
—
—
(42,156.6
)
(42,156.6
)
Borrowings ( 3)
(4,868.8
)
—
(5,274.2
)
(9.1
)
(5,283.3
)
Credit balances of factoring clients
(1,471.1
)
—
—
(1,471.1
)
(1,471.1
)
December 31, 2020
Financial Assets
Cash and interest bearing deposits
$
4,011.7
$
4,011.7
$
—
$
—
$
4,011.7
Assets held for sale (excluding leases)
720.0
—
14.5
706.2
720.7
Loans (excluding leases) ( 1)
32,812.9
—
1,332.1
32,285.4
33,617.5
Securities purchased under agreement to resell
150.0
—
150.0
—
150.0
Investment securities ( 2)
215.5
—
—
215.5
215.5
Financial Liabilities
Deposits ( 3)
(43,086.0
)
—
—
(43,224.0
)
(43,224.0
)
Borrowings ( 3)
(5,911.1
)
—
(6,371.3
)
(8.0
)
(6,379.3
)
Credit balances of factoring clients
(1,719.9
)
—
—
(1,719.9
)
(1,719.9
)
(1)
Carrying value of loans (excluding leases) is net of the ACL.
(2)
Non-marketable securities carried at cost. See Assets and Liabilities Measured at Fair Value on a Recurring Basis in this note above for debt securities AFS and securities carried at fair value with changes recorded in net income.
(3)
Deposits and borrowings include accrued interest, which is included in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ommon Stock Activity</t>
        </is>
      </c>
      <c r="B4" s="4" t="inlineStr">
        <is>
          <t>A roll forward of common stock activity is presented in the following table. Number of Shares of Common Stock
Issued
Less Treasury
Outstanding
Common stock - December 31, 2020
163,309,861
(64,700,466
)
98,609,395
Restricted stock issued
695,888
-
695,888
Shares held to cover taxes on vesting restricted shares and other
-
(259,340
)
(259,340
)
Employee stock purchase plan participation
20,318
-
20,318
Common stock - March 31, 2021
164,026,067
(64,959,806
)
99,066,261</t>
        </is>
      </c>
    </row>
    <row r="5">
      <c r="A5" s="4" t="inlineStr">
        <is>
          <t>Schedule of Accumulated Other Comprehensive Income (Loss)</t>
        </is>
      </c>
      <c r="B5" s="4" t="inlineStr">
        <is>
          <t>The following table details the components of AOCI, net of tax: Components of Accumulated Other Comprehensive Income (Loss) (dollars in millions)
March 31, 2021
December 31, 2020
Gross Unrealized
Income Taxes
Net Unrealized
Gross Unrealized
Income Taxes
Net Unrealized
Foreign currency translation adjustments
$
(2.7
)
$
(6.5
)
$
(9.2
)
$
(2.6
)
$
(6.5
)
$
(9.1
)
Changes in benefit plans net loss and prior service (cost)/credit
(42.1
)
(3.7
)
(45.8
)
(42.5
)
(3.6
)
(46.1
)
Net (loss) gains on securities AFS
(125.2
)
32.0
(93.2
)
123.0
(32.1
)
90.9
Total accumulated other comprehensive (loss) income
$
(170.0
)
$
21.8
$
(148.2
)
$
77.9
$
(42.2
)
$
35.7
The following table details the changes in the components of AOCI, net of income taxes: Changes in Accumulated Other Comprehensive Income (Loss) by Component (dollars in millions)
Changes in
benefit plan
Foreign
net gain (loss)
Unrealized net
currency
and prior
gains (losses)
translation
service (cost)
on AFS
adjustments
credit
securities
Total AOCI
Balance as of December 31, 2020
$
(9.1
)
$
(46.1
)
$
90.9
$
35.7
AOCI activity before reclassifications
(0.1
)
-
(106.4
)
(106.5
)
Amounts reclassified from AOCI
-
0.3
(77.7
)
(77.4
)
Net current period AOCI
(0.1
)
0.3
(184.1
)
(183.9
)
Balance as of March 31, 2021
$
(9.2
)
$
(45.8
)
$
(93.2
)
$
(148.2
)
Balance as of December 31, 2019
$
(9.1
)
$
(52.6
)
$
9.6
$
(52.1
)
AOCI activity before reclassifications
(0.9
)
2.6
126.3
128.0
Amounts reclassified from AOCI
-
0.2
(9.3
)
(9.1
)
Net current period AOCI
(0.9
)
2.8
117.0
118.9
Balance as of March 31, 2020
$
(10.0
)
$
(49.8
)
$
126.6
$
66.8</t>
        </is>
      </c>
    </row>
    <row r="6">
      <c r="A6" s="4" t="inlineStr">
        <is>
          <t>Schedule of Pretax and After-tax Components of Other Comprehensive Income</t>
        </is>
      </c>
      <c r="B6" s="4" t="inlineStr">
        <is>
          <t>The following table presents the pretax and after-tax components of other comprehensive income.
Before- and After-Tax components of OCI (dollars in millions)
Quarters Ended March 31,
2021
2020
Income
Gross
Net
Gross
Net
Statement
Amount
Tax
Amount
Amount
Tax
Amount
Line Item
Foreign currency translation adjustments losses
AOCI activity before reclassification
$
(0.1
)
$
-
$
(0.1
)
$
(0.6
)
$
(0.3
)
$
(0.9
)
Net Change
(0.1
)
-
(0.1
)
(0.6
)
(0.3
)
(0.9
)
Changes in benefit plan net gain (loss) and prior service (cost) credit losses
AOCI activity before reclassification
-
-
-
3.6
(1.0
)
2.6
Reclassifications out of AOCI
0.4
(0.1
)
0.3
0.2
-
0.2
Operating expenses
Net Change
0.4
(0.1
)
0.3
3.8
(1.0
)
2.8
Unrealized net (losses) gains on securities AFS
AOCI activity before reclassification
(143.5
)
37.1
(106.4
)
169.7
(43.4
)
126.3
Reclassifications out of AOCI
(104.7
)
27.0
(77.7
)
(12.5
)
3.2
(9.3
)
Other non- interest income
Net Change
(248.2
)
64.1
(184.1
)
157.2
(40.2
)
117.0
Net current period OCI
$
(247.9
)
$
64.0
$
(183.9
)
$
160.4
$
(41.5
)
$
11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ummary of Commitments</t>
        </is>
      </c>
      <c r="B4" s="4" t="inlineStr">
        <is>
          <t>The accompanying table summarizes credit-related commitments and other purchase and funding commitments: Commitments (dollars in millions)
March 31, 2021
December 31, 2020
Due to Expire
Within One Year
After One Year
Total Outstanding
Total Outstanding
Financing Commitments
Financing assets (excluding leases)
$
2,773.0
$
4,574.7
$
7,347.7
$
7,708.3
Letters of credit
Standby letters of credit
28.7
242.7
271.4
259.6
Other letters of credit
9.5
3.9
13.4
9.0
Deferred purchase agreements
1,894.1
—
1,894.1
1,929.4
Purchase and Funding Commitments
Lessor commitments (1)
$
639.5
$
—
$
639.5
$
628.3
(1)
CIT’s purchase and funding commitments relate to the equipment leasing businesses’ commitments to fund finance leases and operating leases, and Rail’s railcar manufacturer purchase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egment Pre-Tax Income (Loss)</t>
        </is>
      </c>
      <c r="B4" s="4" t="inlineStr">
        <is>
          <t>Segment Pre-tax Income (Loss) (dollars in millions)
Commercial Banking
Consumer Banking
Corporate
Total CIT
Quarter Ended March 31, 2021
Interest income
$
291.1
$
74.0
$
23.0
$
388.1
Interest expense (benefit)
88.7
(19.7
)
50.6
119.6
Provision for credit losses
(104.5
)
(12.9
)
-
(117.4
)
Rental income on operating leases
194.7
-
-
194.7
Other non-interest income
91.7
26.5
111.7
229.9
Depreciation on operating lease equipment
84.7
-
-
84.7
Maintenance and other operating lease expenses
51.6
-
-
51.6
Operating expenses/loss on debt extinguishment and deposit redemption
186.9
79.5
7.7
274.1
Income before provision (benefit) for income taxes
$
270.1
$
53.6
$
76.4
$
400.1
Select Period End Balances
Total Assets
$
37,018.4
$
7,145.3
$
11,885.4
$
56,049.1
Loans
28,073.7
6,883.8
-
34,957.5
Credit balances of factoring clients
(1,471.1
)
-
-
(1,471.1
)
Assets held for sale
724.4
33.0
-
757.4
Operating lease equipment, net
7,733.4
-
-
7,733.4
Quarter Ended March 31, 2020
Interest income
$
367.9
$
101.6
$
44.1
$
513.6
Interest expense (benefit)
163.5
(10.1
)
72.3
225.7
Provision for credit losses
508.9
5.0
-
513.9
Rental income on operating leases
209.8
-
-
209.8
Other non-interest income
87.3
14.0
29.3
130.6
Depreciation on operating lease equipment
78.3
-
-
78.3
Maintenance and other operating lease expenses
53.6
-
-
53.6
Goodwill impairment
301.5
43.2
-
344.7
Operating expenses/loss on debt extinguishment and deposit redemption
213.3
102.1
19.0
334.4
Loss before provision (benefit) for income taxes
$
(654.1
)
$
(24.6
)
$
(17.9
)
$
(696.6
)
Select Period End Balances
Total Assets
$
38,588.9
$
8,687.8
$
11,660.0
$
58,936.7
Loans
30,022.7
8,507.7
-
38,530.4
Credit balances of factoring clients
(1,023.7
)
-
-
(1,023.7
)
Assets held for sale
48.3
24.9
-
73.2
Operating lease equipment, net
7,488.1
-
-
7,48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and Summary of Significant Accounting Policies (Narrative) (Details) - branch</t>
        </is>
      </c>
      <c r="B1" s="2" t="inlineStr">
        <is>
          <t>Mar. 27, 2020</t>
        </is>
      </c>
      <c r="C1" s="2" t="inlineStr">
        <is>
          <t>Mar. 31, 2021</t>
        </is>
      </c>
      <c r="D1" s="2" t="inlineStr">
        <is>
          <t>Jan. 01, 2021</t>
        </is>
      </c>
    </row>
    <row r="2">
      <c r="A2" s="4" t="inlineStr">
        <is>
          <t>ASU 2019-12</t>
        </is>
      </c>
    </row>
    <row r="3">
      <c r="A3" s="3" t="inlineStr">
        <is>
          <t>New Accounting Pronouncements or Change in Accounting Principle [Line Items]</t>
        </is>
      </c>
    </row>
    <row r="4">
      <c r="A4" s="4" t="inlineStr">
        <is>
          <t>Change in Accounting Principle, Accounting Standards Update, Adopted [true false]</t>
        </is>
      </c>
      <c r="D4" s="4" t="inlineStr">
        <is>
          <t>true</t>
        </is>
      </c>
    </row>
    <row r="5">
      <c r="A5" s="4" t="inlineStr">
        <is>
          <t>Change in Accounting Principle, Accounting Standards Update, Adoption Date</t>
        </is>
      </c>
      <c r="D5" s="4" t="inlineStr">
        <is>
          <t>Jan. 1,
		2021</t>
        </is>
      </c>
    </row>
    <row r="6">
      <c r="A6" s="4" t="inlineStr">
        <is>
          <t>Change in Accounting Principle, Accounting Standards Update, Immaterial Effect [true false]</t>
        </is>
      </c>
      <c r="D6" s="4" t="inlineStr">
        <is>
          <t>true</t>
        </is>
      </c>
    </row>
    <row r="7">
      <c r="A7" s="4" t="inlineStr">
        <is>
          <t>ASU 2020-09</t>
        </is>
      </c>
    </row>
    <row r="8">
      <c r="A8" s="3" t="inlineStr">
        <is>
          <t>New Accounting Pronouncements or Change in Accounting Principle [Line Items]</t>
        </is>
      </c>
    </row>
    <row r="9">
      <c r="A9" s="4" t="inlineStr">
        <is>
          <t>Change in Accounting Principle, Accounting Standards Update, Adopted [true false]</t>
        </is>
      </c>
      <c r="D9" s="4" t="inlineStr">
        <is>
          <t>true</t>
        </is>
      </c>
    </row>
    <row r="10">
      <c r="A10" s="4" t="inlineStr">
        <is>
          <t>Change in Accounting Principle, Accounting Standards Update, Adoption Date</t>
        </is>
      </c>
      <c r="D10" s="4" t="inlineStr">
        <is>
          <t>Jan. 1,
		2021</t>
        </is>
      </c>
    </row>
    <row r="11">
      <c r="A11" s="4" t="inlineStr">
        <is>
          <t>Change in Accounting Principle, Accounting Standards Update, Immaterial Effect [true false]</t>
        </is>
      </c>
      <c r="D11" s="4" t="inlineStr">
        <is>
          <t>true</t>
        </is>
      </c>
    </row>
    <row r="12">
      <c r="A12" s="4" t="inlineStr">
        <is>
          <t>ASU 2020-08</t>
        </is>
      </c>
    </row>
    <row r="13">
      <c r="A13" s="3" t="inlineStr">
        <is>
          <t>New Accounting Pronouncements or Change in Accounting Principle [Line Items]</t>
        </is>
      </c>
    </row>
    <row r="14">
      <c r="A14" s="4" t="inlineStr">
        <is>
          <t>Change in Accounting Principle, Accounting Standards Update, Adopted [true false]</t>
        </is>
      </c>
      <c r="D14" s="4" t="inlineStr">
        <is>
          <t>true</t>
        </is>
      </c>
    </row>
    <row r="15">
      <c r="A15" s="4" t="inlineStr">
        <is>
          <t>Change in Accounting Principle, Accounting Standards Update, Adoption Date</t>
        </is>
      </c>
      <c r="D15" s="4" t="inlineStr">
        <is>
          <t>Jan. 1,
		2021</t>
        </is>
      </c>
    </row>
    <row r="16">
      <c r="A16" s="4" t="inlineStr">
        <is>
          <t>Change in Accounting Principle, Accounting Standards Update, Immaterial Effect [true false]</t>
        </is>
      </c>
      <c r="D16" s="4" t="inlineStr">
        <is>
          <t>true</t>
        </is>
      </c>
    </row>
    <row r="17">
      <c r="A17" s="4" t="inlineStr">
        <is>
          <t>Minimum</t>
        </is>
      </c>
    </row>
    <row r="18">
      <c r="A18" s="3" t="inlineStr">
        <is>
          <t>New Accounting Pronouncements or Change in Accounting Principle [Line Items]</t>
        </is>
      </c>
    </row>
    <row r="19">
      <c r="A19" s="4" t="inlineStr">
        <is>
          <t>Number of branches</t>
        </is>
      </c>
      <c r="C19" s="5" t="n">
        <v>80</v>
      </c>
    </row>
    <row r="20">
      <c r="A20" s="4" t="inlineStr">
        <is>
          <t>Maximum</t>
        </is>
      </c>
    </row>
    <row r="21">
      <c r="A21" s="3" t="inlineStr">
        <is>
          <t>New Accounting Pronouncements or Change in Accounting Principle [Line Items]</t>
        </is>
      </c>
    </row>
    <row r="22">
      <c r="A22" s="4" t="inlineStr">
        <is>
          <t>Additional payment deferral period offered CARES Act</t>
        </is>
      </c>
      <c r="B22" s="4" t="inlineStr">
        <is>
          <t>9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33" customWidth="1" min="2" max="2"/>
    <col width="21" customWidth="1" min="3" max="3"/>
    <col width="21" customWidth="1" min="4" max="4"/>
  </cols>
  <sheetData>
    <row r="1">
      <c r="A1" s="1" t="inlineStr">
        <is>
          <t>Acquisitions (Narrative) (Details) shares in Millions, $ in Millions</t>
        </is>
      </c>
      <c r="B1" s="2" t="inlineStr">
        <is>
          <t>Jan. 01, 2020USD ($)branchshares</t>
        </is>
      </c>
      <c r="C1" s="2" t="inlineStr">
        <is>
          <t>Mar. 31, 2021USD ($)</t>
        </is>
      </c>
      <c r="D1" s="2" t="inlineStr">
        <is>
          <t>Mar. 31, 2020USD ($)</t>
        </is>
      </c>
    </row>
    <row r="2">
      <c r="A2" s="3" t="inlineStr">
        <is>
          <t>Business Acquisition [Line Items]</t>
        </is>
      </c>
    </row>
    <row r="3">
      <c r="A3" s="4" t="inlineStr">
        <is>
          <t>Interest income</t>
        </is>
      </c>
      <c r="C3" s="6" t="n">
        <v>388.1</v>
      </c>
      <c r="D3" s="6" t="n">
        <v>513.6</v>
      </c>
    </row>
    <row r="4">
      <c r="A4" s="4" t="inlineStr">
        <is>
          <t>Non-interest income</t>
        </is>
      </c>
      <c r="C4" s="7" t="n">
        <v>424.6</v>
      </c>
      <c r="D4" s="7" t="n">
        <v>340.4</v>
      </c>
    </row>
    <row r="5">
      <c r="A5" s="4" t="inlineStr">
        <is>
          <t>Net loss</t>
        </is>
      </c>
      <c r="C5" s="6" t="n">
        <v>-303.8</v>
      </c>
      <c r="D5" s="7" t="n">
        <v>624.3</v>
      </c>
    </row>
    <row r="6">
      <c r="A6" s="4" t="inlineStr">
        <is>
          <t>MOB</t>
        </is>
      </c>
    </row>
    <row r="7">
      <c r="A7" s="3" t="inlineStr">
        <is>
          <t>Business Acquisition [Line Items]</t>
        </is>
      </c>
    </row>
    <row r="8">
      <c r="A8" s="4" t="inlineStr">
        <is>
          <t>Consideration paid</t>
        </is>
      </c>
      <c r="B8" s="8" t="n">
        <v>1000</v>
      </c>
    </row>
    <row r="9">
      <c r="A9" s="4" t="inlineStr">
        <is>
          <t>Business combination, percentage of outstanding shares of common stock</t>
        </is>
      </c>
      <c r="B9" s="4" t="inlineStr">
        <is>
          <t>100.00%</t>
        </is>
      </c>
    </row>
    <row r="10">
      <c r="A10" s="4" t="inlineStr">
        <is>
          <t>Original consideration paid in cash</t>
        </is>
      </c>
      <c r="B10" s="8" t="n">
        <v>850</v>
      </c>
    </row>
    <row r="11">
      <c r="A11" s="4" t="inlineStr">
        <is>
          <t>Assets acquired</t>
        </is>
      </c>
      <c r="B11" s="5" t="n">
        <v>8600</v>
      </c>
    </row>
    <row r="12">
      <c r="A12" s="4" t="inlineStr">
        <is>
          <t>Loans</t>
        </is>
      </c>
      <c r="B12" s="5" t="n">
        <v>6300</v>
      </c>
    </row>
    <row r="13">
      <c r="A13" s="4" t="inlineStr">
        <is>
          <t>Goodwill</t>
        </is>
      </c>
      <c r="B13" s="7" t="n">
        <v>115.2</v>
      </c>
    </row>
    <row r="14">
      <c r="A14" s="4" t="inlineStr">
        <is>
          <t>Intangible assets</t>
        </is>
      </c>
      <c r="B14" s="7" t="n">
        <v>102.6</v>
      </c>
    </row>
    <row r="15">
      <c r="A15" s="4" t="inlineStr">
        <is>
          <t>Assumed liabilities</t>
        </is>
      </c>
      <c r="B15" s="5" t="n">
        <v>7600</v>
      </c>
    </row>
    <row r="16">
      <c r="A16" s="4" t="inlineStr">
        <is>
          <t>Deposits</t>
        </is>
      </c>
      <c r="B16" s="8" t="n">
        <v>7000</v>
      </c>
    </row>
    <row r="17">
      <c r="A17" s="4" t="inlineStr">
        <is>
          <t>Number of bank branches acquired | branch</t>
        </is>
      </c>
      <c r="B17" s="5" t="n">
        <v>25</v>
      </c>
    </row>
    <row r="18">
      <c r="A18" s="4" t="inlineStr">
        <is>
          <t>Interest income</t>
        </is>
      </c>
      <c r="D18" s="7" t="n">
        <v>74.7</v>
      </c>
    </row>
    <row r="19">
      <c r="A19" s="4" t="inlineStr">
        <is>
          <t>Non-interest income</t>
        </is>
      </c>
      <c r="D19" s="7" t="n">
        <v>14.1</v>
      </c>
    </row>
    <row r="20">
      <c r="A20" s="4" t="inlineStr">
        <is>
          <t>Net loss</t>
        </is>
      </c>
      <c r="D20" s="7" t="n">
        <v>92.59999999999999</v>
      </c>
    </row>
    <row r="21">
      <c r="A21" s="4" t="inlineStr">
        <is>
          <t>Provision for credit losses</t>
        </is>
      </c>
      <c r="D21" s="7" t="n">
        <v>44.8</v>
      </c>
    </row>
    <row r="22">
      <c r="A22" s="4" t="inlineStr">
        <is>
          <t>Integration costs</t>
        </is>
      </c>
      <c r="D22" s="6" t="n">
        <v>17.1</v>
      </c>
    </row>
    <row r="23">
      <c r="A23" s="4" t="inlineStr">
        <is>
          <t>MOB | Common Stock</t>
        </is>
      </c>
    </row>
    <row r="24">
      <c r="A24" s="3" t="inlineStr">
        <is>
          <t>Business Acquisition [Line Items]</t>
        </is>
      </c>
    </row>
    <row r="25">
      <c r="A25" s="4" t="inlineStr">
        <is>
          <t>Business combination, number of shares issued | shares</t>
        </is>
      </c>
      <c r="B25" s="7" t="n">
        <v>3.1</v>
      </c>
    </row>
    <row r="26">
      <c r="A26" s="4" t="inlineStr">
        <is>
          <t>Business combination, value of shares issued</t>
        </is>
      </c>
      <c r="B26" s="8"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Schedule of Loans by Product) (Details) - USD ($) $ in Millions</t>
        </is>
      </c>
      <c r="B1" s="2" t="inlineStr">
        <is>
          <t>Mar. 31, 2021</t>
        </is>
      </c>
      <c r="C1" s="2" t="inlineStr">
        <is>
          <t>Dec. 31, 2020</t>
        </is>
      </c>
    </row>
    <row r="2">
      <c r="A2" s="3" t="inlineStr">
        <is>
          <t>Loans And Leases Receivable Disclosure [Line Items]</t>
        </is>
      </c>
    </row>
    <row r="3">
      <c r="A3" s="4" t="inlineStr">
        <is>
          <t>Total loans</t>
        </is>
      </c>
      <c r="B3" s="6" t="n">
        <v>34957.5</v>
      </c>
      <c r="C3" s="6" t="n">
        <v>36144.6</v>
      </c>
    </row>
    <row r="4">
      <c r="A4" s="4" t="inlineStr">
        <is>
          <t>Commercial Loans</t>
        </is>
      </c>
    </row>
    <row r="5">
      <c r="A5" s="3" t="inlineStr">
        <is>
          <t>Loans And Leases Receivable Disclosure [Line Items]</t>
        </is>
      </c>
    </row>
    <row r="6">
      <c r="A6" s="4" t="inlineStr">
        <is>
          <t>Total loans</t>
        </is>
      </c>
      <c r="B6" s="7" t="n">
        <v>29146.6</v>
      </c>
      <c r="C6" s="7" t="n">
        <v>29728.9</v>
      </c>
    </row>
    <row r="7">
      <c r="A7" s="4" t="inlineStr">
        <is>
          <t>Commercial Loans | Commercial Loans</t>
        </is>
      </c>
    </row>
    <row r="8">
      <c r="A8" s="3" t="inlineStr">
        <is>
          <t>Loans And Leases Receivable Disclosure [Line Items]</t>
        </is>
      </c>
    </row>
    <row r="9">
      <c r="A9" s="4" t="inlineStr">
        <is>
          <t>Total loans</t>
        </is>
      </c>
      <c r="B9" s="7" t="n">
        <v>26890.2</v>
      </c>
      <c r="C9" s="7" t="n">
        <v>27410.9</v>
      </c>
    </row>
    <row r="10">
      <c r="A10" s="4" t="inlineStr">
        <is>
          <t>Commercial Loans | Financing Leases and Leverage Leases</t>
        </is>
      </c>
    </row>
    <row r="11">
      <c r="A11" s="3" t="inlineStr">
        <is>
          <t>Loans And Leases Receivable Disclosure [Line Items]</t>
        </is>
      </c>
    </row>
    <row r="12">
      <c r="A12" s="4" t="inlineStr">
        <is>
          <t>Total loans</t>
        </is>
      </c>
      <c r="B12" s="7" t="n">
        <v>2256.4</v>
      </c>
      <c r="C12" s="5" t="n">
        <v>2318</v>
      </c>
    </row>
    <row r="13">
      <c r="A13" s="4" t="inlineStr">
        <is>
          <t>Consumer Loans</t>
        </is>
      </c>
    </row>
    <row r="14">
      <c r="A14" s="3" t="inlineStr">
        <is>
          <t>Loans And Leases Receivable Disclosure [Line Items]</t>
        </is>
      </c>
    </row>
    <row r="15">
      <c r="A15" s="4" t="inlineStr">
        <is>
          <t>Total loans</t>
        </is>
      </c>
      <c r="B15" s="6" t="n">
        <v>5810.9</v>
      </c>
      <c r="C15" s="6" t="n">
        <v>64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8" t="n">
        <v>364</v>
      </c>
      <c r="C4" s="6" t="n">
        <v>467.6</v>
      </c>
    </row>
    <row r="5">
      <c r="A5" s="4" t="inlineStr">
        <is>
          <t>Other interest and dividends</t>
        </is>
      </c>
      <c r="B5" s="7" t="n">
        <v>24.1</v>
      </c>
      <c r="C5" s="5" t="n">
        <v>46</v>
      </c>
    </row>
    <row r="6">
      <c r="A6" s="4" t="inlineStr">
        <is>
          <t>Interest income</t>
        </is>
      </c>
      <c r="B6" s="7" t="n">
        <v>388.1</v>
      </c>
      <c r="C6" s="7" t="n">
        <v>513.6</v>
      </c>
    </row>
    <row r="7">
      <c r="A7" s="3" t="inlineStr">
        <is>
          <t>Interest expense</t>
        </is>
      </c>
    </row>
    <row r="8">
      <c r="A8" s="4" t="inlineStr">
        <is>
          <t>Interest on deposits</t>
        </is>
      </c>
      <c r="B8" s="7" t="n">
        <v>61.2</v>
      </c>
      <c r="C8" s="7" t="n">
        <v>156.6</v>
      </c>
    </row>
    <row r="9">
      <c r="A9" s="4" t="inlineStr">
        <is>
          <t>Interest on borrowings</t>
        </is>
      </c>
      <c r="B9" s="7" t="n">
        <v>58.4</v>
      </c>
      <c r="C9" s="7" t="n">
        <v>69.09999999999999</v>
      </c>
    </row>
    <row r="10">
      <c r="A10" s="4" t="inlineStr">
        <is>
          <t>Interest expense</t>
        </is>
      </c>
      <c r="B10" s="7" t="n">
        <v>119.6</v>
      </c>
      <c r="C10" s="7" t="n">
        <v>225.7</v>
      </c>
    </row>
    <row r="11">
      <c r="A11" s="4" t="inlineStr">
        <is>
          <t>Net interest revenue</t>
        </is>
      </c>
      <c r="B11" s="7" t="n">
        <v>268.5</v>
      </c>
      <c r="C11" s="7" t="n">
        <v>287.9</v>
      </c>
    </row>
    <row r="12">
      <c r="A12" s="4" t="inlineStr">
        <is>
          <t>Provision for credit losses</t>
        </is>
      </c>
      <c r="B12" s="7" t="n">
        <v>-117.4</v>
      </c>
      <c r="C12" s="7" t="n">
        <v>513.9</v>
      </c>
    </row>
    <row r="13">
      <c r="A13" s="4" t="inlineStr">
        <is>
          <t>Net interest revenue, after credit provision</t>
        </is>
      </c>
      <c r="B13" s="7" t="n">
        <v>385.9</v>
      </c>
      <c r="C13" s="5" t="n">
        <v>-226</v>
      </c>
    </row>
    <row r="14">
      <c r="A14" s="3" t="inlineStr">
        <is>
          <t>Non-interest income</t>
        </is>
      </c>
    </row>
    <row r="15">
      <c r="A15" s="4" t="inlineStr">
        <is>
          <t>Rental income on operating leases</t>
        </is>
      </c>
      <c r="B15" s="7" t="n">
        <v>194.7</v>
      </c>
      <c r="C15" s="7" t="n">
        <v>209.8</v>
      </c>
    </row>
    <row r="16">
      <c r="A16" s="4" t="inlineStr">
        <is>
          <t>Other non-interest income</t>
        </is>
      </c>
      <c r="B16" s="7" t="n">
        <v>229.9</v>
      </c>
      <c r="C16" s="7" t="n">
        <v>130.6</v>
      </c>
    </row>
    <row r="17">
      <c r="A17" s="4" t="inlineStr">
        <is>
          <t>Total non-interest income</t>
        </is>
      </c>
      <c r="B17" s="7" t="n">
        <v>424.6</v>
      </c>
      <c r="C17" s="7" t="n">
        <v>340.4</v>
      </c>
    </row>
    <row r="18">
      <c r="A18" s="4" t="inlineStr">
        <is>
          <t>Total revenue, net of interest expense and credit provision</t>
        </is>
      </c>
      <c r="B18" s="7" t="n">
        <v>810.5</v>
      </c>
      <c r="C18" s="7" t="n">
        <v>114.4</v>
      </c>
    </row>
    <row r="19">
      <c r="A19" s="3" t="inlineStr">
        <is>
          <t>Non-interest expenses</t>
        </is>
      </c>
    </row>
    <row r="20">
      <c r="A20" s="4" t="inlineStr">
        <is>
          <t>Depreciation on operating lease equipment</t>
        </is>
      </c>
      <c r="B20" s="7" t="n">
        <v>84.7</v>
      </c>
      <c r="C20" s="7" t="n">
        <v>78.3</v>
      </c>
    </row>
    <row r="21">
      <c r="A21" s="4" t="inlineStr">
        <is>
          <t>Maintenance and other operating lease expenses</t>
        </is>
      </c>
      <c r="B21" s="7" t="n">
        <v>51.6</v>
      </c>
      <c r="C21" s="7" t="n">
        <v>53.6</v>
      </c>
    </row>
    <row r="22">
      <c r="A22" s="4" t="inlineStr">
        <is>
          <t>Operating expenses</t>
        </is>
      </c>
      <c r="B22" s="5" t="n">
        <v>274</v>
      </c>
      <c r="C22" s="7" t="n">
        <v>334.4</v>
      </c>
    </row>
    <row r="23">
      <c r="A23" s="4" t="inlineStr">
        <is>
          <t>Goodwill impairment</t>
        </is>
      </c>
      <c r="C23" s="7" t="n">
        <v>344.7</v>
      </c>
    </row>
    <row r="24">
      <c r="A24" s="4" t="inlineStr">
        <is>
          <t>Loss on debt extinguishment and deposit redemption</t>
        </is>
      </c>
      <c r="B24" s="7" t="n">
        <v>0.1</v>
      </c>
    </row>
    <row r="25">
      <c r="A25" s="4" t="inlineStr">
        <is>
          <t>Total non-interest expenses</t>
        </is>
      </c>
      <c r="B25" s="7" t="n">
        <v>410.4</v>
      </c>
      <c r="C25" s="5" t="n">
        <v>811</v>
      </c>
    </row>
    <row r="26">
      <c r="A26" s="4" t="inlineStr">
        <is>
          <t>Income (loss) before provision (benefit) for income taxes</t>
        </is>
      </c>
      <c r="B26" s="7" t="n">
        <v>400.1</v>
      </c>
      <c r="C26" s="7" t="n">
        <v>-696.6</v>
      </c>
    </row>
    <row r="27">
      <c r="A27" s="4" t="inlineStr">
        <is>
          <t>Provision (benefit) for income taxes</t>
        </is>
      </c>
      <c r="B27" s="7" t="n">
        <v>96.3</v>
      </c>
      <c r="C27" s="7" t="n">
        <v>-72.3</v>
      </c>
    </row>
    <row r="28">
      <c r="A28" s="4" t="inlineStr">
        <is>
          <t>Net income (loss)</t>
        </is>
      </c>
      <c r="B28" s="7" t="n">
        <v>303.8</v>
      </c>
      <c r="C28" s="7" t="n">
        <v>-624.3</v>
      </c>
    </row>
    <row r="29">
      <c r="A29" s="4" t="inlineStr">
        <is>
          <t>Preferred stock dividends</t>
        </is>
      </c>
      <c r="B29" s="7" t="n">
        <v>2.8</v>
      </c>
      <c r="C29" s="7" t="n">
        <v>3.8</v>
      </c>
    </row>
    <row r="30">
      <c r="A30" s="4" t="inlineStr">
        <is>
          <t>Net income (loss) available to common shareholders</t>
        </is>
      </c>
      <c r="B30" s="8" t="n">
        <v>301</v>
      </c>
      <c r="C30" s="6" t="n">
        <v>-628.1</v>
      </c>
    </row>
    <row r="31">
      <c r="A31" s="3" t="inlineStr">
        <is>
          <t>Income (loss) per common share</t>
        </is>
      </c>
    </row>
    <row r="32">
      <c r="A32" s="4" t="inlineStr">
        <is>
          <t>Basic</t>
        </is>
      </c>
      <c r="B32" s="9" t="n">
        <v>3.05</v>
      </c>
      <c r="C32" s="9" t="n">
        <v>-6.4</v>
      </c>
    </row>
    <row r="33">
      <c r="A33" s="4" t="inlineStr">
        <is>
          <t>Diluted</t>
        </is>
      </c>
      <c r="B33" s="9" t="n">
        <v>3.04</v>
      </c>
      <c r="C33" s="9" t="n">
        <v>-6.4</v>
      </c>
    </row>
    <row r="34">
      <c r="A34" s="3" t="inlineStr">
        <is>
          <t>Average number of common shares (thousands)</t>
        </is>
      </c>
    </row>
    <row r="35">
      <c r="A35" s="4" t="inlineStr">
        <is>
          <t>Basic</t>
        </is>
      </c>
      <c r="B35" s="5" t="n">
        <v>98812</v>
      </c>
      <c r="C35" s="5" t="n">
        <v>98089</v>
      </c>
    </row>
    <row r="36">
      <c r="A36" s="4" t="inlineStr">
        <is>
          <t>Diluted</t>
        </is>
      </c>
      <c r="B36" s="5" t="n">
        <v>99076</v>
      </c>
      <c r="C36" s="5" t="n">
        <v>98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Segment, Based on Obligor Location) (Details) - USD ($) $ in Millions</t>
        </is>
      </c>
      <c r="B1" s="2" t="inlineStr">
        <is>
          <t>Mar. 31, 2021</t>
        </is>
      </c>
      <c r="C1" s="2" t="inlineStr">
        <is>
          <t>Dec. 31, 2020</t>
        </is>
      </c>
    </row>
    <row r="2">
      <c r="A2" s="3" t="inlineStr">
        <is>
          <t>Accounts, Notes, Loans and Financing Receivable [Line Items]</t>
        </is>
      </c>
    </row>
    <row r="3">
      <c r="A3" s="4" t="inlineStr">
        <is>
          <t>Total loans</t>
        </is>
      </c>
      <c r="B3" s="6" t="n">
        <v>34957.5</v>
      </c>
      <c r="C3" s="6" t="n">
        <v>36144.6</v>
      </c>
    </row>
    <row r="4">
      <c r="A4" s="4" t="inlineStr">
        <is>
          <t>Commercial Banking</t>
        </is>
      </c>
    </row>
    <row r="5">
      <c r="A5" s="3" t="inlineStr">
        <is>
          <t>Accounts, Notes, Loans and Financing Receivable [Line Items]</t>
        </is>
      </c>
    </row>
    <row r="6">
      <c r="A6" s="4" t="inlineStr">
        <is>
          <t>Total loans</t>
        </is>
      </c>
      <c r="B6" s="7" t="n">
        <v>28073.7</v>
      </c>
      <c r="C6" s="7" t="n">
        <v>28636.5</v>
      </c>
    </row>
    <row r="7">
      <c r="A7" s="4" t="inlineStr">
        <is>
          <t>Consumer Banking</t>
        </is>
      </c>
    </row>
    <row r="8">
      <c r="A8" s="3" t="inlineStr">
        <is>
          <t>Accounts, Notes, Loans and Financing Receivable [Line Items]</t>
        </is>
      </c>
    </row>
    <row r="9">
      <c r="A9" s="4" t="inlineStr">
        <is>
          <t>Total loans</t>
        </is>
      </c>
      <c r="B9" s="7" t="n">
        <v>6883.8</v>
      </c>
      <c r="C9" s="7" t="n">
        <v>7508.1</v>
      </c>
    </row>
    <row r="10">
      <c r="A10" s="4" t="inlineStr">
        <is>
          <t>Domestic</t>
        </is>
      </c>
    </row>
    <row r="11">
      <c r="A11" s="3" t="inlineStr">
        <is>
          <t>Accounts, Notes, Loans and Financing Receivable [Line Items]</t>
        </is>
      </c>
    </row>
    <row r="12">
      <c r="A12" s="4" t="inlineStr">
        <is>
          <t>Total loans</t>
        </is>
      </c>
      <c r="B12" s="7" t="n">
        <v>33704.1</v>
      </c>
      <c r="C12" s="7" t="n">
        <v>34831.5</v>
      </c>
    </row>
    <row r="13">
      <c r="A13" s="4" t="inlineStr">
        <is>
          <t>Domestic | Commercial Banking</t>
        </is>
      </c>
    </row>
    <row r="14">
      <c r="A14" s="3" t="inlineStr">
        <is>
          <t>Accounts, Notes, Loans and Financing Receivable [Line Items]</t>
        </is>
      </c>
    </row>
    <row r="15">
      <c r="A15" s="4" t="inlineStr">
        <is>
          <t>Total loans</t>
        </is>
      </c>
      <c r="B15" s="7" t="n">
        <v>26820.3</v>
      </c>
      <c r="C15" s="7" t="n">
        <v>27323.4</v>
      </c>
    </row>
    <row r="16">
      <c r="A16" s="4" t="inlineStr">
        <is>
          <t>Domestic | Consumer Banking</t>
        </is>
      </c>
    </row>
    <row r="17">
      <c r="A17" s="3" t="inlineStr">
        <is>
          <t>Accounts, Notes, Loans and Financing Receivable [Line Items]</t>
        </is>
      </c>
    </row>
    <row r="18">
      <c r="A18" s="4" t="inlineStr">
        <is>
          <t>Total loans</t>
        </is>
      </c>
      <c r="B18" s="7" t="n">
        <v>6883.8</v>
      </c>
      <c r="C18" s="7" t="n">
        <v>7508.1</v>
      </c>
    </row>
    <row r="19">
      <c r="A19" s="4" t="inlineStr">
        <is>
          <t>International</t>
        </is>
      </c>
    </row>
    <row r="20">
      <c r="A20" s="3" t="inlineStr">
        <is>
          <t>Accounts, Notes, Loans and Financing Receivable [Line Items]</t>
        </is>
      </c>
    </row>
    <row r="21">
      <c r="A21" s="4" t="inlineStr">
        <is>
          <t>Total loans</t>
        </is>
      </c>
      <c r="B21" s="7" t="n">
        <v>1253.4</v>
      </c>
      <c r="C21" s="7" t="n">
        <v>1313.1</v>
      </c>
    </row>
    <row r="22">
      <c r="A22" s="4" t="inlineStr">
        <is>
          <t>International | Commercial Banking</t>
        </is>
      </c>
    </row>
    <row r="23">
      <c r="A23" s="3" t="inlineStr">
        <is>
          <t>Accounts, Notes, Loans and Financing Receivable [Line Items]</t>
        </is>
      </c>
    </row>
    <row r="24">
      <c r="A24" s="4" t="inlineStr">
        <is>
          <t>Total loans</t>
        </is>
      </c>
      <c r="B24" s="6" t="n">
        <v>1253.4</v>
      </c>
      <c r="C24" s="6" t="n">
        <v>13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Components of Net Investment) (Details) - USD ($) $ in Millions</t>
        </is>
      </c>
      <c r="B1" s="2" t="inlineStr">
        <is>
          <t>Mar. 31, 2021</t>
        </is>
      </c>
      <c r="C1" s="2" t="inlineStr">
        <is>
          <t>Dec. 31, 2020</t>
        </is>
      </c>
    </row>
    <row r="2">
      <c r="A2" s="3" t="inlineStr">
        <is>
          <t>Receivables [Abstract]</t>
        </is>
      </c>
    </row>
    <row r="3">
      <c r="A3" s="4" t="inlineStr">
        <is>
          <t>Unearned income</t>
        </is>
      </c>
      <c r="B3" s="6" t="n">
        <v>-361.2</v>
      </c>
      <c r="C3" s="6" t="n">
        <v>-373.9</v>
      </c>
    </row>
    <row r="4">
      <c r="A4" s="4" t="inlineStr">
        <is>
          <t>Unamortized (discounts) premiums</t>
        </is>
      </c>
      <c r="B4" s="7" t="n">
        <v>-391.9</v>
      </c>
      <c r="C4" s="7" t="n">
        <v>-434.4</v>
      </c>
    </row>
    <row r="5">
      <c r="A5" s="4" t="inlineStr">
        <is>
          <t>Net unamortized deferred costs</t>
        </is>
      </c>
      <c r="B5" s="6" t="n">
        <v>37.2</v>
      </c>
      <c r="C5" s="6" t="n">
        <v>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Details) - USD ($) $ in Millions</t>
        </is>
      </c>
      <c r="B1" s="2" t="inlineStr">
        <is>
          <t>Mar. 31, 2021</t>
        </is>
      </c>
      <c r="C1" s="2" t="inlineStr">
        <is>
          <t>Dec. 31, 2020</t>
        </is>
      </c>
    </row>
    <row r="2">
      <c r="A2" s="3" t="inlineStr">
        <is>
          <t>Financing Receivable, Recorded Investment [Line Items]</t>
        </is>
      </c>
    </row>
    <row r="3">
      <c r="A3" s="4" t="inlineStr">
        <is>
          <t>Loans</t>
        </is>
      </c>
      <c r="B3" s="6" t="n">
        <v>34957.5</v>
      </c>
      <c r="C3" s="6" t="n">
        <v>36144.6</v>
      </c>
    </row>
    <row r="4">
      <c r="A4" s="4" t="inlineStr">
        <is>
          <t>Commercial Banking</t>
        </is>
      </c>
    </row>
    <row r="5">
      <c r="A5" s="3" t="inlineStr">
        <is>
          <t>Financing Receivable, Recorded Investment [Line Items]</t>
        </is>
      </c>
    </row>
    <row r="6">
      <c r="A6" s="4" t="inlineStr">
        <is>
          <t>Loans</t>
        </is>
      </c>
      <c r="B6" s="7" t="n">
        <v>28073.7</v>
      </c>
      <c r="C6" s="7" t="n">
        <v>28636.5</v>
      </c>
    </row>
    <row r="7">
      <c r="A7" s="4" t="inlineStr">
        <is>
          <t>Consumer Banking</t>
        </is>
      </c>
    </row>
    <row r="8">
      <c r="A8" s="3" t="inlineStr">
        <is>
          <t>Financing Receivable, Recorded Investment [Line Items]</t>
        </is>
      </c>
    </row>
    <row r="9">
      <c r="A9" s="4" t="inlineStr">
        <is>
          <t>Loans</t>
        </is>
      </c>
      <c r="B9" s="7" t="n">
        <v>6883.8</v>
      </c>
      <c r="C9" s="7" t="n">
        <v>7508.1</v>
      </c>
    </row>
    <row r="10">
      <c r="A10" s="4" t="inlineStr">
        <is>
          <t>Commercial Loans</t>
        </is>
      </c>
    </row>
    <row r="11">
      <c r="A11" s="3" t="inlineStr">
        <is>
          <t>Financing Receivable, Recorded Investment [Line Items]</t>
        </is>
      </c>
    </row>
    <row r="12">
      <c r="A12" s="4" t="inlineStr">
        <is>
          <t>2021</t>
        </is>
      </c>
      <c r="B12" s="7" t="n">
        <v>3452.7</v>
      </c>
      <c r="C12" s="7" t="n">
        <v>8405.5</v>
      </c>
    </row>
    <row r="13">
      <c r="A13" s="4" t="inlineStr">
        <is>
          <t>2020</t>
        </is>
      </c>
      <c r="B13" s="7" t="n">
        <v>6190.2</v>
      </c>
      <c r="C13" s="7" t="n">
        <v>6904.7</v>
      </c>
    </row>
    <row r="14">
      <c r="A14" s="4" t="inlineStr">
        <is>
          <t>2019</t>
        </is>
      </c>
      <c r="B14" s="7" t="n">
        <v>6880.6</v>
      </c>
      <c r="C14" s="5" t="n">
        <v>4847</v>
      </c>
    </row>
    <row r="15">
      <c r="A15" s="4" t="inlineStr">
        <is>
          <t>2018</t>
        </is>
      </c>
      <c r="B15" s="7" t="n">
        <v>4532.6</v>
      </c>
      <c r="C15" s="5" t="n">
        <v>2302</v>
      </c>
    </row>
    <row r="16">
      <c r="A16" s="4" t="inlineStr">
        <is>
          <t>2017</t>
        </is>
      </c>
      <c r="B16" s="7" t="n">
        <v>2113.9</v>
      </c>
      <c r="C16" s="7" t="n">
        <v>1196.3</v>
      </c>
    </row>
    <row r="17">
      <c r="A17" s="4" t="inlineStr">
        <is>
          <t>2016 &amp; Prior</t>
        </is>
      </c>
      <c r="B17" s="7" t="n">
        <v>3017.5</v>
      </c>
      <c r="C17" s="7" t="n">
        <v>1913.5</v>
      </c>
    </row>
    <row r="18">
      <c r="A18" s="4" t="inlineStr">
        <is>
          <t>Revolving Loans</t>
        </is>
      </c>
      <c r="B18" s="7" t="n">
        <v>2890.3</v>
      </c>
      <c r="C18" s="7" t="n">
        <v>4089.6</v>
      </c>
    </row>
    <row r="19">
      <c r="A19" s="4" t="inlineStr">
        <is>
          <t>Revolving Loans Converted to Term Loans</t>
        </is>
      </c>
      <c r="B19" s="7" t="n">
        <v>68.8</v>
      </c>
      <c r="C19" s="7" t="n">
        <v>70.3</v>
      </c>
    </row>
    <row r="20">
      <c r="A20" s="4" t="inlineStr">
        <is>
          <t>Loans</t>
        </is>
      </c>
      <c r="B20" s="7" t="n">
        <v>29146.6</v>
      </c>
      <c r="C20" s="7" t="n">
        <v>29728.9</v>
      </c>
    </row>
    <row r="21">
      <c r="A21" s="4" t="inlineStr">
        <is>
          <t>Commercial Loans | Pass</t>
        </is>
      </c>
    </row>
    <row r="22">
      <c r="A22" s="3" t="inlineStr">
        <is>
          <t>Financing Receivable, Recorded Investment [Line Items]</t>
        </is>
      </c>
    </row>
    <row r="23">
      <c r="A23" s="4" t="inlineStr">
        <is>
          <t>2021</t>
        </is>
      </c>
      <c r="B23" s="7" t="n">
        <v>3380.2</v>
      </c>
      <c r="C23" s="7" t="n">
        <v>8082.3</v>
      </c>
    </row>
    <row r="24">
      <c r="A24" s="4" t="inlineStr">
        <is>
          <t>2020</t>
        </is>
      </c>
      <c r="B24" s="7" t="n">
        <v>5901.8</v>
      </c>
      <c r="C24" s="5" t="n">
        <v>5751</v>
      </c>
    </row>
    <row r="25">
      <c r="A25" s="4" t="inlineStr">
        <is>
          <t>2019</t>
        </is>
      </c>
      <c r="B25" s="7" t="n">
        <v>5770.7</v>
      </c>
      <c r="C25" s="7" t="n">
        <v>4126.4</v>
      </c>
    </row>
    <row r="26">
      <c r="A26" s="4" t="inlineStr">
        <is>
          <t>2018</t>
        </is>
      </c>
      <c r="B26" s="7" t="n">
        <v>3707.8</v>
      </c>
      <c r="C26" s="7" t="n">
        <v>1703.2</v>
      </c>
    </row>
    <row r="27">
      <c r="A27" s="4" t="inlineStr">
        <is>
          <t>2017</t>
        </is>
      </c>
      <c r="B27" s="7" t="n">
        <v>1518.6</v>
      </c>
      <c r="C27" s="7" t="n">
        <v>820.8</v>
      </c>
    </row>
    <row r="28">
      <c r="A28" s="4" t="inlineStr">
        <is>
          <t>2016 &amp; Prior</t>
        </is>
      </c>
      <c r="B28" s="5" t="n">
        <v>2148</v>
      </c>
      <c r="C28" s="7" t="n">
        <v>1378.2</v>
      </c>
    </row>
    <row r="29">
      <c r="A29" s="4" t="inlineStr">
        <is>
          <t>Revolving Loans</t>
        </is>
      </c>
      <c r="B29" s="7" t="n">
        <v>2269.5</v>
      </c>
      <c r="C29" s="5" t="n">
        <v>3372</v>
      </c>
    </row>
    <row r="30">
      <c r="A30" s="4" t="inlineStr">
        <is>
          <t>Revolving Loans Converted to Term Loans</t>
        </is>
      </c>
      <c r="B30" s="7" t="n">
        <v>63.3</v>
      </c>
      <c r="C30" s="7" t="n">
        <v>61.9</v>
      </c>
    </row>
    <row r="31">
      <c r="A31" s="4" t="inlineStr">
        <is>
          <t>Loans</t>
        </is>
      </c>
      <c r="B31" s="7" t="n">
        <v>24759.9</v>
      </c>
      <c r="C31" s="7" t="n">
        <v>25295.8</v>
      </c>
    </row>
    <row r="32">
      <c r="A32" s="4" t="inlineStr">
        <is>
          <t>Commercial Loans | Special Mention</t>
        </is>
      </c>
    </row>
    <row r="33">
      <c r="A33" s="3" t="inlineStr">
        <is>
          <t>Financing Receivable, Recorded Investment [Line Items]</t>
        </is>
      </c>
    </row>
    <row r="34">
      <c r="A34" s="4" t="inlineStr">
        <is>
          <t>2021</t>
        </is>
      </c>
      <c r="B34" s="7" t="n">
        <v>36.5</v>
      </c>
      <c r="C34" s="7" t="n">
        <v>176.7</v>
      </c>
    </row>
    <row r="35">
      <c r="A35" s="4" t="inlineStr">
        <is>
          <t>2020</t>
        </is>
      </c>
      <c r="B35" s="7" t="n">
        <v>173.1</v>
      </c>
      <c r="C35" s="7" t="n">
        <v>620.4</v>
      </c>
    </row>
    <row r="36">
      <c r="A36" s="4" t="inlineStr">
        <is>
          <t>2019</t>
        </is>
      </c>
      <c r="B36" s="5" t="n">
        <v>526</v>
      </c>
      <c r="C36" s="7" t="n">
        <v>383.9</v>
      </c>
    </row>
    <row r="37">
      <c r="A37" s="4" t="inlineStr">
        <is>
          <t>2018</t>
        </is>
      </c>
      <c r="B37" s="7" t="n">
        <v>382.5</v>
      </c>
      <c r="C37" s="7" t="n">
        <v>279.1</v>
      </c>
    </row>
    <row r="38">
      <c r="A38" s="4" t="inlineStr">
        <is>
          <t>2017</t>
        </is>
      </c>
      <c r="B38" s="7" t="n">
        <v>298.9</v>
      </c>
      <c r="C38" s="7" t="n">
        <v>139.2</v>
      </c>
    </row>
    <row r="39">
      <c r="A39" s="4" t="inlineStr">
        <is>
          <t>2016 &amp; Prior</t>
        </is>
      </c>
      <c r="B39" s="7" t="n">
        <v>240.7</v>
      </c>
      <c r="C39" s="7" t="n">
        <v>167.4</v>
      </c>
    </row>
    <row r="40">
      <c r="A40" s="4" t="inlineStr">
        <is>
          <t>Revolving Loans</t>
        </is>
      </c>
      <c r="B40" s="5" t="n">
        <v>262</v>
      </c>
      <c r="C40" s="7" t="n">
        <v>313.3</v>
      </c>
    </row>
    <row r="41">
      <c r="A41" s="4" t="inlineStr">
        <is>
          <t>Revolving Loans Converted to Term Loans</t>
        </is>
      </c>
      <c r="C41" s="7" t="n">
        <v>2.8</v>
      </c>
    </row>
    <row r="42">
      <c r="A42" s="4" t="inlineStr">
        <is>
          <t>Loans</t>
        </is>
      </c>
      <c r="B42" s="7" t="n">
        <v>1919.7</v>
      </c>
      <c r="C42" s="7" t="n">
        <v>2082.8</v>
      </c>
    </row>
    <row r="43">
      <c r="A43" s="4" t="inlineStr">
        <is>
          <t>Commercial Loans | Classified- accrual</t>
        </is>
      </c>
    </row>
    <row r="44">
      <c r="A44" s="3" t="inlineStr">
        <is>
          <t>Financing Receivable, Recorded Investment [Line Items]</t>
        </is>
      </c>
    </row>
    <row r="45">
      <c r="A45" s="4" t="inlineStr">
        <is>
          <t>2021</t>
        </is>
      </c>
      <c r="B45" s="7" t="n">
        <v>34.5</v>
      </c>
      <c r="C45" s="5" t="n">
        <v>138</v>
      </c>
    </row>
    <row r="46">
      <c r="A46" s="4" t="inlineStr">
        <is>
          <t>2020</t>
        </is>
      </c>
      <c r="B46" s="7" t="n">
        <v>104.5</v>
      </c>
      <c r="C46" s="7" t="n">
        <v>446.2</v>
      </c>
    </row>
    <row r="47">
      <c r="A47" s="4" t="inlineStr">
        <is>
          <t>2019</t>
        </is>
      </c>
      <c r="B47" s="7" t="n">
        <v>495.3</v>
      </c>
      <c r="C47" s="7" t="n">
        <v>262.5</v>
      </c>
    </row>
    <row r="48">
      <c r="A48" s="4" t="inlineStr">
        <is>
          <t>2018</t>
        </is>
      </c>
      <c r="B48" s="7" t="n">
        <v>380.5</v>
      </c>
      <c r="C48" s="7" t="n">
        <v>280.7</v>
      </c>
    </row>
    <row r="49">
      <c r="A49" s="4" t="inlineStr">
        <is>
          <t>2017</t>
        </is>
      </c>
      <c r="B49" s="5" t="n">
        <v>259</v>
      </c>
      <c r="C49" s="7" t="n">
        <v>210.2</v>
      </c>
    </row>
    <row r="50">
      <c r="A50" s="4" t="inlineStr">
        <is>
          <t>2016 &amp; Prior</t>
        </is>
      </c>
      <c r="B50" s="7" t="n">
        <v>454.7</v>
      </c>
      <c r="C50" s="7" t="n">
        <v>277.4</v>
      </c>
    </row>
    <row r="51">
      <c r="A51" s="4" t="inlineStr">
        <is>
          <t>Revolving Loans</t>
        </is>
      </c>
      <c r="B51" s="7" t="n">
        <v>250.1</v>
      </c>
      <c r="C51" s="7" t="n">
        <v>314.5</v>
      </c>
    </row>
    <row r="52">
      <c r="A52" s="4" t="inlineStr">
        <is>
          <t>Revolving Loans Converted to Term Loans</t>
        </is>
      </c>
      <c r="B52" s="7" t="n">
        <v>5.5</v>
      </c>
      <c r="C52" s="7" t="n">
        <v>5.6</v>
      </c>
    </row>
    <row r="53">
      <c r="A53" s="4" t="inlineStr">
        <is>
          <t>Loans</t>
        </is>
      </c>
      <c r="B53" s="7" t="n">
        <v>1984.1</v>
      </c>
      <c r="C53" s="7" t="n">
        <v>1935.1</v>
      </c>
    </row>
    <row r="54">
      <c r="A54" s="4" t="inlineStr">
        <is>
          <t>Commercial Loans | Classified- non-accrual</t>
        </is>
      </c>
    </row>
    <row r="55">
      <c r="A55" s="3" t="inlineStr">
        <is>
          <t>Financing Receivable, Recorded Investment [Line Items]</t>
        </is>
      </c>
    </row>
    <row r="56">
      <c r="A56" s="4" t="inlineStr">
        <is>
          <t>2021</t>
        </is>
      </c>
      <c r="B56" s="7" t="n">
        <v>1.5</v>
      </c>
      <c r="C56" s="7" t="n">
        <v>8.5</v>
      </c>
    </row>
    <row r="57">
      <c r="A57" s="4" t="inlineStr">
        <is>
          <t>2020</t>
        </is>
      </c>
      <c r="B57" s="7" t="n">
        <v>10.8</v>
      </c>
      <c r="C57" s="7" t="n">
        <v>87.09999999999999</v>
      </c>
    </row>
    <row r="58">
      <c r="A58" s="4" t="inlineStr">
        <is>
          <t>2019</t>
        </is>
      </c>
      <c r="B58" s="7" t="n">
        <v>88.59999999999999</v>
      </c>
      <c r="C58" s="7" t="n">
        <v>74.2</v>
      </c>
    </row>
    <row r="59">
      <c r="A59" s="4" t="inlineStr">
        <is>
          <t>2018</t>
        </is>
      </c>
      <c r="B59" s="7" t="n">
        <v>61.8</v>
      </c>
      <c r="C59" s="5" t="n">
        <v>39</v>
      </c>
    </row>
    <row r="60">
      <c r="A60" s="4" t="inlineStr">
        <is>
          <t>2017</t>
        </is>
      </c>
      <c r="B60" s="7" t="n">
        <v>37.4</v>
      </c>
      <c r="C60" s="7" t="n">
        <v>26.1</v>
      </c>
    </row>
    <row r="61">
      <c r="A61" s="4" t="inlineStr">
        <is>
          <t>2016 &amp; Prior</t>
        </is>
      </c>
      <c r="B61" s="7" t="n">
        <v>174.1</v>
      </c>
      <c r="C61" s="7" t="n">
        <v>90.5</v>
      </c>
    </row>
    <row r="62">
      <c r="A62" s="4" t="inlineStr">
        <is>
          <t>Revolving Loans</t>
        </is>
      </c>
      <c r="B62" s="7" t="n">
        <v>108.7</v>
      </c>
      <c r="C62" s="7" t="n">
        <v>89.8</v>
      </c>
    </row>
    <row r="63">
      <c r="A63" s="4" t="inlineStr">
        <is>
          <t>Loans</t>
        </is>
      </c>
      <c r="B63" s="7" t="n">
        <v>482.9</v>
      </c>
      <c r="C63" s="7" t="n">
        <v>415.2</v>
      </c>
    </row>
    <row r="64">
      <c r="A64" s="4" t="inlineStr">
        <is>
          <t>Commercial Loans | Commercial Banking</t>
        </is>
      </c>
    </row>
    <row r="65">
      <c r="A65" s="3" t="inlineStr">
        <is>
          <t>Financing Receivable, Recorded Investment [Line Items]</t>
        </is>
      </c>
    </row>
    <row r="66">
      <c r="A66" s="4" t="inlineStr">
        <is>
          <t>2021</t>
        </is>
      </c>
      <c r="B66" s="5" t="n">
        <v>3399</v>
      </c>
      <c r="C66" s="7" t="n">
        <v>7876.9</v>
      </c>
    </row>
    <row r="67">
      <c r="A67" s="4" t="inlineStr">
        <is>
          <t>2020</t>
        </is>
      </c>
      <c r="B67" s="7" t="n">
        <v>5734.4</v>
      </c>
      <c r="C67" s="7" t="n">
        <v>6703.4</v>
      </c>
    </row>
    <row r="68">
      <c r="A68" s="4" t="inlineStr">
        <is>
          <t>2019</t>
        </is>
      </c>
      <c r="B68" s="7" t="n">
        <v>6672.3</v>
      </c>
      <c r="C68" s="7" t="n">
        <v>4718.2</v>
      </c>
    </row>
    <row r="69">
      <c r="A69" s="4" t="inlineStr">
        <is>
          <t>2018</t>
        </is>
      </c>
      <c r="B69" s="7" t="n">
        <v>4400.1</v>
      </c>
      <c r="C69" s="7" t="n">
        <v>2222.7</v>
      </c>
    </row>
    <row r="70">
      <c r="A70" s="4" t="inlineStr">
        <is>
          <t>2017</t>
        </is>
      </c>
      <c r="B70" s="7" t="n">
        <v>2036.2</v>
      </c>
      <c r="C70" s="7" t="n">
        <v>1128.9</v>
      </c>
    </row>
    <row r="71">
      <c r="A71" s="4" t="inlineStr">
        <is>
          <t>2016 &amp; Prior</t>
        </is>
      </c>
      <c r="B71" s="5" t="n">
        <v>2873</v>
      </c>
      <c r="C71" s="7" t="n">
        <v>1826.9</v>
      </c>
    </row>
    <row r="72">
      <c r="A72" s="4" t="inlineStr">
        <is>
          <t>Revolving Loans</t>
        </is>
      </c>
      <c r="B72" s="7" t="n">
        <v>2889.9</v>
      </c>
      <c r="C72" s="7" t="n">
        <v>4089.2</v>
      </c>
    </row>
    <row r="73">
      <c r="A73" s="4" t="inlineStr">
        <is>
          <t>Revolving Loans Converted to Term Loans</t>
        </is>
      </c>
      <c r="B73" s="7" t="n">
        <v>68.8</v>
      </c>
      <c r="C73" s="7" t="n">
        <v>70.3</v>
      </c>
    </row>
    <row r="74">
      <c r="A74" s="4" t="inlineStr">
        <is>
          <t>Loans</t>
        </is>
      </c>
      <c r="B74" s="7" t="n">
        <v>28073.7</v>
      </c>
      <c r="C74" s="7" t="n">
        <v>28636.5</v>
      </c>
    </row>
    <row r="75">
      <c r="A75" s="4" t="inlineStr">
        <is>
          <t>Commercial Loans | Commercial Banking | Pass</t>
        </is>
      </c>
    </row>
    <row r="76">
      <c r="A76" s="3" t="inlineStr">
        <is>
          <t>Financing Receivable, Recorded Investment [Line Items]</t>
        </is>
      </c>
    </row>
    <row r="77">
      <c r="A77" s="4" t="inlineStr">
        <is>
          <t>2021</t>
        </is>
      </c>
      <c r="B77" s="7" t="n">
        <v>3326.5</v>
      </c>
      <c r="C77" s="7" t="n">
        <v>7574.7</v>
      </c>
    </row>
    <row r="78">
      <c r="A78" s="4" t="inlineStr">
        <is>
          <t>2020</t>
        </is>
      </c>
      <c r="B78" s="7" t="n">
        <v>5469.5</v>
      </c>
      <c r="C78" s="7" t="n">
        <v>5593.9</v>
      </c>
    </row>
    <row r="79">
      <c r="A79" s="4" t="inlineStr">
        <is>
          <t>2019</t>
        </is>
      </c>
      <c r="B79" s="7" t="n">
        <v>5614.5</v>
      </c>
      <c r="C79" s="7" t="n">
        <v>4021.9</v>
      </c>
    </row>
    <row r="80">
      <c r="A80" s="4" t="inlineStr">
        <is>
          <t>2018</t>
        </is>
      </c>
      <c r="B80" s="7" t="n">
        <v>3615.4</v>
      </c>
      <c r="C80" s="7" t="n">
        <v>1640.9</v>
      </c>
    </row>
    <row r="81">
      <c r="A81" s="4" t="inlineStr">
        <is>
          <t>2017</t>
        </is>
      </c>
      <c r="B81" s="7" t="n">
        <v>1461.4</v>
      </c>
      <c r="C81" s="7" t="n">
        <v>770.8</v>
      </c>
    </row>
    <row r="82">
      <c r="A82" s="4" t="inlineStr">
        <is>
          <t>2016 &amp; Prior</t>
        </is>
      </c>
      <c r="B82" s="7" t="n">
        <v>2039.8</v>
      </c>
      <c r="C82" s="7" t="n">
        <v>1310.9</v>
      </c>
    </row>
    <row r="83">
      <c r="A83" s="4" t="inlineStr">
        <is>
          <t>Revolving Loans</t>
        </is>
      </c>
      <c r="B83" s="7" t="n">
        <v>2269.4</v>
      </c>
      <c r="C83" s="7" t="n">
        <v>3371.9</v>
      </c>
    </row>
    <row r="84">
      <c r="A84" s="4" t="inlineStr">
        <is>
          <t>Revolving Loans Converted to Term Loans</t>
        </is>
      </c>
      <c r="B84" s="7" t="n">
        <v>63.3</v>
      </c>
      <c r="C84" s="7" t="n">
        <v>61.9</v>
      </c>
    </row>
    <row r="85">
      <c r="A85" s="4" t="inlineStr">
        <is>
          <t>Loans</t>
        </is>
      </c>
      <c r="B85" s="7" t="n">
        <v>23859.8</v>
      </c>
      <c r="C85" s="7" t="n">
        <v>24346.9</v>
      </c>
    </row>
    <row r="86">
      <c r="A86" s="4" t="inlineStr">
        <is>
          <t>Commercial Loans | Commercial Banking | Special Mention</t>
        </is>
      </c>
    </row>
    <row r="87">
      <c r="A87" s="3" t="inlineStr">
        <is>
          <t>Financing Receivable, Recorded Investment [Line Items]</t>
        </is>
      </c>
    </row>
    <row r="88">
      <c r="A88" s="4" t="inlineStr">
        <is>
          <t>2021</t>
        </is>
      </c>
      <c r="B88" s="7" t="n">
        <v>36.5</v>
      </c>
      <c r="C88" s="7" t="n">
        <v>176.7</v>
      </c>
    </row>
    <row r="89">
      <c r="A89" s="4" t="inlineStr">
        <is>
          <t>2020</t>
        </is>
      </c>
      <c r="B89" s="7" t="n">
        <v>173.1</v>
      </c>
      <c r="C89" s="7" t="n">
        <v>607.3</v>
      </c>
    </row>
    <row r="90">
      <c r="A90" s="4" t="inlineStr">
        <is>
          <t>2019</t>
        </is>
      </c>
      <c r="B90" s="5" t="n">
        <v>515</v>
      </c>
      <c r="C90" s="7" t="n">
        <v>379.6</v>
      </c>
    </row>
    <row r="91">
      <c r="A91" s="4" t="inlineStr">
        <is>
          <t>2018</t>
        </is>
      </c>
      <c r="B91" s="7" t="n">
        <v>378.2</v>
      </c>
      <c r="C91" s="7" t="n">
        <v>276.3</v>
      </c>
    </row>
    <row r="92">
      <c r="A92" s="4" t="inlineStr">
        <is>
          <t>2017</t>
        </is>
      </c>
      <c r="B92" s="7" t="n">
        <v>296.1</v>
      </c>
      <c r="C92" s="7" t="n">
        <v>136.6</v>
      </c>
    </row>
    <row r="93">
      <c r="A93" s="4" t="inlineStr">
        <is>
          <t>2016 &amp; Prior</t>
        </is>
      </c>
      <c r="B93" s="7" t="n">
        <v>236.9</v>
      </c>
      <c r="C93" s="7" t="n">
        <v>166.5</v>
      </c>
    </row>
    <row r="94">
      <c r="A94" s="4" t="inlineStr">
        <is>
          <t>Revolving Loans</t>
        </is>
      </c>
      <c r="B94" s="5" t="n">
        <v>262</v>
      </c>
      <c r="C94" s="7" t="n">
        <v>313.3</v>
      </c>
    </row>
    <row r="95">
      <c r="A95" s="4" t="inlineStr">
        <is>
          <t>Revolving Loans Converted to Term Loans</t>
        </is>
      </c>
      <c r="C95" s="7" t="n">
        <v>2.8</v>
      </c>
    </row>
    <row r="96">
      <c r="A96" s="4" t="inlineStr">
        <is>
          <t>Loans</t>
        </is>
      </c>
      <c r="B96" s="7" t="n">
        <v>1897.8</v>
      </c>
      <c r="C96" s="7" t="n">
        <v>2059.1</v>
      </c>
    </row>
    <row r="97">
      <c r="A97" s="4" t="inlineStr">
        <is>
          <t>Commercial Loans | Commercial Banking | Classified- accrual</t>
        </is>
      </c>
    </row>
    <row r="98">
      <c r="A98" s="3" t="inlineStr">
        <is>
          <t>Financing Receivable, Recorded Investment [Line Items]</t>
        </is>
      </c>
    </row>
    <row r="99">
      <c r="A99" s="4" t="inlineStr">
        <is>
          <t>2021</t>
        </is>
      </c>
      <c r="B99" s="7" t="n">
        <v>34.5</v>
      </c>
      <c r="C99" s="5" t="n">
        <v>117</v>
      </c>
    </row>
    <row r="100">
      <c r="A100" s="4" t="inlineStr">
        <is>
          <t>2020</t>
        </is>
      </c>
      <c r="B100" s="5" t="n">
        <v>81</v>
      </c>
      <c r="C100" s="7" t="n">
        <v>426.9</v>
      </c>
    </row>
    <row r="101">
      <c r="A101" s="4" t="inlineStr">
        <is>
          <t>2019</t>
        </is>
      </c>
      <c r="B101" s="7" t="n">
        <v>468.9</v>
      </c>
      <c r="C101" s="7" t="n">
        <v>245.5</v>
      </c>
    </row>
    <row r="102">
      <c r="A102" s="4" t="inlineStr">
        <is>
          <t>2018</t>
        </is>
      </c>
      <c r="B102" s="7" t="n">
        <v>349.1</v>
      </c>
      <c r="C102" s="7" t="n">
        <v>269.7</v>
      </c>
    </row>
    <row r="103">
      <c r="A103" s="4" t="inlineStr">
        <is>
          <t>2017</t>
        </is>
      </c>
      <c r="B103" s="7" t="n">
        <v>244.5</v>
      </c>
      <c r="C103" s="7" t="n">
        <v>196.4</v>
      </c>
    </row>
    <row r="104">
      <c r="A104" s="4" t="inlineStr">
        <is>
          <t>2016 &amp; Prior</t>
        </is>
      </c>
      <c r="B104" s="7" t="n">
        <v>429.5</v>
      </c>
      <c r="C104" s="7" t="n">
        <v>259.8</v>
      </c>
    </row>
    <row r="105">
      <c r="A105" s="4" t="inlineStr">
        <is>
          <t>Revolving Loans</t>
        </is>
      </c>
      <c r="B105" s="7" t="n">
        <v>249.8</v>
      </c>
      <c r="C105" s="7" t="n">
        <v>314.2</v>
      </c>
    </row>
    <row r="106">
      <c r="A106" s="4" t="inlineStr">
        <is>
          <t>Revolving Loans Converted to Term Loans</t>
        </is>
      </c>
      <c r="B106" s="7" t="n">
        <v>5.5</v>
      </c>
      <c r="C106" s="7" t="n">
        <v>5.6</v>
      </c>
    </row>
    <row r="107">
      <c r="A107" s="4" t="inlineStr">
        <is>
          <t>Loans</t>
        </is>
      </c>
      <c r="B107" s="7" t="n">
        <v>1862.8</v>
      </c>
      <c r="C107" s="7" t="n">
        <v>1835.1</v>
      </c>
    </row>
    <row r="108">
      <c r="A108" s="4" t="inlineStr">
        <is>
          <t>Commercial Loans | Commercial Banking | Classified- non-accrual</t>
        </is>
      </c>
    </row>
    <row r="109">
      <c r="A109" s="3" t="inlineStr">
        <is>
          <t>Financing Receivable, Recorded Investment [Line Items]</t>
        </is>
      </c>
    </row>
    <row r="110">
      <c r="A110" s="4" t="inlineStr">
        <is>
          <t>2021</t>
        </is>
      </c>
      <c r="B110" s="7" t="n">
        <v>1.5</v>
      </c>
      <c r="C110" s="7" t="n">
        <v>8.5</v>
      </c>
    </row>
    <row r="111">
      <c r="A111" s="4" t="inlineStr">
        <is>
          <t>2020</t>
        </is>
      </c>
      <c r="B111" s="7" t="n">
        <v>10.8</v>
      </c>
      <c r="C111" s="7" t="n">
        <v>75.3</v>
      </c>
    </row>
    <row r="112">
      <c r="A112" s="4" t="inlineStr">
        <is>
          <t>2019</t>
        </is>
      </c>
      <c r="B112" s="7" t="n">
        <v>73.90000000000001</v>
      </c>
      <c r="C112" s="7" t="n">
        <v>71.2</v>
      </c>
    </row>
    <row r="113">
      <c r="A113" s="4" t="inlineStr">
        <is>
          <t>2018</t>
        </is>
      </c>
      <c r="B113" s="7" t="n">
        <v>57.4</v>
      </c>
      <c r="C113" s="7" t="n">
        <v>35.8</v>
      </c>
    </row>
    <row r="114">
      <c r="A114" s="4" t="inlineStr">
        <is>
          <t>2017</t>
        </is>
      </c>
      <c r="B114" s="7" t="n">
        <v>34.2</v>
      </c>
      <c r="C114" s="7" t="n">
        <v>25.1</v>
      </c>
    </row>
    <row r="115">
      <c r="A115" s="4" t="inlineStr">
        <is>
          <t>2016 &amp; Prior</t>
        </is>
      </c>
      <c r="B115" s="7" t="n">
        <v>166.8</v>
      </c>
      <c r="C115" s="7" t="n">
        <v>89.7</v>
      </c>
    </row>
    <row r="116">
      <c r="A116" s="4" t="inlineStr">
        <is>
          <t>Revolving Loans</t>
        </is>
      </c>
      <c r="B116" s="7" t="n">
        <v>108.7</v>
      </c>
      <c r="C116" s="7" t="n">
        <v>89.8</v>
      </c>
    </row>
    <row r="117">
      <c r="A117" s="4" t="inlineStr">
        <is>
          <t>Loans</t>
        </is>
      </c>
      <c r="B117" s="7" t="n">
        <v>453.3</v>
      </c>
      <c r="C117" s="7" t="n">
        <v>395.4</v>
      </c>
    </row>
    <row r="118">
      <c r="A118" s="4" t="inlineStr">
        <is>
          <t>Commercial Loans | Commercial Banking | Commercial Finance</t>
        </is>
      </c>
    </row>
    <row r="119">
      <c r="A119" s="3" t="inlineStr">
        <is>
          <t>Financing Receivable, Recorded Investment [Line Items]</t>
        </is>
      </c>
    </row>
    <row r="120">
      <c r="A120" s="4" t="inlineStr">
        <is>
          <t>2021</t>
        </is>
      </c>
      <c r="B120" s="7" t="n">
        <v>2768.5</v>
      </c>
      <c r="C120" s="5" t="n">
        <v>4984</v>
      </c>
    </row>
    <row r="121">
      <c r="A121" s="4" t="inlineStr">
        <is>
          <t>2020</t>
        </is>
      </c>
      <c r="B121" s="7" t="n">
        <v>2977.4</v>
      </c>
      <c r="C121" s="7" t="n">
        <v>2509.6</v>
      </c>
    </row>
    <row r="122">
      <c r="A122" s="4" t="inlineStr">
        <is>
          <t>2019</t>
        </is>
      </c>
      <c r="B122" s="7" t="n">
        <v>2651.6</v>
      </c>
      <c r="C122" s="7" t="n">
        <v>2314.6</v>
      </c>
    </row>
    <row r="123">
      <c r="A123" s="4" t="inlineStr">
        <is>
          <t>2018</t>
        </is>
      </c>
      <c r="B123" s="7" t="n">
        <v>2296.7</v>
      </c>
      <c r="C123" s="7" t="n">
        <v>875.2</v>
      </c>
    </row>
    <row r="124">
      <c r="A124" s="4" t="inlineStr">
        <is>
          <t>2017</t>
        </is>
      </c>
      <c r="B124" s="7" t="n">
        <v>905.5</v>
      </c>
      <c r="C124" s="7" t="n">
        <v>341.2</v>
      </c>
    </row>
    <row r="125">
      <c r="A125" s="4" t="inlineStr">
        <is>
          <t>2016 &amp; Prior</t>
        </is>
      </c>
      <c r="B125" s="7" t="n">
        <v>1549.5</v>
      </c>
      <c r="C125" s="7" t="n">
        <v>1109.3</v>
      </c>
    </row>
    <row r="126">
      <c r="A126" s="4" t="inlineStr">
        <is>
          <t>Revolving Loans</t>
        </is>
      </c>
      <c r="B126" s="7" t="n">
        <v>2871.8</v>
      </c>
      <c r="C126" s="7" t="n">
        <v>4040.5</v>
      </c>
    </row>
    <row r="127">
      <c r="A127" s="4" t="inlineStr">
        <is>
          <t>Revolving Loans Converted to Term Loans</t>
        </is>
      </c>
      <c r="B127" s="7" t="n">
        <v>68.8</v>
      </c>
      <c r="C127" s="7" t="n">
        <v>69.5</v>
      </c>
    </row>
    <row r="128">
      <c r="A128" s="4" t="inlineStr">
        <is>
          <t>Loans</t>
        </is>
      </c>
      <c r="B128" s="7" t="n">
        <v>16089.8</v>
      </c>
      <c r="C128" s="7" t="n">
        <v>16243.9</v>
      </c>
    </row>
    <row r="129">
      <c r="A129" s="4" t="inlineStr">
        <is>
          <t>Commercial Loans | Commercial Banking | Commercial Finance | Pass</t>
        </is>
      </c>
    </row>
    <row r="130">
      <c r="A130" s="3" t="inlineStr">
        <is>
          <t>Financing Receivable, Recorded Investment [Line Items]</t>
        </is>
      </c>
    </row>
    <row r="131">
      <c r="A131" s="4" t="inlineStr">
        <is>
          <t>2021</t>
        </is>
      </c>
      <c r="B131" s="7" t="n">
        <v>2703.2</v>
      </c>
      <c r="C131" s="7" t="n">
        <v>4819.9</v>
      </c>
    </row>
    <row r="132">
      <c r="A132" s="4" t="inlineStr">
        <is>
          <t>2020</t>
        </is>
      </c>
      <c r="B132" s="5" t="n">
        <v>2873</v>
      </c>
      <c r="C132" s="7" t="n">
        <v>2132.5</v>
      </c>
    </row>
    <row r="133">
      <c r="A133" s="4" t="inlineStr">
        <is>
          <t>2019</t>
        </is>
      </c>
      <c r="B133" s="7" t="n">
        <v>2276.1</v>
      </c>
      <c r="C133" s="7" t="n">
        <v>2000.1</v>
      </c>
    </row>
    <row r="134">
      <c r="A134" s="4" t="inlineStr">
        <is>
          <t>2018</t>
        </is>
      </c>
      <c r="B134" s="7" t="n">
        <v>1917.9</v>
      </c>
      <c r="C134" s="5" t="n">
        <v>678</v>
      </c>
    </row>
    <row r="135">
      <c r="A135" s="4" t="inlineStr">
        <is>
          <t>2017</t>
        </is>
      </c>
      <c r="B135" s="7" t="n">
        <v>682.3</v>
      </c>
      <c r="C135" s="7" t="n">
        <v>181.1</v>
      </c>
    </row>
    <row r="136">
      <c r="A136" s="4" t="inlineStr">
        <is>
          <t>2016 &amp; Prior</t>
        </is>
      </c>
      <c r="B136" s="5" t="n">
        <v>1027</v>
      </c>
      <c r="C136" s="7" t="n">
        <v>745.6</v>
      </c>
    </row>
    <row r="137">
      <c r="A137" s="4" t="inlineStr">
        <is>
          <t>Revolving Loans</t>
        </is>
      </c>
      <c r="B137" s="7" t="n">
        <v>2251.3</v>
      </c>
      <c r="C137" s="7" t="n">
        <v>3329.4</v>
      </c>
    </row>
    <row r="138">
      <c r="A138" s="4" t="inlineStr">
        <is>
          <t>Revolving Loans Converted to Term Loans</t>
        </is>
      </c>
      <c r="B138" s="7" t="n">
        <v>63.3</v>
      </c>
      <c r="C138" s="7" t="n">
        <v>61.1</v>
      </c>
    </row>
    <row r="139">
      <c r="A139" s="4" t="inlineStr">
        <is>
          <t>Loans</t>
        </is>
      </c>
      <c r="B139" s="7" t="n">
        <v>13794.1</v>
      </c>
      <c r="C139" s="7" t="n">
        <v>13947.7</v>
      </c>
    </row>
    <row r="140">
      <c r="A140" s="4" t="inlineStr">
        <is>
          <t>Commercial Loans | Commercial Banking | Commercial Finance | Special Mention</t>
        </is>
      </c>
    </row>
    <row r="141">
      <c r="A141" s="3" t="inlineStr">
        <is>
          <t>Financing Receivable, Recorded Investment [Line Items]</t>
        </is>
      </c>
    </row>
    <row r="142">
      <c r="A142" s="4" t="inlineStr">
        <is>
          <t>2021</t>
        </is>
      </c>
      <c r="B142" s="7" t="n">
        <v>32.6</v>
      </c>
      <c r="C142" s="7" t="n">
        <v>81.2</v>
      </c>
    </row>
    <row r="143">
      <c r="A143" s="4" t="inlineStr">
        <is>
          <t>2020</t>
        </is>
      </c>
      <c r="B143" s="7" t="n">
        <v>58.4</v>
      </c>
      <c r="C143" s="7" t="n">
        <v>206.4</v>
      </c>
    </row>
    <row r="144">
      <c r="A144" s="4" t="inlineStr">
        <is>
          <t>2019</t>
        </is>
      </c>
      <c r="B144" s="7" t="n">
        <v>193.6</v>
      </c>
      <c r="C144" s="7" t="n">
        <v>210.8</v>
      </c>
    </row>
    <row r="145">
      <c r="A145" s="4" t="inlineStr">
        <is>
          <t>2018</t>
        </is>
      </c>
      <c r="B145" s="7" t="n">
        <v>195.4</v>
      </c>
      <c r="C145" s="7" t="n">
        <v>18.4</v>
      </c>
    </row>
    <row r="146">
      <c r="A146" s="4" t="inlineStr">
        <is>
          <t>2017</t>
        </is>
      </c>
      <c r="B146" s="5" t="n">
        <v>54</v>
      </c>
      <c r="C146" s="7" t="n">
        <v>30.8</v>
      </c>
    </row>
    <row r="147">
      <c r="A147" s="4" t="inlineStr">
        <is>
          <t>2016 &amp; Prior</t>
        </is>
      </c>
      <c r="B147" s="7" t="n">
        <v>142.9</v>
      </c>
      <c r="C147" s="7" t="n">
        <v>119.9</v>
      </c>
    </row>
    <row r="148">
      <c r="A148" s="4" t="inlineStr">
        <is>
          <t>Revolving Loans</t>
        </is>
      </c>
      <c r="B148" s="5" t="n">
        <v>262</v>
      </c>
      <c r="C148" s="7" t="n">
        <v>313.3</v>
      </c>
    </row>
    <row r="149">
      <c r="A149" s="4" t="inlineStr">
        <is>
          <t>Revolving Loans Converted to Term Loans</t>
        </is>
      </c>
      <c r="C149" s="7" t="n">
        <v>2.8</v>
      </c>
    </row>
    <row r="150">
      <c r="A150" s="4" t="inlineStr">
        <is>
          <t>Loans</t>
        </is>
      </c>
      <c r="B150" s="7" t="n">
        <v>938.9</v>
      </c>
      <c r="C150" s="7" t="n">
        <v>983.6</v>
      </c>
    </row>
    <row r="151">
      <c r="A151" s="4" t="inlineStr">
        <is>
          <t>Commercial Loans | Commercial Banking | Commercial Finance | Classified- accrual</t>
        </is>
      </c>
    </row>
    <row r="152">
      <c r="A152" s="3" t="inlineStr">
        <is>
          <t>Financing Receivable, Recorded Investment [Line Items]</t>
        </is>
      </c>
    </row>
    <row r="153">
      <c r="A153" s="4" t="inlineStr">
        <is>
          <t>2021</t>
        </is>
      </c>
      <c r="B153" s="7" t="n">
        <v>32.4</v>
      </c>
      <c r="C153" s="7" t="n">
        <v>82.40000000000001</v>
      </c>
    </row>
    <row r="154">
      <c r="A154" s="4" t="inlineStr">
        <is>
          <t>2020</t>
        </is>
      </c>
      <c r="B154" s="7" t="n">
        <v>45.5</v>
      </c>
      <c r="C154" s="7" t="n">
        <v>161.7</v>
      </c>
    </row>
    <row r="155">
      <c r="A155" s="4" t="inlineStr">
        <is>
          <t>2019</t>
        </is>
      </c>
      <c r="B155" s="7" t="n">
        <v>173.3</v>
      </c>
      <c r="C155" s="7" t="n">
        <v>49.8</v>
      </c>
    </row>
    <row r="156">
      <c r="A156" s="4" t="inlineStr">
        <is>
          <t>2018</t>
        </is>
      </c>
      <c r="B156" s="7" t="n">
        <v>140.6</v>
      </c>
      <c r="C156" s="7" t="n">
        <v>169.2</v>
      </c>
    </row>
    <row r="157">
      <c r="A157" s="4" t="inlineStr">
        <is>
          <t>2017</t>
        </is>
      </c>
      <c r="B157" s="7" t="n">
        <v>159.1</v>
      </c>
      <c r="C157" s="7" t="n">
        <v>107.2</v>
      </c>
    </row>
    <row r="158">
      <c r="A158" s="4" t="inlineStr">
        <is>
          <t>2016 &amp; Prior</t>
        </is>
      </c>
      <c r="B158" s="7" t="n">
        <v>250.4</v>
      </c>
      <c r="C158" s="7" t="n">
        <v>183.1</v>
      </c>
    </row>
    <row r="159">
      <c r="A159" s="4" t="inlineStr">
        <is>
          <t>Revolving Loans</t>
        </is>
      </c>
      <c r="B159" s="7" t="n">
        <v>249.8</v>
      </c>
      <c r="C159" s="7" t="n">
        <v>314.2</v>
      </c>
    </row>
    <row r="160">
      <c r="A160" s="4" t="inlineStr">
        <is>
          <t>Revolving Loans Converted to Term Loans</t>
        </is>
      </c>
      <c r="B160" s="7" t="n">
        <v>5.5</v>
      </c>
      <c r="C160" s="7" t="n">
        <v>5.6</v>
      </c>
    </row>
    <row r="161">
      <c r="A161" s="4" t="inlineStr">
        <is>
          <t>Loans</t>
        </is>
      </c>
      <c r="B161" s="7" t="n">
        <v>1056.6</v>
      </c>
      <c r="C161" s="7" t="n">
        <v>1073.2</v>
      </c>
    </row>
    <row r="162">
      <c r="A162" s="4" t="inlineStr">
        <is>
          <t>Commercial Loans | Commercial Banking | Commercial Finance | Classified- non-accrual</t>
        </is>
      </c>
    </row>
    <row r="163">
      <c r="A163" s="3" t="inlineStr">
        <is>
          <t>Financing Receivable, Recorded Investment [Line Items]</t>
        </is>
      </c>
    </row>
    <row r="164">
      <c r="A164" s="4" t="inlineStr">
        <is>
          <t>2021</t>
        </is>
      </c>
      <c r="B164" s="7" t="n">
        <v>0.3</v>
      </c>
      <c r="C164" s="7" t="n">
        <v>0.5</v>
      </c>
    </row>
    <row r="165">
      <c r="A165" s="4" t="inlineStr">
        <is>
          <t>2020</t>
        </is>
      </c>
      <c r="B165" s="7" t="n">
        <v>0.5</v>
      </c>
      <c r="C165" s="5" t="n">
        <v>9</v>
      </c>
    </row>
    <row r="166">
      <c r="A166" s="4" t="inlineStr">
        <is>
          <t>2019</t>
        </is>
      </c>
      <c r="B166" s="7" t="n">
        <v>8.6</v>
      </c>
      <c r="C166" s="7" t="n">
        <v>53.9</v>
      </c>
    </row>
    <row r="167">
      <c r="A167" s="4" t="inlineStr">
        <is>
          <t>2018</t>
        </is>
      </c>
      <c r="B167" s="7" t="n">
        <v>42.8</v>
      </c>
      <c r="C167" s="7" t="n">
        <v>9.6</v>
      </c>
    </row>
    <row r="168">
      <c r="A168" s="4" t="inlineStr">
        <is>
          <t>2017</t>
        </is>
      </c>
      <c r="B168" s="7" t="n">
        <v>10.1</v>
      </c>
      <c r="C168" s="7" t="n">
        <v>22.1</v>
      </c>
    </row>
    <row r="169">
      <c r="A169" s="4" t="inlineStr">
        <is>
          <t>2016 &amp; Prior</t>
        </is>
      </c>
      <c r="B169" s="7" t="n">
        <v>129.2</v>
      </c>
      <c r="C169" s="7" t="n">
        <v>60.7</v>
      </c>
    </row>
    <row r="170">
      <c r="A170" s="4" t="inlineStr">
        <is>
          <t>Revolving Loans</t>
        </is>
      </c>
      <c r="B170" s="7" t="n">
        <v>108.7</v>
      </c>
      <c r="C170" s="7" t="n">
        <v>83.59999999999999</v>
      </c>
    </row>
    <row r="171">
      <c r="A171" s="4" t="inlineStr">
        <is>
          <t>Loans</t>
        </is>
      </c>
      <c r="B171" s="7" t="n">
        <v>300.2</v>
      </c>
      <c r="C171" s="7" t="n">
        <v>239.4</v>
      </c>
    </row>
    <row r="172">
      <c r="A172" s="4" t="inlineStr">
        <is>
          <t>Commercial Loans | Commercial Banking | Real Estate Finance</t>
        </is>
      </c>
    </row>
    <row r="173">
      <c r="A173" s="3" t="inlineStr">
        <is>
          <t>Financing Receivable, Recorded Investment [Line Items]</t>
        </is>
      </c>
    </row>
    <row r="174">
      <c r="A174" s="4" t="inlineStr">
        <is>
          <t>2021</t>
        </is>
      </c>
      <c r="B174" s="7" t="n">
        <v>92.2</v>
      </c>
      <c r="C174" s="7" t="n">
        <v>1142.1</v>
      </c>
    </row>
    <row r="175">
      <c r="A175" s="4" t="inlineStr">
        <is>
          <t>2020</t>
        </is>
      </c>
      <c r="B175" s="7" t="n">
        <v>1160.1</v>
      </c>
      <c r="C175" s="7" t="n">
        <v>2640.6</v>
      </c>
    </row>
    <row r="176">
      <c r="A176" s="4" t="inlineStr">
        <is>
          <t>2019</t>
        </is>
      </c>
      <c r="B176" s="7" t="n">
        <v>2639.7</v>
      </c>
      <c r="C176" s="7" t="n">
        <v>1463.1</v>
      </c>
    </row>
    <row r="177">
      <c r="A177" s="4" t="inlineStr">
        <is>
          <t>2018</t>
        </is>
      </c>
      <c r="B177" s="7" t="n">
        <v>1304.6</v>
      </c>
      <c r="C177" s="7" t="n">
        <v>978.9</v>
      </c>
    </row>
    <row r="178">
      <c r="A178" s="4" t="inlineStr">
        <is>
          <t>2017</t>
        </is>
      </c>
      <c r="B178" s="7" t="n">
        <v>828.2</v>
      </c>
      <c r="C178" s="5" t="n">
        <v>652</v>
      </c>
    </row>
    <row r="179">
      <c r="A179" s="4" t="inlineStr">
        <is>
          <t>2016 &amp; Prior</t>
        </is>
      </c>
      <c r="B179" s="7" t="n">
        <v>1161.2</v>
      </c>
      <c r="C179" s="7" t="n">
        <v>643.1</v>
      </c>
    </row>
    <row r="180">
      <c r="A180" s="4" t="inlineStr">
        <is>
          <t>Revolving Loans</t>
        </is>
      </c>
      <c r="B180" s="7" t="n">
        <v>11.9</v>
      </c>
      <c r="C180" s="7" t="n">
        <v>34.3</v>
      </c>
    </row>
    <row r="181">
      <c r="A181" s="4" t="inlineStr">
        <is>
          <t>Loans</t>
        </is>
      </c>
      <c r="B181" s="7" t="n">
        <v>7197.9</v>
      </c>
      <c r="C181" s="7" t="n">
        <v>7554.1</v>
      </c>
    </row>
    <row r="182">
      <c r="A182" s="4" t="inlineStr">
        <is>
          <t>Commercial Loans | Commercial Banking | Real Estate Finance | Pass</t>
        </is>
      </c>
    </row>
    <row r="183">
      <c r="A183" s="3" t="inlineStr">
        <is>
          <t>Financing Receivable, Recorded Investment [Line Items]</t>
        </is>
      </c>
    </row>
    <row r="184">
      <c r="A184" s="4" t="inlineStr">
        <is>
          <t>2021</t>
        </is>
      </c>
      <c r="B184" s="7" t="n">
        <v>92.09999999999999</v>
      </c>
      <c r="C184" s="7" t="n">
        <v>1075.9</v>
      </c>
    </row>
    <row r="185">
      <c r="A185" s="4" t="inlineStr">
        <is>
          <t>2020</t>
        </is>
      </c>
      <c r="B185" s="7" t="n">
        <v>1075.3</v>
      </c>
      <c r="C185" s="7" t="n">
        <v>2089.2</v>
      </c>
    </row>
    <row r="186">
      <c r="A186" s="4" t="inlineStr">
        <is>
          <t>2019</t>
        </is>
      </c>
      <c r="B186" s="5" t="n">
        <v>2112</v>
      </c>
      <c r="C186" s="7" t="n">
        <v>1212.3</v>
      </c>
    </row>
    <row r="187">
      <c r="A187" s="4" t="inlineStr">
        <is>
          <t>2018</t>
        </is>
      </c>
      <c r="B187" s="7" t="n">
        <v>1002.5</v>
      </c>
      <c r="C187" s="7" t="n">
        <v>663.5</v>
      </c>
    </row>
    <row r="188">
      <c r="A188" s="4" t="inlineStr">
        <is>
          <t>2017</t>
        </is>
      </c>
      <c r="B188" s="7" t="n">
        <v>529.8</v>
      </c>
      <c r="C188" s="7" t="n">
        <v>480.3</v>
      </c>
    </row>
    <row r="189">
      <c r="A189" s="4" t="inlineStr">
        <is>
          <t>2016 &amp; Prior</t>
        </is>
      </c>
      <c r="B189" s="7" t="n">
        <v>868.2</v>
      </c>
      <c r="C189" s="5" t="n">
        <v>493</v>
      </c>
    </row>
    <row r="190">
      <c r="A190" s="4" t="inlineStr">
        <is>
          <t>Revolving Loans</t>
        </is>
      </c>
      <c r="B190" s="7" t="n">
        <v>11.9</v>
      </c>
      <c r="C190" s="7" t="n">
        <v>28.1</v>
      </c>
    </row>
    <row r="191">
      <c r="A191" s="4" t="inlineStr">
        <is>
          <t>Loans</t>
        </is>
      </c>
      <c r="B191" s="7" t="n">
        <v>5691.8</v>
      </c>
      <c r="C191" s="7" t="n">
        <v>6042.3</v>
      </c>
    </row>
    <row r="192">
      <c r="A192" s="4" t="inlineStr">
        <is>
          <t>Commercial Loans | Commercial Banking | Real Estate Finance | Special Mention</t>
        </is>
      </c>
    </row>
    <row r="193">
      <c r="A193" s="3" t="inlineStr">
        <is>
          <t>Financing Receivable, Recorded Investment [Line Items]</t>
        </is>
      </c>
    </row>
    <row r="194">
      <c r="A194" s="4" t="inlineStr">
        <is>
          <t>2021</t>
        </is>
      </c>
      <c r="C194" s="7" t="n">
        <v>65.90000000000001</v>
      </c>
    </row>
    <row r="195">
      <c r="A195" s="4" t="inlineStr">
        <is>
          <t>2020</t>
        </is>
      </c>
      <c r="B195" s="7" t="n">
        <v>84.5</v>
      </c>
      <c r="C195" s="7" t="n">
        <v>333.7</v>
      </c>
    </row>
    <row r="196">
      <c r="A196" s="4" t="inlineStr">
        <is>
          <t>2019</t>
        </is>
      </c>
      <c r="B196" s="7" t="n">
        <v>263.5</v>
      </c>
      <c r="C196" s="7" t="n">
        <v>126.4</v>
      </c>
    </row>
    <row r="197">
      <c r="A197" s="4" t="inlineStr">
        <is>
          <t>2018</t>
        </is>
      </c>
      <c r="B197" s="7" t="n">
        <v>151.6</v>
      </c>
      <c r="C197" s="7" t="n">
        <v>225.5</v>
      </c>
    </row>
    <row r="198">
      <c r="A198" s="4" t="inlineStr">
        <is>
          <t>2017</t>
        </is>
      </c>
      <c r="B198" s="7" t="n">
        <v>220.3</v>
      </c>
      <c r="C198" s="7" t="n">
        <v>93.5</v>
      </c>
    </row>
    <row r="199">
      <c r="A199" s="4" t="inlineStr">
        <is>
          <t>2016 &amp; Prior</t>
        </is>
      </c>
      <c r="B199" s="7" t="n">
        <v>86.3</v>
      </c>
      <c r="C199" s="7" t="n">
        <v>46.3</v>
      </c>
    </row>
    <row r="200">
      <c r="A200" s="4" t="inlineStr">
        <is>
          <t>Loans</t>
        </is>
      </c>
      <c r="B200" s="7" t="n">
        <v>806.2</v>
      </c>
      <c r="C200" s="7" t="n">
        <v>891.3</v>
      </c>
    </row>
    <row r="201">
      <c r="A201" s="4" t="inlineStr">
        <is>
          <t>Commercial Loans | Commercial Banking | Real Estate Finance | Classified- accrual</t>
        </is>
      </c>
    </row>
    <row r="202">
      <c r="A202" s="3" t="inlineStr">
        <is>
          <t>Financing Receivable, Recorded Investment [Line Items]</t>
        </is>
      </c>
    </row>
    <row r="203">
      <c r="A203" s="4" t="inlineStr">
        <is>
          <t>2021</t>
        </is>
      </c>
      <c r="C203" s="7" t="n">
        <v>0.3</v>
      </c>
    </row>
    <row r="204">
      <c r="A204" s="4" t="inlineStr">
        <is>
          <t>2020</t>
        </is>
      </c>
      <c r="B204" s="7" t="n">
        <v>0.3</v>
      </c>
      <c r="C204" s="7" t="n">
        <v>184.4</v>
      </c>
    </row>
    <row r="205">
      <c r="A205" s="4" t="inlineStr">
        <is>
          <t>2019</t>
        </is>
      </c>
      <c r="B205" s="7" t="n">
        <v>229.6</v>
      </c>
      <c r="C205" s="7" t="n">
        <v>124.2</v>
      </c>
    </row>
    <row r="206">
      <c r="A206" s="4" t="inlineStr">
        <is>
          <t>2018</t>
        </is>
      </c>
      <c r="B206" s="7" t="n">
        <v>150.3</v>
      </c>
      <c r="C206" s="7" t="n">
        <v>74.59999999999999</v>
      </c>
    </row>
    <row r="207">
      <c r="A207" s="4" t="inlineStr">
        <is>
          <t>2017</t>
        </is>
      </c>
      <c r="B207" s="7" t="n">
        <v>62.9</v>
      </c>
      <c r="C207" s="5" t="n">
        <v>78</v>
      </c>
    </row>
    <row r="208">
      <c r="A208" s="4" t="inlineStr">
        <is>
          <t>2016 &amp; Prior</t>
        </is>
      </c>
      <c r="B208" s="7" t="n">
        <v>173.3</v>
      </c>
      <c r="C208" s="7" t="n">
        <v>75.8</v>
      </c>
    </row>
    <row r="209">
      <c r="A209" s="4" t="inlineStr">
        <is>
          <t>Loans</t>
        </is>
      </c>
      <c r="B209" s="7" t="n">
        <v>616.4</v>
      </c>
      <c r="C209" s="7" t="n">
        <v>537.3</v>
      </c>
    </row>
    <row r="210">
      <c r="A210" s="4" t="inlineStr">
        <is>
          <t>Commercial Loans | Commercial Banking | Real Estate Finance | Classified- non-accrual</t>
        </is>
      </c>
    </row>
    <row r="211">
      <c r="A211" s="3" t="inlineStr">
        <is>
          <t>Financing Receivable, Recorded Investment [Line Items]</t>
        </is>
      </c>
    </row>
    <row r="212">
      <c r="A212" s="4" t="inlineStr">
        <is>
          <t>2021</t>
        </is>
      </c>
      <c r="B212" s="7" t="n">
        <v>0.1</v>
      </c>
    </row>
    <row r="213">
      <c r="A213" s="4" t="inlineStr">
        <is>
          <t>2020</t>
        </is>
      </c>
      <c r="C213" s="7" t="n">
        <v>33.3</v>
      </c>
    </row>
    <row r="214">
      <c r="A214" s="4" t="inlineStr">
        <is>
          <t>2019</t>
        </is>
      </c>
      <c r="B214" s="7" t="n">
        <v>34.6</v>
      </c>
      <c r="C214" s="7" t="n">
        <v>0.2</v>
      </c>
    </row>
    <row r="215">
      <c r="A215" s="4" t="inlineStr">
        <is>
          <t>2018</t>
        </is>
      </c>
      <c r="B215" s="7" t="n">
        <v>0.2</v>
      </c>
      <c r="C215" s="7" t="n">
        <v>15.3</v>
      </c>
    </row>
    <row r="216">
      <c r="A216" s="4" t="inlineStr">
        <is>
          <t>2017</t>
        </is>
      </c>
      <c r="B216" s="7" t="n">
        <v>15.2</v>
      </c>
      <c r="C216" s="7" t="n">
        <v>0.2</v>
      </c>
    </row>
    <row r="217">
      <c r="A217" s="4" t="inlineStr">
        <is>
          <t>2016 &amp; Prior</t>
        </is>
      </c>
      <c r="B217" s="7" t="n">
        <v>33.4</v>
      </c>
      <c r="C217" s="5" t="n">
        <v>28</v>
      </c>
    </row>
    <row r="218">
      <c r="A218" s="4" t="inlineStr">
        <is>
          <t>Revolving Loans</t>
        </is>
      </c>
      <c r="C218" s="7" t="n">
        <v>6.2</v>
      </c>
    </row>
    <row r="219">
      <c r="A219" s="4" t="inlineStr">
        <is>
          <t>Loans</t>
        </is>
      </c>
      <c r="B219" s="7" t="n">
        <v>83.5</v>
      </c>
      <c r="C219" s="7" t="n">
        <v>83.2</v>
      </c>
    </row>
    <row r="220">
      <c r="A220" s="4" t="inlineStr">
        <is>
          <t>Commercial Loans | Commercial Banking | Rail</t>
        </is>
      </c>
    </row>
    <row r="221">
      <c r="A221" s="3" t="inlineStr">
        <is>
          <t>Financing Receivable, Recorded Investment [Line Items]</t>
        </is>
      </c>
    </row>
    <row r="222">
      <c r="A222" s="4" t="inlineStr">
        <is>
          <t>2020</t>
        </is>
      </c>
      <c r="C222" s="7" t="n">
        <v>0.8</v>
      </c>
    </row>
    <row r="223">
      <c r="A223" s="4" t="inlineStr">
        <is>
          <t>2019</t>
        </is>
      </c>
      <c r="B223" s="7" t="n">
        <v>0.8</v>
      </c>
    </row>
    <row r="224">
      <c r="A224" s="4" t="inlineStr">
        <is>
          <t>2018</t>
        </is>
      </c>
      <c r="C224" s="7" t="n">
        <v>0.1</v>
      </c>
    </row>
    <row r="225">
      <c r="A225" s="4" t="inlineStr">
        <is>
          <t>2017</t>
        </is>
      </c>
      <c r="C225" s="7" t="n">
        <v>3.1</v>
      </c>
    </row>
    <row r="226">
      <c r="A226" s="4" t="inlineStr">
        <is>
          <t>2016 &amp; Prior</t>
        </is>
      </c>
      <c r="B226" s="7" t="n">
        <v>60.7</v>
      </c>
      <c r="C226" s="7" t="n">
        <v>56.7</v>
      </c>
    </row>
    <row r="227">
      <c r="A227" s="4" t="inlineStr">
        <is>
          <t>Loans</t>
        </is>
      </c>
      <c r="B227" s="7" t="n">
        <v>61.5</v>
      </c>
      <c r="C227" s="7" t="n">
        <v>60.7</v>
      </c>
    </row>
    <row r="228">
      <c r="A228" s="4" t="inlineStr">
        <is>
          <t>Commercial Loans | Commercial Banking | Rail | Pass</t>
        </is>
      </c>
    </row>
    <row r="229">
      <c r="A229" s="3" t="inlineStr">
        <is>
          <t>Financing Receivable, Recorded Investment [Line Items]</t>
        </is>
      </c>
    </row>
    <row r="230">
      <c r="A230" s="4" t="inlineStr">
        <is>
          <t>2020</t>
        </is>
      </c>
      <c r="C230" s="7" t="n">
        <v>0.8</v>
      </c>
    </row>
    <row r="231">
      <c r="A231" s="4" t="inlineStr">
        <is>
          <t>2019</t>
        </is>
      </c>
      <c r="B231" s="7" t="n">
        <v>0.8</v>
      </c>
    </row>
    <row r="232">
      <c r="A232" s="4" t="inlineStr">
        <is>
          <t>2018</t>
        </is>
      </c>
      <c r="C232" s="7" t="n">
        <v>0.1</v>
      </c>
    </row>
    <row r="233">
      <c r="A233" s="4" t="inlineStr">
        <is>
          <t>2017</t>
        </is>
      </c>
      <c r="C233" s="7" t="n">
        <v>3.1</v>
      </c>
    </row>
    <row r="234">
      <c r="A234" s="4" t="inlineStr">
        <is>
          <t>2016 &amp; Prior</t>
        </is>
      </c>
      <c r="B234" s="7" t="n">
        <v>60.7</v>
      </c>
      <c r="C234" s="7" t="n">
        <v>56.7</v>
      </c>
    </row>
    <row r="235">
      <c r="A235" s="4" t="inlineStr">
        <is>
          <t>Loans</t>
        </is>
      </c>
      <c r="B235" s="7" t="n">
        <v>61.5</v>
      </c>
      <c r="C235" s="7" t="n">
        <v>60.7</v>
      </c>
    </row>
    <row r="236">
      <c r="A236" s="4" t="inlineStr">
        <is>
          <t>Commercial Loans | Commercial Banking | Business Capital</t>
        </is>
      </c>
    </row>
    <row r="237">
      <c r="A237" s="3" t="inlineStr">
        <is>
          <t>Financing Receivable, Recorded Investment [Line Items]</t>
        </is>
      </c>
    </row>
    <row r="238">
      <c r="A238" s="4" t="inlineStr">
        <is>
          <t>2021</t>
        </is>
      </c>
      <c r="B238" s="7" t="n">
        <v>538.3</v>
      </c>
      <c r="C238" s="7" t="n">
        <v>1750.8</v>
      </c>
    </row>
    <row r="239">
      <c r="A239" s="4" t="inlineStr">
        <is>
          <t>2020</t>
        </is>
      </c>
      <c r="B239" s="7" t="n">
        <v>1596.9</v>
      </c>
      <c r="C239" s="7" t="n">
        <v>1552.4</v>
      </c>
    </row>
    <row r="240">
      <c r="A240" s="4" t="inlineStr">
        <is>
          <t>2019</t>
        </is>
      </c>
      <c r="B240" s="7" t="n">
        <v>1380.2</v>
      </c>
      <c r="C240" s="7" t="n">
        <v>940.5</v>
      </c>
    </row>
    <row r="241">
      <c r="A241" s="4" t="inlineStr">
        <is>
          <t>2018</t>
        </is>
      </c>
      <c r="B241" s="7" t="n">
        <v>798.8</v>
      </c>
      <c r="C241" s="7" t="n">
        <v>368.5</v>
      </c>
    </row>
    <row r="242">
      <c r="A242" s="4" t="inlineStr">
        <is>
          <t>2017</t>
        </is>
      </c>
      <c r="B242" s="7" t="n">
        <v>302.5</v>
      </c>
      <c r="C242" s="7" t="n">
        <v>132.6</v>
      </c>
    </row>
    <row r="243">
      <c r="A243" s="4" t="inlineStr">
        <is>
          <t>2016 &amp; Prior</t>
        </is>
      </c>
      <c r="B243" s="7" t="n">
        <v>101.6</v>
      </c>
      <c r="C243" s="7" t="n">
        <v>17.8</v>
      </c>
    </row>
    <row r="244">
      <c r="A244" s="4" t="inlineStr">
        <is>
          <t>Revolving Loans</t>
        </is>
      </c>
      <c r="B244" s="7" t="n">
        <v>6.2</v>
      </c>
      <c r="C244" s="7" t="n">
        <v>14.4</v>
      </c>
    </row>
    <row r="245">
      <c r="A245" s="4" t="inlineStr">
        <is>
          <t>Revolving Loans Converted to Term Loans</t>
        </is>
      </c>
      <c r="C245" s="7" t="n">
        <v>0.8</v>
      </c>
    </row>
    <row r="246">
      <c r="A246" s="4" t="inlineStr">
        <is>
          <t>Loans</t>
        </is>
      </c>
      <c r="B246" s="7" t="n">
        <v>4724.5</v>
      </c>
      <c r="C246" s="7" t="n">
        <v>4777.8</v>
      </c>
    </row>
    <row r="247">
      <c r="A247" s="4" t="inlineStr">
        <is>
          <t>Commercial Loans | Commercial Banking | Business Capital | Pass</t>
        </is>
      </c>
    </row>
    <row r="248">
      <c r="A248" s="3" t="inlineStr">
        <is>
          <t>Financing Receivable, Recorded Investment [Line Items]</t>
        </is>
      </c>
    </row>
    <row r="249">
      <c r="A249" s="4" t="inlineStr">
        <is>
          <t>2021</t>
        </is>
      </c>
      <c r="B249" s="7" t="n">
        <v>531.2</v>
      </c>
      <c r="C249" s="7" t="n">
        <v>1678.9</v>
      </c>
    </row>
    <row r="250">
      <c r="A250" s="4" t="inlineStr">
        <is>
          <t>2020</t>
        </is>
      </c>
      <c r="B250" s="7" t="n">
        <v>1521.2</v>
      </c>
      <c r="C250" s="7" t="n">
        <v>1371.4</v>
      </c>
    </row>
    <row r="251">
      <c r="A251" s="4" t="inlineStr">
        <is>
          <t>2019</t>
        </is>
      </c>
      <c r="B251" s="7" t="n">
        <v>1225.6</v>
      </c>
      <c r="C251" s="7" t="n">
        <v>809.5</v>
      </c>
    </row>
    <row r="252">
      <c r="A252" s="4" t="inlineStr">
        <is>
          <t>2018</t>
        </is>
      </c>
      <c r="B252" s="5" t="n">
        <v>695</v>
      </c>
      <c r="C252" s="7" t="n">
        <v>299.3</v>
      </c>
    </row>
    <row r="253">
      <c r="A253" s="4" t="inlineStr">
        <is>
          <t>2017</t>
        </is>
      </c>
      <c r="B253" s="7" t="n">
        <v>249.3</v>
      </c>
      <c r="C253" s="7" t="n">
        <v>106.3</v>
      </c>
    </row>
    <row r="254">
      <c r="A254" s="4" t="inlineStr">
        <is>
          <t>2016 &amp; Prior</t>
        </is>
      </c>
      <c r="B254" s="7" t="n">
        <v>83.90000000000001</v>
      </c>
      <c r="C254" s="7" t="n">
        <v>15.6</v>
      </c>
    </row>
    <row r="255">
      <c r="A255" s="4" t="inlineStr">
        <is>
          <t>Revolving Loans</t>
        </is>
      </c>
      <c r="B255" s="7" t="n">
        <v>6.2</v>
      </c>
      <c r="C255" s="7" t="n">
        <v>14.4</v>
      </c>
    </row>
    <row r="256">
      <c r="A256" s="4" t="inlineStr">
        <is>
          <t>Revolving Loans Converted to Term Loans</t>
        </is>
      </c>
      <c r="C256" s="7" t="n">
        <v>0.8</v>
      </c>
    </row>
    <row r="257">
      <c r="A257" s="4" t="inlineStr">
        <is>
          <t>Loans</t>
        </is>
      </c>
      <c r="B257" s="7" t="n">
        <v>4312.4</v>
      </c>
      <c r="C257" s="7" t="n">
        <v>4296.2</v>
      </c>
    </row>
    <row r="258">
      <c r="A258" s="4" t="inlineStr">
        <is>
          <t>Commercial Loans | Commercial Banking | Business Capital | Special Mention</t>
        </is>
      </c>
    </row>
    <row r="259">
      <c r="A259" s="3" t="inlineStr">
        <is>
          <t>Financing Receivable, Recorded Investment [Line Items]</t>
        </is>
      </c>
    </row>
    <row r="260">
      <c r="A260" s="4" t="inlineStr">
        <is>
          <t>2021</t>
        </is>
      </c>
      <c r="B260" s="7" t="n">
        <v>3.9</v>
      </c>
      <c r="C260" s="7" t="n">
        <v>29.6</v>
      </c>
    </row>
    <row r="261">
      <c r="A261" s="4" t="inlineStr">
        <is>
          <t>2020</t>
        </is>
      </c>
      <c r="B261" s="7" t="n">
        <v>30.2</v>
      </c>
      <c r="C261" s="7" t="n">
        <v>67.2</v>
      </c>
    </row>
    <row r="262">
      <c r="A262" s="4" t="inlineStr">
        <is>
          <t>2019</t>
        </is>
      </c>
      <c r="B262" s="7" t="n">
        <v>57.9</v>
      </c>
      <c r="C262" s="7" t="n">
        <v>42.4</v>
      </c>
    </row>
    <row r="263">
      <c r="A263" s="4" t="inlineStr">
        <is>
          <t>2018</t>
        </is>
      </c>
      <c r="B263" s="7" t="n">
        <v>31.2</v>
      </c>
      <c r="C263" s="7" t="n">
        <v>32.4</v>
      </c>
    </row>
    <row r="264">
      <c r="A264" s="4" t="inlineStr">
        <is>
          <t>2017</t>
        </is>
      </c>
      <c r="B264" s="7" t="n">
        <v>21.8</v>
      </c>
      <c r="C264" s="7" t="n">
        <v>12.3</v>
      </c>
    </row>
    <row r="265">
      <c r="A265" s="4" t="inlineStr">
        <is>
          <t>2016 &amp; Prior</t>
        </is>
      </c>
      <c r="B265" s="7" t="n">
        <v>7.7</v>
      </c>
      <c r="C265" s="7" t="n">
        <v>0.3</v>
      </c>
    </row>
    <row r="266">
      <c r="A266" s="4" t="inlineStr">
        <is>
          <t>Loans</t>
        </is>
      </c>
      <c r="B266" s="7" t="n">
        <v>152.7</v>
      </c>
      <c r="C266" s="7" t="n">
        <v>184.2</v>
      </c>
    </row>
    <row r="267">
      <c r="A267" s="4" t="inlineStr">
        <is>
          <t>Commercial Loans | Commercial Banking | Business Capital | Classified- accrual</t>
        </is>
      </c>
    </row>
    <row r="268">
      <c r="A268" s="3" t="inlineStr">
        <is>
          <t>Financing Receivable, Recorded Investment [Line Items]</t>
        </is>
      </c>
    </row>
    <row r="269">
      <c r="A269" s="4" t="inlineStr">
        <is>
          <t>2021</t>
        </is>
      </c>
      <c r="B269" s="7" t="n">
        <v>2.1</v>
      </c>
      <c r="C269" s="7" t="n">
        <v>34.3</v>
      </c>
    </row>
    <row r="270">
      <c r="A270" s="4" t="inlineStr">
        <is>
          <t>2020</t>
        </is>
      </c>
      <c r="B270" s="7" t="n">
        <v>35.2</v>
      </c>
      <c r="C270" s="7" t="n">
        <v>80.8</v>
      </c>
    </row>
    <row r="271">
      <c r="A271" s="4" t="inlineStr">
        <is>
          <t>2019</t>
        </is>
      </c>
      <c r="B271" s="5" t="n">
        <v>66</v>
      </c>
      <c r="C271" s="7" t="n">
        <v>71.5</v>
      </c>
    </row>
    <row r="272">
      <c r="A272" s="4" t="inlineStr">
        <is>
          <t>2018</t>
        </is>
      </c>
      <c r="B272" s="7" t="n">
        <v>58.2</v>
      </c>
      <c r="C272" s="7" t="n">
        <v>25.9</v>
      </c>
    </row>
    <row r="273">
      <c r="A273" s="4" t="inlineStr">
        <is>
          <t>2017</t>
        </is>
      </c>
      <c r="B273" s="7" t="n">
        <v>22.5</v>
      </c>
      <c r="C273" s="7" t="n">
        <v>11.2</v>
      </c>
    </row>
    <row r="274">
      <c r="A274" s="4" t="inlineStr">
        <is>
          <t>2016 &amp; Prior</t>
        </is>
      </c>
      <c r="B274" s="7" t="n">
        <v>5.8</v>
      </c>
      <c r="C274" s="7" t="n">
        <v>0.9</v>
      </c>
    </row>
    <row r="275">
      <c r="A275" s="4" t="inlineStr">
        <is>
          <t>Loans</t>
        </is>
      </c>
      <c r="B275" s="7" t="n">
        <v>189.8</v>
      </c>
      <c r="C275" s="7" t="n">
        <v>224.6</v>
      </c>
    </row>
    <row r="276">
      <c r="A276" s="4" t="inlineStr">
        <is>
          <t>Commercial Loans | Commercial Banking | Business Capital | Classified- non-accrual</t>
        </is>
      </c>
    </row>
    <row r="277">
      <c r="A277" s="3" t="inlineStr">
        <is>
          <t>Financing Receivable, Recorded Investment [Line Items]</t>
        </is>
      </c>
    </row>
    <row r="278">
      <c r="A278" s="4" t="inlineStr">
        <is>
          <t>2021</t>
        </is>
      </c>
      <c r="B278" s="7" t="n">
        <v>1.1</v>
      </c>
      <c r="C278" s="5" t="n">
        <v>8</v>
      </c>
    </row>
    <row r="279">
      <c r="A279" s="4" t="inlineStr">
        <is>
          <t>2020</t>
        </is>
      </c>
      <c r="B279" s="7" t="n">
        <v>10.3</v>
      </c>
      <c r="C279" s="5" t="n">
        <v>33</v>
      </c>
    </row>
    <row r="280">
      <c r="A280" s="4" t="inlineStr">
        <is>
          <t>2019</t>
        </is>
      </c>
      <c r="B280" s="7" t="n">
        <v>30.7</v>
      </c>
      <c r="C280" s="7" t="n">
        <v>17.1</v>
      </c>
    </row>
    <row r="281">
      <c r="A281" s="4" t="inlineStr">
        <is>
          <t>2018</t>
        </is>
      </c>
      <c r="B281" s="7" t="n">
        <v>14.4</v>
      </c>
      <c r="C281" s="7" t="n">
        <v>10.9</v>
      </c>
    </row>
    <row r="282">
      <c r="A282" s="4" t="inlineStr">
        <is>
          <t>2017</t>
        </is>
      </c>
      <c r="B282" s="7" t="n">
        <v>8.9</v>
      </c>
      <c r="C282" s="7" t="n">
        <v>2.8</v>
      </c>
    </row>
    <row r="283">
      <c r="A283" s="4" t="inlineStr">
        <is>
          <t>2016 &amp; Prior</t>
        </is>
      </c>
      <c r="B283" s="7" t="n">
        <v>4.2</v>
      </c>
      <c r="C283" s="5" t="n">
        <v>1</v>
      </c>
    </row>
    <row r="284">
      <c r="A284" s="4" t="inlineStr">
        <is>
          <t>Loans</t>
        </is>
      </c>
      <c r="B284" s="7" t="n">
        <v>69.59999999999999</v>
      </c>
      <c r="C284" s="7" t="n">
        <v>72.8</v>
      </c>
    </row>
    <row r="285">
      <c r="A285" s="4" t="inlineStr">
        <is>
          <t>Commercial Loans | Consumer Banking | Consumer and Community Banking</t>
        </is>
      </c>
    </row>
    <row r="286">
      <c r="A286" s="3" t="inlineStr">
        <is>
          <t>Financing Receivable, Recorded Investment [Line Items]</t>
        </is>
      </c>
    </row>
    <row r="287">
      <c r="A287" s="4" t="inlineStr">
        <is>
          <t>2021</t>
        </is>
      </c>
      <c r="B287" s="7" t="n">
        <v>53.7</v>
      </c>
      <c r="C287" s="7" t="n">
        <v>528.6</v>
      </c>
    </row>
    <row r="288">
      <c r="A288" s="4" t="inlineStr">
        <is>
          <t>2020</t>
        </is>
      </c>
      <c r="B288" s="7" t="n">
        <v>455.8</v>
      </c>
      <c r="C288" s="7" t="n">
        <v>201.3</v>
      </c>
    </row>
    <row r="289">
      <c r="A289" s="4" t="inlineStr">
        <is>
          <t>2019</t>
        </is>
      </c>
      <c r="B289" s="7" t="n">
        <v>208.3</v>
      </c>
      <c r="C289" s="7" t="n">
        <v>128.8</v>
      </c>
    </row>
    <row r="290">
      <c r="A290" s="4" t="inlineStr">
        <is>
          <t>2018</t>
        </is>
      </c>
      <c r="B290" s="7" t="n">
        <v>132.5</v>
      </c>
      <c r="C290" s="7" t="n">
        <v>79.3</v>
      </c>
    </row>
    <row r="291">
      <c r="A291" s="4" t="inlineStr">
        <is>
          <t>2017</t>
        </is>
      </c>
      <c r="B291" s="7" t="n">
        <v>77.7</v>
      </c>
      <c r="C291" s="7" t="n">
        <v>67.40000000000001</v>
      </c>
    </row>
    <row r="292">
      <c r="A292" s="4" t="inlineStr">
        <is>
          <t>2016 &amp; Prior</t>
        </is>
      </c>
      <c r="B292" s="7" t="n">
        <v>144.5</v>
      </c>
      <c r="C292" s="7" t="n">
        <v>86.59999999999999</v>
      </c>
    </row>
    <row r="293">
      <c r="A293" s="4" t="inlineStr">
        <is>
          <t>Revolving Loans</t>
        </is>
      </c>
      <c r="B293" s="7" t="n">
        <v>0.4</v>
      </c>
      <c r="C293" s="7" t="n">
        <v>0.4</v>
      </c>
    </row>
    <row r="294">
      <c r="A294" s="4" t="inlineStr">
        <is>
          <t>Loans</t>
        </is>
      </c>
      <c r="B294" s="7" t="n">
        <v>1072.9</v>
      </c>
      <c r="C294" s="7" t="n">
        <v>1092.4</v>
      </c>
    </row>
    <row r="295">
      <c r="A295" s="4" t="inlineStr">
        <is>
          <t>Commercial Loans | Consumer Banking | Consumer and Community Banking | Pass</t>
        </is>
      </c>
    </row>
    <row r="296">
      <c r="A296" s="3" t="inlineStr">
        <is>
          <t>Financing Receivable, Recorded Investment [Line Items]</t>
        </is>
      </c>
    </row>
    <row r="297">
      <c r="A297" s="4" t="inlineStr">
        <is>
          <t>2021</t>
        </is>
      </c>
      <c r="B297" s="7" t="n">
        <v>53.7</v>
      </c>
      <c r="C297" s="7" t="n">
        <v>507.6</v>
      </c>
    </row>
    <row r="298">
      <c r="A298" s="4" t="inlineStr">
        <is>
          <t>2020</t>
        </is>
      </c>
      <c r="B298" s="7" t="n">
        <v>432.3</v>
      </c>
      <c r="C298" s="7" t="n">
        <v>157.1</v>
      </c>
    </row>
    <row r="299">
      <c r="A299" s="4" t="inlineStr">
        <is>
          <t>2019</t>
        </is>
      </c>
      <c r="B299" s="7" t="n">
        <v>156.2</v>
      </c>
      <c r="C299" s="7" t="n">
        <v>104.5</v>
      </c>
    </row>
    <row r="300">
      <c r="A300" s="4" t="inlineStr">
        <is>
          <t>2018</t>
        </is>
      </c>
      <c r="B300" s="7" t="n">
        <v>92.40000000000001</v>
      </c>
      <c r="C300" s="7" t="n">
        <v>62.3</v>
      </c>
    </row>
    <row r="301">
      <c r="A301" s="4" t="inlineStr">
        <is>
          <t>2017</t>
        </is>
      </c>
      <c r="B301" s="7" t="n">
        <v>57.2</v>
      </c>
      <c r="C301" s="5" t="n">
        <v>50</v>
      </c>
    </row>
    <row r="302">
      <c r="A302" s="4" t="inlineStr">
        <is>
          <t>2016 &amp; Prior</t>
        </is>
      </c>
      <c r="B302" s="7" t="n">
        <v>108.2</v>
      </c>
      <c r="C302" s="7" t="n">
        <v>67.3</v>
      </c>
    </row>
    <row r="303">
      <c r="A303" s="4" t="inlineStr">
        <is>
          <t>Revolving Loans</t>
        </is>
      </c>
      <c r="B303" s="7" t="n">
        <v>0.1</v>
      </c>
      <c r="C303" s="7" t="n">
        <v>0.1</v>
      </c>
    </row>
    <row r="304">
      <c r="A304" s="4" t="inlineStr">
        <is>
          <t>Loans</t>
        </is>
      </c>
      <c r="B304" s="7" t="n">
        <v>900.1</v>
      </c>
      <c r="C304" s="7" t="n">
        <v>948.9</v>
      </c>
    </row>
    <row r="305">
      <c r="A305" s="4" t="inlineStr">
        <is>
          <t>Commercial Loans | Consumer Banking | Consumer and Community Banking | Special Mention</t>
        </is>
      </c>
    </row>
    <row r="306">
      <c r="A306" s="3" t="inlineStr">
        <is>
          <t>Financing Receivable, Recorded Investment [Line Items]</t>
        </is>
      </c>
    </row>
    <row r="307">
      <c r="A307" s="4" t="inlineStr">
        <is>
          <t>2020</t>
        </is>
      </c>
      <c r="C307" s="7" t="n">
        <v>13.1</v>
      </c>
    </row>
    <row r="308">
      <c r="A308" s="4" t="inlineStr">
        <is>
          <t>2019</t>
        </is>
      </c>
      <c r="B308" s="5" t="n">
        <v>11</v>
      </c>
      <c r="C308" s="7" t="n">
        <v>4.3</v>
      </c>
    </row>
    <row r="309">
      <c r="A309" s="4" t="inlineStr">
        <is>
          <t>2018</t>
        </is>
      </c>
      <c r="B309" s="7" t="n">
        <v>4.3</v>
      </c>
      <c r="C309" s="7" t="n">
        <v>2.8</v>
      </c>
    </row>
    <row r="310">
      <c r="A310" s="4" t="inlineStr">
        <is>
          <t>2017</t>
        </is>
      </c>
      <c r="B310" s="7" t="n">
        <v>2.8</v>
      </c>
      <c r="C310" s="7" t="n">
        <v>2.6</v>
      </c>
    </row>
    <row r="311">
      <c r="A311" s="4" t="inlineStr">
        <is>
          <t>2016 &amp; Prior</t>
        </is>
      </c>
      <c r="B311" s="7" t="n">
        <v>3.8</v>
      </c>
      <c r="C311" s="7" t="n">
        <v>0.9</v>
      </c>
    </row>
    <row r="312">
      <c r="A312" s="4" t="inlineStr">
        <is>
          <t>Loans</t>
        </is>
      </c>
      <c r="B312" s="7" t="n">
        <v>21.9</v>
      </c>
      <c r="C312" s="7" t="n">
        <v>23.7</v>
      </c>
    </row>
    <row r="313">
      <c r="A313" s="4" t="inlineStr">
        <is>
          <t>Commercial Loans | Consumer Banking | Consumer and Community Banking | Classified- accrual</t>
        </is>
      </c>
    </row>
    <row r="314">
      <c r="A314" s="3" t="inlineStr">
        <is>
          <t>Financing Receivable, Recorded Investment [Line Items]</t>
        </is>
      </c>
    </row>
    <row r="315">
      <c r="A315" s="4" t="inlineStr">
        <is>
          <t>2021</t>
        </is>
      </c>
      <c r="C315" s="5" t="n">
        <v>21</v>
      </c>
    </row>
    <row r="316">
      <c r="A316" s="4" t="inlineStr">
        <is>
          <t>2020</t>
        </is>
      </c>
      <c r="B316" s="7" t="n">
        <v>23.5</v>
      </c>
      <c r="C316" s="7" t="n">
        <v>19.3</v>
      </c>
    </row>
    <row r="317">
      <c r="A317" s="4" t="inlineStr">
        <is>
          <t>2019</t>
        </is>
      </c>
      <c r="B317" s="7" t="n">
        <v>26.4</v>
      </c>
      <c r="C317" s="5" t="n">
        <v>17</v>
      </c>
    </row>
    <row r="318">
      <c r="A318" s="4" t="inlineStr">
        <is>
          <t>2018</t>
        </is>
      </c>
      <c r="B318" s="7" t="n">
        <v>31.4</v>
      </c>
      <c r="C318" s="5" t="n">
        <v>11</v>
      </c>
    </row>
    <row r="319">
      <c r="A319" s="4" t="inlineStr">
        <is>
          <t>2017</t>
        </is>
      </c>
      <c r="B319" s="7" t="n">
        <v>14.5</v>
      </c>
      <c r="C319" s="7" t="n">
        <v>13.8</v>
      </c>
    </row>
    <row r="320">
      <c r="A320" s="4" t="inlineStr">
        <is>
          <t>2016 &amp; Prior</t>
        </is>
      </c>
      <c r="B320" s="7" t="n">
        <v>25.2</v>
      </c>
      <c r="C320" s="7" t="n">
        <v>17.6</v>
      </c>
    </row>
    <row r="321">
      <c r="A321" s="4" t="inlineStr">
        <is>
          <t>Revolving Loans</t>
        </is>
      </c>
      <c r="B321" s="7" t="n">
        <v>0.3</v>
      </c>
      <c r="C321" s="7" t="n">
        <v>0.3</v>
      </c>
    </row>
    <row r="322">
      <c r="A322" s="4" t="inlineStr">
        <is>
          <t>Loans</t>
        </is>
      </c>
      <c r="B322" s="7" t="n">
        <v>121.3</v>
      </c>
      <c r="C322" s="5" t="n">
        <v>100</v>
      </c>
    </row>
    <row r="323">
      <c r="A323" s="4" t="inlineStr">
        <is>
          <t>Commercial Loans | Consumer Banking | Consumer and Community Banking | Classified- non-accrual</t>
        </is>
      </c>
    </row>
    <row r="324">
      <c r="A324" s="3" t="inlineStr">
        <is>
          <t>Financing Receivable, Recorded Investment [Line Items]</t>
        </is>
      </c>
    </row>
    <row r="325">
      <c r="A325" s="4" t="inlineStr">
        <is>
          <t>2020</t>
        </is>
      </c>
      <c r="C325" s="7" t="n">
        <v>11.8</v>
      </c>
    </row>
    <row r="326">
      <c r="A326" s="4" t="inlineStr">
        <is>
          <t>2019</t>
        </is>
      </c>
      <c r="B326" s="7" t="n">
        <v>14.7</v>
      </c>
      <c r="C326" s="5" t="n">
        <v>3</v>
      </c>
    </row>
    <row r="327">
      <c r="A327" s="4" t="inlineStr">
        <is>
          <t>2018</t>
        </is>
      </c>
      <c r="B327" s="7" t="n">
        <v>4.4</v>
      </c>
      <c r="C327" s="7" t="n">
        <v>3.2</v>
      </c>
    </row>
    <row r="328">
      <c r="A328" s="4" t="inlineStr">
        <is>
          <t>2017</t>
        </is>
      </c>
      <c r="B328" s="7" t="n">
        <v>3.2</v>
      </c>
      <c r="C328" s="5" t="n">
        <v>1</v>
      </c>
    </row>
    <row r="329">
      <c r="A329" s="4" t="inlineStr">
        <is>
          <t>2016 &amp; Prior</t>
        </is>
      </c>
      <c r="B329" s="7" t="n">
        <v>7.3</v>
      </c>
      <c r="C329" s="7" t="n">
        <v>0.8</v>
      </c>
    </row>
    <row r="330">
      <c r="A330" s="4" t="inlineStr">
        <is>
          <t>Loans</t>
        </is>
      </c>
      <c r="B330" s="6" t="n">
        <v>29.6</v>
      </c>
      <c r="C330" s="6" t="n">
        <v>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Parenthetical) (Details) - Commercial Loans - Other Assets - USD ($) $ in Millions</t>
        </is>
      </c>
      <c r="B1" s="2" t="inlineStr">
        <is>
          <t>Mar. 31, 2021</t>
        </is>
      </c>
      <c r="C1" s="2" t="inlineStr">
        <is>
          <t>Dec. 31, 2020</t>
        </is>
      </c>
    </row>
    <row r="2">
      <c r="A2" s="3" t="inlineStr">
        <is>
          <t>Accounts, Notes, Loans and Financing Receivable [Line Items]</t>
        </is>
      </c>
    </row>
    <row r="3">
      <c r="A3" s="4" t="inlineStr">
        <is>
          <t>Accrued interest receivable</t>
        </is>
      </c>
      <c r="B3" s="6" t="n">
        <v>49.2</v>
      </c>
      <c r="C3" s="6" t="n">
        <v>48.6</v>
      </c>
    </row>
    <row r="4">
      <c r="A4" s="4" t="inlineStr">
        <is>
          <t>COVID-19 Pandemic</t>
        </is>
      </c>
    </row>
    <row r="5">
      <c r="A5" s="3" t="inlineStr">
        <is>
          <t>Accounts, Notes, Loans and Financing Receivable [Line Items]</t>
        </is>
      </c>
    </row>
    <row r="6">
      <c r="A6" s="4" t="inlineStr">
        <is>
          <t>Accrued interest receivable</t>
        </is>
      </c>
      <c r="B6" s="6" t="n">
        <v>5.6</v>
      </c>
      <c r="C6" s="6" t="n">
        <v>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Narrative) (Details) $ in Millions</t>
        </is>
      </c>
      <c r="B1" s="2" t="inlineStr">
        <is>
          <t>3 Months Ended</t>
        </is>
      </c>
      <c r="C1" s="2" t="inlineStr">
        <is>
          <t>12 Months Ended</t>
        </is>
      </c>
    </row>
    <row r="2">
      <c r="B2" s="2" t="inlineStr">
        <is>
          <t>Mar. 31, 2021USD ($)Score</t>
        </is>
      </c>
      <c r="C2" s="2" t="inlineStr">
        <is>
          <t>Dec. 31, 2020USD ($)Score</t>
        </is>
      </c>
    </row>
    <row r="3">
      <c r="A3" s="3" t="inlineStr">
        <is>
          <t>Accounts, Notes, Loans and Financing Receivable [Line Items]</t>
        </is>
      </c>
    </row>
    <row r="4">
      <c r="A4" s="4" t="inlineStr">
        <is>
          <t>Average Loans to Value Percentage</t>
        </is>
      </c>
      <c r="B4" s="4" t="inlineStr">
        <is>
          <t>57.00%</t>
        </is>
      </c>
      <c r="C4" s="4" t="inlineStr">
        <is>
          <t>58.00%</t>
        </is>
      </c>
    </row>
    <row r="5">
      <c r="A5" s="4" t="inlineStr">
        <is>
          <t>Average FICO score | Score</t>
        </is>
      </c>
      <c r="B5" s="5" t="n">
        <v>757</v>
      </c>
      <c r="C5" s="5" t="n">
        <v>755</v>
      </c>
    </row>
    <row r="6">
      <c r="A6" s="4" t="inlineStr">
        <is>
          <t>Interest on non-accrual loan</t>
        </is>
      </c>
      <c r="B6" s="6" t="n">
        <v>0.8</v>
      </c>
      <c r="C6" s="6" t="n">
        <v>2.2</v>
      </c>
    </row>
    <row r="7">
      <c r="A7" s="4" t="inlineStr">
        <is>
          <t>Trial modification, amount</t>
        </is>
      </c>
      <c r="B7" s="7" t="n">
        <v>1.6</v>
      </c>
      <c r="C7" s="7" t="n">
        <v>4.5</v>
      </c>
    </row>
    <row r="8">
      <c r="A8" s="4" t="inlineStr">
        <is>
          <t>Commitments to lend additional funds to borrowers whose loan terms have been modified in TDRs</t>
        </is>
      </c>
      <c r="B8" s="6" t="n">
        <v>9.199999999999999</v>
      </c>
      <c r="C8" s="6" t="n">
        <v>28.3</v>
      </c>
    </row>
    <row r="9">
      <c r="A9" s="4" t="inlineStr">
        <is>
          <t>Troubled debt restructuring, payment deferral rate (percentage)</t>
        </is>
      </c>
      <c r="B9" s="4" t="inlineStr">
        <is>
          <t>52.00%</t>
        </is>
      </c>
      <c r="C9" s="4" t="inlineStr">
        <is>
          <t>40.00%</t>
        </is>
      </c>
    </row>
    <row r="10">
      <c r="A10" s="4" t="inlineStr">
        <is>
          <t>Troubled debt restructuring, covenant relief rate, other (percentage)</t>
        </is>
      </c>
      <c r="B10" s="4" t="inlineStr">
        <is>
          <t>48.00%</t>
        </is>
      </c>
      <c r="C10" s="4" t="inlineStr">
        <is>
          <t>60.00%</t>
        </is>
      </c>
    </row>
    <row r="11">
      <c r="A11" s="4" t="inlineStr">
        <is>
          <t>Consumer Loans</t>
        </is>
      </c>
    </row>
    <row r="12">
      <c r="A12" s="3" t="inlineStr">
        <is>
          <t>Accounts, Notes, Loans and Financing Receivable [Line Items]</t>
        </is>
      </c>
    </row>
    <row r="13">
      <c r="A13" s="4" t="inlineStr">
        <is>
          <t>Loans with terms that allowed negative amortization, unpaid principal balance</t>
        </is>
      </c>
      <c r="B13" s="8" t="n">
        <v>0</v>
      </c>
      <c r="C13" s="8" t="n">
        <v>0</v>
      </c>
    </row>
    <row r="14">
      <c r="A14" s="4" t="inlineStr">
        <is>
          <t>COVID-19 Pandemic</t>
        </is>
      </c>
    </row>
    <row r="15">
      <c r="A15" s="3" t="inlineStr">
        <is>
          <t>Accounts, Notes, Loans and Financing Receivable [Line Items]</t>
        </is>
      </c>
    </row>
    <row r="16">
      <c r="A16" s="4" t="inlineStr">
        <is>
          <t>Average Loans to Value Percentage</t>
        </is>
      </c>
      <c r="B16" s="4" t="inlineStr">
        <is>
          <t>57.00%</t>
        </is>
      </c>
      <c r="C16" s="4" t="inlineStr">
        <is>
          <t>62.00%</t>
        </is>
      </c>
    </row>
    <row r="17">
      <c r="A17" s="4" t="inlineStr">
        <is>
          <t>Average FICO score | Score</t>
        </is>
      </c>
      <c r="B17" s="5" t="n">
        <v>703</v>
      </c>
      <c r="C17" s="5" t="n">
        <v>6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sumer Loans LTV Distributions) (Details) - USD ($) $ in Millions</t>
        </is>
      </c>
      <c r="B1" s="2" t="inlineStr">
        <is>
          <t>Mar. 31, 2021</t>
        </is>
      </c>
      <c r="C1" s="2" t="inlineStr">
        <is>
          <t>Dec. 31, 2020</t>
        </is>
      </c>
    </row>
    <row r="2">
      <c r="A2" s="3" t="inlineStr">
        <is>
          <t>Financing Receivable, Recorded Investment [Line Items]</t>
        </is>
      </c>
    </row>
    <row r="3">
      <c r="A3" s="4" t="inlineStr">
        <is>
          <t>Loans</t>
        </is>
      </c>
      <c r="B3" s="6" t="n">
        <v>34957.5</v>
      </c>
      <c r="C3" s="6" t="n">
        <v>36144.6</v>
      </c>
    </row>
    <row r="4">
      <c r="A4" s="4" t="inlineStr">
        <is>
          <t>Consumer Loans</t>
        </is>
      </c>
    </row>
    <row r="5">
      <c r="A5" s="3" t="inlineStr">
        <is>
          <t>Financing Receivable, Recorded Investment [Line Items]</t>
        </is>
      </c>
    </row>
    <row r="6">
      <c r="A6" s="4" t="inlineStr">
        <is>
          <t>2021</t>
        </is>
      </c>
      <c r="B6" s="5" t="n">
        <v>322</v>
      </c>
      <c r="C6" s="7" t="n">
        <v>1363.7</v>
      </c>
    </row>
    <row r="7">
      <c r="A7" s="4" t="inlineStr">
        <is>
          <t>2020</t>
        </is>
      </c>
      <c r="B7" s="7" t="n">
        <v>1251.9</v>
      </c>
      <c r="C7" s="7" t="n">
        <v>1074.5</v>
      </c>
    </row>
    <row r="8">
      <c r="A8" s="4" t="inlineStr">
        <is>
          <t>2019</t>
        </is>
      </c>
      <c r="B8" s="7" t="n">
        <v>783.7</v>
      </c>
      <c r="C8" s="7" t="n">
        <v>466.2</v>
      </c>
    </row>
    <row r="9">
      <c r="A9" s="4" t="inlineStr">
        <is>
          <t>2018</t>
        </is>
      </c>
      <c r="B9" s="7" t="n">
        <v>368.4</v>
      </c>
      <c r="C9" s="7" t="n">
        <v>576.2</v>
      </c>
    </row>
    <row r="10">
      <c r="A10" s="4" t="inlineStr">
        <is>
          <t>2017</t>
        </is>
      </c>
      <c r="B10" s="7" t="n">
        <v>455.4</v>
      </c>
      <c r="C10" s="7" t="n">
        <v>390.8</v>
      </c>
    </row>
    <row r="11">
      <c r="A11" s="4" t="inlineStr">
        <is>
          <t>2016 &amp; Prior</t>
        </is>
      </c>
      <c r="B11" s="7" t="n">
        <v>2553.1</v>
      </c>
      <c r="C11" s="7" t="n">
        <v>2454.8</v>
      </c>
    </row>
    <row r="12">
      <c r="A12" s="4" t="inlineStr">
        <is>
          <t>Revolving Loans</t>
        </is>
      </c>
      <c r="B12" s="5" t="n">
        <v>40</v>
      </c>
      <c r="C12" s="7" t="n">
        <v>48.2</v>
      </c>
    </row>
    <row r="13">
      <c r="A13" s="4" t="inlineStr">
        <is>
          <t>Revolving Loans Converted to Term Loans</t>
        </is>
      </c>
      <c r="B13" s="7" t="n">
        <v>36.4</v>
      </c>
      <c r="C13" s="7" t="n">
        <v>41.3</v>
      </c>
    </row>
    <row r="14">
      <c r="A14" s="4" t="inlineStr">
        <is>
          <t>Loans</t>
        </is>
      </c>
      <c r="B14" s="7" t="n">
        <v>5810.9</v>
      </c>
      <c r="C14" s="7" t="n">
        <v>6415.7</v>
      </c>
    </row>
    <row r="15">
      <c r="A15" s="4" t="inlineStr">
        <is>
          <t>Consumer Loans | Consumer Banking | Legacy Consumer Mortgages</t>
        </is>
      </c>
    </row>
    <row r="16">
      <c r="A16" s="3" t="inlineStr">
        <is>
          <t>Financing Receivable, Recorded Investment [Line Items]</t>
        </is>
      </c>
    </row>
    <row r="17">
      <c r="A17" s="4" t="inlineStr">
        <is>
          <t>2016 &amp; Prior</t>
        </is>
      </c>
      <c r="B17" s="5" t="n">
        <v>1517</v>
      </c>
      <c r="C17" s="7" t="n">
        <v>1652.4</v>
      </c>
    </row>
    <row r="18">
      <c r="A18" s="4" t="inlineStr">
        <is>
          <t>Revolving Loans Converted to Term Loans</t>
        </is>
      </c>
      <c r="B18" s="7" t="n">
        <v>36.4</v>
      </c>
      <c r="C18" s="7" t="n">
        <v>41.3</v>
      </c>
    </row>
    <row r="19">
      <c r="A19" s="4" t="inlineStr">
        <is>
          <t>Loans</t>
        </is>
      </c>
      <c r="B19" s="7" t="n">
        <v>1553.4</v>
      </c>
      <c r="C19" s="7" t="n">
        <v>1693.7</v>
      </c>
    </row>
    <row r="20">
      <c r="A20" s="4" t="inlineStr">
        <is>
          <t>Consumer Loans | Consumer Banking | Legacy Consumer Mortgages | Junior Lien Loans</t>
        </is>
      </c>
    </row>
    <row r="21">
      <c r="A21" s="3" t="inlineStr">
        <is>
          <t>Financing Receivable, Recorded Investment [Line Items]</t>
        </is>
      </c>
    </row>
    <row r="22">
      <c r="A22" s="4" t="inlineStr">
        <is>
          <t>2016 &amp; Prior</t>
        </is>
      </c>
      <c r="B22" s="7" t="n">
        <v>0.2</v>
      </c>
      <c r="C22" s="7" t="n">
        <v>0.1</v>
      </c>
    </row>
    <row r="23">
      <c r="A23" s="4" t="inlineStr">
        <is>
          <t>Revolving Loans Converted to Term Loans</t>
        </is>
      </c>
      <c r="B23" s="7" t="n">
        <v>1.5</v>
      </c>
      <c r="C23" s="7" t="n">
        <v>1.7</v>
      </c>
    </row>
    <row r="24">
      <c r="A24" s="4" t="inlineStr">
        <is>
          <t>Loans</t>
        </is>
      </c>
      <c r="B24" s="7" t="n">
        <v>1.7</v>
      </c>
      <c r="C24" s="7" t="n">
        <v>1.8</v>
      </c>
    </row>
    <row r="25">
      <c r="A25" s="4" t="inlineStr">
        <is>
          <t>Consumer Loans | Consumer Banking | Legacy Consumer Mortgages | Loans Insured or Guaranteed by US Government Authorities</t>
        </is>
      </c>
    </row>
    <row r="26">
      <c r="A26" s="3" t="inlineStr">
        <is>
          <t>Financing Receivable, Recorded Investment [Line Items]</t>
        </is>
      </c>
    </row>
    <row r="27">
      <c r="A27" s="4" t="inlineStr">
        <is>
          <t>2016 &amp; Prior</t>
        </is>
      </c>
      <c r="B27" s="7" t="n">
        <v>20.2</v>
      </c>
      <c r="C27" s="7" t="n">
        <v>20.8</v>
      </c>
    </row>
    <row r="28">
      <c r="A28" s="4" t="inlineStr">
        <is>
          <t>Loans</t>
        </is>
      </c>
      <c r="B28" s="7" t="n">
        <v>20.2</v>
      </c>
      <c r="C28" s="7" t="n">
        <v>20.8</v>
      </c>
    </row>
    <row r="29">
      <c r="A29" s="4" t="inlineStr">
        <is>
          <t>Consumer Loans | Consumer Banking | Legacy Consumer Mortgages | LTV 101% – 125%</t>
        </is>
      </c>
    </row>
    <row r="30">
      <c r="A30" s="3" t="inlineStr">
        <is>
          <t>Financing Receivable, Recorded Investment [Line Items]</t>
        </is>
      </c>
    </row>
    <row r="31">
      <c r="A31" s="4" t="inlineStr">
        <is>
          <t>2016 &amp; Prior</t>
        </is>
      </c>
      <c r="B31" s="7" t="n">
        <v>46.5</v>
      </c>
      <c r="C31" s="7" t="n">
        <v>60.5</v>
      </c>
    </row>
    <row r="32">
      <c r="A32" s="4" t="inlineStr">
        <is>
          <t>Revolving Loans Converted to Term Loans</t>
        </is>
      </c>
      <c r="B32" s="7" t="n">
        <v>0.6</v>
      </c>
      <c r="C32" s="7" t="n">
        <v>1.1</v>
      </c>
    </row>
    <row r="33">
      <c r="A33" s="4" t="inlineStr">
        <is>
          <t>Loans</t>
        </is>
      </c>
      <c r="B33" s="7" t="n">
        <v>47.1</v>
      </c>
      <c r="C33" s="7" t="n">
        <v>61.6</v>
      </c>
    </row>
    <row r="34">
      <c r="A34" s="4" t="inlineStr">
        <is>
          <t>Consumer Loans | Consumer Banking | Legacy Consumer Mortgages | LTV 80% – 100%</t>
        </is>
      </c>
    </row>
    <row r="35">
      <c r="A35" s="3" t="inlineStr">
        <is>
          <t>Financing Receivable, Recorded Investment [Line Items]</t>
        </is>
      </c>
    </row>
    <row r="36">
      <c r="A36" s="4" t="inlineStr">
        <is>
          <t>2016 &amp; Prior</t>
        </is>
      </c>
      <c r="B36" s="7" t="n">
        <v>147.9</v>
      </c>
      <c r="C36" s="7" t="n">
        <v>189.2</v>
      </c>
    </row>
    <row r="37">
      <c r="A37" s="4" t="inlineStr">
        <is>
          <t>Revolving Loans Converted to Term Loans</t>
        </is>
      </c>
      <c r="B37" s="7" t="n">
        <v>2.8</v>
      </c>
      <c r="C37" s="7" t="n">
        <v>3.4</v>
      </c>
    </row>
    <row r="38">
      <c r="A38" s="4" t="inlineStr">
        <is>
          <t>Loans</t>
        </is>
      </c>
      <c r="B38" s="7" t="n">
        <v>150.7</v>
      </c>
      <c r="C38" s="7" t="n">
        <v>192.6</v>
      </c>
    </row>
    <row r="39">
      <c r="A39" s="4" t="inlineStr">
        <is>
          <t>Consumer Loans | Consumer Banking | Legacy Consumer Mortgages | LTV Greater Than 125 Percent</t>
        </is>
      </c>
    </row>
    <row r="40">
      <c r="A40" s="3" t="inlineStr">
        <is>
          <t>Financing Receivable, Recorded Investment [Line Items]</t>
        </is>
      </c>
    </row>
    <row r="41">
      <c r="A41" s="4" t="inlineStr">
        <is>
          <t>2016 &amp; Prior</t>
        </is>
      </c>
      <c r="B41" s="7" t="n">
        <v>29.2</v>
      </c>
      <c r="C41" s="7" t="n">
        <v>37.5</v>
      </c>
    </row>
    <row r="42">
      <c r="A42" s="4" t="inlineStr">
        <is>
          <t>Revolving Loans Converted to Term Loans</t>
        </is>
      </c>
      <c r="B42" s="7" t="n">
        <v>0.3</v>
      </c>
      <c r="C42" s="7" t="n">
        <v>0.4</v>
      </c>
    </row>
    <row r="43">
      <c r="A43" s="4" t="inlineStr">
        <is>
          <t>Loans</t>
        </is>
      </c>
      <c r="B43" s="7" t="n">
        <v>29.5</v>
      </c>
      <c r="C43" s="7" t="n">
        <v>37.9</v>
      </c>
    </row>
    <row r="44">
      <c r="A44" s="4" t="inlineStr">
        <is>
          <t>Consumer Loans | Consumer Banking | Legacy Consumer Mortgages | LTV Less than 80%</t>
        </is>
      </c>
    </row>
    <row r="45">
      <c r="A45" s="3" t="inlineStr">
        <is>
          <t>Financing Receivable, Recorded Investment [Line Items]</t>
        </is>
      </c>
    </row>
    <row r="46">
      <c r="A46" s="4" t="inlineStr">
        <is>
          <t>2016 &amp; Prior</t>
        </is>
      </c>
      <c r="B46" s="5" t="n">
        <v>1273</v>
      </c>
      <c r="C46" s="7" t="n">
        <v>1344.3</v>
      </c>
    </row>
    <row r="47">
      <c r="A47" s="4" t="inlineStr">
        <is>
          <t>Revolving Loans Converted to Term Loans</t>
        </is>
      </c>
      <c r="B47" s="7" t="n">
        <v>31.2</v>
      </c>
      <c r="C47" s="7" t="n">
        <v>34.7</v>
      </c>
    </row>
    <row r="48">
      <c r="A48" s="4" t="inlineStr">
        <is>
          <t>Loans</t>
        </is>
      </c>
      <c r="B48" s="7" t="n">
        <v>1304.2</v>
      </c>
      <c r="C48" s="5" t="n">
        <v>1379</v>
      </c>
    </row>
    <row r="49">
      <c r="A49" s="4" t="inlineStr">
        <is>
          <t>Consumer Loans | Consumer Banking | Consumer and Community Banking</t>
        </is>
      </c>
    </row>
    <row r="50">
      <c r="A50" s="3" t="inlineStr">
        <is>
          <t>Financing Receivable, Recorded Investment [Line Items]</t>
        </is>
      </c>
    </row>
    <row r="51">
      <c r="A51" s="4" t="inlineStr">
        <is>
          <t>2021</t>
        </is>
      </c>
      <c r="B51" s="5" t="n">
        <v>322</v>
      </c>
      <c r="C51" s="7" t="n">
        <v>1363.7</v>
      </c>
    </row>
    <row r="52">
      <c r="A52" s="4" t="inlineStr">
        <is>
          <t>2020</t>
        </is>
      </c>
      <c r="B52" s="7" t="n">
        <v>1251.9</v>
      </c>
      <c r="C52" s="7" t="n">
        <v>1074.5</v>
      </c>
    </row>
    <row r="53">
      <c r="A53" s="4" t="inlineStr">
        <is>
          <t>2019</t>
        </is>
      </c>
      <c r="B53" s="7" t="n">
        <v>783.7</v>
      </c>
      <c r="C53" s="7" t="n">
        <v>466.2</v>
      </c>
    </row>
    <row r="54">
      <c r="A54" s="4" t="inlineStr">
        <is>
          <t>2018</t>
        </is>
      </c>
      <c r="B54" s="7" t="n">
        <v>368.4</v>
      </c>
      <c r="C54" s="7" t="n">
        <v>576.2</v>
      </c>
    </row>
    <row r="55">
      <c r="A55" s="4" t="inlineStr">
        <is>
          <t>2017</t>
        </is>
      </c>
      <c r="B55" s="7" t="n">
        <v>455.4</v>
      </c>
      <c r="C55" s="7" t="n">
        <v>390.8</v>
      </c>
    </row>
    <row r="56">
      <c r="A56" s="4" t="inlineStr">
        <is>
          <t>2016 &amp; Prior</t>
        </is>
      </c>
      <c r="B56" s="7" t="n">
        <v>1036.1</v>
      </c>
      <c r="C56" s="7" t="n">
        <v>802.4</v>
      </c>
    </row>
    <row r="57">
      <c r="A57" s="4" t="inlineStr">
        <is>
          <t>Revolving Loans</t>
        </is>
      </c>
      <c r="B57" s="5" t="n">
        <v>40</v>
      </c>
      <c r="C57" s="7" t="n">
        <v>48.2</v>
      </c>
    </row>
    <row r="58">
      <c r="A58" s="4" t="inlineStr">
        <is>
          <t>Loans</t>
        </is>
      </c>
      <c r="B58" s="7" t="n">
        <v>4257.5</v>
      </c>
      <c r="C58" s="5" t="n">
        <v>4722</v>
      </c>
    </row>
    <row r="59">
      <c r="A59" s="4" t="inlineStr">
        <is>
          <t>Consumer Loans | Consumer Banking | Consumer and Community Banking | Junior Lien Loans</t>
        </is>
      </c>
    </row>
    <row r="60">
      <c r="A60" s="3" t="inlineStr">
        <is>
          <t>Financing Receivable, Recorded Investment [Line Items]</t>
        </is>
      </c>
    </row>
    <row r="61">
      <c r="A61" s="4" t="inlineStr">
        <is>
          <t>2020</t>
        </is>
      </c>
      <c r="B61" s="7" t="n">
        <v>0.1</v>
      </c>
    </row>
    <row r="62">
      <c r="A62" s="4" t="inlineStr">
        <is>
          <t>2019</t>
        </is>
      </c>
      <c r="B62" s="7" t="n">
        <v>0.1</v>
      </c>
      <c r="C62" s="7" t="n">
        <v>0.2</v>
      </c>
    </row>
    <row r="63">
      <c r="A63" s="4" t="inlineStr">
        <is>
          <t>2018</t>
        </is>
      </c>
      <c r="B63" s="7" t="n">
        <v>0.3</v>
      </c>
      <c r="C63" s="7" t="n">
        <v>0.2</v>
      </c>
    </row>
    <row r="64">
      <c r="A64" s="4" t="inlineStr">
        <is>
          <t>2017</t>
        </is>
      </c>
      <c r="B64" s="7" t="n">
        <v>0.6</v>
      </c>
      <c r="C64" s="7" t="n">
        <v>0.2</v>
      </c>
    </row>
    <row r="65">
      <c r="A65" s="4" t="inlineStr">
        <is>
          <t>2016 &amp; Prior</t>
        </is>
      </c>
      <c r="B65" s="7" t="n">
        <v>1.8</v>
      </c>
      <c r="C65" s="7" t="n">
        <v>0.7</v>
      </c>
    </row>
    <row r="66">
      <c r="A66" s="4" t="inlineStr">
        <is>
          <t>Revolving Loans</t>
        </is>
      </c>
      <c r="B66" s="7" t="n">
        <v>1.4</v>
      </c>
      <c r="C66" s="7" t="n">
        <v>1.3</v>
      </c>
    </row>
    <row r="67">
      <c r="A67" s="4" t="inlineStr">
        <is>
          <t>Loans</t>
        </is>
      </c>
      <c r="B67" s="7" t="n">
        <v>4.3</v>
      </c>
      <c r="C67" s="7" t="n">
        <v>2.6</v>
      </c>
    </row>
    <row r="68">
      <c r="A68" s="4" t="inlineStr">
        <is>
          <t>Consumer Loans | Consumer Banking | Consumer and Community Banking | Loans Insured or Guaranteed by US Government Authorities</t>
        </is>
      </c>
    </row>
    <row r="69">
      <c r="A69" s="3" t="inlineStr">
        <is>
          <t>Financing Receivable, Recorded Investment [Line Items]</t>
        </is>
      </c>
    </row>
    <row r="70">
      <c r="A70" s="4" t="inlineStr">
        <is>
          <t>2021</t>
        </is>
      </c>
      <c r="C70" s="5" t="n">
        <v>12</v>
      </c>
    </row>
    <row r="71">
      <c r="A71" s="4" t="inlineStr">
        <is>
          <t>2020</t>
        </is>
      </c>
      <c r="B71" s="5" t="n">
        <v>11</v>
      </c>
      <c r="C71" s="7" t="n">
        <v>33.7</v>
      </c>
    </row>
    <row r="72">
      <c r="A72" s="4" t="inlineStr">
        <is>
          <t>2019</t>
        </is>
      </c>
      <c r="B72" s="7" t="n">
        <v>29.6</v>
      </c>
      <c r="C72" s="7" t="n">
        <v>15.7</v>
      </c>
    </row>
    <row r="73">
      <c r="A73" s="4" t="inlineStr">
        <is>
          <t>2018</t>
        </is>
      </c>
      <c r="B73" s="7" t="n">
        <v>13.9</v>
      </c>
      <c r="C73" s="7" t="n">
        <v>68.2</v>
      </c>
    </row>
    <row r="74">
      <c r="A74" s="4" t="inlineStr">
        <is>
          <t>2017</t>
        </is>
      </c>
      <c r="B74" s="7" t="n">
        <v>60.8</v>
      </c>
      <c r="C74" s="7" t="n">
        <v>9.5</v>
      </c>
    </row>
    <row r="75">
      <c r="A75" s="4" t="inlineStr">
        <is>
          <t>2016 &amp; Prior</t>
        </is>
      </c>
      <c r="B75" s="7" t="n">
        <v>16.5</v>
      </c>
      <c r="C75" s="7" t="n">
        <v>7.8</v>
      </c>
    </row>
    <row r="76">
      <c r="A76" s="4" t="inlineStr">
        <is>
          <t>Loans</t>
        </is>
      </c>
      <c r="B76" s="7" t="n">
        <v>131.8</v>
      </c>
      <c r="C76" s="7" t="n">
        <v>146.9</v>
      </c>
    </row>
    <row r="77">
      <c r="A77" s="4" t="inlineStr">
        <is>
          <t>Consumer Loans | Consumer Banking | Consumer and Community Banking | LTV 80% – 100%</t>
        </is>
      </c>
    </row>
    <row r="78">
      <c r="A78" s="3" t="inlineStr">
        <is>
          <t>Financing Receivable, Recorded Investment [Line Items]</t>
        </is>
      </c>
    </row>
    <row r="79">
      <c r="A79" s="4" t="inlineStr">
        <is>
          <t>2021</t>
        </is>
      </c>
      <c r="B79" s="7" t="n">
        <v>9.199999999999999</v>
      </c>
      <c r="C79" s="7" t="n">
        <v>21.3</v>
      </c>
    </row>
    <row r="80">
      <c r="A80" s="4" t="inlineStr">
        <is>
          <t>2020</t>
        </is>
      </c>
      <c r="B80" s="7" t="n">
        <v>2.1</v>
      </c>
      <c r="C80" s="7" t="n">
        <v>17.1</v>
      </c>
    </row>
    <row r="81">
      <c r="A81" s="4" t="inlineStr">
        <is>
          <t>2019</t>
        </is>
      </c>
      <c r="B81" s="7" t="n">
        <v>7.5</v>
      </c>
      <c r="C81" s="7" t="n">
        <v>3.5</v>
      </c>
    </row>
    <row r="82">
      <c r="A82" s="4" t="inlineStr">
        <is>
          <t>2018</t>
        </is>
      </c>
      <c r="B82" s="7" t="n">
        <v>0.6</v>
      </c>
    </row>
    <row r="83">
      <c r="A83" s="4" t="inlineStr">
        <is>
          <t>2016 &amp; Prior</t>
        </is>
      </c>
      <c r="C83" s="7" t="n">
        <v>1.7</v>
      </c>
    </row>
    <row r="84">
      <c r="A84" s="4" t="inlineStr">
        <is>
          <t>Revolving Loans</t>
        </is>
      </c>
      <c r="B84" s="7" t="n">
        <v>0.4</v>
      </c>
      <c r="C84" s="7" t="n">
        <v>2.4</v>
      </c>
    </row>
    <row r="85">
      <c r="A85" s="4" t="inlineStr">
        <is>
          <t>Loans</t>
        </is>
      </c>
      <c r="B85" s="7" t="n">
        <v>19.8</v>
      </c>
      <c r="C85" s="5" t="n">
        <v>46</v>
      </c>
    </row>
    <row r="86">
      <c r="A86" s="4" t="inlineStr">
        <is>
          <t>Consumer Loans | Consumer Banking | Consumer and Community Banking | LTV Less than 80%</t>
        </is>
      </c>
    </row>
    <row r="87">
      <c r="A87" s="3" t="inlineStr">
        <is>
          <t>Financing Receivable, Recorded Investment [Line Items]</t>
        </is>
      </c>
    </row>
    <row r="88">
      <c r="A88" s="4" t="inlineStr">
        <is>
          <t>2021</t>
        </is>
      </c>
      <c r="B88" s="7" t="n">
        <v>312.7</v>
      </c>
      <c r="C88" s="7" t="n">
        <v>1328.4</v>
      </c>
    </row>
    <row r="89">
      <c r="A89" s="4" t="inlineStr">
        <is>
          <t>2020</t>
        </is>
      </c>
      <c r="B89" s="7" t="n">
        <v>1236.7</v>
      </c>
      <c r="C89" s="7" t="n">
        <v>1022.7</v>
      </c>
    </row>
    <row r="90">
      <c r="A90" s="4" t="inlineStr">
        <is>
          <t>2019</t>
        </is>
      </c>
      <c r="B90" s="7" t="n">
        <v>745.5</v>
      </c>
      <c r="C90" s="7" t="n">
        <v>445.8</v>
      </c>
    </row>
    <row r="91">
      <c r="A91" s="4" t="inlineStr">
        <is>
          <t>2018</t>
        </is>
      </c>
      <c r="B91" s="7" t="n">
        <v>352.7</v>
      </c>
      <c r="C91" s="7" t="n">
        <v>507.2</v>
      </c>
    </row>
    <row r="92">
      <c r="A92" s="4" t="inlineStr">
        <is>
          <t>2017</t>
        </is>
      </c>
      <c r="B92" s="7" t="n">
        <v>393.4</v>
      </c>
      <c r="C92" s="7" t="n">
        <v>380.1</v>
      </c>
    </row>
    <row r="93">
      <c r="A93" s="4" t="inlineStr">
        <is>
          <t>2016 &amp; Prior</t>
        </is>
      </c>
      <c r="B93" s="7" t="n">
        <v>1003.9</v>
      </c>
      <c r="C93" s="7" t="n">
        <v>778.8</v>
      </c>
    </row>
    <row r="94">
      <c r="A94" s="4" t="inlineStr">
        <is>
          <t>Revolving Loans</t>
        </is>
      </c>
      <c r="B94" s="7" t="n">
        <v>35.4</v>
      </c>
      <c r="C94" s="7" t="n">
        <v>41.5</v>
      </c>
    </row>
    <row r="95">
      <c r="A95" s="4" t="inlineStr">
        <is>
          <t>Loans</t>
        </is>
      </c>
      <c r="B95" s="7" t="n">
        <v>4080.3</v>
      </c>
      <c r="C95" s="7" t="n">
        <v>4504.5</v>
      </c>
    </row>
    <row r="96">
      <c r="A96" s="4" t="inlineStr">
        <is>
          <t>Consumer Loans | Consumer Banking | Consumer and Community Banking | No LTV required</t>
        </is>
      </c>
    </row>
    <row r="97">
      <c r="A97" s="3" t="inlineStr">
        <is>
          <t>Financing Receivable, Recorded Investment [Line Items]</t>
        </is>
      </c>
    </row>
    <row r="98">
      <c r="A98" s="4" t="inlineStr">
        <is>
          <t>2021</t>
        </is>
      </c>
      <c r="B98" s="7" t="n">
        <v>0.1</v>
      </c>
      <c r="C98" s="5" t="n">
        <v>2</v>
      </c>
    </row>
    <row r="99">
      <c r="A99" s="4" t="inlineStr">
        <is>
          <t>2020</t>
        </is>
      </c>
      <c r="B99" s="5" t="n">
        <v>2</v>
      </c>
      <c r="C99" s="5" t="n">
        <v>1</v>
      </c>
    </row>
    <row r="100">
      <c r="A100" s="4" t="inlineStr">
        <is>
          <t>2019</t>
        </is>
      </c>
      <c r="B100" s="5" t="n">
        <v>1</v>
      </c>
      <c r="C100" s="5" t="n">
        <v>1</v>
      </c>
    </row>
    <row r="101">
      <c r="A101" s="4" t="inlineStr">
        <is>
          <t>2018</t>
        </is>
      </c>
      <c r="B101" s="7" t="n">
        <v>0.9</v>
      </c>
      <c r="C101" s="7" t="n">
        <v>0.6</v>
      </c>
    </row>
    <row r="102">
      <c r="A102" s="4" t="inlineStr">
        <is>
          <t>2017</t>
        </is>
      </c>
      <c r="B102" s="7" t="n">
        <v>0.6</v>
      </c>
      <c r="C102" s="5" t="n">
        <v>1</v>
      </c>
    </row>
    <row r="103">
      <c r="A103" s="4" t="inlineStr">
        <is>
          <t>2016 &amp; Prior</t>
        </is>
      </c>
      <c r="B103" s="7" t="n">
        <v>13.9</v>
      </c>
      <c r="C103" s="7" t="n">
        <v>13.4</v>
      </c>
    </row>
    <row r="104">
      <c r="A104" s="4" t="inlineStr">
        <is>
          <t>Revolving Loans</t>
        </is>
      </c>
      <c r="B104" s="7" t="n">
        <v>2.8</v>
      </c>
      <c r="C104" s="5" t="n">
        <v>3</v>
      </c>
    </row>
    <row r="105">
      <c r="A105" s="4" t="inlineStr">
        <is>
          <t>Loans</t>
        </is>
      </c>
      <c r="B105" s="6" t="n">
        <v>21.3</v>
      </c>
      <c r="C105" s="8"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sumer Loans LTV Distributions) (Parenthetical) (Details) - Other Assets - Consumer Loans - USD ($) $ in Millions</t>
        </is>
      </c>
      <c r="B1" s="2" t="inlineStr">
        <is>
          <t>Mar. 31, 2021</t>
        </is>
      </c>
      <c r="C1" s="2" t="inlineStr">
        <is>
          <t>Dec. 31, 2020</t>
        </is>
      </c>
    </row>
    <row r="2">
      <c r="A2" s="3" t="inlineStr">
        <is>
          <t>Financing Receivable, Recorded Investment [Line Items]</t>
        </is>
      </c>
    </row>
    <row r="3">
      <c r="A3" s="4" t="inlineStr">
        <is>
          <t>Accrued interest receivable</t>
        </is>
      </c>
      <c r="B3" s="6" t="n">
        <v>16.4</v>
      </c>
      <c r="C3" s="8" t="n">
        <v>19</v>
      </c>
    </row>
    <row r="4">
      <c r="A4" s="4" t="inlineStr">
        <is>
          <t>COVID-19 Pandemic</t>
        </is>
      </c>
    </row>
    <row r="5">
      <c r="A5" s="3" t="inlineStr">
        <is>
          <t>Financing Receivable, Recorded Investment [Line Items]</t>
        </is>
      </c>
    </row>
    <row r="6">
      <c r="A6" s="4" t="inlineStr">
        <is>
          <t>Accrued interest receivable</t>
        </is>
      </c>
      <c r="B6" s="6" t="n">
        <v>0.8</v>
      </c>
      <c r="C6"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sumer Loans Current FICO Score Distributions) (Details) - USD ($) $ in Millions</t>
        </is>
      </c>
      <c r="B1" s="2" t="inlineStr">
        <is>
          <t>Mar. 31, 2021</t>
        </is>
      </c>
      <c r="C1" s="2" t="inlineStr">
        <is>
          <t>Dec. 31, 2020</t>
        </is>
      </c>
    </row>
    <row r="2">
      <c r="A2" s="3" t="inlineStr">
        <is>
          <t>Financing Receivable, Recorded Investment [Line Items]</t>
        </is>
      </c>
    </row>
    <row r="3">
      <c r="A3" s="4" t="inlineStr">
        <is>
          <t>Loans</t>
        </is>
      </c>
      <c r="B3" s="6" t="n">
        <v>34957.5</v>
      </c>
      <c r="C3" s="6" t="n">
        <v>36144.6</v>
      </c>
    </row>
    <row r="4">
      <c r="A4" s="4" t="inlineStr">
        <is>
          <t>Consumer Banking</t>
        </is>
      </c>
    </row>
    <row r="5">
      <c r="A5" s="3" t="inlineStr">
        <is>
          <t>Financing Receivable, Recorded Investment [Line Items]</t>
        </is>
      </c>
    </row>
    <row r="6">
      <c r="A6" s="4" t="inlineStr">
        <is>
          <t>Loans</t>
        </is>
      </c>
      <c r="B6" s="7" t="n">
        <v>6883.8</v>
      </c>
      <c r="C6" s="7" t="n">
        <v>7508.1</v>
      </c>
    </row>
    <row r="7">
      <c r="A7" s="4" t="inlineStr">
        <is>
          <t>Consumer Loans</t>
        </is>
      </c>
    </row>
    <row r="8">
      <c r="A8" s="3" t="inlineStr">
        <is>
          <t>Financing Receivable, Recorded Investment [Line Items]</t>
        </is>
      </c>
    </row>
    <row r="9">
      <c r="A9" s="4" t="inlineStr">
        <is>
          <t>2021</t>
        </is>
      </c>
      <c r="B9" s="5" t="n">
        <v>322</v>
      </c>
      <c r="C9" s="7" t="n">
        <v>1363.7</v>
      </c>
    </row>
    <row r="10">
      <c r="A10" s="4" t="inlineStr">
        <is>
          <t>2020</t>
        </is>
      </c>
      <c r="B10" s="7" t="n">
        <v>1251.9</v>
      </c>
      <c r="C10" s="7" t="n">
        <v>1074.5</v>
      </c>
    </row>
    <row r="11">
      <c r="A11" s="4" t="inlineStr">
        <is>
          <t>2019</t>
        </is>
      </c>
      <c r="B11" s="7" t="n">
        <v>783.7</v>
      </c>
      <c r="C11" s="7" t="n">
        <v>466.2</v>
      </c>
    </row>
    <row r="12">
      <c r="A12" s="4" t="inlineStr">
        <is>
          <t>2018</t>
        </is>
      </c>
      <c r="B12" s="7" t="n">
        <v>368.4</v>
      </c>
      <c r="C12" s="7" t="n">
        <v>576.2</v>
      </c>
    </row>
    <row r="13">
      <c r="A13" s="4" t="inlineStr">
        <is>
          <t>2017</t>
        </is>
      </c>
      <c r="B13" s="7" t="n">
        <v>455.4</v>
      </c>
      <c r="C13" s="7" t="n">
        <v>390.8</v>
      </c>
    </row>
    <row r="14">
      <c r="A14" s="4" t="inlineStr">
        <is>
          <t>2016 &amp; Prior</t>
        </is>
      </c>
      <c r="B14" s="7" t="n">
        <v>2553.1</v>
      </c>
      <c r="C14" s="7" t="n">
        <v>2454.8</v>
      </c>
    </row>
    <row r="15">
      <c r="A15" s="4" t="inlineStr">
        <is>
          <t>Revolving Loans</t>
        </is>
      </c>
      <c r="B15" s="5" t="n">
        <v>40</v>
      </c>
      <c r="C15" s="7" t="n">
        <v>48.2</v>
      </c>
    </row>
    <row r="16">
      <c r="A16" s="4" t="inlineStr">
        <is>
          <t>Revolving Loans Converted to Term Loans</t>
        </is>
      </c>
      <c r="B16" s="7" t="n">
        <v>36.4</v>
      </c>
      <c r="C16" s="7" t="n">
        <v>41.3</v>
      </c>
    </row>
    <row r="17">
      <c r="A17" s="4" t="inlineStr">
        <is>
          <t>Loans</t>
        </is>
      </c>
      <c r="B17" s="7" t="n">
        <v>5810.9</v>
      </c>
      <c r="C17" s="7" t="n">
        <v>6415.7</v>
      </c>
    </row>
    <row r="18">
      <c r="A18" s="4" t="inlineStr">
        <is>
          <t>Consumer Loans | Consumer Banking | Legacy Consumer Mortgages</t>
        </is>
      </c>
    </row>
    <row r="19">
      <c r="A19" s="3" t="inlineStr">
        <is>
          <t>Financing Receivable, Recorded Investment [Line Items]</t>
        </is>
      </c>
    </row>
    <row r="20">
      <c r="A20" s="4" t="inlineStr">
        <is>
          <t>2016 &amp; Prior</t>
        </is>
      </c>
      <c r="B20" s="5" t="n">
        <v>1517</v>
      </c>
    </row>
    <row r="21">
      <c r="A21" s="4" t="inlineStr">
        <is>
          <t>Revolving Loans Converted to Term Loans</t>
        </is>
      </c>
      <c r="B21" s="7" t="n">
        <v>36.4</v>
      </c>
    </row>
    <row r="22">
      <c r="A22" s="4" t="inlineStr">
        <is>
          <t>Loans</t>
        </is>
      </c>
      <c r="B22" s="7" t="n">
        <v>1553.4</v>
      </c>
    </row>
    <row r="23">
      <c r="A23" s="4" t="inlineStr">
        <is>
          <t>Consumer Loans | Consumer Banking | Legacy Consumer Mortgages | Loans Insured or Guaranteed by US Government Authorities</t>
        </is>
      </c>
    </row>
    <row r="24">
      <c r="A24" s="3" t="inlineStr">
        <is>
          <t>Financing Receivable, Recorded Investment [Line Items]</t>
        </is>
      </c>
    </row>
    <row r="25">
      <c r="A25" s="4" t="inlineStr">
        <is>
          <t>2016 &amp; Prior</t>
        </is>
      </c>
      <c r="B25" s="7" t="n">
        <v>20.2</v>
      </c>
      <c r="C25" s="7" t="n">
        <v>20.8</v>
      </c>
    </row>
    <row r="26">
      <c r="A26" s="4" t="inlineStr">
        <is>
          <t>Loans</t>
        </is>
      </c>
      <c r="B26" s="7" t="n">
        <v>20.2</v>
      </c>
      <c r="C26" s="7" t="n">
        <v>20.8</v>
      </c>
    </row>
    <row r="27">
      <c r="A27" s="4" t="inlineStr">
        <is>
          <t>Consumer Loans | Consumer Banking | Legacy Consumer Mortgages | F I C O Score Greater Than Or Equal To730</t>
        </is>
      </c>
    </row>
    <row r="28">
      <c r="A28" s="3" t="inlineStr">
        <is>
          <t>Financing Receivable, Recorded Investment [Line Items]</t>
        </is>
      </c>
    </row>
    <row r="29">
      <c r="A29" s="4" t="inlineStr">
        <is>
          <t>2016 &amp; Prior</t>
        </is>
      </c>
      <c r="B29" s="7" t="n">
        <v>698.8</v>
      </c>
      <c r="C29" s="7" t="n">
        <v>729.1</v>
      </c>
    </row>
    <row r="30">
      <c r="A30" s="4" t="inlineStr">
        <is>
          <t>Revolving Loans Converted to Term Loans</t>
        </is>
      </c>
      <c r="B30" s="7" t="n">
        <v>15.8</v>
      </c>
      <c r="C30" s="7" t="n">
        <v>17.9</v>
      </c>
    </row>
    <row r="31">
      <c r="A31" s="4" t="inlineStr">
        <is>
          <t>Loans</t>
        </is>
      </c>
      <c r="B31" s="7" t="n">
        <v>714.6</v>
      </c>
      <c r="C31" s="5" t="n">
        <v>747</v>
      </c>
    </row>
    <row r="32">
      <c r="A32" s="4" t="inlineStr">
        <is>
          <t>Consumer Loans | Consumer Banking | Legacy Consumer Mortgages | F I C O Score Greater Than Or Equal To660 And Less Than730</t>
        </is>
      </c>
    </row>
    <row r="33">
      <c r="A33" s="3" t="inlineStr">
        <is>
          <t>Financing Receivable, Recorded Investment [Line Items]</t>
        </is>
      </c>
    </row>
    <row r="34">
      <c r="A34" s="4" t="inlineStr">
        <is>
          <t>2016 &amp; Prior</t>
        </is>
      </c>
      <c r="B34" s="7" t="n">
        <v>447.2</v>
      </c>
      <c r="C34" s="7" t="n">
        <v>499.3</v>
      </c>
    </row>
    <row r="35">
      <c r="A35" s="4" t="inlineStr">
        <is>
          <t>Revolving Loans Converted to Term Loans</t>
        </is>
      </c>
      <c r="B35" s="7" t="n">
        <v>11.9</v>
      </c>
      <c r="C35" s="5" t="n">
        <v>13</v>
      </c>
    </row>
    <row r="36">
      <c r="A36" s="4" t="inlineStr">
        <is>
          <t>Loans</t>
        </is>
      </c>
      <c r="B36" s="7" t="n">
        <v>459.1</v>
      </c>
      <c r="C36" s="7" t="n">
        <v>512.3</v>
      </c>
    </row>
    <row r="37">
      <c r="A37" s="4" t="inlineStr">
        <is>
          <t>Consumer Loans | Consumer Banking | Legacy Consumer Mortgages | F I C O Score Less Than660</t>
        </is>
      </c>
    </row>
    <row r="38">
      <c r="A38" s="3" t="inlineStr">
        <is>
          <t>Financing Receivable, Recorded Investment [Line Items]</t>
        </is>
      </c>
    </row>
    <row r="39">
      <c r="A39" s="4" t="inlineStr">
        <is>
          <t>2016 &amp; Prior</t>
        </is>
      </c>
      <c r="B39" s="7" t="n">
        <v>322.3</v>
      </c>
      <c r="C39" s="7" t="n">
        <v>369.4</v>
      </c>
    </row>
    <row r="40">
      <c r="A40" s="4" t="inlineStr">
        <is>
          <t>Revolving Loans Converted to Term Loans</t>
        </is>
      </c>
      <c r="B40" s="7" t="n">
        <v>7.7</v>
      </c>
      <c r="C40" s="7" t="n">
        <v>9.4</v>
      </c>
    </row>
    <row r="41">
      <c r="A41" s="4" t="inlineStr">
        <is>
          <t>Loans</t>
        </is>
      </c>
      <c r="B41" s="5" t="n">
        <v>330</v>
      </c>
      <c r="C41" s="7" t="n">
        <v>378.8</v>
      </c>
    </row>
    <row r="42">
      <c r="A42" s="4" t="inlineStr">
        <is>
          <t>Consumer Loans | Consumer Banking | Legacy Consumer Mortgages | No F I C O Score Available</t>
        </is>
      </c>
    </row>
    <row r="43">
      <c r="A43" s="3" t="inlineStr">
        <is>
          <t>Financing Receivable, Recorded Investment [Line Items]</t>
        </is>
      </c>
    </row>
    <row r="44">
      <c r="A44" s="4" t="inlineStr">
        <is>
          <t>2016 &amp; Prior</t>
        </is>
      </c>
      <c r="B44" s="7" t="n">
        <v>28.5</v>
      </c>
      <c r="C44" s="7" t="n">
        <v>33.8</v>
      </c>
    </row>
    <row r="45">
      <c r="A45" s="4" t="inlineStr">
        <is>
          <t>Revolving Loans Converted to Term Loans</t>
        </is>
      </c>
      <c r="B45" s="5" t="n">
        <v>1</v>
      </c>
      <c r="C45" s="5" t="n">
        <v>1</v>
      </c>
    </row>
    <row r="46">
      <c r="A46" s="4" t="inlineStr">
        <is>
          <t>Loans</t>
        </is>
      </c>
      <c r="B46" s="7" t="n">
        <v>29.5</v>
      </c>
      <c r="C46" s="7" t="n">
        <v>34.8</v>
      </c>
    </row>
    <row r="47">
      <c r="A47" s="4" t="inlineStr">
        <is>
          <t>Consumer Loans | Consumer Banking | Legacy Consumer Mortgages | F I C O Score Not Required</t>
        </is>
      </c>
    </row>
    <row r="48">
      <c r="A48" s="3" t="inlineStr">
        <is>
          <t>Financing Receivable, Recorded Investment [Line Items]</t>
        </is>
      </c>
    </row>
    <row r="49">
      <c r="A49" s="4" t="inlineStr">
        <is>
          <t>2016 &amp; Prior</t>
        </is>
      </c>
      <c r="C49" s="7" t="n">
        <v>1652.4</v>
      </c>
    </row>
    <row r="50">
      <c r="A50" s="4" t="inlineStr">
        <is>
          <t>Revolving Loans Converted to Term Loans</t>
        </is>
      </c>
      <c r="C50" s="7" t="n">
        <v>41.3</v>
      </c>
    </row>
    <row r="51">
      <c r="A51" s="4" t="inlineStr">
        <is>
          <t>Loans</t>
        </is>
      </c>
      <c r="C51" s="7" t="n">
        <v>1693.7</v>
      </c>
    </row>
    <row r="52">
      <c r="A52" s="4" t="inlineStr">
        <is>
          <t>Consumer Loans | Consumer Banking | Consumer and Community Banking</t>
        </is>
      </c>
    </row>
    <row r="53">
      <c r="A53" s="3" t="inlineStr">
        <is>
          <t>Financing Receivable, Recorded Investment [Line Items]</t>
        </is>
      </c>
    </row>
    <row r="54">
      <c r="A54" s="4" t="inlineStr">
        <is>
          <t>2021</t>
        </is>
      </c>
      <c r="B54" s="5" t="n">
        <v>322</v>
      </c>
      <c r="C54" s="7" t="n">
        <v>1363.7</v>
      </c>
    </row>
    <row r="55">
      <c r="A55" s="4" t="inlineStr">
        <is>
          <t>2020</t>
        </is>
      </c>
      <c r="B55" s="7" t="n">
        <v>1251.9</v>
      </c>
      <c r="C55" s="7" t="n">
        <v>1074.5</v>
      </c>
    </row>
    <row r="56">
      <c r="A56" s="4" t="inlineStr">
        <is>
          <t>2019</t>
        </is>
      </c>
      <c r="B56" s="7" t="n">
        <v>783.7</v>
      </c>
      <c r="C56" s="7" t="n">
        <v>466.2</v>
      </c>
    </row>
    <row r="57">
      <c r="A57" s="4" t="inlineStr">
        <is>
          <t>2018</t>
        </is>
      </c>
      <c r="B57" s="7" t="n">
        <v>368.4</v>
      </c>
      <c r="C57" s="7" t="n">
        <v>576.2</v>
      </c>
    </row>
    <row r="58">
      <c r="A58" s="4" t="inlineStr">
        <is>
          <t>2017</t>
        </is>
      </c>
      <c r="B58" s="7" t="n">
        <v>455.4</v>
      </c>
      <c r="C58" s="7" t="n">
        <v>390.8</v>
      </c>
    </row>
    <row r="59">
      <c r="A59" s="4" t="inlineStr">
        <is>
          <t>2016 &amp; Prior</t>
        </is>
      </c>
      <c r="B59" s="7" t="n">
        <v>1036.1</v>
      </c>
      <c r="C59" s="7" t="n">
        <v>802.4</v>
      </c>
    </row>
    <row r="60">
      <c r="A60" s="4" t="inlineStr">
        <is>
          <t>Revolving Loans</t>
        </is>
      </c>
      <c r="B60" s="5" t="n">
        <v>40</v>
      </c>
      <c r="C60" s="7" t="n">
        <v>48.2</v>
      </c>
    </row>
    <row r="61">
      <c r="A61" s="4" t="inlineStr">
        <is>
          <t>Loans</t>
        </is>
      </c>
      <c r="B61" s="7" t="n">
        <v>4257.5</v>
      </c>
      <c r="C61" s="5" t="n">
        <v>4722</v>
      </c>
    </row>
    <row r="62">
      <c r="A62" s="4" t="inlineStr">
        <is>
          <t>Consumer Loans | Consumer Banking | Consumer and Community Banking | Loans Insured or Guaranteed by US Government Authorities</t>
        </is>
      </c>
    </row>
    <row r="63">
      <c r="A63" s="3" t="inlineStr">
        <is>
          <t>Financing Receivable, Recorded Investment [Line Items]</t>
        </is>
      </c>
    </row>
    <row r="64">
      <c r="A64" s="4" t="inlineStr">
        <is>
          <t>2021</t>
        </is>
      </c>
      <c r="C64" s="5" t="n">
        <v>12</v>
      </c>
    </row>
    <row r="65">
      <c r="A65" s="4" t="inlineStr">
        <is>
          <t>2020</t>
        </is>
      </c>
      <c r="B65" s="5" t="n">
        <v>11</v>
      </c>
      <c r="C65" s="7" t="n">
        <v>33.7</v>
      </c>
    </row>
    <row r="66">
      <c r="A66" s="4" t="inlineStr">
        <is>
          <t>2019</t>
        </is>
      </c>
      <c r="B66" s="7" t="n">
        <v>29.6</v>
      </c>
      <c r="C66" s="7" t="n">
        <v>15.7</v>
      </c>
    </row>
    <row r="67">
      <c r="A67" s="4" t="inlineStr">
        <is>
          <t>2018</t>
        </is>
      </c>
      <c r="B67" s="7" t="n">
        <v>13.9</v>
      </c>
      <c r="C67" s="7" t="n">
        <v>68.2</v>
      </c>
    </row>
    <row r="68">
      <c r="A68" s="4" t="inlineStr">
        <is>
          <t>2017</t>
        </is>
      </c>
      <c r="B68" s="7" t="n">
        <v>60.8</v>
      </c>
      <c r="C68" s="7" t="n">
        <v>9.5</v>
      </c>
    </row>
    <row r="69">
      <c r="A69" s="4" t="inlineStr">
        <is>
          <t>2016 &amp; Prior</t>
        </is>
      </c>
      <c r="B69" s="7" t="n">
        <v>16.5</v>
      </c>
      <c r="C69" s="7" t="n">
        <v>7.8</v>
      </c>
    </row>
    <row r="70">
      <c r="A70" s="4" t="inlineStr">
        <is>
          <t>Loans</t>
        </is>
      </c>
      <c r="B70" s="7" t="n">
        <v>131.8</v>
      </c>
      <c r="C70" s="7" t="n">
        <v>146.9</v>
      </c>
    </row>
    <row r="71">
      <c r="A71" s="4" t="inlineStr">
        <is>
          <t>Consumer Loans | Consumer Banking | Consumer and Community Banking | F I C O Score Greater Than Or Equal To730</t>
        </is>
      </c>
    </row>
    <row r="72">
      <c r="A72" s="3" t="inlineStr">
        <is>
          <t>Financing Receivable, Recorded Investment [Line Items]</t>
        </is>
      </c>
    </row>
    <row r="73">
      <c r="A73" s="4" t="inlineStr">
        <is>
          <t>2021</t>
        </is>
      </c>
      <c r="B73" s="7" t="n">
        <v>277.6</v>
      </c>
      <c r="C73" s="7" t="n">
        <v>1152.3</v>
      </c>
    </row>
    <row r="74">
      <c r="A74" s="4" t="inlineStr">
        <is>
          <t>2020</t>
        </is>
      </c>
      <c r="B74" s="7" t="n">
        <v>1060.5</v>
      </c>
      <c r="C74" s="7" t="n">
        <v>923.7</v>
      </c>
    </row>
    <row r="75">
      <c r="A75" s="4" t="inlineStr">
        <is>
          <t>2019</t>
        </is>
      </c>
      <c r="B75" s="7" t="n">
        <v>645.5</v>
      </c>
      <c r="C75" s="7" t="n">
        <v>372.3</v>
      </c>
    </row>
    <row r="76">
      <c r="A76" s="4" t="inlineStr">
        <is>
          <t>2018</t>
        </is>
      </c>
      <c r="B76" s="7" t="n">
        <v>281.3</v>
      </c>
      <c r="C76" s="7" t="n">
        <v>453.5</v>
      </c>
    </row>
    <row r="77">
      <c r="A77" s="4" t="inlineStr">
        <is>
          <t>2017</t>
        </is>
      </c>
      <c r="B77" s="7" t="n">
        <v>351.1</v>
      </c>
      <c r="C77" s="7" t="n">
        <v>339.7</v>
      </c>
    </row>
    <row r="78">
      <c r="A78" s="4" t="inlineStr">
        <is>
          <t>2016 &amp; Prior</t>
        </is>
      </c>
      <c r="B78" s="7" t="n">
        <v>836.4</v>
      </c>
      <c r="C78" s="7" t="n">
        <v>596.7</v>
      </c>
    </row>
    <row r="79">
      <c r="A79" s="4" t="inlineStr">
        <is>
          <t>Revolving Loans</t>
        </is>
      </c>
      <c r="B79" s="7" t="n">
        <v>26.6</v>
      </c>
      <c r="C79" s="7" t="n">
        <v>34.2</v>
      </c>
    </row>
    <row r="80">
      <c r="A80" s="4" t="inlineStr">
        <is>
          <t>Loans</t>
        </is>
      </c>
      <c r="B80" s="5" t="n">
        <v>3479</v>
      </c>
      <c r="C80" s="7" t="n">
        <v>3872.4</v>
      </c>
    </row>
    <row r="81">
      <c r="A81" s="4" t="inlineStr">
        <is>
          <t>Consumer Loans | Consumer Banking | Consumer and Community Banking | F I C O Score Greater Than Or Equal To660 And Less Than730</t>
        </is>
      </c>
    </row>
    <row r="82">
      <c r="A82" s="3" t="inlineStr">
        <is>
          <t>Financing Receivable, Recorded Investment [Line Items]</t>
        </is>
      </c>
    </row>
    <row r="83">
      <c r="A83" s="4" t="inlineStr">
        <is>
          <t>2021</t>
        </is>
      </c>
      <c r="B83" s="7" t="n">
        <v>44.2</v>
      </c>
      <c r="C83" s="7" t="n">
        <v>186.3</v>
      </c>
    </row>
    <row r="84">
      <c r="A84" s="4" t="inlineStr">
        <is>
          <t>2020</t>
        </is>
      </c>
      <c r="B84" s="7" t="n">
        <v>167.4</v>
      </c>
      <c r="C84" s="7" t="n">
        <v>104.7</v>
      </c>
    </row>
    <row r="85">
      <c r="A85" s="4" t="inlineStr">
        <is>
          <t>2019</t>
        </is>
      </c>
      <c r="B85" s="7" t="n">
        <v>103.4</v>
      </c>
      <c r="C85" s="7" t="n">
        <v>68.7</v>
      </c>
    </row>
    <row r="86">
      <c r="A86" s="4" t="inlineStr">
        <is>
          <t>2018</t>
        </is>
      </c>
      <c r="B86" s="7" t="n">
        <v>66.09999999999999</v>
      </c>
      <c r="C86" s="7" t="n">
        <v>46.3</v>
      </c>
    </row>
    <row r="87">
      <c r="A87" s="4" t="inlineStr">
        <is>
          <t>2017</t>
        </is>
      </c>
      <c r="B87" s="5" t="n">
        <v>37</v>
      </c>
      <c r="C87" s="7" t="n">
        <v>34.5</v>
      </c>
    </row>
    <row r="88">
      <c r="A88" s="4" t="inlineStr">
        <is>
          <t>2016 &amp; Prior</t>
        </is>
      </c>
      <c r="B88" s="7" t="n">
        <v>112.6</v>
      </c>
      <c r="C88" s="7" t="n">
        <v>125.6</v>
      </c>
    </row>
    <row r="89">
      <c r="A89" s="4" t="inlineStr">
        <is>
          <t>Revolving Loans</t>
        </is>
      </c>
      <c r="B89" s="7" t="n">
        <v>8.800000000000001</v>
      </c>
      <c r="C89" s="5" t="n">
        <v>10</v>
      </c>
    </row>
    <row r="90">
      <c r="A90" s="4" t="inlineStr">
        <is>
          <t>Loans</t>
        </is>
      </c>
      <c r="B90" s="7" t="n">
        <v>539.5</v>
      </c>
      <c r="C90" s="7" t="n">
        <v>576.1</v>
      </c>
    </row>
    <row r="91">
      <c r="A91" s="4" t="inlineStr">
        <is>
          <t>Consumer Loans | Consumer Banking | Consumer and Community Banking | F I C O Score Less Than660</t>
        </is>
      </c>
    </row>
    <row r="92">
      <c r="A92" s="3" t="inlineStr">
        <is>
          <t>Financing Receivable, Recorded Investment [Line Items]</t>
        </is>
      </c>
    </row>
    <row r="93">
      <c r="A93" s="4" t="inlineStr">
        <is>
          <t>2021</t>
        </is>
      </c>
      <c r="B93" s="7" t="n">
        <v>0.1</v>
      </c>
      <c r="C93" s="5" t="n">
        <v>11</v>
      </c>
    </row>
    <row r="94">
      <c r="A94" s="4" t="inlineStr">
        <is>
          <t>2020</t>
        </is>
      </c>
      <c r="B94" s="7" t="n">
        <v>10.9</v>
      </c>
      <c r="C94" s="7" t="n">
        <v>11.2</v>
      </c>
    </row>
    <row r="95">
      <c r="A95" s="4" t="inlineStr">
        <is>
          <t>2019</t>
        </is>
      </c>
      <c r="B95" s="7" t="n">
        <v>4.4</v>
      </c>
      <c r="C95" s="7" t="n">
        <v>8.4</v>
      </c>
    </row>
    <row r="96">
      <c r="A96" s="4" t="inlineStr">
        <is>
          <t>2018</t>
        </is>
      </c>
      <c r="B96" s="7" t="n">
        <v>5.1</v>
      </c>
      <c r="C96" s="7" t="n">
        <v>7.3</v>
      </c>
    </row>
    <row r="97">
      <c r="A97" s="4" t="inlineStr">
        <is>
          <t>2017</t>
        </is>
      </c>
      <c r="B97" s="7" t="n">
        <v>5.7</v>
      </c>
      <c r="C97" s="7" t="n">
        <v>5.5</v>
      </c>
    </row>
    <row r="98">
      <c r="A98" s="4" t="inlineStr">
        <is>
          <t>2016 &amp; Prior</t>
        </is>
      </c>
      <c r="B98" s="7" t="n">
        <v>42.2</v>
      </c>
      <c r="C98" s="7" t="n">
        <v>40.8</v>
      </c>
    </row>
    <row r="99">
      <c r="A99" s="4" t="inlineStr">
        <is>
          <t>Revolving Loans</t>
        </is>
      </c>
      <c r="B99" s="7" t="n">
        <v>3.7</v>
      </c>
      <c r="C99" s="7" t="n">
        <v>3.1</v>
      </c>
    </row>
    <row r="100">
      <c r="A100" s="4" t="inlineStr">
        <is>
          <t>Loans</t>
        </is>
      </c>
      <c r="B100" s="7" t="n">
        <v>72.09999999999999</v>
      </c>
      <c r="C100" s="7" t="n">
        <v>87.3</v>
      </c>
    </row>
    <row r="101">
      <c r="A101" s="4" t="inlineStr">
        <is>
          <t>Consumer Loans | Consumer Banking | Consumer and Community Banking | No F I C O Score Available</t>
        </is>
      </c>
    </row>
    <row r="102">
      <c r="A102" s="3" t="inlineStr">
        <is>
          <t>Financing Receivable, Recorded Investment [Line Items]</t>
        </is>
      </c>
    </row>
    <row r="103">
      <c r="A103" s="4" t="inlineStr">
        <is>
          <t>2021</t>
        </is>
      </c>
      <c r="C103" s="7" t="n">
        <v>0.1</v>
      </c>
    </row>
    <row r="104">
      <c r="A104" s="4" t="inlineStr">
        <is>
          <t>2020</t>
        </is>
      </c>
      <c r="B104" s="7" t="n">
        <v>0.1</v>
      </c>
      <c r="C104" s="7" t="n">
        <v>0.5</v>
      </c>
    </row>
    <row r="105">
      <c r="A105" s="4" t="inlineStr">
        <is>
          <t>2019</t>
        </is>
      </c>
      <c r="C105" s="7" t="n">
        <v>0.1</v>
      </c>
    </row>
    <row r="106">
      <c r="A106" s="4" t="inlineStr">
        <is>
          <t>2018</t>
        </is>
      </c>
      <c r="B106" s="7" t="n">
        <v>1.1</v>
      </c>
      <c r="C106" s="7" t="n">
        <v>0.3</v>
      </c>
    </row>
    <row r="107">
      <c r="A107" s="4" t="inlineStr">
        <is>
          <t>2017</t>
        </is>
      </c>
      <c r="B107" s="7" t="n">
        <v>0.2</v>
      </c>
      <c r="C107" s="7" t="n">
        <v>0.6</v>
      </c>
    </row>
    <row r="108">
      <c r="A108" s="4" t="inlineStr">
        <is>
          <t>2016 &amp; Prior</t>
        </is>
      </c>
      <c r="B108" s="7" t="n">
        <v>14.7</v>
      </c>
      <c r="C108" s="7" t="n">
        <v>18.2</v>
      </c>
    </row>
    <row r="109">
      <c r="A109" s="4" t="inlineStr">
        <is>
          <t>Revolving Loans</t>
        </is>
      </c>
      <c r="B109" s="7" t="n">
        <v>0.2</v>
      </c>
      <c r="C109" s="7" t="n">
        <v>0.2</v>
      </c>
    </row>
    <row r="110">
      <c r="A110" s="4" t="inlineStr">
        <is>
          <t>Loans</t>
        </is>
      </c>
      <c r="B110" s="7" t="n">
        <v>16.3</v>
      </c>
      <c r="C110" s="5" t="n">
        <v>20</v>
      </c>
    </row>
    <row r="111">
      <c r="A111" s="4" t="inlineStr">
        <is>
          <t>Consumer Loans | Consumer Banking | Consumer and Community Banking | F I C O Score Not Required</t>
        </is>
      </c>
    </row>
    <row r="112">
      <c r="A112" s="3" t="inlineStr">
        <is>
          <t>Financing Receivable, Recorded Investment [Line Items]</t>
        </is>
      </c>
    </row>
    <row r="113">
      <c r="A113" s="4" t="inlineStr">
        <is>
          <t>2021</t>
        </is>
      </c>
      <c r="B113" s="7" t="n">
        <v>0.1</v>
      </c>
      <c r="C113" s="5" t="n">
        <v>2</v>
      </c>
    </row>
    <row r="114">
      <c r="A114" s="4" t="inlineStr">
        <is>
          <t>2020</t>
        </is>
      </c>
      <c r="B114" s="5" t="n">
        <v>2</v>
      </c>
      <c r="C114" s="7" t="n">
        <v>0.7</v>
      </c>
    </row>
    <row r="115">
      <c r="A115" s="4" t="inlineStr">
        <is>
          <t>2019</t>
        </is>
      </c>
      <c r="B115" s="7" t="n">
        <v>0.8</v>
      </c>
      <c r="C115" s="5" t="n">
        <v>1</v>
      </c>
    </row>
    <row r="116">
      <c r="A116" s="4" t="inlineStr">
        <is>
          <t>2018</t>
        </is>
      </c>
      <c r="B116" s="7" t="n">
        <v>0.9</v>
      </c>
      <c r="C116" s="7" t="n">
        <v>0.6</v>
      </c>
    </row>
    <row r="117">
      <c r="A117" s="4" t="inlineStr">
        <is>
          <t>2017</t>
        </is>
      </c>
      <c r="B117" s="7" t="n">
        <v>0.6</v>
      </c>
      <c r="C117" s="5" t="n">
        <v>1</v>
      </c>
    </row>
    <row r="118">
      <c r="A118" s="4" t="inlineStr">
        <is>
          <t>2016 &amp; Prior</t>
        </is>
      </c>
      <c r="B118" s="7" t="n">
        <v>13.7</v>
      </c>
      <c r="C118" s="7" t="n">
        <v>13.3</v>
      </c>
    </row>
    <row r="119">
      <c r="A119" s="4" t="inlineStr">
        <is>
          <t>Revolving Loans</t>
        </is>
      </c>
      <c r="B119" s="7" t="n">
        <v>0.7</v>
      </c>
      <c r="C119" s="7" t="n">
        <v>0.7</v>
      </c>
    </row>
    <row r="120">
      <c r="A120" s="4" t="inlineStr">
        <is>
          <t>Loans</t>
        </is>
      </c>
      <c r="B120" s="6" t="n">
        <v>18.8</v>
      </c>
      <c r="C120" s="6" t="n">
        <v>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Loans - Delinquency Status) (Details) - USD ($) $ in Millions</t>
        </is>
      </c>
      <c r="B1" s="2" t="inlineStr">
        <is>
          <t>Mar. 31, 2021</t>
        </is>
      </c>
      <c r="C1" s="2" t="inlineStr">
        <is>
          <t>Dec. 31, 2020</t>
        </is>
      </c>
    </row>
    <row r="2">
      <c r="A2" s="3" t="inlineStr">
        <is>
          <t>Financing Receivable, Recorded Investment, Past Due [Line Items]</t>
        </is>
      </c>
    </row>
    <row r="3">
      <c r="A3" s="4" t="inlineStr">
        <is>
          <t>Total Past Due</t>
        </is>
      </c>
      <c r="B3" s="6" t="n">
        <v>656.1</v>
      </c>
      <c r="C3" s="6" t="n">
        <v>923.5</v>
      </c>
    </row>
    <row r="4">
      <c r="A4" s="4" t="inlineStr">
        <is>
          <t>Current</t>
        </is>
      </c>
      <c r="B4" s="7" t="n">
        <v>34301.4</v>
      </c>
      <c r="C4" s="7" t="n">
        <v>35221.1</v>
      </c>
    </row>
    <row r="5">
      <c r="A5" s="4" t="inlineStr">
        <is>
          <t>Loans</t>
        </is>
      </c>
      <c r="B5" s="7" t="n">
        <v>34957.5</v>
      </c>
      <c r="C5" s="7" t="n">
        <v>36144.6</v>
      </c>
    </row>
    <row r="6">
      <c r="A6" s="4" t="inlineStr">
        <is>
          <t>Commercial Banking</t>
        </is>
      </c>
    </row>
    <row r="7">
      <c r="A7" s="3" t="inlineStr">
        <is>
          <t>Financing Receivable, Recorded Investment, Past Due [Line Items]</t>
        </is>
      </c>
    </row>
    <row r="8">
      <c r="A8" s="4" t="inlineStr">
        <is>
          <t>Total Past Due</t>
        </is>
      </c>
      <c r="B8" s="7" t="n">
        <v>434.5</v>
      </c>
      <c r="C8" s="7" t="n">
        <v>547.5</v>
      </c>
    </row>
    <row r="9">
      <c r="A9" s="4" t="inlineStr">
        <is>
          <t>Current</t>
        </is>
      </c>
      <c r="B9" s="7" t="n">
        <v>27639.2</v>
      </c>
      <c r="C9" s="5" t="n">
        <v>28089</v>
      </c>
    </row>
    <row r="10">
      <c r="A10" s="4" t="inlineStr">
        <is>
          <t>Loans</t>
        </is>
      </c>
      <c r="B10" s="7" t="n">
        <v>28073.7</v>
      </c>
      <c r="C10" s="7" t="n">
        <v>28636.5</v>
      </c>
    </row>
    <row r="11">
      <c r="A11" s="4" t="inlineStr">
        <is>
          <t>Commercial Banking | Commercial Finance</t>
        </is>
      </c>
    </row>
    <row r="12">
      <c r="A12" s="3" t="inlineStr">
        <is>
          <t>Financing Receivable, Recorded Investment, Past Due [Line Items]</t>
        </is>
      </c>
    </row>
    <row r="13">
      <c r="A13" s="4" t="inlineStr">
        <is>
          <t>Total Past Due</t>
        </is>
      </c>
      <c r="B13" s="7" t="n">
        <v>205.7</v>
      </c>
      <c r="C13" s="7" t="n">
        <v>184.7</v>
      </c>
    </row>
    <row r="14">
      <c r="A14" s="4" t="inlineStr">
        <is>
          <t>Current</t>
        </is>
      </c>
      <c r="B14" s="7" t="n">
        <v>15884.1</v>
      </c>
      <c r="C14" s="7" t="n">
        <v>16059.2</v>
      </c>
    </row>
    <row r="15">
      <c r="A15" s="4" t="inlineStr">
        <is>
          <t>Loans</t>
        </is>
      </c>
      <c r="B15" s="7" t="n">
        <v>16089.8</v>
      </c>
      <c r="C15" s="7" t="n">
        <v>16243.9</v>
      </c>
    </row>
    <row r="16">
      <c r="A16" s="4" t="inlineStr">
        <is>
          <t>Commercial Banking | Real Estate Finance</t>
        </is>
      </c>
    </row>
    <row r="17">
      <c r="A17" s="3" t="inlineStr">
        <is>
          <t>Financing Receivable, Recorded Investment, Past Due [Line Items]</t>
        </is>
      </c>
    </row>
    <row r="18">
      <c r="A18" s="4" t="inlineStr">
        <is>
          <t>Total Past Due</t>
        </is>
      </c>
      <c r="B18" s="5" t="n">
        <v>87</v>
      </c>
      <c r="C18" s="7" t="n">
        <v>192.4</v>
      </c>
    </row>
    <row r="19">
      <c r="A19" s="4" t="inlineStr">
        <is>
          <t>Current</t>
        </is>
      </c>
      <c r="B19" s="7" t="n">
        <v>7110.9</v>
      </c>
      <c r="C19" s="7" t="n">
        <v>7361.7</v>
      </c>
    </row>
    <row r="20">
      <c r="A20" s="4" t="inlineStr">
        <is>
          <t>Loans</t>
        </is>
      </c>
      <c r="B20" s="7" t="n">
        <v>7197.9</v>
      </c>
      <c r="C20" s="7" t="n">
        <v>7554.1</v>
      </c>
    </row>
    <row r="21">
      <c r="A21" s="4" t="inlineStr">
        <is>
          <t>Commercial Banking | Business Capital</t>
        </is>
      </c>
    </row>
    <row r="22">
      <c r="A22" s="3" t="inlineStr">
        <is>
          <t>Financing Receivable, Recorded Investment, Past Due [Line Items]</t>
        </is>
      </c>
    </row>
    <row r="23">
      <c r="A23" s="4" t="inlineStr">
        <is>
          <t>Total Past Due</t>
        </is>
      </c>
      <c r="B23" s="7" t="n">
        <v>141.8</v>
      </c>
      <c r="C23" s="7" t="n">
        <v>170.4</v>
      </c>
    </row>
    <row r="24">
      <c r="A24" s="4" t="inlineStr">
        <is>
          <t>Current</t>
        </is>
      </c>
      <c r="B24" s="7" t="n">
        <v>4582.7</v>
      </c>
      <c r="C24" s="7" t="n">
        <v>4607.4</v>
      </c>
    </row>
    <row r="25">
      <c r="A25" s="4" t="inlineStr">
        <is>
          <t>Loans</t>
        </is>
      </c>
      <c r="B25" s="7" t="n">
        <v>4724.5</v>
      </c>
      <c r="C25" s="7" t="n">
        <v>4777.8</v>
      </c>
    </row>
    <row r="26">
      <c r="A26" s="4" t="inlineStr">
        <is>
          <t>Commercial Banking | Rail</t>
        </is>
      </c>
    </row>
    <row r="27">
      <c r="A27" s="3" t="inlineStr">
        <is>
          <t>Financing Receivable, Recorded Investment, Past Due [Line Items]</t>
        </is>
      </c>
    </row>
    <row r="28">
      <c r="A28" s="4" t="inlineStr">
        <is>
          <t>Current</t>
        </is>
      </c>
      <c r="B28" s="7" t="n">
        <v>61.5</v>
      </c>
      <c r="C28" s="7" t="n">
        <v>60.7</v>
      </c>
    </row>
    <row r="29">
      <c r="A29" s="4" t="inlineStr">
        <is>
          <t>Loans</t>
        </is>
      </c>
      <c r="B29" s="7" t="n">
        <v>61.5</v>
      </c>
      <c r="C29" s="7" t="n">
        <v>60.7</v>
      </c>
    </row>
    <row r="30">
      <c r="A30" s="4" t="inlineStr">
        <is>
          <t>Consumer Banking</t>
        </is>
      </c>
    </row>
    <row r="31">
      <c r="A31" s="3" t="inlineStr">
        <is>
          <t>Financing Receivable, Recorded Investment, Past Due [Line Items]</t>
        </is>
      </c>
    </row>
    <row r="32">
      <c r="A32" s="4" t="inlineStr">
        <is>
          <t>Total Past Due</t>
        </is>
      </c>
      <c r="B32" s="7" t="n">
        <v>221.6</v>
      </c>
      <c r="C32" s="5" t="n">
        <v>376</v>
      </c>
    </row>
    <row r="33">
      <c r="A33" s="4" t="inlineStr">
        <is>
          <t>Current</t>
        </is>
      </c>
      <c r="B33" s="7" t="n">
        <v>6662.2</v>
      </c>
      <c r="C33" s="7" t="n">
        <v>7132.1</v>
      </c>
    </row>
    <row r="34">
      <c r="A34" s="4" t="inlineStr">
        <is>
          <t>Loans</t>
        </is>
      </c>
      <c r="B34" s="7" t="n">
        <v>6883.8</v>
      </c>
      <c r="C34" s="7" t="n">
        <v>7508.1</v>
      </c>
    </row>
    <row r="35">
      <c r="A35" s="4" t="inlineStr">
        <is>
          <t>Consumer Banking | Legacy Consumer Mortgages</t>
        </is>
      </c>
    </row>
    <row r="36">
      <c r="A36" s="3" t="inlineStr">
        <is>
          <t>Financing Receivable, Recorded Investment, Past Due [Line Items]</t>
        </is>
      </c>
    </row>
    <row r="37">
      <c r="A37" s="4" t="inlineStr">
        <is>
          <t>Total Past Due</t>
        </is>
      </c>
      <c r="B37" s="7" t="n">
        <v>139.2</v>
      </c>
      <c r="C37" s="7" t="n">
        <v>158.3</v>
      </c>
    </row>
    <row r="38">
      <c r="A38" s="4" t="inlineStr">
        <is>
          <t>Current</t>
        </is>
      </c>
      <c r="B38" s="7" t="n">
        <v>1414.2</v>
      </c>
      <c r="C38" s="7" t="n">
        <v>1535.5</v>
      </c>
    </row>
    <row r="39">
      <c r="A39" s="4" t="inlineStr">
        <is>
          <t>Loans</t>
        </is>
      </c>
      <c r="B39" s="7" t="n">
        <v>1553.4</v>
      </c>
      <c r="C39" s="7" t="n">
        <v>1693.8</v>
      </c>
    </row>
    <row r="40">
      <c r="A40" s="4" t="inlineStr">
        <is>
          <t>Consumer Banking | Consumer and Community Banking</t>
        </is>
      </c>
    </row>
    <row r="41">
      <c r="A41" s="3" t="inlineStr">
        <is>
          <t>Financing Receivable, Recorded Investment, Past Due [Line Items]</t>
        </is>
      </c>
    </row>
    <row r="42">
      <c r="A42" s="4" t="inlineStr">
        <is>
          <t>Total Past Due</t>
        </is>
      </c>
      <c r="B42" s="7" t="n">
        <v>82.40000000000001</v>
      </c>
      <c r="C42" s="7" t="n">
        <v>217.7</v>
      </c>
    </row>
    <row r="43">
      <c r="A43" s="4" t="inlineStr">
        <is>
          <t>Current</t>
        </is>
      </c>
      <c r="B43" s="5" t="n">
        <v>5248</v>
      </c>
      <c r="C43" s="7" t="n">
        <v>5596.6</v>
      </c>
    </row>
    <row r="44">
      <c r="A44" s="4" t="inlineStr">
        <is>
          <t>Loans</t>
        </is>
      </c>
      <c r="B44" s="7" t="n">
        <v>5330.4</v>
      </c>
      <c r="C44" s="7" t="n">
        <v>5814.3</v>
      </c>
    </row>
    <row r="45">
      <c r="A45" s="4" t="inlineStr">
        <is>
          <t>30-59 Past Due</t>
        </is>
      </c>
    </row>
    <row r="46">
      <c r="A46" s="3" t="inlineStr">
        <is>
          <t>Financing Receivable, Recorded Investment, Past Due [Line Items]</t>
        </is>
      </c>
    </row>
    <row r="47">
      <c r="A47" s="4" t="inlineStr">
        <is>
          <t>Total Past Due</t>
        </is>
      </c>
      <c r="B47" s="7" t="n">
        <v>286.7</v>
      </c>
      <c r="C47" s="7" t="n">
        <v>479.3</v>
      </c>
    </row>
    <row r="48">
      <c r="A48" s="4" t="inlineStr">
        <is>
          <t>30-59 Past Due | Commercial Banking</t>
        </is>
      </c>
    </row>
    <row r="49">
      <c r="A49" s="3" t="inlineStr">
        <is>
          <t>Financing Receivable, Recorded Investment, Past Due [Line Items]</t>
        </is>
      </c>
    </row>
    <row r="50">
      <c r="A50" s="4" t="inlineStr">
        <is>
          <t>Total Past Due</t>
        </is>
      </c>
      <c r="B50" s="7" t="n">
        <v>200.6</v>
      </c>
      <c r="C50" s="7" t="n">
        <v>245.2</v>
      </c>
    </row>
    <row r="51">
      <c r="A51" s="4" t="inlineStr">
        <is>
          <t>30-59 Past Due | Commercial Banking | Commercial Finance</t>
        </is>
      </c>
    </row>
    <row r="52">
      <c r="A52" s="3" t="inlineStr">
        <is>
          <t>Financing Receivable, Recorded Investment, Past Due [Line Items]</t>
        </is>
      </c>
    </row>
    <row r="53">
      <c r="A53" s="4" t="inlineStr">
        <is>
          <t>Total Past Due</t>
        </is>
      </c>
      <c r="B53" s="7" t="n">
        <v>82.59999999999999</v>
      </c>
      <c r="C53" s="7" t="n">
        <v>59.9</v>
      </c>
    </row>
    <row r="54">
      <c r="A54" s="4" t="inlineStr">
        <is>
          <t>30-59 Past Due | Commercial Banking | Real Estate Finance</t>
        </is>
      </c>
    </row>
    <row r="55">
      <c r="A55" s="3" t="inlineStr">
        <is>
          <t>Financing Receivable, Recorded Investment, Past Due [Line Items]</t>
        </is>
      </c>
    </row>
    <row r="56">
      <c r="A56" s="4" t="inlineStr">
        <is>
          <t>Total Past Due</t>
        </is>
      </c>
      <c r="B56" s="7" t="n">
        <v>16.9</v>
      </c>
      <c r="C56" s="7" t="n">
        <v>71.7</v>
      </c>
    </row>
    <row r="57">
      <c r="A57" s="4" t="inlineStr">
        <is>
          <t>30-59 Past Due | Commercial Banking | Business Capital</t>
        </is>
      </c>
    </row>
    <row r="58">
      <c r="A58" s="3" t="inlineStr">
        <is>
          <t>Financing Receivable, Recorded Investment, Past Due [Line Items]</t>
        </is>
      </c>
    </row>
    <row r="59">
      <c r="A59" s="4" t="inlineStr">
        <is>
          <t>Total Past Due</t>
        </is>
      </c>
      <c r="B59" s="7" t="n">
        <v>101.1</v>
      </c>
      <c r="C59" s="7" t="n">
        <v>113.6</v>
      </c>
    </row>
    <row r="60">
      <c r="A60" s="4" t="inlineStr">
        <is>
          <t>30-59 Past Due | Consumer Banking</t>
        </is>
      </c>
    </row>
    <row r="61">
      <c r="A61" s="3" t="inlineStr">
        <is>
          <t>Financing Receivable, Recorded Investment, Past Due [Line Items]</t>
        </is>
      </c>
    </row>
    <row r="62">
      <c r="A62" s="4" t="inlineStr">
        <is>
          <t>Total Past Due</t>
        </is>
      </c>
      <c r="B62" s="7" t="n">
        <v>86.09999999999999</v>
      </c>
      <c r="C62" s="7" t="n">
        <v>234.1</v>
      </c>
    </row>
    <row r="63">
      <c r="A63" s="4" t="inlineStr">
        <is>
          <t>30-59 Past Due | Consumer Banking | Legacy Consumer Mortgages</t>
        </is>
      </c>
    </row>
    <row r="64">
      <c r="A64" s="3" t="inlineStr">
        <is>
          <t>Financing Receivable, Recorded Investment, Past Due [Line Items]</t>
        </is>
      </c>
    </row>
    <row r="65">
      <c r="A65" s="4" t="inlineStr">
        <is>
          <t>Total Past Due</t>
        </is>
      </c>
      <c r="B65" s="7" t="n">
        <v>42.5</v>
      </c>
      <c r="C65" s="5" t="n">
        <v>61</v>
      </c>
    </row>
    <row r="66">
      <c r="A66" s="4" t="inlineStr">
        <is>
          <t>30-59 Past Due | Consumer Banking | Consumer and Community Banking</t>
        </is>
      </c>
    </row>
    <row r="67">
      <c r="A67" s="3" t="inlineStr">
        <is>
          <t>Financing Receivable, Recorded Investment, Past Due [Line Items]</t>
        </is>
      </c>
    </row>
    <row r="68">
      <c r="A68" s="4" t="inlineStr">
        <is>
          <t>Total Past Due</t>
        </is>
      </c>
      <c r="B68" s="7" t="n">
        <v>43.6</v>
      </c>
      <c r="C68" s="7" t="n">
        <v>173.1</v>
      </c>
    </row>
    <row r="69">
      <c r="A69" s="4" t="inlineStr">
        <is>
          <t>60-89 Past Due</t>
        </is>
      </c>
    </row>
    <row r="70">
      <c r="A70" s="3" t="inlineStr">
        <is>
          <t>Financing Receivable, Recorded Investment, Past Due [Line Items]</t>
        </is>
      </c>
    </row>
    <row r="71">
      <c r="A71" s="4" t="inlineStr">
        <is>
          <t>Total Past Due</t>
        </is>
      </c>
      <c r="B71" s="7" t="n">
        <v>61.7</v>
      </c>
      <c r="C71" s="7" t="n">
        <v>109.5</v>
      </c>
    </row>
    <row r="72">
      <c r="A72" s="4" t="inlineStr">
        <is>
          <t>60-89 Past Due | Commercial Banking</t>
        </is>
      </c>
    </row>
    <row r="73">
      <c r="A73" s="3" t="inlineStr">
        <is>
          <t>Financing Receivable, Recorded Investment, Past Due [Line Items]</t>
        </is>
      </c>
    </row>
    <row r="74">
      <c r="A74" s="4" t="inlineStr">
        <is>
          <t>Total Past Due</t>
        </is>
      </c>
      <c r="B74" s="7" t="n">
        <v>32.6</v>
      </c>
      <c r="C74" s="7" t="n">
        <v>81.3</v>
      </c>
    </row>
    <row r="75">
      <c r="A75" s="4" t="inlineStr">
        <is>
          <t>60-89 Past Due | Commercial Banking | Commercial Finance</t>
        </is>
      </c>
    </row>
    <row r="76">
      <c r="A76" s="3" t="inlineStr">
        <is>
          <t>Financing Receivable, Recorded Investment, Past Due [Line Items]</t>
        </is>
      </c>
    </row>
    <row r="77">
      <c r="A77" s="4" t="inlineStr">
        <is>
          <t>Total Past Due</t>
        </is>
      </c>
      <c r="B77" s="7" t="n">
        <v>2.3</v>
      </c>
      <c r="C77" s="7" t="n">
        <v>2.8</v>
      </c>
    </row>
    <row r="78">
      <c r="A78" s="4" t="inlineStr">
        <is>
          <t>60-89 Past Due | Commercial Banking | Real Estate Finance</t>
        </is>
      </c>
    </row>
    <row r="79">
      <c r="A79" s="3" t="inlineStr">
        <is>
          <t>Financing Receivable, Recorded Investment, Past Due [Line Items]</t>
        </is>
      </c>
    </row>
    <row r="80">
      <c r="A80" s="4" t="inlineStr">
        <is>
          <t>Total Past Due</t>
        </is>
      </c>
      <c r="B80" s="7" t="n">
        <v>6.8</v>
      </c>
      <c r="C80" s="7" t="n">
        <v>38.3</v>
      </c>
    </row>
    <row r="81">
      <c r="A81" s="4" t="inlineStr">
        <is>
          <t>60-89 Past Due | Commercial Banking | Business Capital</t>
        </is>
      </c>
    </row>
    <row r="82">
      <c r="A82" s="3" t="inlineStr">
        <is>
          <t>Financing Receivable, Recorded Investment, Past Due [Line Items]</t>
        </is>
      </c>
    </row>
    <row r="83">
      <c r="A83" s="4" t="inlineStr">
        <is>
          <t>Total Past Due</t>
        </is>
      </c>
      <c r="B83" s="7" t="n">
        <v>23.5</v>
      </c>
      <c r="C83" s="7" t="n">
        <v>40.2</v>
      </c>
    </row>
    <row r="84">
      <c r="A84" s="4" t="inlineStr">
        <is>
          <t>60-89 Past Due | Consumer Banking</t>
        </is>
      </c>
    </row>
    <row r="85">
      <c r="A85" s="3" t="inlineStr">
        <is>
          <t>Financing Receivable, Recorded Investment, Past Due [Line Items]</t>
        </is>
      </c>
    </row>
    <row r="86">
      <c r="A86" s="4" t="inlineStr">
        <is>
          <t>Total Past Due</t>
        </is>
      </c>
      <c r="B86" s="7" t="n">
        <v>29.1</v>
      </c>
      <c r="C86" s="7" t="n">
        <v>28.2</v>
      </c>
    </row>
    <row r="87">
      <c r="A87" s="4" t="inlineStr">
        <is>
          <t>60-89 Past Due | Consumer Banking | Legacy Consumer Mortgages</t>
        </is>
      </c>
    </row>
    <row r="88">
      <c r="A88" s="3" t="inlineStr">
        <is>
          <t>Financing Receivable, Recorded Investment, Past Due [Line Items]</t>
        </is>
      </c>
    </row>
    <row r="89">
      <c r="A89" s="4" t="inlineStr">
        <is>
          <t>Total Past Due</t>
        </is>
      </c>
      <c r="B89" s="7" t="n">
        <v>23.5</v>
      </c>
      <c r="C89" s="7" t="n">
        <v>17.6</v>
      </c>
    </row>
    <row r="90">
      <c r="A90" s="4" t="inlineStr">
        <is>
          <t>60-89 Past Due | Consumer Banking | Consumer and Community Banking</t>
        </is>
      </c>
    </row>
    <row r="91">
      <c r="A91" s="3" t="inlineStr">
        <is>
          <t>Financing Receivable, Recorded Investment, Past Due [Line Items]</t>
        </is>
      </c>
    </row>
    <row r="92">
      <c r="A92" s="4" t="inlineStr">
        <is>
          <t>Total Past Due</t>
        </is>
      </c>
      <c r="B92" s="7" t="n">
        <v>5.6</v>
      </c>
      <c r="C92" s="7" t="n">
        <v>10.6</v>
      </c>
    </row>
    <row r="93">
      <c r="A93" s="4" t="inlineStr">
        <is>
          <t>90 or more Past Due</t>
        </is>
      </c>
    </row>
    <row r="94">
      <c r="A94" s="3" t="inlineStr">
        <is>
          <t>Financing Receivable, Recorded Investment, Past Due [Line Items]</t>
        </is>
      </c>
    </row>
    <row r="95">
      <c r="A95" s="4" t="inlineStr">
        <is>
          <t>Total Past Due</t>
        </is>
      </c>
      <c r="B95" s="7" t="n">
        <v>307.7</v>
      </c>
      <c r="C95" s="7" t="n">
        <v>334.7</v>
      </c>
    </row>
    <row r="96">
      <c r="A96" s="4" t="inlineStr">
        <is>
          <t>90 or more Past Due | Commercial Banking</t>
        </is>
      </c>
    </row>
    <row r="97">
      <c r="A97" s="3" t="inlineStr">
        <is>
          <t>Financing Receivable, Recorded Investment, Past Due [Line Items]</t>
        </is>
      </c>
    </row>
    <row r="98">
      <c r="A98" s="4" t="inlineStr">
        <is>
          <t>Total Past Due</t>
        </is>
      </c>
      <c r="B98" s="7" t="n">
        <v>201.3</v>
      </c>
      <c r="C98" s="5" t="n">
        <v>221</v>
      </c>
    </row>
    <row r="99">
      <c r="A99" s="4" t="inlineStr">
        <is>
          <t>90 or more Past Due | Commercial Banking | Commercial Finance</t>
        </is>
      </c>
    </row>
    <row r="100">
      <c r="A100" s="3" t="inlineStr">
        <is>
          <t>Financing Receivable, Recorded Investment, Past Due [Line Items]</t>
        </is>
      </c>
    </row>
    <row r="101">
      <c r="A101" s="4" t="inlineStr">
        <is>
          <t>Total Past Due</t>
        </is>
      </c>
      <c r="B101" s="7" t="n">
        <v>120.8</v>
      </c>
      <c r="C101" s="5" t="n">
        <v>122</v>
      </c>
    </row>
    <row r="102">
      <c r="A102" s="4" t="inlineStr">
        <is>
          <t>90 or more Past Due | Commercial Banking | Real Estate Finance</t>
        </is>
      </c>
    </row>
    <row r="103">
      <c r="A103" s="3" t="inlineStr">
        <is>
          <t>Financing Receivable, Recorded Investment, Past Due [Line Items]</t>
        </is>
      </c>
    </row>
    <row r="104">
      <c r="A104" s="4" t="inlineStr">
        <is>
          <t>Total Past Due</t>
        </is>
      </c>
      <c r="B104" s="7" t="n">
        <v>63.3</v>
      </c>
      <c r="C104" s="7" t="n">
        <v>82.40000000000001</v>
      </c>
    </row>
    <row r="105">
      <c r="A105" s="4" t="inlineStr">
        <is>
          <t>90 or more Past Due | Commercial Banking | Business Capital</t>
        </is>
      </c>
    </row>
    <row r="106">
      <c r="A106" s="3" t="inlineStr">
        <is>
          <t>Financing Receivable, Recorded Investment, Past Due [Line Items]</t>
        </is>
      </c>
    </row>
    <row r="107">
      <c r="A107" s="4" t="inlineStr">
        <is>
          <t>Total Past Due</t>
        </is>
      </c>
      <c r="B107" s="7" t="n">
        <v>17.2</v>
      </c>
      <c r="C107" s="7" t="n">
        <v>16.6</v>
      </c>
    </row>
    <row r="108">
      <c r="A108" s="4" t="inlineStr">
        <is>
          <t>90 or more Past Due | Consumer Banking</t>
        </is>
      </c>
    </row>
    <row r="109">
      <c r="A109" s="3" t="inlineStr">
        <is>
          <t>Financing Receivable, Recorded Investment, Past Due [Line Items]</t>
        </is>
      </c>
    </row>
    <row r="110">
      <c r="A110" s="4" t="inlineStr">
        <is>
          <t>Total Past Due</t>
        </is>
      </c>
      <c r="B110" s="7" t="n">
        <v>106.4</v>
      </c>
      <c r="C110" s="7" t="n">
        <v>113.7</v>
      </c>
    </row>
    <row r="111">
      <c r="A111" s="4" t="inlineStr">
        <is>
          <t>90 or more Past Due | Consumer Banking | Legacy Consumer Mortgages</t>
        </is>
      </c>
    </row>
    <row r="112">
      <c r="A112" s="3" t="inlineStr">
        <is>
          <t>Financing Receivable, Recorded Investment, Past Due [Line Items]</t>
        </is>
      </c>
    </row>
    <row r="113">
      <c r="A113" s="4" t="inlineStr">
        <is>
          <t>Total Past Due</t>
        </is>
      </c>
      <c r="B113" s="7" t="n">
        <v>73.2</v>
      </c>
      <c r="C113" s="7" t="n">
        <v>79.7</v>
      </c>
    </row>
    <row r="114">
      <c r="A114" s="4" t="inlineStr">
        <is>
          <t>90 or more Past Due | Consumer Banking | Consumer and Community Banking</t>
        </is>
      </c>
    </row>
    <row r="115">
      <c r="A115" s="3" t="inlineStr">
        <is>
          <t>Financing Receivable, Recorded Investment, Past Due [Line Items]</t>
        </is>
      </c>
    </row>
    <row r="116">
      <c r="A116" s="4" t="inlineStr">
        <is>
          <t>Total Past Due</t>
        </is>
      </c>
      <c r="B116" s="6" t="n">
        <v>33.2</v>
      </c>
      <c r="C116" s="8"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Delinquency Status) (Parenthetical) (Details) - USD ($) $ in Millions</t>
        </is>
      </c>
      <c r="B1" s="2" t="inlineStr">
        <is>
          <t>Mar. 31, 2021</t>
        </is>
      </c>
      <c r="C1" s="2" t="inlineStr">
        <is>
          <t>Dec. 31, 2020</t>
        </is>
      </c>
    </row>
    <row r="2">
      <c r="A2" s="3" t="inlineStr">
        <is>
          <t>Financing Receivable, Recorded Investment, Past Due [Line Items]</t>
        </is>
      </c>
    </row>
    <row r="3">
      <c r="A3" s="4" t="inlineStr">
        <is>
          <t>Current</t>
        </is>
      </c>
      <c r="B3" s="6" t="n">
        <v>34301.4</v>
      </c>
      <c r="C3" s="6" t="n">
        <v>35221.1</v>
      </c>
    </row>
    <row r="4">
      <c r="A4" s="4" t="inlineStr">
        <is>
          <t>Total past due</t>
        </is>
      </c>
      <c r="B4" s="7" t="n">
        <v>656.1</v>
      </c>
      <c r="C4" s="7" t="n">
        <v>923.5</v>
      </c>
    </row>
    <row r="5">
      <c r="A5" s="4" t="inlineStr">
        <is>
          <t>COVID-19 Pandemic</t>
        </is>
      </c>
    </row>
    <row r="6">
      <c r="A6" s="3" t="inlineStr">
        <is>
          <t>Financing Receivable, Recorded Investment, Past Due [Line Items]</t>
        </is>
      </c>
    </row>
    <row r="7">
      <c r="A7" s="4" t="inlineStr">
        <is>
          <t>Current</t>
        </is>
      </c>
      <c r="B7" s="5" t="n">
        <v>300</v>
      </c>
      <c r="C7" s="5" t="n">
        <v>459</v>
      </c>
    </row>
    <row r="8">
      <c r="A8" s="4" t="inlineStr">
        <is>
          <t>30-59 Past Due</t>
        </is>
      </c>
    </row>
    <row r="9">
      <c r="A9" s="3" t="inlineStr">
        <is>
          <t>Financing Receivable, Recorded Investment, Past Due [Line Items]</t>
        </is>
      </c>
    </row>
    <row r="10">
      <c r="A10" s="4" t="inlineStr">
        <is>
          <t>Total past due</t>
        </is>
      </c>
      <c r="B10" s="7" t="n">
        <v>286.7</v>
      </c>
      <c r="C10" s="7" t="n">
        <v>479.3</v>
      </c>
    </row>
    <row r="11">
      <c r="A11" s="4" t="inlineStr">
        <is>
          <t>30-59 Past Due | COVID-19 Pandemic</t>
        </is>
      </c>
    </row>
    <row r="12">
      <c r="A12" s="3" t="inlineStr">
        <is>
          <t>Financing Receivable, Recorded Investment, Past Due [Line Items]</t>
        </is>
      </c>
    </row>
    <row r="13">
      <c r="A13" s="4" t="inlineStr">
        <is>
          <t>Total past due</t>
        </is>
      </c>
      <c r="B13" s="5" t="n">
        <v>3</v>
      </c>
      <c r="C13" s="5" t="n">
        <v>49</v>
      </c>
    </row>
    <row r="14">
      <c r="A14" s="4" t="inlineStr">
        <is>
          <t>60-89 Past Due</t>
        </is>
      </c>
    </row>
    <row r="15">
      <c r="A15" s="3" t="inlineStr">
        <is>
          <t>Financing Receivable, Recorded Investment, Past Due [Line Items]</t>
        </is>
      </c>
    </row>
    <row r="16">
      <c r="A16" s="4" t="inlineStr">
        <is>
          <t>Total past due</t>
        </is>
      </c>
      <c r="B16" s="7" t="n">
        <v>61.7</v>
      </c>
      <c r="C16" s="7" t="n">
        <v>109.5</v>
      </c>
    </row>
    <row r="17">
      <c r="A17" s="4" t="inlineStr">
        <is>
          <t>60-89 Past Due | COVID-19 Pandemic</t>
        </is>
      </c>
    </row>
    <row r="18">
      <c r="A18" s="3" t="inlineStr">
        <is>
          <t>Financing Receivable, Recorded Investment, Past Due [Line Items]</t>
        </is>
      </c>
    </row>
    <row r="19">
      <c r="A19" s="4" t="inlineStr">
        <is>
          <t>Total past due</t>
        </is>
      </c>
      <c r="B19" s="5" t="n">
        <v>2</v>
      </c>
      <c r="C19" s="5" t="n">
        <v>3</v>
      </c>
    </row>
    <row r="20">
      <c r="A20" s="4" t="inlineStr">
        <is>
          <t>90 or more Past Due</t>
        </is>
      </c>
    </row>
    <row r="21">
      <c r="A21" s="3" t="inlineStr">
        <is>
          <t>Financing Receivable, Recorded Investment, Past Due [Line Items]</t>
        </is>
      </c>
    </row>
    <row r="22">
      <c r="A22" s="4" t="inlineStr">
        <is>
          <t>Total past due</t>
        </is>
      </c>
      <c r="B22" s="7" t="n">
        <v>307.7</v>
      </c>
      <c r="C22" s="7" t="n">
        <v>334.7</v>
      </c>
    </row>
    <row r="23">
      <c r="A23" s="4" t="inlineStr">
        <is>
          <t>90 or more Past Due | COVID-19 Pandemic</t>
        </is>
      </c>
    </row>
    <row r="24">
      <c r="A24" s="3" t="inlineStr">
        <is>
          <t>Financing Receivable, Recorded Investment, Past Due [Line Items]</t>
        </is>
      </c>
    </row>
    <row r="25">
      <c r="A25" s="4" t="inlineStr">
        <is>
          <t>Total past due</t>
        </is>
      </c>
      <c r="B25" s="5" t="n">
        <v>25</v>
      </c>
      <c r="C25" s="5" t="n">
        <v>26</v>
      </c>
    </row>
    <row r="26">
      <c r="A26" s="4" t="inlineStr">
        <is>
          <t>Commercial Banking</t>
        </is>
      </c>
    </row>
    <row r="27">
      <c r="A27" s="3" t="inlineStr">
        <is>
          <t>Financing Receivable, Recorded Investment, Past Due [Line Items]</t>
        </is>
      </c>
    </row>
    <row r="28">
      <c r="A28" s="4" t="inlineStr">
        <is>
          <t>Current</t>
        </is>
      </c>
      <c r="B28" s="7" t="n">
        <v>27639.2</v>
      </c>
      <c r="C28" s="5" t="n">
        <v>28089</v>
      </c>
    </row>
    <row r="29">
      <c r="A29" s="4" t="inlineStr">
        <is>
          <t>Total past due</t>
        </is>
      </c>
      <c r="B29" s="7" t="n">
        <v>434.5</v>
      </c>
      <c r="C29" s="7" t="n">
        <v>547.5</v>
      </c>
    </row>
    <row r="30">
      <c r="A30" s="4" t="inlineStr">
        <is>
          <t>Commercial Banking | COVID-19 Pandemic</t>
        </is>
      </c>
    </row>
    <row r="31">
      <c r="A31" s="3" t="inlineStr">
        <is>
          <t>Financing Receivable, Recorded Investment, Past Due [Line Items]</t>
        </is>
      </c>
    </row>
    <row r="32">
      <c r="A32" s="4" t="inlineStr">
        <is>
          <t>Current</t>
        </is>
      </c>
      <c r="B32" s="5" t="n">
        <v>233</v>
      </c>
      <c r="C32" s="5" t="n">
        <v>347</v>
      </c>
    </row>
    <row r="33">
      <c r="A33" s="4" t="inlineStr">
        <is>
          <t>Commercial Banking | 30-59 Past Due</t>
        </is>
      </c>
    </row>
    <row r="34">
      <c r="A34" s="3" t="inlineStr">
        <is>
          <t>Financing Receivable, Recorded Investment, Past Due [Line Items]</t>
        </is>
      </c>
    </row>
    <row r="35">
      <c r="A35" s="4" t="inlineStr">
        <is>
          <t>Total past due</t>
        </is>
      </c>
      <c r="B35" s="7" t="n">
        <v>200.6</v>
      </c>
      <c r="C35" s="7" t="n">
        <v>245.2</v>
      </c>
    </row>
    <row r="36">
      <c r="A36" s="4" t="inlineStr">
        <is>
          <t>Commercial Banking | 60-89 Past Due</t>
        </is>
      </c>
    </row>
    <row r="37">
      <c r="A37" s="3" t="inlineStr">
        <is>
          <t>Financing Receivable, Recorded Investment, Past Due [Line Items]</t>
        </is>
      </c>
    </row>
    <row r="38">
      <c r="A38" s="4" t="inlineStr">
        <is>
          <t>Total past due</t>
        </is>
      </c>
      <c r="B38" s="7" t="n">
        <v>32.6</v>
      </c>
      <c r="C38" s="7" t="n">
        <v>81.3</v>
      </c>
    </row>
    <row r="39">
      <c r="A39" s="4" t="inlineStr">
        <is>
          <t>Commercial Banking | 90 or more Past Due</t>
        </is>
      </c>
    </row>
    <row r="40">
      <c r="A40" s="3" t="inlineStr">
        <is>
          <t>Financing Receivable, Recorded Investment, Past Due [Line Items]</t>
        </is>
      </c>
    </row>
    <row r="41">
      <c r="A41" s="4" t="inlineStr">
        <is>
          <t>Total past due</t>
        </is>
      </c>
      <c r="B41" s="7" t="n">
        <v>201.3</v>
      </c>
      <c r="C41" s="5" t="n">
        <v>221</v>
      </c>
    </row>
    <row r="42">
      <c r="A42" s="4" t="inlineStr">
        <is>
          <t>Consumer Loans | COVID-19 Pandemic</t>
        </is>
      </c>
    </row>
    <row r="43">
      <c r="A43" s="3" t="inlineStr">
        <is>
          <t>Financing Receivable, Recorded Investment, Past Due [Line Items]</t>
        </is>
      </c>
    </row>
    <row r="44">
      <c r="A44" s="4" t="inlineStr">
        <is>
          <t>Current</t>
        </is>
      </c>
      <c r="B44" s="8" t="n">
        <v>67</v>
      </c>
      <c r="C44" s="8" t="n">
        <v>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Other Comprehensive Income Loss Net Of Tax Period Increase Decrease [Abstract]</t>
        </is>
      </c>
    </row>
    <row r="4">
      <c r="A4" s="4" t="inlineStr">
        <is>
          <t>Net income (loss)</t>
        </is>
      </c>
      <c r="B4" s="6" t="n">
        <v>303.8</v>
      </c>
      <c r="C4" s="6" t="n">
        <v>-624.3</v>
      </c>
    </row>
    <row r="5">
      <c r="A5" s="3" t="inlineStr">
        <is>
          <t>Other comprehensive (loss) income, net of tax</t>
        </is>
      </c>
    </row>
    <row r="6">
      <c r="A6" s="4" t="inlineStr">
        <is>
          <t>Foreign currency translation adjustments</t>
        </is>
      </c>
      <c r="B6" s="7" t="n">
        <v>-0.1</v>
      </c>
      <c r="C6" s="7" t="n">
        <v>-0.9</v>
      </c>
    </row>
    <row r="7">
      <c r="A7" s="4" t="inlineStr">
        <is>
          <t>Net unrealized (losses) gains on available for sale securities</t>
        </is>
      </c>
      <c r="B7" s="7" t="n">
        <v>-184.1</v>
      </c>
      <c r="C7" s="5" t="n">
        <v>117</v>
      </c>
    </row>
    <row r="8">
      <c r="A8" s="4" t="inlineStr">
        <is>
          <t>Changes in benefit plans net gains and prior service credit</t>
        </is>
      </c>
      <c r="B8" s="7" t="n">
        <v>0.3</v>
      </c>
      <c r="C8" s="7" t="n">
        <v>2.8</v>
      </c>
    </row>
    <row r="9">
      <c r="A9" s="4" t="inlineStr">
        <is>
          <t>Other comprehensive (loss) income, net of tax</t>
        </is>
      </c>
      <c r="B9" s="7" t="n">
        <v>-183.9</v>
      </c>
      <c r="C9" s="7" t="n">
        <v>118.9</v>
      </c>
    </row>
    <row r="10">
      <c r="A10" s="4" t="inlineStr">
        <is>
          <t>Comprehensive income (loss)</t>
        </is>
      </c>
      <c r="B10" s="6" t="n">
        <v>119.9</v>
      </c>
      <c r="C10" s="6" t="n">
        <v>-5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Loans on Non-accrual Status) (Details) - USD ($) $ in Millions</t>
        </is>
      </c>
      <c r="B1" s="2" t="inlineStr">
        <is>
          <t>Mar. 31, 2021</t>
        </is>
      </c>
      <c r="C1" s="2" t="inlineStr">
        <is>
          <t>Dec. 31, 2020</t>
        </is>
      </c>
    </row>
    <row r="2">
      <c r="A2" s="3" t="inlineStr">
        <is>
          <t>Finance Receivables Non Accrual Status By Type Of Holding [Line Items]</t>
        </is>
      </c>
    </row>
    <row r="3">
      <c r="A3" s="4" t="inlineStr">
        <is>
          <t>Total non-accrual loans</t>
        </is>
      </c>
      <c r="B3" s="6" t="n">
        <v>664.7</v>
      </c>
      <c r="C3" s="6" t="n">
        <v>588.1</v>
      </c>
    </row>
    <row r="4">
      <c r="A4" s="4" t="inlineStr">
        <is>
          <t>Repossessed assets and OREO</t>
        </is>
      </c>
      <c r="B4" s="7" t="n">
        <v>9.1</v>
      </c>
      <c r="C4" s="7" t="n">
        <v>7.9</v>
      </c>
    </row>
    <row r="5">
      <c r="A5" s="4" t="inlineStr">
        <is>
          <t>Total non-performing assets</t>
        </is>
      </c>
      <c r="B5" s="7" t="n">
        <v>673.8</v>
      </c>
      <c r="C5" s="5" t="n">
        <v>596</v>
      </c>
    </row>
    <row r="6">
      <c r="A6" s="4" t="inlineStr">
        <is>
          <t>Total accruing loans past due 90 days or more</t>
        </is>
      </c>
      <c r="B6" s="7" t="n">
        <v>73.09999999999999</v>
      </c>
      <c r="C6" s="7" t="n">
        <v>103.8</v>
      </c>
    </row>
    <row r="7">
      <c r="A7" s="4" t="inlineStr">
        <is>
          <t>With no allowance recorded</t>
        </is>
      </c>
      <c r="B7" s="7" t="n">
        <v>126.1</v>
      </c>
      <c r="C7" s="7" t="n">
        <v>93.7</v>
      </c>
    </row>
    <row r="8">
      <c r="A8" s="4" t="inlineStr">
        <is>
          <t>Commercial Loans</t>
        </is>
      </c>
    </row>
    <row r="9">
      <c r="A9" s="3" t="inlineStr">
        <is>
          <t>Finance Receivables Non Accrual Status By Type Of Holding [Line Items]</t>
        </is>
      </c>
    </row>
    <row r="10">
      <c r="A10" s="4" t="inlineStr">
        <is>
          <t>Total non-accrual loans</t>
        </is>
      </c>
      <c r="B10" s="7" t="n">
        <v>453.3</v>
      </c>
      <c r="C10" s="7" t="n">
        <v>395.4</v>
      </c>
    </row>
    <row r="11">
      <c r="A11" s="4" t="inlineStr">
        <is>
          <t>Total accruing loans past due 90 days or more</t>
        </is>
      </c>
      <c r="B11" s="7" t="n">
        <v>62.5</v>
      </c>
      <c r="C11" s="7" t="n">
        <v>92.5</v>
      </c>
    </row>
    <row r="12">
      <c r="A12" s="4" t="inlineStr">
        <is>
          <t>With no allowance recorded</t>
        </is>
      </c>
      <c r="B12" s="7" t="n">
        <v>36.3</v>
      </c>
      <c r="C12" s="7" t="n">
        <v>25.5</v>
      </c>
    </row>
    <row r="13">
      <c r="A13" s="4" t="inlineStr">
        <is>
          <t>Commercial Loans | Commercial Finance</t>
        </is>
      </c>
    </row>
    <row r="14">
      <c r="A14" s="3" t="inlineStr">
        <is>
          <t>Finance Receivables Non Accrual Status By Type Of Holding [Line Items]</t>
        </is>
      </c>
    </row>
    <row r="15">
      <c r="A15" s="4" t="inlineStr">
        <is>
          <t>Total non-accrual loans</t>
        </is>
      </c>
      <c r="B15" s="7" t="n">
        <v>300.2</v>
      </c>
      <c r="C15" s="7" t="n">
        <v>239.4</v>
      </c>
    </row>
    <row r="16">
      <c r="A16" s="4" t="inlineStr">
        <is>
          <t>With no allowance recorded</t>
        </is>
      </c>
      <c r="B16" s="7" t="n">
        <v>19.3</v>
      </c>
      <c r="C16" s="5" t="n">
        <v>8</v>
      </c>
    </row>
    <row r="17">
      <c r="A17" s="4" t="inlineStr">
        <is>
          <t>Commercial Loans | Business Capital</t>
        </is>
      </c>
    </row>
    <row r="18">
      <c r="A18" s="3" t="inlineStr">
        <is>
          <t>Finance Receivables Non Accrual Status By Type Of Holding [Line Items]</t>
        </is>
      </c>
    </row>
    <row r="19">
      <c r="A19" s="4" t="inlineStr">
        <is>
          <t>Total non-accrual loans</t>
        </is>
      </c>
      <c r="B19" s="7" t="n">
        <v>69.59999999999999</v>
      </c>
      <c r="C19" s="7" t="n">
        <v>72.8</v>
      </c>
    </row>
    <row r="20">
      <c r="A20" s="4" t="inlineStr">
        <is>
          <t>With no allowance recorded</t>
        </is>
      </c>
      <c r="B20" s="7" t="n">
        <v>1.1</v>
      </c>
      <c r="C20" s="7" t="n">
        <v>1.5</v>
      </c>
    </row>
    <row r="21">
      <c r="A21" s="4" t="inlineStr">
        <is>
          <t>Commercial Loans | Real Estate Finance</t>
        </is>
      </c>
    </row>
    <row r="22">
      <c r="A22" s="3" t="inlineStr">
        <is>
          <t>Finance Receivables Non Accrual Status By Type Of Holding [Line Items]</t>
        </is>
      </c>
    </row>
    <row r="23">
      <c r="A23" s="4" t="inlineStr">
        <is>
          <t>Total non-accrual loans</t>
        </is>
      </c>
      <c r="B23" s="7" t="n">
        <v>83.5</v>
      </c>
      <c r="C23" s="7" t="n">
        <v>83.2</v>
      </c>
    </row>
    <row r="24">
      <c r="A24" s="4" t="inlineStr">
        <is>
          <t>With no allowance recorded</t>
        </is>
      </c>
      <c r="B24" s="7" t="n">
        <v>15.9</v>
      </c>
      <c r="C24" s="5" t="n">
        <v>16</v>
      </c>
    </row>
    <row r="25">
      <c r="A25" s="4" t="inlineStr">
        <is>
          <t>Consumer Loans</t>
        </is>
      </c>
    </row>
    <row r="26">
      <c r="A26" s="3" t="inlineStr">
        <is>
          <t>Finance Receivables Non Accrual Status By Type Of Holding [Line Items]</t>
        </is>
      </c>
    </row>
    <row r="27">
      <c r="A27" s="4" t="inlineStr">
        <is>
          <t>Total non-accrual loans</t>
        </is>
      </c>
      <c r="B27" s="7" t="n">
        <v>211.4</v>
      </c>
      <c r="C27" s="7" t="n">
        <v>192.7</v>
      </c>
    </row>
    <row r="28">
      <c r="A28" s="4" t="inlineStr">
        <is>
          <t>Total accruing loans past due 90 days or more</t>
        </is>
      </c>
      <c r="B28" s="7" t="n">
        <v>10.6</v>
      </c>
      <c r="C28" s="7" t="n">
        <v>11.3</v>
      </c>
    </row>
    <row r="29">
      <c r="A29" s="4" t="inlineStr">
        <is>
          <t>With no allowance recorded</t>
        </is>
      </c>
      <c r="B29" s="7" t="n">
        <v>89.8</v>
      </c>
      <c r="C29" s="7" t="n">
        <v>68.2</v>
      </c>
    </row>
    <row r="30">
      <c r="A30" s="4" t="inlineStr">
        <is>
          <t>Consumer Loans | Consumer and Community Banking</t>
        </is>
      </c>
    </row>
    <row r="31">
      <c r="A31" s="3" t="inlineStr">
        <is>
          <t>Finance Receivables Non Accrual Status By Type Of Holding [Line Items]</t>
        </is>
      </c>
    </row>
    <row r="32">
      <c r="A32" s="4" t="inlineStr">
        <is>
          <t>Total non-accrual loans</t>
        </is>
      </c>
      <c r="B32" s="5" t="n">
        <v>72</v>
      </c>
      <c r="C32" s="7" t="n">
        <v>53.4</v>
      </c>
    </row>
    <row r="33">
      <c r="A33" s="4" t="inlineStr">
        <is>
          <t>With no allowance recorded</t>
        </is>
      </c>
      <c r="B33" s="7" t="n">
        <v>52.6</v>
      </c>
      <c r="C33" s="7" t="n">
        <v>38.2</v>
      </c>
    </row>
    <row r="34">
      <c r="A34" s="4" t="inlineStr">
        <is>
          <t>Consumer Loans | Legacy Consumer Mortgages</t>
        </is>
      </c>
    </row>
    <row r="35">
      <c r="A35" s="3" t="inlineStr">
        <is>
          <t>Finance Receivables Non Accrual Status By Type Of Holding [Line Items]</t>
        </is>
      </c>
    </row>
    <row r="36">
      <c r="A36" s="4" t="inlineStr">
        <is>
          <t>Total non-accrual loans</t>
        </is>
      </c>
      <c r="B36" s="7" t="n">
        <v>139.4</v>
      </c>
      <c r="C36" s="7" t="n">
        <v>139.3</v>
      </c>
    </row>
    <row r="37">
      <c r="A37" s="4" t="inlineStr">
        <is>
          <t>With no allowance recorded</t>
        </is>
      </c>
      <c r="B37" s="6" t="n">
        <v>37.2</v>
      </c>
      <c r="C37" s="8"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oans on Non-accrual Status) (Parenthetical) (Details) - USD ($) $ in Millions</t>
        </is>
      </c>
      <c r="B1" s="2" t="inlineStr">
        <is>
          <t>3 Months Ended</t>
        </is>
      </c>
      <c r="C1" s="2" t="inlineStr">
        <is>
          <t>12 Months Ended</t>
        </is>
      </c>
    </row>
    <row r="2">
      <c r="B2" s="2" t="inlineStr">
        <is>
          <t>Mar. 31, 2021</t>
        </is>
      </c>
      <c r="C2" s="2" t="inlineStr">
        <is>
          <t>Dec. 31, 2020</t>
        </is>
      </c>
    </row>
    <row r="3">
      <c r="A3" s="3" t="inlineStr">
        <is>
          <t>Finance Receivables Non Accrual Status By Type Of Holding [Line Items]</t>
        </is>
      </c>
    </row>
    <row r="4">
      <c r="A4" s="4" t="inlineStr">
        <is>
          <t>Accrued interest reversed to non-accrual status</t>
        </is>
      </c>
      <c r="B4" s="6" t="n">
        <v>1.3</v>
      </c>
      <c r="C4" s="6" t="n">
        <v>6.2</v>
      </c>
    </row>
    <row r="5">
      <c r="A5" s="4" t="inlineStr">
        <is>
          <t>Total accruing loans past due 90 days or more</t>
        </is>
      </c>
      <c r="B5" s="7" t="n">
        <v>73.09999999999999</v>
      </c>
      <c r="C5" s="7" t="n">
        <v>103.8</v>
      </c>
    </row>
    <row r="6">
      <c r="A6" s="4" t="inlineStr">
        <is>
          <t>COVID-19 Pandemic</t>
        </is>
      </c>
    </row>
    <row r="7">
      <c r="A7" s="3" t="inlineStr">
        <is>
          <t>Finance Receivables Non Accrual Status By Type Of Holding [Line Items]</t>
        </is>
      </c>
    </row>
    <row r="8">
      <c r="A8" s="4" t="inlineStr">
        <is>
          <t>Total accruing loans past due 90 days or more</t>
        </is>
      </c>
      <c r="B8" s="8" t="n">
        <v>26</v>
      </c>
      <c r="C8" s="8" t="n">
        <v>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 Process of Foreclosure) (Details) - USD ($) $ in Millions</t>
        </is>
      </c>
      <c r="B1" s="2" t="inlineStr">
        <is>
          <t>Mar. 31, 2021</t>
        </is>
      </c>
      <c r="C1" s="2" t="inlineStr">
        <is>
          <t>Dec. 31, 2020</t>
        </is>
      </c>
    </row>
    <row r="2">
      <c r="A2" s="3" t="inlineStr">
        <is>
          <t>Receivables [Abstract]</t>
        </is>
      </c>
    </row>
    <row r="3">
      <c r="A3" s="4" t="inlineStr">
        <is>
          <t>Loans in process of foreclosure</t>
        </is>
      </c>
      <c r="B3" s="6" t="n">
        <v>11.6</v>
      </c>
      <c r="C3" s="6" t="n">
        <v>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Recorded Investments of TDRs (Details) - USD ($) $ in Millions</t>
        </is>
      </c>
      <c r="B1" s="2" t="inlineStr">
        <is>
          <t>Mar. 31, 2021</t>
        </is>
      </c>
      <c r="C1" s="2" t="inlineStr">
        <is>
          <t>Dec. 31, 2020</t>
        </is>
      </c>
    </row>
    <row r="2">
      <c r="A2" s="3" t="inlineStr">
        <is>
          <t>Accounts, Notes, Loans and Financing Receivable [Line Items]</t>
        </is>
      </c>
    </row>
    <row r="3">
      <c r="A3" s="4" t="inlineStr">
        <is>
          <t>Recorded Investment</t>
        </is>
      </c>
      <c r="B3" s="6" t="n">
        <v>109.3</v>
      </c>
      <c r="C3" s="6" t="n">
        <v>134.4</v>
      </c>
    </row>
    <row r="4">
      <c r="A4" s="4" t="inlineStr">
        <is>
          <t>% Total TDR</t>
        </is>
      </c>
      <c r="B4" s="4" t="inlineStr">
        <is>
          <t>100.00%</t>
        </is>
      </c>
      <c r="C4" s="4" t="inlineStr">
        <is>
          <t>100.00%</t>
        </is>
      </c>
    </row>
    <row r="5">
      <c r="A5" s="4" t="inlineStr">
        <is>
          <t>Percent non-accrual</t>
        </is>
      </c>
      <c r="B5" s="4" t="inlineStr">
        <is>
          <t>82.00%</t>
        </is>
      </c>
      <c r="C5" s="4" t="inlineStr">
        <is>
          <t>73.00%</t>
        </is>
      </c>
    </row>
    <row r="6">
      <c r="A6" s="4" t="inlineStr">
        <is>
          <t>Commercial Loans</t>
        </is>
      </c>
    </row>
    <row r="7">
      <c r="A7" s="3" t="inlineStr">
        <is>
          <t>Accounts, Notes, Loans and Financing Receivable [Line Items]</t>
        </is>
      </c>
    </row>
    <row r="8">
      <c r="A8" s="4" t="inlineStr">
        <is>
          <t>Recorded Investment</t>
        </is>
      </c>
      <c r="B8" s="6" t="n">
        <v>85.2</v>
      </c>
      <c r="C8" s="6" t="n">
        <v>109.8</v>
      </c>
    </row>
    <row r="9">
      <c r="A9" s="4" t="inlineStr">
        <is>
          <t>% Total TDR</t>
        </is>
      </c>
      <c r="B9" s="4" t="inlineStr">
        <is>
          <t>78.00%</t>
        </is>
      </c>
      <c r="C9" s="4" t="inlineStr">
        <is>
          <t>82.00%</t>
        </is>
      </c>
    </row>
    <row r="10">
      <c r="A10" s="4" t="inlineStr">
        <is>
          <t>Consumer Loans</t>
        </is>
      </c>
    </row>
    <row r="11">
      <c r="A11" s="3" t="inlineStr">
        <is>
          <t>Accounts, Notes, Loans and Financing Receivable [Line Items]</t>
        </is>
      </c>
    </row>
    <row r="12">
      <c r="A12" s="4" t="inlineStr">
        <is>
          <t>Recorded Investment</t>
        </is>
      </c>
      <c r="B12" s="6" t="n">
        <v>24.1</v>
      </c>
      <c r="C12" s="6" t="n">
        <v>24.6</v>
      </c>
    </row>
    <row r="13">
      <c r="A13" s="4" t="inlineStr">
        <is>
          <t>% Total TDR</t>
        </is>
      </c>
      <c r="B13" s="4" t="inlineStr">
        <is>
          <t>22.00%</t>
        </is>
      </c>
      <c r="C13" s="4" t="inlineStr">
        <is>
          <t>1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Summary of Recorded Investments of Modifications) (Details) - Commercial Loan - USD ($) $ in Million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Recorded investment related to modifications qualifying as TDRs that occurred during the quarters</t>
        </is>
      </c>
      <c r="B4" s="6" t="n">
        <v>12.6</v>
      </c>
      <c r="C4" s="6" t="n">
        <v>51.4</v>
      </c>
    </row>
    <row r="5">
      <c r="A5" s="4" t="inlineStr">
        <is>
          <t>Recorded investment at the time of default of TDRs that experienced a payment default (payment default is one missed payment) during the quarters and for which the payment default occurred within one year of the modification</t>
        </is>
      </c>
      <c r="B5" s="6" t="n">
        <v>6.7</v>
      </c>
      <c r="C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s>
  <sheetData>
    <row r="1">
      <c r="A1" s="1" t="inlineStr">
        <is>
          <t>Allowance For Credit Losses (Schedule of Allowance for Credit Losses and Recorded Investment in Finance Receivables) (Details) - USD ($) $ in Millions</t>
        </is>
      </c>
      <c r="B1" s="2" t="inlineStr">
        <is>
          <t>3 Months Ended</t>
        </is>
      </c>
    </row>
    <row r="2">
      <c r="B2" s="2" t="inlineStr">
        <is>
          <t>Mar. 31, 2021</t>
        </is>
      </c>
      <c r="C2" s="2" t="inlineStr">
        <is>
          <t>Mar. 31, 2020</t>
        </is>
      </c>
      <c r="D2" s="2" t="inlineStr">
        <is>
          <t>Mar. 31, 2021</t>
        </is>
      </c>
      <c r="E2" s="2" t="inlineStr">
        <is>
          <t>Dec. 31, 2020</t>
        </is>
      </c>
    </row>
    <row r="3">
      <c r="A3" s="3" t="inlineStr">
        <is>
          <t>Financing Receivable, Allowance for Credit Losses [Roll Forward]</t>
        </is>
      </c>
    </row>
    <row r="4">
      <c r="A4" s="4" t="inlineStr">
        <is>
          <t>Beginning balance</t>
        </is>
      </c>
      <c r="B4" s="6" t="n">
        <v>1063.8</v>
      </c>
      <c r="C4" s="6" t="n">
        <v>482.6</v>
      </c>
    </row>
    <row r="5">
      <c r="A5" s="4" t="inlineStr">
        <is>
          <t>Accounting Standards Update [Extensible List]</t>
        </is>
      </c>
      <c r="C5" s="4" t="inlineStr">
        <is>
          <t>us-gaap:AccountingStandardsUpdate201613Member</t>
        </is>
      </c>
    </row>
    <row r="6">
      <c r="A6" s="4" t="inlineStr">
        <is>
          <t>Provision for credit losses</t>
        </is>
      </c>
      <c r="B6" s="7" t="n">
        <v>-117.4</v>
      </c>
      <c r="C6" s="6" t="n">
        <v>513.9</v>
      </c>
    </row>
    <row r="7">
      <c r="A7" s="4" t="inlineStr">
        <is>
          <t>The initial ACL recognized on PCD assets</t>
        </is>
      </c>
      <c r="C7" s="7" t="n">
        <v>20.2</v>
      </c>
    </row>
    <row r="8">
      <c r="A8" s="4" t="inlineStr">
        <is>
          <t>Other</t>
        </is>
      </c>
      <c r="B8" s="7" t="n">
        <v>9.199999999999999</v>
      </c>
      <c r="C8" s="7" t="n">
        <v>-75.59999999999999</v>
      </c>
    </row>
    <row r="9">
      <c r="A9" s="4" t="inlineStr">
        <is>
          <t>Gross charge-offs</t>
        </is>
      </c>
      <c r="B9" s="7" t="n">
        <v>-28.9</v>
      </c>
      <c r="C9" s="5" t="n">
        <v>-63</v>
      </c>
    </row>
    <row r="10">
      <c r="A10" s="4" t="inlineStr">
        <is>
          <t>Recoveries</t>
        </is>
      </c>
      <c r="B10" s="7" t="n">
        <v>15.6</v>
      </c>
      <c r="C10" s="7" t="n">
        <v>9.4</v>
      </c>
    </row>
    <row r="11">
      <c r="A11" s="4" t="inlineStr">
        <is>
          <t>Allowance balance - end of period</t>
        </is>
      </c>
      <c r="B11" s="7" t="n">
        <v>942.3</v>
      </c>
      <c r="C11" s="7" t="n">
        <v>1111.1</v>
      </c>
    </row>
    <row r="12">
      <c r="A12" s="3" t="inlineStr">
        <is>
          <t>Allowance balance</t>
        </is>
      </c>
    </row>
    <row r="13">
      <c r="A13" s="4" t="inlineStr">
        <is>
          <t>Loans individually evaluated for impairment</t>
        </is>
      </c>
      <c r="D13" s="6" t="n">
        <v>113.5</v>
      </c>
      <c r="E13" s="6" t="n">
        <v>106.3</v>
      </c>
    </row>
    <row r="14">
      <c r="A14" s="4" t="inlineStr">
        <is>
          <t>Loans collectively evaluated for impairment</t>
        </is>
      </c>
      <c r="D14" s="7" t="n">
        <v>828.8</v>
      </c>
      <c r="E14" s="7" t="n">
        <v>957.5</v>
      </c>
    </row>
    <row r="15">
      <c r="A15" s="4" t="inlineStr">
        <is>
          <t>Allowance for credit losses</t>
        </is>
      </c>
      <c r="B15" s="7" t="n">
        <v>1063.8</v>
      </c>
      <c r="C15" s="7" t="n">
        <v>1111.1</v>
      </c>
      <c r="D15" s="7" t="n">
        <v>942.3</v>
      </c>
      <c r="E15" s="7" t="n">
        <v>1063.8</v>
      </c>
    </row>
    <row r="16">
      <c r="A16" s="4" t="inlineStr">
        <is>
          <t>Allowance for off-balance sheet credit exposures</t>
        </is>
      </c>
      <c r="D16" s="7" t="n">
        <v>68.59999999999999</v>
      </c>
      <c r="E16" s="7" t="n">
        <v>78.3</v>
      </c>
    </row>
    <row r="17">
      <c r="A17" s="3" t="inlineStr">
        <is>
          <t>Loans</t>
        </is>
      </c>
    </row>
    <row r="18">
      <c r="A18" s="4" t="inlineStr">
        <is>
          <t>Loans individually evaluated for impairment</t>
        </is>
      </c>
      <c r="D18" s="7" t="n">
        <v>501.4</v>
      </c>
      <c r="E18" s="7" t="n">
        <v>432.7</v>
      </c>
    </row>
    <row r="19">
      <c r="A19" s="4" t="inlineStr">
        <is>
          <t>Loans collectively evaluated for impairment</t>
        </is>
      </c>
      <c r="D19" s="7" t="n">
        <v>34456.1</v>
      </c>
      <c r="E19" s="7" t="n">
        <v>35711.9</v>
      </c>
    </row>
    <row r="20">
      <c r="A20" s="4" t="inlineStr">
        <is>
          <t>Loans</t>
        </is>
      </c>
      <c r="D20" s="6" t="n">
        <v>34957.5</v>
      </c>
      <c r="E20" s="6" t="n">
        <v>36144.6</v>
      </c>
    </row>
    <row r="21">
      <c r="A21" s="4" t="inlineStr">
        <is>
          <t>Percent of loans to total loans</t>
        </is>
      </c>
      <c r="D21" s="4" t="inlineStr">
        <is>
          <t>100.00%</t>
        </is>
      </c>
      <c r="E21" s="4" t="inlineStr">
        <is>
          <t>100.00%</t>
        </is>
      </c>
    </row>
    <row r="22">
      <c r="A22" s="4" t="inlineStr">
        <is>
          <t>Commercial Banking</t>
        </is>
      </c>
    </row>
    <row r="23">
      <c r="A23" s="3" t="inlineStr">
        <is>
          <t>Financing Receivable, Allowance for Credit Losses [Roll Forward]</t>
        </is>
      </c>
    </row>
    <row r="24">
      <c r="A24" s="4" t="inlineStr">
        <is>
          <t>Beginning balance</t>
        </is>
      </c>
      <c r="B24" s="7" t="n">
        <v>933.7</v>
      </c>
      <c r="C24" s="6" t="n">
        <v>460.4</v>
      </c>
    </row>
    <row r="25">
      <c r="A25" s="4" t="inlineStr">
        <is>
          <t>Accounting Standards Update [Extensible List]</t>
        </is>
      </c>
      <c r="C25" s="4" t="inlineStr">
        <is>
          <t>us-gaap:AccountingStandardsUpdate201613Member</t>
        </is>
      </c>
    </row>
    <row r="26">
      <c r="A26" s="4" t="inlineStr">
        <is>
          <t>Provision for credit losses</t>
        </is>
      </c>
      <c r="B26" s="7" t="n">
        <v>-104.5</v>
      </c>
      <c r="C26" s="6" t="n">
        <v>508.9</v>
      </c>
    </row>
    <row r="27">
      <c r="A27" s="4" t="inlineStr">
        <is>
          <t>The initial ACL recognized on PCD assets</t>
        </is>
      </c>
      <c r="C27" s="7" t="n">
        <v>18.8</v>
      </c>
    </row>
    <row r="28">
      <c r="A28" s="4" t="inlineStr">
        <is>
          <t>Other</t>
        </is>
      </c>
      <c r="B28" s="7" t="n">
        <v>9.699999999999999</v>
      </c>
      <c r="C28" s="7" t="n">
        <v>-73.40000000000001</v>
      </c>
    </row>
    <row r="29">
      <c r="A29" s="4" t="inlineStr">
        <is>
          <t>Gross charge-offs</t>
        </is>
      </c>
      <c r="B29" s="7" t="n">
        <v>-25.8</v>
      </c>
      <c r="C29" s="7" t="n">
        <v>-60.8</v>
      </c>
    </row>
    <row r="30">
      <c r="A30" s="4" t="inlineStr">
        <is>
          <t>Recoveries</t>
        </is>
      </c>
      <c r="B30" s="5" t="n">
        <v>15</v>
      </c>
      <c r="C30" s="5" t="n">
        <v>9</v>
      </c>
    </row>
    <row r="31">
      <c r="A31" s="4" t="inlineStr">
        <is>
          <t>Allowance balance - end of period</t>
        </is>
      </c>
      <c r="B31" s="7" t="n">
        <v>828.1</v>
      </c>
      <c r="C31" s="7" t="n">
        <v>937.6</v>
      </c>
    </row>
    <row r="32">
      <c r="A32" s="3" t="inlineStr">
        <is>
          <t>Allowance balance</t>
        </is>
      </c>
    </row>
    <row r="33">
      <c r="A33" s="4" t="inlineStr">
        <is>
          <t>Loans individually evaluated for impairment</t>
        </is>
      </c>
      <c r="D33" s="6" t="n">
        <v>109.1</v>
      </c>
      <c r="E33" s="6" t="n">
        <v>100.8</v>
      </c>
    </row>
    <row r="34">
      <c r="A34" s="4" t="inlineStr">
        <is>
          <t>Loans collectively evaluated for impairment</t>
        </is>
      </c>
      <c r="D34" s="5" t="n">
        <v>719</v>
      </c>
      <c r="E34" s="7" t="n">
        <v>832.9</v>
      </c>
    </row>
    <row r="35">
      <c r="A35" s="4" t="inlineStr">
        <is>
          <t>Allowance for credit losses</t>
        </is>
      </c>
      <c r="B35" s="7" t="n">
        <v>828.1</v>
      </c>
      <c r="C35" s="7" t="n">
        <v>937.6</v>
      </c>
      <c r="D35" s="7" t="n">
        <v>828.1</v>
      </c>
      <c r="E35" s="7" t="n">
        <v>933.7</v>
      </c>
    </row>
    <row r="36">
      <c r="A36" s="4" t="inlineStr">
        <is>
          <t>Allowance for off-balance sheet credit exposures</t>
        </is>
      </c>
      <c r="D36" s="7" t="n">
        <v>67.09999999999999</v>
      </c>
      <c r="E36" s="7" t="n">
        <v>76.8</v>
      </c>
    </row>
    <row r="37">
      <c r="A37" s="3" t="inlineStr">
        <is>
          <t>Loans</t>
        </is>
      </c>
    </row>
    <row r="38">
      <c r="A38" s="4" t="inlineStr">
        <is>
          <t>Loans individually evaluated for impairment</t>
        </is>
      </c>
      <c r="D38" s="7" t="n">
        <v>397.1</v>
      </c>
      <c r="E38" s="7" t="n">
        <v>346.3</v>
      </c>
    </row>
    <row r="39">
      <c r="A39" s="4" t="inlineStr">
        <is>
          <t>Loans collectively evaluated for impairment</t>
        </is>
      </c>
      <c r="D39" s="7" t="n">
        <v>27676.6</v>
      </c>
      <c r="E39" s="7" t="n">
        <v>28290.2</v>
      </c>
    </row>
    <row r="40">
      <c r="A40" s="4" t="inlineStr">
        <is>
          <t>Loans</t>
        </is>
      </c>
      <c r="D40" s="6" t="n">
        <v>28073.7</v>
      </c>
      <c r="E40" s="6" t="n">
        <v>28636.5</v>
      </c>
    </row>
    <row r="41">
      <c r="A41" s="4" t="inlineStr">
        <is>
          <t>Percent of loans to total loans</t>
        </is>
      </c>
      <c r="D41" s="4" t="inlineStr">
        <is>
          <t>80.30%</t>
        </is>
      </c>
      <c r="E41" s="4" t="inlineStr">
        <is>
          <t>79.20%</t>
        </is>
      </c>
    </row>
    <row r="42">
      <c r="A42" s="4" t="inlineStr">
        <is>
          <t>Consumer Banking</t>
        </is>
      </c>
    </row>
    <row r="43">
      <c r="A43" s="3" t="inlineStr">
        <is>
          <t>Financing Receivable, Allowance for Credit Losses [Roll Forward]</t>
        </is>
      </c>
    </row>
    <row r="44">
      <c r="A44" s="4" t="inlineStr">
        <is>
          <t>Beginning balance</t>
        </is>
      </c>
      <c r="B44" s="7" t="n">
        <v>130.1</v>
      </c>
      <c r="C44" s="6" t="n">
        <v>22.2</v>
      </c>
    </row>
    <row r="45">
      <c r="A45" s="4" t="inlineStr">
        <is>
          <t>Accounting Standards Update [Extensible List]</t>
        </is>
      </c>
      <c r="C45" s="4" t="inlineStr">
        <is>
          <t>us-gaap:AccountingStandardsUpdate201613Member</t>
        </is>
      </c>
    </row>
    <row r="46">
      <c r="A46" s="4" t="inlineStr">
        <is>
          <t>Provision for credit losses</t>
        </is>
      </c>
      <c r="B46" s="7" t="n">
        <v>-12.9</v>
      </c>
      <c r="C46" s="8" t="n">
        <v>5</v>
      </c>
    </row>
    <row r="47">
      <c r="A47" s="4" t="inlineStr">
        <is>
          <t>The initial ACL recognized on PCD assets</t>
        </is>
      </c>
      <c r="C47" s="7" t="n">
        <v>1.4</v>
      </c>
    </row>
    <row r="48">
      <c r="A48" s="4" t="inlineStr">
        <is>
          <t>Other</t>
        </is>
      </c>
      <c r="B48" s="7" t="n">
        <v>-0.5</v>
      </c>
      <c r="C48" s="7" t="n">
        <v>-2.2</v>
      </c>
    </row>
    <row r="49">
      <c r="A49" s="4" t="inlineStr">
        <is>
          <t>Gross charge-offs</t>
        </is>
      </c>
      <c r="B49" s="7" t="n">
        <v>-3.1</v>
      </c>
      <c r="C49" s="7" t="n">
        <v>-2.2</v>
      </c>
    </row>
    <row r="50">
      <c r="A50" s="4" t="inlineStr">
        <is>
          <t>Recoveries</t>
        </is>
      </c>
      <c r="B50" s="7" t="n">
        <v>0.6</v>
      </c>
      <c r="C50" s="7" t="n">
        <v>0.4</v>
      </c>
    </row>
    <row r="51">
      <c r="A51" s="4" t="inlineStr">
        <is>
          <t>Allowance balance - end of period</t>
        </is>
      </c>
      <c r="B51" s="7" t="n">
        <v>114.2</v>
      </c>
      <c r="C51" s="7" t="n">
        <v>173.5</v>
      </c>
    </row>
    <row r="52">
      <c r="A52" s="3" t="inlineStr">
        <is>
          <t>Allowance balance</t>
        </is>
      </c>
    </row>
    <row r="53">
      <c r="A53" s="4" t="inlineStr">
        <is>
          <t>Loans individually evaluated for impairment</t>
        </is>
      </c>
      <c r="D53" s="6" t="n">
        <v>4.4</v>
      </c>
      <c r="E53" s="6" t="n">
        <v>5.5</v>
      </c>
    </row>
    <row r="54">
      <c r="A54" s="4" t="inlineStr">
        <is>
          <t>Loans collectively evaluated for impairment</t>
        </is>
      </c>
      <c r="D54" s="7" t="n">
        <v>109.8</v>
      </c>
      <c r="E54" s="7" t="n">
        <v>124.6</v>
      </c>
    </row>
    <row r="55">
      <c r="A55" s="4" t="inlineStr">
        <is>
          <t>Allowance for credit losses</t>
        </is>
      </c>
      <c r="B55" s="6" t="n">
        <v>114.2</v>
      </c>
      <c r="C55" s="7" t="n">
        <v>173.5</v>
      </c>
      <c r="D55" s="7" t="n">
        <v>114.2</v>
      </c>
      <c r="E55" s="7" t="n">
        <v>130.1</v>
      </c>
    </row>
    <row r="56">
      <c r="A56" s="4" t="inlineStr">
        <is>
          <t>Allowance for off-balance sheet credit exposures</t>
        </is>
      </c>
      <c r="D56" s="7" t="n">
        <v>1.5</v>
      </c>
      <c r="E56" s="7" t="n">
        <v>1.5</v>
      </c>
    </row>
    <row r="57">
      <c r="A57" s="3" t="inlineStr">
        <is>
          <t>Loans</t>
        </is>
      </c>
    </row>
    <row r="58">
      <c r="A58" s="4" t="inlineStr">
        <is>
          <t>Loans individually evaluated for impairment</t>
        </is>
      </c>
      <c r="D58" s="7" t="n">
        <v>104.3</v>
      </c>
      <c r="E58" s="7" t="n">
        <v>86.40000000000001</v>
      </c>
    </row>
    <row r="59">
      <c r="A59" s="4" t="inlineStr">
        <is>
          <t>Loans collectively evaluated for impairment</t>
        </is>
      </c>
      <c r="D59" s="7" t="n">
        <v>6779.5</v>
      </c>
      <c r="E59" s="7" t="n">
        <v>7421.7</v>
      </c>
    </row>
    <row r="60">
      <c r="A60" s="4" t="inlineStr">
        <is>
          <t>Loans</t>
        </is>
      </c>
      <c r="D60" s="6" t="n">
        <v>6883.8</v>
      </c>
      <c r="E60" s="6" t="n">
        <v>7508.1</v>
      </c>
    </row>
    <row r="61">
      <c r="A61" s="4" t="inlineStr">
        <is>
          <t>Percent of loans to total loans</t>
        </is>
      </c>
      <c r="D61" s="4" t="inlineStr">
        <is>
          <t>19.70%</t>
        </is>
      </c>
      <c r="E61" s="4" t="inlineStr">
        <is>
          <t>20.80%</t>
        </is>
      </c>
    </row>
    <row r="62">
      <c r="A62" s="4" t="inlineStr">
        <is>
          <t>Cumulative Effect of Adoption</t>
        </is>
      </c>
    </row>
    <row r="63">
      <c r="A63" s="3" t="inlineStr">
        <is>
          <t>Financing Receivable, Allowance for Credit Losses [Roll Forward]</t>
        </is>
      </c>
    </row>
    <row r="64">
      <c r="A64" s="4" t="inlineStr">
        <is>
          <t>Beginning balance</t>
        </is>
      </c>
      <c r="C64" s="7" t="n">
        <v>223.6</v>
      </c>
    </row>
    <row r="65">
      <c r="A65" s="3" t="inlineStr">
        <is>
          <t>Allowance balance</t>
        </is>
      </c>
    </row>
    <row r="66">
      <c r="A66" s="4" t="inlineStr">
        <is>
          <t>Allowance for credit losses</t>
        </is>
      </c>
      <c r="C66" s="7" t="n">
        <v>223.6</v>
      </c>
    </row>
    <row r="67">
      <c r="A67" s="4" t="inlineStr">
        <is>
          <t>Cumulative Effect of Adoption | Commercial Banking</t>
        </is>
      </c>
    </row>
    <row r="68">
      <c r="A68" s="3" t="inlineStr">
        <is>
          <t>Financing Receivable, Allowance for Credit Losses [Roll Forward]</t>
        </is>
      </c>
    </row>
    <row r="69">
      <c r="A69" s="4" t="inlineStr">
        <is>
          <t>Beginning balance</t>
        </is>
      </c>
      <c r="C69" s="7" t="n">
        <v>74.7</v>
      </c>
    </row>
    <row r="70">
      <c r="A70" s="3" t="inlineStr">
        <is>
          <t>Allowance balance</t>
        </is>
      </c>
    </row>
    <row r="71">
      <c r="A71" s="4" t="inlineStr">
        <is>
          <t>Allowance for credit losses</t>
        </is>
      </c>
      <c r="C71" s="7" t="n">
        <v>74.7</v>
      </c>
    </row>
    <row r="72">
      <c r="A72" s="4" t="inlineStr">
        <is>
          <t>Cumulative Effect of Adoption | Consumer Banking</t>
        </is>
      </c>
    </row>
    <row r="73">
      <c r="A73" s="3" t="inlineStr">
        <is>
          <t>Financing Receivable, Allowance for Credit Losses [Roll Forward]</t>
        </is>
      </c>
    </row>
    <row r="74">
      <c r="A74" s="4" t="inlineStr">
        <is>
          <t>Beginning balance</t>
        </is>
      </c>
      <c r="C74" s="7" t="n">
        <v>148.9</v>
      </c>
    </row>
    <row r="75">
      <c r="A75" s="3" t="inlineStr">
        <is>
          <t>Allowance balance</t>
        </is>
      </c>
    </row>
    <row r="76">
      <c r="A76" s="4" t="inlineStr">
        <is>
          <t>Allowance for credit losses</t>
        </is>
      </c>
      <c r="C76" s="6" t="n">
        <v>14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Allowance for Credit Losses and Recorded Investment in Finance Receivables) (Parenthetical) (Details) - USD ($) $ in Millions</t>
        </is>
      </c>
      <c r="B1" s="2" t="inlineStr">
        <is>
          <t>Jan. 01, 2020</t>
        </is>
      </c>
      <c r="C1" s="2" t="inlineStr">
        <is>
          <t>Mar. 31, 2021</t>
        </is>
      </c>
      <c r="D1" s="2" t="inlineStr">
        <is>
          <t>Mar. 31, 2020</t>
        </is>
      </c>
    </row>
    <row r="2">
      <c r="A2" s="3" t="inlineStr">
        <is>
          <t>Financing Receivable Allowance For Credit Losses [Line Items]</t>
        </is>
      </c>
    </row>
    <row r="3">
      <c r="A3" s="4" t="inlineStr">
        <is>
          <t>Provision for off-balance sheet credit exposures</t>
        </is>
      </c>
      <c r="C3" s="6" t="n">
        <v>-9.699999999999999</v>
      </c>
      <c r="D3" s="6" t="n">
        <v>75.09999999999999</v>
      </c>
    </row>
    <row r="4">
      <c r="A4" s="4" t="inlineStr">
        <is>
          <t>Loans charged-off</t>
        </is>
      </c>
      <c r="C4" s="6" t="n">
        <v>28.9</v>
      </c>
      <c r="D4" s="5" t="n">
        <v>63</v>
      </c>
    </row>
    <row r="5">
      <c r="A5" s="4" t="inlineStr">
        <is>
          <t>Net impact of additional PCD reserves</t>
        </is>
      </c>
      <c r="D5" s="6" t="n">
        <v>20.2</v>
      </c>
    </row>
    <row r="6">
      <c r="A6" s="4" t="inlineStr">
        <is>
          <t>PCD Loans</t>
        </is>
      </c>
    </row>
    <row r="7">
      <c r="A7" s="3" t="inlineStr">
        <is>
          <t>Financing Receivable Allowance For Credit Losses [Line Items]</t>
        </is>
      </c>
    </row>
    <row r="8">
      <c r="A8" s="4" t="inlineStr">
        <is>
          <t>Initial ACL recognized on PCD assets</t>
        </is>
      </c>
      <c r="B8" s="6" t="n">
        <v>58.8</v>
      </c>
    </row>
    <row r="9">
      <c r="A9" s="4" t="inlineStr">
        <is>
          <t>Loans charged-off</t>
        </is>
      </c>
      <c r="B9" s="7" t="n">
        <v>38.6</v>
      </c>
    </row>
    <row r="10">
      <c r="A10" s="4" t="inlineStr">
        <is>
          <t>Net impact of additional PCD reserves</t>
        </is>
      </c>
      <c r="B10" s="6" t="n">
        <v>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llowance For Credit Losses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Credit Loss [Abstract]</t>
        </is>
      </c>
    </row>
    <row r="4">
      <c r="A4" s="4" t="inlineStr">
        <is>
          <t>(Benefit) provision for credit losses</t>
        </is>
      </c>
      <c r="B4" s="6" t="n">
        <v>-117.4</v>
      </c>
      <c r="C4" s="6" t="n">
        <v>513.9</v>
      </c>
    </row>
    <row r="5">
      <c r="A5" s="4" t="inlineStr">
        <is>
          <t>Allowance for credit losses</t>
        </is>
      </c>
      <c r="B5" s="7" t="n">
        <v>942.3</v>
      </c>
      <c r="C5" s="6" t="n">
        <v>1111.1</v>
      </c>
      <c r="D5" s="6" t="n">
        <v>1063.8</v>
      </c>
      <c r="E5" s="6" t="n">
        <v>482.6</v>
      </c>
    </row>
    <row r="6">
      <c r="A6" s="4" t="inlineStr">
        <is>
          <t>Allowance for off-balance sheet, credit exposures</t>
        </is>
      </c>
      <c r="B6" s="6" t="n">
        <v>68.59999999999999</v>
      </c>
      <c r="D6" s="6" t="n">
        <v>7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Narrative) (Details)</t>
        </is>
      </c>
      <c r="B1" s="2" t="inlineStr">
        <is>
          <t>3 Months Ended</t>
        </is>
      </c>
    </row>
    <row r="2">
      <c r="B2" s="2" t="inlineStr">
        <is>
          <t>Mar. 31, 2021</t>
        </is>
      </c>
    </row>
    <row r="3">
      <c r="A3" s="3" t="inlineStr">
        <is>
          <t>Leases [Line Items]</t>
        </is>
      </c>
    </row>
    <row r="4">
      <c r="A4" s="4" t="inlineStr">
        <is>
          <t>Lessee, operating lease, option to extend</t>
        </is>
      </c>
      <c r="B4" s="4" t="inlineStr">
        <is>
          <t>true</t>
        </is>
      </c>
    </row>
    <row r="5">
      <c r="A5" s="4" t="inlineStr">
        <is>
          <t>Lessee, operating lease, option to terminate</t>
        </is>
      </c>
      <c r="B5" s="4" t="inlineStr">
        <is>
          <t>true</t>
        </is>
      </c>
    </row>
    <row r="6">
      <c r="A6" s="4" t="inlineStr">
        <is>
          <t>Maximum</t>
        </is>
      </c>
    </row>
    <row r="7">
      <c r="A7" s="3" t="inlineStr">
        <is>
          <t>Leases [Line Items]</t>
        </is>
      </c>
    </row>
    <row r="8">
      <c r="A8" s="4" t="inlineStr">
        <is>
          <t>Lessee, operating lease, remaining lease term</t>
        </is>
      </c>
      <c r="B8"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Schedule of Supplemental Balance Sheet and Cash Flow Information Related to Leases)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ROU assets</t>
        </is>
      </c>
      <c r="B4" s="6" t="n">
        <v>193.5</v>
      </c>
      <c r="D4" s="6" t="n">
        <v>198.8</v>
      </c>
    </row>
    <row r="5">
      <c r="A5" s="4" t="inlineStr">
        <is>
          <t>Lease liabilities</t>
        </is>
      </c>
      <c r="B5" s="7" t="n">
        <v>241.8</v>
      </c>
      <c r="D5" s="6" t="n">
        <v>249.9</v>
      </c>
    </row>
    <row r="6">
      <c r="A6" s="4" t="inlineStr">
        <is>
          <t>Cash paid for amounts included in the measurement of lease liabilities</t>
        </is>
      </c>
      <c r="B6" s="7" t="n">
        <v>13.7</v>
      </c>
      <c r="C6" s="6" t="n">
        <v>13.9</v>
      </c>
    </row>
    <row r="7">
      <c r="A7" s="4" t="inlineStr">
        <is>
          <t>ROU assets obtained in exchange for new lease liabilities</t>
        </is>
      </c>
      <c r="B7" s="6" t="n">
        <v>3.8</v>
      </c>
      <c r="C7" s="6" t="n">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16" customWidth="1" min="6" max="6"/>
    <col width="18" customWidth="1" min="7" max="7"/>
    <col width="67" customWidth="1" min="8" max="8"/>
    <col width="46" customWidth="1" min="9" max="9"/>
    <col width="24" customWidth="1" min="10" max="10"/>
  </cols>
  <sheetData>
    <row r="1">
      <c r="A1" s="1" t="inlineStr">
        <is>
          <t>Condensed Consolidated Statements of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Paid-in Capital</t>
        </is>
      </c>
      <c r="G1" s="2" t="inlineStr">
        <is>
          <t>Retained Earnings</t>
        </is>
      </c>
      <c r="H1" s="2" t="inlineStr">
        <is>
          <t>Retained EarningsCumulative Effect, Period of Adoption, Adjustment</t>
        </is>
      </c>
      <c r="I1" s="2" t="inlineStr">
        <is>
          <t>Accumulated Other Comprehensive Income (Loss)</t>
        </is>
      </c>
      <c r="J1" s="2" t="inlineStr">
        <is>
          <t>Treasury Stock, at Cost</t>
        </is>
      </c>
    </row>
    <row r="2">
      <c r="A2" s="4" t="inlineStr">
        <is>
          <t>Beginning balance at Dec. 31, 2019</t>
        </is>
      </c>
      <c r="B2" s="8" t="n">
        <v>6339</v>
      </c>
      <c r="C2" s="6" t="n">
        <v>-82.40000000000001</v>
      </c>
      <c r="D2" s="8" t="n">
        <v>525</v>
      </c>
      <c r="E2" s="6" t="n">
        <v>1.6</v>
      </c>
      <c r="F2" s="6" t="n">
        <v>6853.7</v>
      </c>
      <c r="G2" s="6" t="n">
        <v>2307.6</v>
      </c>
      <c r="H2" s="6" t="n">
        <v>-82.40000000000001</v>
      </c>
      <c r="I2" s="6" t="n">
        <v>-52.1</v>
      </c>
      <c r="J2" s="6" t="n">
        <v>-3296.8</v>
      </c>
    </row>
    <row r="3">
      <c r="A3" s="3" t="inlineStr">
        <is>
          <t>Increase (Decrease) in Stockholders' Equity [Roll Forward]</t>
        </is>
      </c>
    </row>
    <row r="4">
      <c r="A4" s="4" t="inlineStr">
        <is>
          <t>Accounting Standards Update [Extensible List]</t>
        </is>
      </c>
      <c r="B4" s="4" t="inlineStr">
        <is>
          <t>us-gaap:AccountingStandardsUpdate201613Member</t>
        </is>
      </c>
    </row>
    <row r="5">
      <c r="A5" s="4" t="inlineStr">
        <is>
          <t>Net income</t>
        </is>
      </c>
      <c r="B5" s="6" t="n">
        <v>-624.3</v>
      </c>
      <c r="G5" s="7" t="n">
        <v>-624.3</v>
      </c>
    </row>
    <row r="6">
      <c r="A6" s="4" t="inlineStr">
        <is>
          <t>Other comprehensive loss, net of tax</t>
        </is>
      </c>
      <c r="B6" s="7" t="n">
        <v>118.9</v>
      </c>
      <c r="I6" s="7" t="n">
        <v>118.9</v>
      </c>
    </row>
    <row r="7">
      <c r="A7" s="4" t="inlineStr">
        <is>
          <t>Dividends paid</t>
        </is>
      </c>
      <c r="B7" s="7" t="n">
        <v>-38.7</v>
      </c>
      <c r="G7" s="7" t="n">
        <v>-38.7</v>
      </c>
    </row>
    <row r="8">
      <c r="A8" s="4" t="inlineStr">
        <is>
          <t>Issuance of common stock - acquisition</t>
        </is>
      </c>
      <c r="B8" s="7" t="n">
        <v>141.2</v>
      </c>
      <c r="G8" s="7" t="n">
        <v>-10.1</v>
      </c>
      <c r="J8" s="7" t="n">
        <v>151.3</v>
      </c>
    </row>
    <row r="9">
      <c r="A9" s="4" t="inlineStr">
        <is>
          <t>Amortization of stock compensation expenses</t>
        </is>
      </c>
      <c r="B9" s="7" t="n">
        <v>6.3</v>
      </c>
      <c r="F9" s="7" t="n">
        <v>18.8</v>
      </c>
      <c r="J9" s="7" t="n">
        <v>-12.5</v>
      </c>
    </row>
    <row r="10">
      <c r="A10" s="4" t="inlineStr">
        <is>
          <t>Employee stock purchase plan</t>
        </is>
      </c>
      <c r="B10" s="7" t="n">
        <v>0.8</v>
      </c>
      <c r="F10" s="7" t="n">
        <v>0.8</v>
      </c>
    </row>
    <row r="11">
      <c r="A11" s="4" t="inlineStr">
        <is>
          <t>Ending balance at Mar. 31, 2020</t>
        </is>
      </c>
      <c r="B11" s="7" t="n">
        <v>5860.8</v>
      </c>
      <c r="D11" s="5" t="n">
        <v>525</v>
      </c>
      <c r="E11" s="7" t="n">
        <v>1.6</v>
      </c>
      <c r="F11" s="7" t="n">
        <v>6873.3</v>
      </c>
      <c r="G11" s="7" t="n">
        <v>1552.1</v>
      </c>
      <c r="I11" s="7" t="n">
        <v>66.8</v>
      </c>
      <c r="J11" s="5" t="n">
        <v>-3158</v>
      </c>
    </row>
    <row r="12">
      <c r="A12" s="4" t="inlineStr">
        <is>
          <t>Beginning balance at Dec. 31, 2020</t>
        </is>
      </c>
      <c r="B12" s="7" t="n">
        <v>5722.9</v>
      </c>
      <c r="D12" s="5" t="n">
        <v>525</v>
      </c>
      <c r="E12" s="7" t="n">
        <v>1.6</v>
      </c>
      <c r="F12" s="5" t="n">
        <v>6892</v>
      </c>
      <c r="G12" s="7" t="n">
        <v>1428.3</v>
      </c>
      <c r="I12" s="7" t="n">
        <v>35.7</v>
      </c>
      <c r="J12" s="7" t="n">
        <v>-3159.7</v>
      </c>
    </row>
    <row r="13">
      <c r="A13" s="3" t="inlineStr">
        <is>
          <t>Increase (Decrease) in Stockholders' Equity [Roll Forward]</t>
        </is>
      </c>
    </row>
    <row r="14">
      <c r="A14" s="4" t="inlineStr">
        <is>
          <t>Net income</t>
        </is>
      </c>
      <c r="B14" s="7" t="n">
        <v>303.8</v>
      </c>
      <c r="G14" s="7" t="n">
        <v>303.8</v>
      </c>
    </row>
    <row r="15">
      <c r="A15" s="4" t="inlineStr">
        <is>
          <t>Other comprehensive loss, net of tax</t>
        </is>
      </c>
      <c r="B15" s="7" t="n">
        <v>-183.9</v>
      </c>
      <c r="I15" s="7" t="n">
        <v>-183.9</v>
      </c>
    </row>
    <row r="16">
      <c r="A16" s="4" t="inlineStr">
        <is>
          <t>Dividends paid</t>
        </is>
      </c>
      <c r="B16" s="7" t="n">
        <v>-37.6</v>
      </c>
      <c r="G16" s="7" t="n">
        <v>-37.6</v>
      </c>
    </row>
    <row r="17">
      <c r="A17" s="4" t="inlineStr">
        <is>
          <t>Amortization of stock compensation expenses</t>
        </is>
      </c>
      <c r="B17" s="7" t="n">
        <v>9.5</v>
      </c>
      <c r="F17" s="7" t="n">
        <v>21.3</v>
      </c>
      <c r="J17" s="7" t="n">
        <v>-11.8</v>
      </c>
    </row>
    <row r="18">
      <c r="A18" s="4" t="inlineStr">
        <is>
          <t>Employee stock purchase plan</t>
        </is>
      </c>
      <c r="B18" s="5" t="n">
        <v>1</v>
      </c>
      <c r="F18" s="5" t="n">
        <v>1</v>
      </c>
    </row>
    <row r="19">
      <c r="A19" s="4" t="inlineStr">
        <is>
          <t>Ending balance at Mar. 31, 2021</t>
        </is>
      </c>
      <c r="B19" s="6" t="n">
        <v>5815.7</v>
      </c>
      <c r="D19" s="8" t="n">
        <v>525</v>
      </c>
      <c r="E19" s="6" t="n">
        <v>1.6</v>
      </c>
      <c r="F19" s="6" t="n">
        <v>6914.3</v>
      </c>
      <c r="G19" s="6" t="n">
        <v>1694.5</v>
      </c>
      <c r="I19" s="6" t="n">
        <v>-148.2</v>
      </c>
      <c r="J19" s="6" t="n">
        <v>-31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chedule of Lease Income Related to Company's Operating and Finance Leases) (Details) - USD ($) $ in Millions</t>
        </is>
      </c>
      <c r="C1" s="2" t="inlineStr">
        <is>
          <t>3 Months Ended</t>
        </is>
      </c>
    </row>
    <row r="2">
      <c r="C2" s="2" t="inlineStr">
        <is>
          <t>Mar. 31, 2021</t>
        </is>
      </c>
      <c r="D2" s="2" t="inlineStr">
        <is>
          <t>Mar. 31, 2020</t>
        </is>
      </c>
    </row>
    <row r="3">
      <c r="A3" s="3" t="inlineStr">
        <is>
          <t>Leases [Abstract]</t>
        </is>
      </c>
    </row>
    <row r="4">
      <c r="A4" s="4" t="inlineStr">
        <is>
          <t>Lease income – Operating leases</t>
        </is>
      </c>
      <c r="C4" s="6" t="n">
        <v>179.1</v>
      </c>
      <c r="D4" s="6" t="n">
        <v>197.8</v>
      </c>
    </row>
    <row r="5">
      <c r="A5" s="4" t="inlineStr">
        <is>
          <t>Variable lease income – Operating leases</t>
        </is>
      </c>
      <c r="B5" s="4" t="inlineStr">
        <is>
          <t>[1]</t>
        </is>
      </c>
      <c r="C5" s="7" t="n">
        <v>15.6</v>
      </c>
      <c r="D5" s="5" t="n">
        <v>12</v>
      </c>
    </row>
    <row r="6">
      <c r="A6" s="4" t="inlineStr">
        <is>
          <t>Rental income on operating leases</t>
        </is>
      </c>
      <c r="C6" s="7" t="n">
        <v>194.7</v>
      </c>
      <c r="D6" s="7" t="n">
        <v>209.8</v>
      </c>
    </row>
    <row r="7">
      <c r="A7" s="4" t="inlineStr">
        <is>
          <t>Interest income - Sales type and direct financing leases</t>
        </is>
      </c>
      <c r="C7" s="7" t="n">
        <v>44.1</v>
      </c>
      <c r="D7" s="7" t="n">
        <v>43.7</v>
      </c>
    </row>
    <row r="8">
      <c r="A8" s="4" t="inlineStr">
        <is>
          <t>Variable lease income included in Other non-interest income</t>
        </is>
      </c>
      <c r="B8" s="4" t="inlineStr">
        <is>
          <t>[2]</t>
        </is>
      </c>
      <c r="C8" s="7" t="n">
        <v>10.7</v>
      </c>
      <c r="D8" s="7" t="n">
        <v>10.9</v>
      </c>
    </row>
    <row r="9">
      <c r="A9" s="4" t="inlineStr">
        <is>
          <t>Leveraged lease income</t>
        </is>
      </c>
      <c r="C9" s="7" t="n">
        <v>3.3</v>
      </c>
      <c r="D9" s="7" t="n">
        <v>2.6</v>
      </c>
    </row>
    <row r="10">
      <c r="A10" s="4" t="inlineStr">
        <is>
          <t>Total lease income</t>
        </is>
      </c>
      <c r="C10" s="6" t="n">
        <v>252.8</v>
      </c>
      <c r="D10" s="8" t="n">
        <v>267</v>
      </c>
    </row>
    <row r="11"/>
    <row r="12">
      <c r="A12" s="4" t="inlineStr">
        <is>
          <t>[1]</t>
        </is>
      </c>
      <c r="B12" s="4" t="inlineStr">
        <is>
          <t>Primarily includes per diem railcar operating lease rental income earned on a time or mileage usage basis.</t>
        </is>
      </c>
    </row>
    <row r="13">
      <c r="A13" s="4" t="inlineStr">
        <is>
          <t>[2]</t>
        </is>
      </c>
      <c r="B13" s="4" t="inlineStr">
        <is>
          <t>Includes revenue related respectively</t>
        </is>
      </c>
    </row>
  </sheetData>
  <mergeCells count="5">
    <mergeCell ref="A1:B2"/>
    <mergeCell ref="C1:D1"/>
    <mergeCell ref="A11:C11"/>
    <mergeCell ref="B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Lease Income Related to Company's Operating and Finance Leases) (Parenthetical) (Details) - USD ($) $ in Millions</t>
        </is>
      </c>
      <c r="B1" s="2" t="inlineStr">
        <is>
          <t>3 Months Ended</t>
        </is>
      </c>
    </row>
    <row r="2">
      <c r="B2" s="2" t="inlineStr">
        <is>
          <t>Mar. 31, 2021</t>
        </is>
      </c>
      <c r="C2" s="2" t="inlineStr">
        <is>
          <t>Mar. 31, 2020</t>
        </is>
      </c>
    </row>
    <row r="3">
      <c r="A3" s="3" t="inlineStr">
        <is>
          <t>Leases [Abstract]</t>
        </is>
      </c>
    </row>
    <row r="4">
      <c r="A4" s="4" t="inlineStr">
        <is>
          <t>Revenue related to insurance coverage Commercial Finance leased equipment</t>
        </is>
      </c>
      <c r="B4" s="6" t="n">
        <v>6.6</v>
      </c>
      <c r="C4" s="6" t="n">
        <v>6.3</v>
      </c>
    </row>
    <row r="5">
      <c r="A5" s="4" t="inlineStr">
        <is>
          <t>Leased equipment property tax reimbursements due from customers</t>
        </is>
      </c>
      <c r="B5" s="6" t="n">
        <v>4.1</v>
      </c>
      <c r="C5"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Details) - USD ($) $ in Millions</t>
        </is>
      </c>
      <c r="B1" s="2" t="inlineStr">
        <is>
          <t>Mar. 31, 2021</t>
        </is>
      </c>
      <c r="C1" s="2" t="inlineStr">
        <is>
          <t>Dec. 31, 2020</t>
        </is>
      </c>
    </row>
    <row r="2">
      <c r="A2" s="3" t="inlineStr">
        <is>
          <t>Schedule Of Available For Sale And Held To Maturity Securities [Line Items]</t>
        </is>
      </c>
    </row>
    <row r="3">
      <c r="A3" s="4" t="inlineStr">
        <is>
          <t>Debt securities</t>
        </is>
      </c>
      <c r="B3" s="6" t="n">
        <v>4739.3</v>
      </c>
      <c r="C3" s="6" t="n">
        <v>6673.5</v>
      </c>
    </row>
    <row r="4">
      <c r="A4" s="4" t="inlineStr">
        <is>
          <t>Total investment securities</t>
        </is>
      </c>
      <c r="B4" s="7" t="n">
        <v>4937.9</v>
      </c>
      <c r="C4" s="5" t="n">
        <v>6889</v>
      </c>
    </row>
    <row r="5">
      <c r="A5" s="4" t="inlineStr">
        <is>
          <t>Non-marketable securities</t>
        </is>
      </c>
    </row>
    <row r="6">
      <c r="A6" s="3" t="inlineStr">
        <is>
          <t>Schedule Of Available For Sale And Held To Maturity Securities [Line Items]</t>
        </is>
      </c>
    </row>
    <row r="7">
      <c r="A7" s="4" t="inlineStr">
        <is>
          <t>Total investment securities</t>
        </is>
      </c>
      <c r="B7" s="6" t="n">
        <v>198.6</v>
      </c>
      <c r="C7" s="6" t="n">
        <v>2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Parenthetical) (Details) - USD ($) $ in Millions</t>
        </is>
      </c>
      <c r="B1" s="2" t="inlineStr">
        <is>
          <t>Mar. 31, 2021</t>
        </is>
      </c>
      <c r="C1" s="2" t="inlineStr">
        <is>
          <t>Dec. 31, 2020</t>
        </is>
      </c>
    </row>
    <row r="2">
      <c r="A2" s="3" t="inlineStr">
        <is>
          <t>Investments Debt And Equity Securities [Abstract]</t>
        </is>
      </c>
    </row>
    <row r="3">
      <c r="A3" s="4" t="inlineStr">
        <is>
          <t>Restricted Stock of FRB and FHLB</t>
        </is>
      </c>
      <c r="B3" s="6" t="n">
        <v>164.8</v>
      </c>
      <c r="C3" s="6" t="n">
        <v>181.7</v>
      </c>
    </row>
    <row r="4">
      <c r="A4" s="4" t="inlineStr">
        <is>
          <t>Non-marketable investments without readily determinable fair values</t>
        </is>
      </c>
      <c r="B4" s="6" t="n">
        <v>33.8</v>
      </c>
      <c r="C4" s="6" t="n">
        <v>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Investment Securities (Narrative) (Details) - USD ($)</t>
        </is>
      </c>
      <c r="B1" s="2" t="inlineStr">
        <is>
          <t>3 Months Ended</t>
        </is>
      </c>
    </row>
    <row r="2">
      <c r="B2" s="2" t="inlineStr">
        <is>
          <t>Mar. 31, 2020</t>
        </is>
      </c>
      <c r="C2" s="2" t="inlineStr">
        <is>
          <t>Mar. 31, 2021</t>
        </is>
      </c>
      <c r="D2" s="2" t="inlineStr">
        <is>
          <t>Dec. 31, 2020</t>
        </is>
      </c>
    </row>
    <row r="3">
      <c r="A3" s="3" t="inlineStr">
        <is>
          <t>Investment Holdings [Line Items]</t>
        </is>
      </c>
    </row>
    <row r="4">
      <c r="A4" s="4" t="inlineStr">
        <is>
          <t>Accrued interest receivables on debt securities</t>
        </is>
      </c>
      <c r="C4" s="8" t="n">
        <v>6800000</v>
      </c>
      <c r="D4" s="8" t="n">
        <v>13700000</v>
      </c>
    </row>
    <row r="5">
      <c r="A5" s="4" t="inlineStr">
        <is>
          <t>Cash and interest bearing deposits</t>
        </is>
      </c>
      <c r="B5" s="8" t="n">
        <v>3477800000</v>
      </c>
      <c r="C5" s="5" t="n">
        <v>5191000000</v>
      </c>
      <c r="D5" s="5" t="n">
        <v>3837100000</v>
      </c>
    </row>
    <row r="6">
      <c r="A6" s="4" t="inlineStr">
        <is>
          <t>Other than temporary impairment losses</t>
        </is>
      </c>
      <c r="B6" s="8" t="n">
        <v>0</v>
      </c>
    </row>
    <row r="7">
      <c r="A7" s="4" t="inlineStr">
        <is>
          <t>CIT Bank, N.A.</t>
        </is>
      </c>
    </row>
    <row r="8">
      <c r="A8" s="3" t="inlineStr">
        <is>
          <t>Investment Holdings [Line Items]</t>
        </is>
      </c>
    </row>
    <row r="9">
      <c r="A9" s="4" t="inlineStr">
        <is>
          <t>Pledged securities carrying value</t>
        </is>
      </c>
      <c r="C9" s="8" t="n">
        <v>870300000</v>
      </c>
      <c r="D9" s="8" t="n">
        <v>1926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Interest and Dividend Income)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Interest income - debt securities</t>
        </is>
      </c>
      <c r="B4" s="6" t="n">
        <v>21.1</v>
      </c>
      <c r="C4" s="6" t="n">
        <v>39.2</v>
      </c>
    </row>
    <row r="5">
      <c r="A5" s="4" t="inlineStr">
        <is>
          <t>Interest income - interest-bearing cash</t>
        </is>
      </c>
      <c r="B5" s="7" t="n">
        <v>1.3</v>
      </c>
      <c r="C5" s="7" t="n">
        <v>5.6</v>
      </c>
    </row>
    <row r="6">
      <c r="A6" s="4" t="inlineStr">
        <is>
          <t>Dividends - equity securities</t>
        </is>
      </c>
      <c r="B6" s="7" t="n">
        <v>1.7</v>
      </c>
      <c r="C6" s="7" t="n">
        <v>1.2</v>
      </c>
    </row>
    <row r="7">
      <c r="A7" s="4" t="inlineStr">
        <is>
          <t>Total interest and dividends</t>
        </is>
      </c>
      <c r="B7" s="6" t="n">
        <v>24.1</v>
      </c>
      <c r="C7" s="8" t="n">
        <v>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Realized Gains (Losses) and Proceeds from Sales of Debt Securities AF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 of debt securities AFS</t>
        </is>
      </c>
      <c r="B4" s="6" t="n">
        <v>2476.7</v>
      </c>
      <c r="C4" s="6" t="n">
        <v>2000.5</v>
      </c>
    </row>
    <row r="5">
      <c r="A5" s="4" t="inlineStr">
        <is>
          <t>Gross realized gains</t>
        </is>
      </c>
      <c r="B5" s="7" t="n">
        <v>104.7</v>
      </c>
      <c r="C5" s="5" t="n">
        <v>14</v>
      </c>
    </row>
    <row r="6">
      <c r="A6" s="4" t="inlineStr">
        <is>
          <t>Gross realized losses</t>
        </is>
      </c>
      <c r="C6" s="7" t="n">
        <v>-1.5</v>
      </c>
    </row>
    <row r="7">
      <c r="A7" s="4" t="inlineStr">
        <is>
          <t>Net realized gains on sales of securities available-for-sale</t>
        </is>
      </c>
      <c r="B7" s="6" t="n">
        <v>104.7</v>
      </c>
      <c r="C7" s="6" t="n">
        <v>1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AFS and HTM Securities) (Details) - USD ($) $ in Millions</t>
        </is>
      </c>
      <c r="B1" s="2" t="inlineStr">
        <is>
          <t>Mar. 31, 2021</t>
        </is>
      </c>
      <c r="C1" s="2" t="inlineStr">
        <is>
          <t>Dec. 31, 2020</t>
        </is>
      </c>
    </row>
    <row r="2">
      <c r="A2" s="3" t="inlineStr">
        <is>
          <t>Schedule of Available-for-sale Securities [Line Items]</t>
        </is>
      </c>
    </row>
    <row r="3">
      <c r="A3" s="4" t="inlineStr">
        <is>
          <t>Debt securities, Amortized Cost</t>
        </is>
      </c>
      <c r="B3" s="6" t="n">
        <v>4864.5</v>
      </c>
      <c r="C3" s="6" t="n">
        <v>6550.5</v>
      </c>
    </row>
    <row r="4">
      <c r="A4" s="4" t="inlineStr">
        <is>
          <t>Debt securities, Unrealized Gains Gross</t>
        </is>
      </c>
      <c r="B4" s="7" t="n">
        <v>7.6</v>
      </c>
      <c r="C4" s="7" t="n">
        <v>133.6</v>
      </c>
    </row>
    <row r="5">
      <c r="A5" s="4" t="inlineStr">
        <is>
          <t>Debt securities, Unrealized Losses Gross</t>
        </is>
      </c>
      <c r="B5" s="7" t="n">
        <v>-132.8</v>
      </c>
      <c r="C5" s="7" t="n">
        <v>-10.6</v>
      </c>
    </row>
    <row r="6">
      <c r="A6" s="4" t="inlineStr">
        <is>
          <t>Debt securities, Fair Value</t>
        </is>
      </c>
      <c r="B6" s="7" t="n">
        <v>4739.3</v>
      </c>
      <c r="C6" s="7" t="n">
        <v>6673.5</v>
      </c>
    </row>
    <row r="7">
      <c r="A7" s="4" t="inlineStr">
        <is>
          <t>U.S. government/sponsored agency – Residential</t>
        </is>
      </c>
    </row>
    <row r="8">
      <c r="A8" s="3" t="inlineStr">
        <is>
          <t>Schedule of Available-for-sale Securities [Line Items]</t>
        </is>
      </c>
    </row>
    <row r="9">
      <c r="A9" s="4" t="inlineStr">
        <is>
          <t>Debt securities, Amortized Cost</t>
        </is>
      </c>
      <c r="B9" s="5" t="n">
        <v>1106</v>
      </c>
      <c r="C9" s="7" t="n">
        <v>2503.4</v>
      </c>
    </row>
    <row r="10">
      <c r="A10" s="4" t="inlineStr">
        <is>
          <t>Debt securities, Unrealized Gains Gross</t>
        </is>
      </c>
      <c r="B10" s="7" t="n">
        <v>3.6</v>
      </c>
      <c r="C10" s="7" t="n">
        <v>76.5</v>
      </c>
    </row>
    <row r="11">
      <c r="A11" s="4" t="inlineStr">
        <is>
          <t>Debt securities, Unrealized Losses Gross</t>
        </is>
      </c>
      <c r="B11" s="7" t="n">
        <v>-22.2</v>
      </c>
      <c r="C11" s="7" t="n">
        <v>-0.1</v>
      </c>
    </row>
    <row r="12">
      <c r="A12" s="4" t="inlineStr">
        <is>
          <t>Debt securities, Fair Value</t>
        </is>
      </c>
      <c r="B12" s="7" t="n">
        <v>1087.4</v>
      </c>
      <c r="C12" s="7" t="n">
        <v>2579.8</v>
      </c>
    </row>
    <row r="13">
      <c r="A13" s="4" t="inlineStr">
        <is>
          <t>U.S. government/sponsored agency – Commercial</t>
        </is>
      </c>
    </row>
    <row r="14">
      <c r="A14" s="3" t="inlineStr">
        <is>
          <t>Schedule of Available-for-sale Securities [Line Items]</t>
        </is>
      </c>
    </row>
    <row r="15">
      <c r="A15" s="4" t="inlineStr">
        <is>
          <t>Debt securities, Amortized Cost</t>
        </is>
      </c>
      <c r="B15" s="7" t="n">
        <v>1492.4</v>
      </c>
      <c r="C15" s="5" t="n">
        <v>1725</v>
      </c>
    </row>
    <row r="16">
      <c r="A16" s="4" t="inlineStr">
        <is>
          <t>Debt securities, Unrealized Gains Gross</t>
        </is>
      </c>
      <c r="B16" s="5" t="n">
        <v>4</v>
      </c>
      <c r="C16" s="7" t="n">
        <v>56.3</v>
      </c>
    </row>
    <row r="17">
      <c r="A17" s="4" t="inlineStr">
        <is>
          <t>Debt securities, Unrealized Losses Gross</t>
        </is>
      </c>
      <c r="B17" s="7" t="n">
        <v>-24.2</v>
      </c>
      <c r="C17" s="7" t="n">
        <v>-0.5</v>
      </c>
    </row>
    <row r="18">
      <c r="A18" s="4" t="inlineStr">
        <is>
          <t>Debt securities, Fair Value</t>
        </is>
      </c>
      <c r="B18" s="7" t="n">
        <v>1472.2</v>
      </c>
      <c r="C18" s="7" t="n">
        <v>1780.8</v>
      </c>
    </row>
    <row r="19">
      <c r="A19" s="4" t="inlineStr">
        <is>
          <t>U.S. government/sponsored agency obligations</t>
        </is>
      </c>
    </row>
    <row r="20">
      <c r="A20" s="3" t="inlineStr">
        <is>
          <t>Schedule of Available-for-sale Securities [Line Items]</t>
        </is>
      </c>
    </row>
    <row r="21">
      <c r="A21" s="4" t="inlineStr">
        <is>
          <t>Debt securities, Amortized Cost</t>
        </is>
      </c>
      <c r="B21" s="7" t="n">
        <v>1419.3</v>
      </c>
      <c r="C21" s="7" t="n">
        <v>1474.2</v>
      </c>
    </row>
    <row r="22">
      <c r="A22" s="4" t="inlineStr">
        <is>
          <t>Debt securities, Unrealized Gains Gross</t>
        </is>
      </c>
      <c r="B22" s="5" t="n">
        <v>0</v>
      </c>
      <c r="C22" s="7" t="n">
        <v>0.5</v>
      </c>
    </row>
    <row r="23">
      <c r="A23" s="4" t="inlineStr">
        <is>
          <t>Debt securities, Unrealized Losses Gross</t>
        </is>
      </c>
      <c r="B23" s="7" t="n">
        <v>-43.2</v>
      </c>
      <c r="C23" s="7" t="n">
        <v>-3.9</v>
      </c>
    </row>
    <row r="24">
      <c r="A24" s="4" t="inlineStr">
        <is>
          <t>Debt securities, Fair Value</t>
        </is>
      </c>
      <c r="B24" s="7" t="n">
        <v>1376.1</v>
      </c>
      <c r="C24" s="7" t="n">
        <v>1470.8</v>
      </c>
    </row>
    <row r="25">
      <c r="A25" s="4" t="inlineStr">
        <is>
          <t>U.S. Treasury securities</t>
        </is>
      </c>
    </row>
    <row r="26">
      <c r="A26" s="3" t="inlineStr">
        <is>
          <t>Schedule of Available-for-sale Securities [Line Items]</t>
        </is>
      </c>
    </row>
    <row r="27">
      <c r="A27" s="4" t="inlineStr">
        <is>
          <t>Debt securities, Amortized Cost</t>
        </is>
      </c>
      <c r="B27" s="7" t="n">
        <v>505.9</v>
      </c>
      <c r="C27" s="7" t="n">
        <v>505.9</v>
      </c>
    </row>
    <row r="28">
      <c r="A28" s="4" t="inlineStr">
        <is>
          <t>Debt securities, Unrealized Gains Gross</t>
        </is>
      </c>
      <c r="B28" s="5" t="n">
        <v>0</v>
      </c>
      <c r="C28" s="5" t="n">
        <v>0</v>
      </c>
    </row>
    <row r="29">
      <c r="A29" s="4" t="inlineStr">
        <is>
          <t>Debt securities, Unrealized Losses Gross</t>
        </is>
      </c>
      <c r="B29" s="7" t="n">
        <v>-23.2</v>
      </c>
      <c r="C29" s="7" t="n">
        <v>-3.2</v>
      </c>
    </row>
    <row r="30">
      <c r="A30" s="4" t="inlineStr">
        <is>
          <t>Debt securities, Fair Value</t>
        </is>
      </c>
      <c r="B30" s="7" t="n">
        <v>482.7</v>
      </c>
      <c r="C30" s="7" t="n">
        <v>502.7</v>
      </c>
    </row>
    <row r="31">
      <c r="A31" s="4" t="inlineStr">
        <is>
          <t>Supranational Securities</t>
        </is>
      </c>
    </row>
    <row r="32">
      <c r="A32" s="3" t="inlineStr">
        <is>
          <t>Schedule of Available-for-sale Securities [Line Items]</t>
        </is>
      </c>
    </row>
    <row r="33">
      <c r="A33" s="4" t="inlineStr">
        <is>
          <t>Debt securities, Amortized Cost</t>
        </is>
      </c>
      <c r="B33" s="7" t="n">
        <v>330.1</v>
      </c>
      <c r="C33" s="7" t="n">
        <v>330.2</v>
      </c>
    </row>
    <row r="34">
      <c r="A34" s="4" t="inlineStr">
        <is>
          <t>Debt securities, Unrealized Gains Gross</t>
        </is>
      </c>
      <c r="B34" s="5" t="n">
        <v>0</v>
      </c>
      <c r="C34" s="7" t="n">
        <v>0.2</v>
      </c>
    </row>
    <row r="35">
      <c r="A35" s="4" t="inlineStr">
        <is>
          <t>Debt securities, Unrealized Losses Gross</t>
        </is>
      </c>
      <c r="B35" s="5" t="n">
        <v>-20</v>
      </c>
      <c r="C35" s="7" t="n">
        <v>-2.9</v>
      </c>
    </row>
    <row r="36">
      <c r="A36" s="4" t="inlineStr">
        <is>
          <t>Debt securities, Fair Value</t>
        </is>
      </c>
      <c r="B36" s="7" t="n">
        <v>310.1</v>
      </c>
      <c r="C36" s="7" t="n">
        <v>327.5</v>
      </c>
    </row>
    <row r="37">
      <c r="A37" s="4" t="inlineStr">
        <is>
          <t>Agency Asset-Backed Securities</t>
        </is>
      </c>
    </row>
    <row r="38">
      <c r="A38" s="3" t="inlineStr">
        <is>
          <t>Schedule of Available-for-sale Securities [Line Items]</t>
        </is>
      </c>
    </row>
    <row r="39">
      <c r="A39" s="4" t="inlineStr">
        <is>
          <t>Debt securities, Amortized Cost</t>
        </is>
      </c>
      <c r="B39" s="7" t="n">
        <v>1.6</v>
      </c>
      <c r="C39" s="7" t="n">
        <v>1.5</v>
      </c>
    </row>
    <row r="40">
      <c r="A40" s="4" t="inlineStr">
        <is>
          <t>Debt securities, Unrealized Gains Gross</t>
        </is>
      </c>
      <c r="B40" s="5" t="n">
        <v>0</v>
      </c>
      <c r="C40" s="7" t="n">
        <v>0.1</v>
      </c>
    </row>
    <row r="41">
      <c r="A41" s="4" t="inlineStr">
        <is>
          <t>Debt securities, Unrealized Losses Gross</t>
        </is>
      </c>
      <c r="B41" s="5" t="n">
        <v>0</v>
      </c>
      <c r="C41" s="5" t="n">
        <v>0</v>
      </c>
    </row>
    <row r="42">
      <c r="A42" s="4" t="inlineStr">
        <is>
          <t>Debt securities, Fair Value</t>
        </is>
      </c>
      <c r="B42" s="7" t="n">
        <v>1.6</v>
      </c>
      <c r="C42" s="7" t="n">
        <v>1.6</v>
      </c>
    </row>
    <row r="43">
      <c r="A43" s="4" t="inlineStr">
        <is>
          <t>Corporate bonds - foreign</t>
        </is>
      </c>
    </row>
    <row r="44">
      <c r="A44" s="3" t="inlineStr">
        <is>
          <t>Schedule of Available-for-sale Securities [Line Items]</t>
        </is>
      </c>
    </row>
    <row r="45">
      <c r="A45" s="4" t="inlineStr">
        <is>
          <t>Debt securities, Amortized Cost</t>
        </is>
      </c>
      <c r="B45" s="7" t="n">
        <v>9.199999999999999</v>
      </c>
      <c r="C45" s="7" t="n">
        <v>10.3</v>
      </c>
    </row>
    <row r="46">
      <c r="A46" s="4" t="inlineStr">
        <is>
          <t>Debt securities, Unrealized Gains Gross</t>
        </is>
      </c>
      <c r="B46" s="5" t="n">
        <v>0</v>
      </c>
      <c r="C46" s="5" t="n">
        <v>0</v>
      </c>
    </row>
    <row r="47">
      <c r="A47" s="4" t="inlineStr">
        <is>
          <t>Debt securities, Unrealized Losses Gross</t>
        </is>
      </c>
      <c r="B47" s="5" t="n">
        <v>0</v>
      </c>
      <c r="C47" s="5" t="n">
        <v>0</v>
      </c>
    </row>
    <row r="48">
      <c r="A48" s="4" t="inlineStr">
        <is>
          <t>Debt securities, Fair Value</t>
        </is>
      </c>
      <c r="B48" s="6" t="n">
        <v>9.199999999999999</v>
      </c>
      <c r="C48" s="6"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Maturities with Changes Recorded in Net Income) (Details) - USD ($) $ in Millions</t>
        </is>
      </c>
      <c r="B1" s="2" t="inlineStr">
        <is>
          <t>Mar. 31, 2021</t>
        </is>
      </c>
      <c r="C1" s="2" t="inlineStr">
        <is>
          <t>Dec. 31, 2020</t>
        </is>
      </c>
    </row>
    <row r="2">
      <c r="A2" s="3" t="inlineStr">
        <is>
          <t>Schedule of Available-for-sale Securities [Line Items]</t>
        </is>
      </c>
    </row>
    <row r="3">
      <c r="A3" s="4" t="inlineStr">
        <is>
          <t>Debt securities, Amortized Cost</t>
        </is>
      </c>
      <c r="B3" s="6" t="n">
        <v>4864.5</v>
      </c>
      <c r="C3" s="6" t="n">
        <v>6550.5</v>
      </c>
    </row>
    <row r="4">
      <c r="A4" s="4" t="inlineStr">
        <is>
          <t>Total debt securities available-for-sale, Fair Value</t>
        </is>
      </c>
      <c r="B4" s="6" t="n">
        <v>4739.3</v>
      </c>
      <c r="C4" s="7" t="n">
        <v>6673.5</v>
      </c>
    </row>
    <row r="5">
      <c r="A5" s="4" t="inlineStr">
        <is>
          <t>Weighted Average Yield</t>
        </is>
      </c>
      <c r="B5" s="4" t="inlineStr">
        <is>
          <t>1.25%</t>
        </is>
      </c>
    </row>
    <row r="6">
      <c r="A6" s="4" t="inlineStr">
        <is>
          <t>U.S. government/sponsored agency – Residential</t>
        </is>
      </c>
    </row>
    <row r="7">
      <c r="A7" s="3" t="inlineStr">
        <is>
          <t>Schedule of Available-for-sale Securities [Line Items]</t>
        </is>
      </c>
    </row>
    <row r="8">
      <c r="A8" s="4" t="inlineStr">
        <is>
          <t>After 5 through 10 years, Amortized Cost</t>
        </is>
      </c>
      <c r="B8" s="6" t="n">
        <v>0.1</v>
      </c>
    </row>
    <row r="9">
      <c r="A9" s="4" t="inlineStr">
        <is>
          <t>After 10 years, Amortized Cost</t>
        </is>
      </c>
      <c r="B9" s="7" t="n">
        <v>1105.9</v>
      </c>
    </row>
    <row r="10">
      <c r="A10" s="4" t="inlineStr">
        <is>
          <t>Debt securities, Amortized Cost</t>
        </is>
      </c>
      <c r="B10" s="5" t="n">
        <v>1106</v>
      </c>
      <c r="C10" s="7" t="n">
        <v>2503.4</v>
      </c>
    </row>
    <row r="11">
      <c r="A11" s="4" t="inlineStr">
        <is>
          <t>After 5 through 10 years, Fair value</t>
        </is>
      </c>
      <c r="B11" s="7" t="n">
        <v>0.1</v>
      </c>
    </row>
    <row r="12">
      <c r="A12" s="4" t="inlineStr">
        <is>
          <t>After 10 years, Fair Value</t>
        </is>
      </c>
      <c r="B12" s="7" t="n">
        <v>1087.3</v>
      </c>
    </row>
    <row r="13">
      <c r="A13" s="4" t="inlineStr">
        <is>
          <t>Total debt securities available-for-sale, Fair Value</t>
        </is>
      </c>
      <c r="B13" s="6" t="n">
        <v>1087.4</v>
      </c>
      <c r="C13" s="7" t="n">
        <v>2579.8</v>
      </c>
    </row>
    <row r="14">
      <c r="A14" s="4" t="inlineStr">
        <is>
          <t>After 5 through 10 years, Weighted Average Yield</t>
        </is>
      </c>
      <c r="B14" s="4" t="inlineStr">
        <is>
          <t>7.88%</t>
        </is>
      </c>
    </row>
    <row r="15">
      <c r="A15" s="4" t="inlineStr">
        <is>
          <t>After 10 years, Weighted Average Yield</t>
        </is>
      </c>
      <c r="B15" s="4" t="inlineStr">
        <is>
          <t>1.68%</t>
        </is>
      </c>
    </row>
    <row r="16">
      <c r="A16" s="4" t="inlineStr">
        <is>
          <t>Weighted Average Yield</t>
        </is>
      </c>
      <c r="B16" s="4" t="inlineStr">
        <is>
          <t>1.68%</t>
        </is>
      </c>
    </row>
    <row r="17">
      <c r="A17" s="4" t="inlineStr">
        <is>
          <t>U.S. government/sponsored agency – Commercial</t>
        </is>
      </c>
    </row>
    <row r="18">
      <c r="A18" s="3" t="inlineStr">
        <is>
          <t>Schedule of Available-for-sale Securities [Line Items]</t>
        </is>
      </c>
    </row>
    <row r="19">
      <c r="A19" s="4" t="inlineStr">
        <is>
          <t>After 1 through 5 years, Amortized Cost</t>
        </is>
      </c>
      <c r="B19" s="6" t="n">
        <v>3.4</v>
      </c>
    </row>
    <row r="20">
      <c r="A20" s="4" t="inlineStr">
        <is>
          <t>After 5 through 10 years, Amortized Cost</t>
        </is>
      </c>
      <c r="B20" s="7" t="n">
        <v>81.3</v>
      </c>
    </row>
    <row r="21">
      <c r="A21" s="4" t="inlineStr">
        <is>
          <t>After 10 years, Amortized Cost</t>
        </is>
      </c>
      <c r="B21" s="7" t="n">
        <v>1407.7</v>
      </c>
    </row>
    <row r="22">
      <c r="A22" s="4" t="inlineStr">
        <is>
          <t>Debt securities, Amortized Cost</t>
        </is>
      </c>
      <c r="B22" s="7" t="n">
        <v>1492.4</v>
      </c>
      <c r="C22" s="5" t="n">
        <v>1725</v>
      </c>
    </row>
    <row r="23">
      <c r="A23" s="4" t="inlineStr">
        <is>
          <t>After 1 through 5 years, Fair Value</t>
        </is>
      </c>
      <c r="B23" s="7" t="n">
        <v>3.5</v>
      </c>
    </row>
    <row r="24">
      <c r="A24" s="4" t="inlineStr">
        <is>
          <t>After 5 through 10 years, Fair value</t>
        </is>
      </c>
      <c r="B24" s="7" t="n">
        <v>81.90000000000001</v>
      </c>
    </row>
    <row r="25">
      <c r="A25" s="4" t="inlineStr">
        <is>
          <t>After 10 years, Fair Value</t>
        </is>
      </c>
      <c r="B25" s="7" t="n">
        <v>1386.8</v>
      </c>
    </row>
    <row r="26">
      <c r="A26" s="4" t="inlineStr">
        <is>
          <t>Total debt securities available-for-sale, Fair Value</t>
        </is>
      </c>
      <c r="B26" s="6" t="n">
        <v>1472.2</v>
      </c>
      <c r="C26" s="7" t="n">
        <v>1780.8</v>
      </c>
    </row>
    <row r="27">
      <c r="A27" s="4" t="inlineStr">
        <is>
          <t>After 1 through 5 years, Weighted Average Yield</t>
        </is>
      </c>
      <c r="B27" s="4" t="inlineStr">
        <is>
          <t>3.00%</t>
        </is>
      </c>
    </row>
    <row r="28">
      <c r="A28" s="4" t="inlineStr">
        <is>
          <t>After 5 through 10 years, Weighted Average Yield</t>
        </is>
      </c>
      <c r="B28" s="4" t="inlineStr">
        <is>
          <t>2.38%</t>
        </is>
      </c>
    </row>
    <row r="29">
      <c r="A29" s="4" t="inlineStr">
        <is>
          <t>After 10 years, Weighted Average Yield</t>
        </is>
      </c>
      <c r="B29" s="4" t="inlineStr">
        <is>
          <t>1.46%</t>
        </is>
      </c>
    </row>
    <row r="30">
      <c r="A30" s="4" t="inlineStr">
        <is>
          <t>Weighted Average Yield</t>
        </is>
      </c>
      <c r="B30" s="4" t="inlineStr">
        <is>
          <t>1.51%</t>
        </is>
      </c>
    </row>
    <row r="31">
      <c r="A31" s="4" t="inlineStr">
        <is>
          <t>U.S. government/sponsored agency obligations</t>
        </is>
      </c>
    </row>
    <row r="32">
      <c r="A32" s="3" t="inlineStr">
        <is>
          <t>Schedule of Available-for-sale Securities [Line Items]</t>
        </is>
      </c>
    </row>
    <row r="33">
      <c r="A33" s="4" t="inlineStr">
        <is>
          <t>After 1 through 5 years, Amortized Cost</t>
        </is>
      </c>
      <c r="B33" s="6" t="n">
        <v>191.4</v>
      </c>
    </row>
    <row r="34">
      <c r="A34" s="4" t="inlineStr">
        <is>
          <t>After 5 through 10 years, Amortized Cost</t>
        </is>
      </c>
      <c r="B34" s="7" t="n">
        <v>1227.9</v>
      </c>
    </row>
    <row r="35">
      <c r="A35" s="4" t="inlineStr">
        <is>
          <t>Debt securities, Amortized Cost</t>
        </is>
      </c>
      <c r="B35" s="7" t="n">
        <v>1419.3</v>
      </c>
      <c r="C35" s="7" t="n">
        <v>1474.2</v>
      </c>
    </row>
    <row r="36">
      <c r="A36" s="4" t="inlineStr">
        <is>
          <t>After 1 through 5 years, Fair Value</t>
        </is>
      </c>
      <c r="B36" s="7" t="n">
        <v>189.4</v>
      </c>
    </row>
    <row r="37">
      <c r="A37" s="4" t="inlineStr">
        <is>
          <t>After 5 through 10 years, Fair value</t>
        </is>
      </c>
      <c r="B37" s="7" t="n">
        <v>1186.7</v>
      </c>
    </row>
    <row r="38">
      <c r="A38" s="4" t="inlineStr">
        <is>
          <t>Total debt securities available-for-sale, Fair Value</t>
        </is>
      </c>
      <c r="B38" s="6" t="n">
        <v>1376.1</v>
      </c>
      <c r="C38" s="7" t="n">
        <v>1470.8</v>
      </c>
    </row>
    <row r="39">
      <c r="A39" s="4" t="inlineStr">
        <is>
          <t>After 1 through 5 years, Weighted Average Yield</t>
        </is>
      </c>
      <c r="B39" s="4" t="inlineStr">
        <is>
          <t>0.51%</t>
        </is>
      </c>
    </row>
    <row r="40">
      <c r="A40" s="4" t="inlineStr">
        <is>
          <t>After 5 through 10 years, Weighted Average Yield</t>
        </is>
      </c>
      <c r="B40" s="4" t="inlineStr">
        <is>
          <t>1.09%</t>
        </is>
      </c>
    </row>
    <row r="41">
      <c r="A41" s="4" t="inlineStr">
        <is>
          <t>Weighted Average Yield</t>
        </is>
      </c>
      <c r="B41" s="4" t="inlineStr">
        <is>
          <t>1.01%</t>
        </is>
      </c>
    </row>
    <row r="42">
      <c r="A42" s="4" t="inlineStr">
        <is>
          <t>U.S. Treasury securities</t>
        </is>
      </c>
    </row>
    <row r="43">
      <c r="A43" s="3" t="inlineStr">
        <is>
          <t>Schedule of Available-for-sale Securities [Line Items]</t>
        </is>
      </c>
    </row>
    <row r="44">
      <c r="A44" s="4" t="inlineStr">
        <is>
          <t>1 year or less, Amortized Cost</t>
        </is>
      </c>
      <c r="B44" s="6" t="n">
        <v>12.8</v>
      </c>
    </row>
    <row r="45">
      <c r="A45" s="4" t="inlineStr">
        <is>
          <t>After 1 through 5 years, Amortized Cost</t>
        </is>
      </c>
      <c r="B45" s="7" t="n">
        <v>99.90000000000001</v>
      </c>
    </row>
    <row r="46">
      <c r="A46" s="4" t="inlineStr">
        <is>
          <t>After 5 through 10 years, Amortized Cost</t>
        </is>
      </c>
      <c r="B46" s="7" t="n">
        <v>393.2</v>
      </c>
    </row>
    <row r="47">
      <c r="A47" s="4" t="inlineStr">
        <is>
          <t>Debt securities, Amortized Cost</t>
        </is>
      </c>
      <c r="B47" s="7" t="n">
        <v>505.9</v>
      </c>
      <c r="C47" s="7" t="n">
        <v>505.9</v>
      </c>
    </row>
    <row r="48">
      <c r="A48" s="4" t="inlineStr">
        <is>
          <t>1 year or less, Fair Value</t>
        </is>
      </c>
      <c r="B48" s="7" t="n">
        <v>12.8</v>
      </c>
    </row>
    <row r="49">
      <c r="A49" s="4" t="inlineStr">
        <is>
          <t>After 1 through 5 years, Fair Value</t>
        </is>
      </c>
      <c r="B49" s="7" t="n">
        <v>97.8</v>
      </c>
    </row>
    <row r="50">
      <c r="A50" s="4" t="inlineStr">
        <is>
          <t>After 5 through 10 years, Fair value</t>
        </is>
      </c>
      <c r="B50" s="7" t="n">
        <v>372.1</v>
      </c>
    </row>
    <row r="51">
      <c r="A51" s="4" t="inlineStr">
        <is>
          <t>Total debt securities available-for-sale, Fair Value</t>
        </is>
      </c>
      <c r="B51" s="6" t="n">
        <v>482.7</v>
      </c>
      <c r="C51" s="7" t="n">
        <v>502.7</v>
      </c>
    </row>
    <row r="52">
      <c r="A52" s="4" t="inlineStr">
        <is>
          <t>1 year or less, Weighted Average Yield</t>
        </is>
      </c>
      <c r="B52" s="4" t="inlineStr">
        <is>
          <t>0.23%</t>
        </is>
      </c>
    </row>
    <row r="53">
      <c r="A53" s="4" t="inlineStr">
        <is>
          <t>After 1 through 5 years, Weighted Average Yield</t>
        </is>
      </c>
      <c r="B53" s="4" t="inlineStr">
        <is>
          <t>0.27%</t>
        </is>
      </c>
    </row>
    <row r="54">
      <c r="A54" s="4" t="inlineStr">
        <is>
          <t>After 5 through 10 years, Weighted Average Yield</t>
        </is>
      </c>
      <c r="B54" s="4" t="inlineStr">
        <is>
          <t>0.50%</t>
        </is>
      </c>
    </row>
    <row r="55">
      <c r="A55" s="4" t="inlineStr">
        <is>
          <t>Weighted Average Yield</t>
        </is>
      </c>
      <c r="B55" s="4" t="inlineStr">
        <is>
          <t>0.45%</t>
        </is>
      </c>
    </row>
    <row r="56">
      <c r="A56" s="4" t="inlineStr">
        <is>
          <t>Supranational Securities</t>
        </is>
      </c>
    </row>
    <row r="57">
      <c r="A57" s="3" t="inlineStr">
        <is>
          <t>Schedule of Available-for-sale Securities [Line Items]</t>
        </is>
      </c>
    </row>
    <row r="58">
      <c r="A58" s="4" t="inlineStr">
        <is>
          <t>1 year or less, Amortized Cost</t>
        </is>
      </c>
      <c r="B58" s="6" t="n">
        <v>20.4</v>
      </c>
    </row>
    <row r="59">
      <c r="A59" s="4" t="inlineStr">
        <is>
          <t>After 1 through 5 years, Amortized Cost</t>
        </is>
      </c>
      <c r="B59" s="7" t="n">
        <v>56.9</v>
      </c>
    </row>
    <row r="60">
      <c r="A60" s="4" t="inlineStr">
        <is>
          <t>After 5 through 10 years, Amortized Cost</t>
        </is>
      </c>
      <c r="B60" s="7" t="n">
        <v>252.8</v>
      </c>
    </row>
    <row r="61">
      <c r="A61" s="4" t="inlineStr">
        <is>
          <t>Debt securities, Amortized Cost</t>
        </is>
      </c>
      <c r="B61" s="7" t="n">
        <v>330.1</v>
      </c>
      <c r="C61" s="7" t="n">
        <v>330.2</v>
      </c>
    </row>
    <row r="62">
      <c r="A62" s="4" t="inlineStr">
        <is>
          <t>1 year or less, Fair Value</t>
        </is>
      </c>
      <c r="B62" s="7" t="n">
        <v>20.4</v>
      </c>
    </row>
    <row r="63">
      <c r="A63" s="4" t="inlineStr">
        <is>
          <t>After 1 through 5 years, Fair Value</t>
        </is>
      </c>
      <c r="B63" s="7" t="n">
        <v>55.9</v>
      </c>
    </row>
    <row r="64">
      <c r="A64" s="4" t="inlineStr">
        <is>
          <t>After 5 through 10 years, Fair value</t>
        </is>
      </c>
      <c r="B64" s="7" t="n">
        <v>233.8</v>
      </c>
    </row>
    <row r="65">
      <c r="A65" s="4" t="inlineStr">
        <is>
          <t>Total debt securities available-for-sale, Fair Value</t>
        </is>
      </c>
      <c r="B65" s="6" t="n">
        <v>310.1</v>
      </c>
      <c r="C65" s="7" t="n">
        <v>327.5</v>
      </c>
    </row>
    <row r="66">
      <c r="A66" s="4" t="inlineStr">
        <is>
          <t>1 year or less, Weighted Average Yield</t>
        </is>
      </c>
      <c r="B66" s="4" t="inlineStr">
        <is>
          <t>0.15%</t>
        </is>
      </c>
    </row>
    <row r="67">
      <c r="A67" s="4" t="inlineStr">
        <is>
          <t>After 1 through 5 years, Weighted Average Yield</t>
        </is>
      </c>
      <c r="B67" s="4" t="inlineStr">
        <is>
          <t>0.47%</t>
        </is>
      </c>
    </row>
    <row r="68">
      <c r="A68" s="4" t="inlineStr">
        <is>
          <t>After 5 through 10 years, Weighted Average Yield</t>
        </is>
      </c>
      <c r="B68" s="4" t="inlineStr">
        <is>
          <t>0.85%</t>
        </is>
      </c>
    </row>
    <row r="69">
      <c r="A69" s="4" t="inlineStr">
        <is>
          <t>Weighted Average Yield</t>
        </is>
      </c>
      <c r="B69" s="4" t="inlineStr">
        <is>
          <t>0.74%</t>
        </is>
      </c>
    </row>
    <row r="70">
      <c r="A70" s="4" t="inlineStr">
        <is>
          <t>Agency Asset-Backed Securities</t>
        </is>
      </c>
    </row>
    <row r="71">
      <c r="A71" s="3" t="inlineStr">
        <is>
          <t>Schedule of Available-for-sale Securities [Line Items]</t>
        </is>
      </c>
    </row>
    <row r="72">
      <c r="A72" s="4" t="inlineStr">
        <is>
          <t>After 10 years, Amortized Cost</t>
        </is>
      </c>
      <c r="B72" s="6" t="n">
        <v>1.6</v>
      </c>
    </row>
    <row r="73">
      <c r="A73" s="4" t="inlineStr">
        <is>
          <t>Debt securities, Amortized Cost</t>
        </is>
      </c>
      <c r="B73" s="7" t="n">
        <v>1.6</v>
      </c>
      <c r="C73" s="7" t="n">
        <v>1.5</v>
      </c>
    </row>
    <row r="74">
      <c r="A74" s="4" t="inlineStr">
        <is>
          <t>After 10 years, Fair Value</t>
        </is>
      </c>
      <c r="B74" s="7" t="n">
        <v>1.6</v>
      </c>
    </row>
    <row r="75">
      <c r="A75" s="4" t="inlineStr">
        <is>
          <t>Total debt securities available-for-sale, Fair Value</t>
        </is>
      </c>
      <c r="B75" s="6" t="n">
        <v>1.6</v>
      </c>
      <c r="C75" s="7" t="n">
        <v>1.6</v>
      </c>
    </row>
    <row r="76">
      <c r="A76" s="4" t="inlineStr">
        <is>
          <t>After 10 years, Weighted Average Yield</t>
        </is>
      </c>
      <c r="B76" s="4" t="inlineStr">
        <is>
          <t>2.25%</t>
        </is>
      </c>
    </row>
    <row r="77">
      <c r="A77" s="4" t="inlineStr">
        <is>
          <t>Weighted Average Yield</t>
        </is>
      </c>
      <c r="B77" s="4" t="inlineStr">
        <is>
          <t>2.25%</t>
        </is>
      </c>
    </row>
    <row r="78">
      <c r="A78" s="4" t="inlineStr">
        <is>
          <t>Corporate bonds - foreign</t>
        </is>
      </c>
    </row>
    <row r="79">
      <c r="A79" s="3" t="inlineStr">
        <is>
          <t>Schedule of Available-for-sale Securities [Line Items]</t>
        </is>
      </c>
    </row>
    <row r="80">
      <c r="A80" s="4" t="inlineStr">
        <is>
          <t>1 year or less, Amortized Cost</t>
        </is>
      </c>
      <c r="B80" s="6" t="n">
        <v>9.199999999999999</v>
      </c>
    </row>
    <row r="81">
      <c r="A81" s="4" t="inlineStr">
        <is>
          <t>Debt securities, Amortized Cost</t>
        </is>
      </c>
      <c r="B81" s="7" t="n">
        <v>9.199999999999999</v>
      </c>
      <c r="C81" s="7" t="n">
        <v>10.3</v>
      </c>
    </row>
    <row r="82">
      <c r="A82" s="4" t="inlineStr">
        <is>
          <t>1 year or less, Fair Value</t>
        </is>
      </c>
      <c r="B82" s="7" t="n">
        <v>9.199999999999999</v>
      </c>
    </row>
    <row r="83">
      <c r="A83" s="4" t="inlineStr">
        <is>
          <t>Total debt securities available-for-sale, Fair Value</t>
        </is>
      </c>
      <c r="B83" s="6" t="n">
        <v>9.199999999999999</v>
      </c>
      <c r="C83" s="6" t="n">
        <v>10.3</v>
      </c>
    </row>
    <row r="84">
      <c r="A84" s="4" t="inlineStr">
        <is>
          <t>1 year or less, Weighted Average Yield</t>
        </is>
      </c>
      <c r="B84" s="4" t="inlineStr">
        <is>
          <t>6.03%</t>
        </is>
      </c>
    </row>
    <row r="85">
      <c r="A85" s="4" t="inlineStr">
        <is>
          <t>Weighted Average Yield</t>
        </is>
      </c>
      <c r="B85" s="4" t="inlineStr">
        <is>
          <t>6.0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FS and HTM - Estimated Unrealized Losses) (Details) - USD ($) $ in Millions</t>
        </is>
      </c>
      <c r="B1" s="2" t="inlineStr">
        <is>
          <t>Mar. 31, 2021</t>
        </is>
      </c>
      <c r="C1" s="2" t="inlineStr">
        <is>
          <t>Dec. 31, 2020</t>
        </is>
      </c>
    </row>
    <row r="2">
      <c r="A2" s="3" t="inlineStr">
        <is>
          <t>Schedule of Available-for-sale Securities [Line Items]</t>
        </is>
      </c>
    </row>
    <row r="3">
      <c r="A3" s="4" t="inlineStr">
        <is>
          <t>Total securities available-for-sale, Less than 12 months, Debt securities, Fair Value</t>
        </is>
      </c>
      <c r="B3" s="6" t="n">
        <v>3914.9</v>
      </c>
      <c r="C3" s="6" t="n">
        <v>1670.4</v>
      </c>
    </row>
    <row r="4">
      <c r="A4" s="4" t="inlineStr">
        <is>
          <t>Total securities available-for-sale, Less than 12 months, Debt securities, Gross Unrealized Loss</t>
        </is>
      </c>
      <c r="B4" s="7" t="n">
        <v>-132.8</v>
      </c>
      <c r="C4" s="7" t="n">
        <v>-10.6</v>
      </c>
    </row>
    <row r="5">
      <c r="A5" s="4" t="inlineStr">
        <is>
          <t>Total securities available-for-sale, 12 months or greater, Debt securities, Fair Value</t>
        </is>
      </c>
      <c r="B5" s="5" t="n">
        <v>0</v>
      </c>
      <c r="C5" s="5" t="n">
        <v>0</v>
      </c>
    </row>
    <row r="6">
      <c r="A6" s="4" t="inlineStr">
        <is>
          <t>Total securities available-for-sale, 12 months or greater, Debt securities, Gross Unrealized Loss</t>
        </is>
      </c>
      <c r="B6" s="5" t="n">
        <v>0</v>
      </c>
      <c r="C6" s="5" t="n">
        <v>0</v>
      </c>
    </row>
    <row r="7">
      <c r="A7" s="4" t="inlineStr">
        <is>
          <t>U.S. government/sponsored agency – Residential</t>
        </is>
      </c>
    </row>
    <row r="8">
      <c r="A8" s="3" t="inlineStr">
        <is>
          <t>Schedule of Available-for-sale Securities [Line Items]</t>
        </is>
      </c>
    </row>
    <row r="9">
      <c r="A9" s="4" t="inlineStr">
        <is>
          <t>Total securities available-for-sale, Less than 12 months, Debt securities, Fair Value</t>
        </is>
      </c>
      <c r="B9" s="7" t="n">
        <v>687.9</v>
      </c>
      <c r="C9" s="7" t="n">
        <v>39.3</v>
      </c>
    </row>
    <row r="10">
      <c r="A10" s="4" t="inlineStr">
        <is>
          <t>Total securities available-for-sale, Less than 12 months, Debt securities, Gross Unrealized Loss</t>
        </is>
      </c>
      <c r="B10" s="7" t="n">
        <v>-22.2</v>
      </c>
      <c r="C10" s="7" t="n">
        <v>-0.1</v>
      </c>
    </row>
    <row r="11">
      <c r="A11" s="4" t="inlineStr">
        <is>
          <t>Total securities available-for-sale, 12 months or greater, Debt securities, Fair Value</t>
        </is>
      </c>
      <c r="B11" s="5" t="n">
        <v>0</v>
      </c>
      <c r="C11" s="5" t="n">
        <v>0</v>
      </c>
    </row>
    <row r="12">
      <c r="A12" s="4" t="inlineStr">
        <is>
          <t>Total securities available-for-sale, 12 months or greater, Debt securities, Gross Unrealized Loss</t>
        </is>
      </c>
      <c r="B12" s="5" t="n">
        <v>0</v>
      </c>
      <c r="C12" s="5" t="n">
        <v>0</v>
      </c>
    </row>
    <row r="13">
      <c r="A13" s="4" t="inlineStr">
        <is>
          <t>U.S. government/sponsored agency – Commercial</t>
        </is>
      </c>
    </row>
    <row r="14">
      <c r="A14" s="3" t="inlineStr">
        <is>
          <t>Schedule of Available-for-sale Securities [Line Items]</t>
        </is>
      </c>
    </row>
    <row r="15">
      <c r="A15" s="4" t="inlineStr">
        <is>
          <t>Total securities available-for-sale, Less than 12 months, Debt securities, Fair Value</t>
        </is>
      </c>
      <c r="B15" s="7" t="n">
        <v>1119.5</v>
      </c>
      <c r="C15" s="7" t="n">
        <v>267.3</v>
      </c>
    </row>
    <row r="16">
      <c r="A16" s="4" t="inlineStr">
        <is>
          <t>Total securities available-for-sale, Less than 12 months, Debt securities, Gross Unrealized Loss</t>
        </is>
      </c>
      <c r="B16" s="7" t="n">
        <v>-24.2</v>
      </c>
      <c r="C16" s="7" t="n">
        <v>-0.5</v>
      </c>
    </row>
    <row r="17">
      <c r="A17" s="4" t="inlineStr">
        <is>
          <t>Total securities available-for-sale, 12 months or greater, Debt securities, Fair Value</t>
        </is>
      </c>
      <c r="B17" s="5" t="n">
        <v>0</v>
      </c>
      <c r="C17" s="5" t="n">
        <v>0</v>
      </c>
    </row>
    <row r="18">
      <c r="A18" s="4" t="inlineStr">
        <is>
          <t>Total securities available-for-sale, 12 months or greater, Debt securities, Gross Unrealized Loss</t>
        </is>
      </c>
      <c r="B18" s="5" t="n">
        <v>0</v>
      </c>
      <c r="C18" s="5" t="n">
        <v>0</v>
      </c>
    </row>
    <row r="19">
      <c r="A19" s="4" t="inlineStr">
        <is>
          <t>U.S. government/sponsored agency obligations</t>
        </is>
      </c>
    </row>
    <row r="20">
      <c r="A20" s="3" t="inlineStr">
        <is>
          <t>Schedule of Available-for-sale Securities [Line Items]</t>
        </is>
      </c>
    </row>
    <row r="21">
      <c r="A21" s="4" t="inlineStr">
        <is>
          <t>Total securities available-for-sale, Less than 12 months, Debt securities, Fair Value</t>
        </is>
      </c>
      <c r="B21" s="7" t="n">
        <v>1326.1</v>
      </c>
      <c r="C21" s="7" t="n">
        <v>628.5</v>
      </c>
    </row>
    <row r="22">
      <c r="A22" s="4" t="inlineStr">
        <is>
          <t>Total securities available-for-sale, Less than 12 months, Debt securities, Gross Unrealized Loss</t>
        </is>
      </c>
      <c r="B22" s="7" t="n">
        <v>-43.2</v>
      </c>
      <c r="C22" s="7" t="n">
        <v>-3.9</v>
      </c>
    </row>
    <row r="23">
      <c r="A23" s="4" t="inlineStr">
        <is>
          <t>Total securities available-for-sale, 12 months or greater, Debt securities, Fair Value</t>
        </is>
      </c>
      <c r="B23" s="5" t="n">
        <v>0</v>
      </c>
      <c r="C23" s="5" t="n">
        <v>0</v>
      </c>
    </row>
    <row r="24">
      <c r="A24" s="4" t="inlineStr">
        <is>
          <t>Total securities available-for-sale, 12 months or greater, Debt securities, Gross Unrealized Loss</t>
        </is>
      </c>
      <c r="B24" s="5" t="n">
        <v>0</v>
      </c>
      <c r="C24" s="5" t="n">
        <v>0</v>
      </c>
    </row>
    <row r="25">
      <c r="A25" s="4" t="inlineStr">
        <is>
          <t>U.S. Treasury securities</t>
        </is>
      </c>
    </row>
    <row r="26">
      <c r="A26" s="3" t="inlineStr">
        <is>
          <t>Schedule of Available-for-sale Securities [Line Items]</t>
        </is>
      </c>
    </row>
    <row r="27">
      <c r="A27" s="4" t="inlineStr">
        <is>
          <t>Total securities available-for-sale, Less than 12 months, Debt securities, Fair Value</t>
        </is>
      </c>
      <c r="B27" s="7" t="n">
        <v>471.3</v>
      </c>
      <c r="C27" s="7" t="n">
        <v>489.9</v>
      </c>
    </row>
    <row r="28">
      <c r="A28" s="4" t="inlineStr">
        <is>
          <t>Total securities available-for-sale, Less than 12 months, Debt securities, Gross Unrealized Loss</t>
        </is>
      </c>
      <c r="B28" s="7" t="n">
        <v>-23.2</v>
      </c>
      <c r="C28" s="7" t="n">
        <v>-3.2</v>
      </c>
    </row>
    <row r="29">
      <c r="A29" s="4" t="inlineStr">
        <is>
          <t>Total securities available-for-sale, 12 months or greater, Debt securities, Fair Value</t>
        </is>
      </c>
      <c r="B29" s="5" t="n">
        <v>0</v>
      </c>
      <c r="C29" s="5" t="n">
        <v>0</v>
      </c>
    </row>
    <row r="30">
      <c r="A30" s="4" t="inlineStr">
        <is>
          <t>Total securities available-for-sale, 12 months or greater, Debt securities, Gross Unrealized Loss</t>
        </is>
      </c>
      <c r="B30" s="5" t="n">
        <v>0</v>
      </c>
      <c r="C30" s="5" t="n">
        <v>0</v>
      </c>
    </row>
    <row r="31">
      <c r="A31" s="4" t="inlineStr">
        <is>
          <t>Supranational Securities</t>
        </is>
      </c>
    </row>
    <row r="32">
      <c r="A32" s="3" t="inlineStr">
        <is>
          <t>Schedule of Available-for-sale Securities [Line Items]</t>
        </is>
      </c>
    </row>
    <row r="33">
      <c r="A33" s="4" t="inlineStr">
        <is>
          <t>Total securities available-for-sale, Less than 12 months, Debt securities, Fair Value</t>
        </is>
      </c>
      <c r="B33" s="7" t="n">
        <v>310.1</v>
      </c>
      <c r="C33" s="7" t="n">
        <v>245.4</v>
      </c>
    </row>
    <row r="34">
      <c r="A34" s="4" t="inlineStr">
        <is>
          <t>Total securities available-for-sale, Less than 12 months, Debt securities, Gross Unrealized Loss</t>
        </is>
      </c>
      <c r="B34" s="5" t="n">
        <v>-20</v>
      </c>
      <c r="C34" s="7" t="n">
        <v>-2.9</v>
      </c>
    </row>
    <row r="35">
      <c r="A35" s="4" t="inlineStr">
        <is>
          <t>Total securities available-for-sale, 12 months or greater, Debt securities, Fair Value</t>
        </is>
      </c>
      <c r="B35" s="5" t="n">
        <v>0</v>
      </c>
      <c r="C35" s="5" t="n">
        <v>0</v>
      </c>
    </row>
    <row r="36">
      <c r="A36" s="4" t="inlineStr">
        <is>
          <t>Total securities available-for-sale, 12 months or greater, Debt securities, Gross Unrealized Loss</t>
        </is>
      </c>
      <c r="B36" s="8" t="n">
        <v>0</v>
      </c>
      <c r="C36"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1</t>
        </is>
      </c>
      <c r="C2" s="2" t="inlineStr">
        <is>
          <t>Mar. 31, 2020</t>
        </is>
      </c>
    </row>
    <row r="3">
      <c r="A3" s="4" t="inlineStr">
        <is>
          <t>Dividends paid per common share</t>
        </is>
      </c>
      <c r="B3" s="9" t="n">
        <v>0.35</v>
      </c>
      <c r="C3" s="9" t="n">
        <v>0.35</v>
      </c>
    </row>
    <row r="4">
      <c r="A4" s="4" t="inlineStr">
        <is>
          <t>Series B Preferred Stock</t>
        </is>
      </c>
    </row>
    <row r="5">
      <c r="A5" s="4" t="inlineStr">
        <is>
          <t>Dividends paid per preferred share</t>
        </is>
      </c>
      <c r="B5" s="9" t="n">
        <v>0.35</v>
      </c>
      <c r="C5" s="9"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Narrative) (Details) - Entity</t>
        </is>
      </c>
      <c r="B1" s="2" t="inlineStr">
        <is>
          <t>Mar. 31, 2021</t>
        </is>
      </c>
      <c r="C1" s="2" t="inlineStr">
        <is>
          <t>Dec. 31, 2020</t>
        </is>
      </c>
    </row>
    <row r="2">
      <c r="A2" s="3" t="inlineStr">
        <is>
          <t>Organization Consolidation And Presentation Of Financial Statements [Abstract]</t>
        </is>
      </c>
    </row>
    <row r="3">
      <c r="A3" s="4" t="inlineStr">
        <is>
          <t>Consolidated VIEs</t>
        </is>
      </c>
      <c r="B3" s="5" t="n">
        <v>0</v>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in Unconsolidated VIEs) (Details) - USD ($) $ in Millions</t>
        </is>
      </c>
      <c r="B1" s="2" t="inlineStr">
        <is>
          <t>Mar. 31, 2021</t>
        </is>
      </c>
      <c r="C1" s="2" t="inlineStr">
        <is>
          <t>Dec. 31, 2020</t>
        </is>
      </c>
      <c r="D1" s="2" t="inlineStr">
        <is>
          <t>Mar. 31, 2020</t>
        </is>
      </c>
    </row>
    <row r="2">
      <c r="A2" s="3" t="inlineStr">
        <is>
          <t>Variable Interest Entity [Line Items]</t>
        </is>
      </c>
    </row>
    <row r="3">
      <c r="A3" s="4" t="inlineStr">
        <is>
          <t>Total Assets</t>
        </is>
      </c>
      <c r="B3" s="6" t="n">
        <v>56049.1</v>
      </c>
      <c r="C3" s="6" t="n">
        <v>58106.6</v>
      </c>
      <c r="D3" s="6" t="n">
        <v>58936.7</v>
      </c>
    </row>
    <row r="4">
      <c r="A4" s="4" t="inlineStr">
        <is>
          <t>Total Liabilities</t>
        </is>
      </c>
      <c r="B4" s="7" t="n">
        <v>50233.4</v>
      </c>
      <c r="C4" s="7" t="n">
        <v>52383.7</v>
      </c>
    </row>
    <row r="5">
      <c r="A5" s="4" t="inlineStr">
        <is>
          <t>Unconsolidated Variable Interest Entities (VIEs) | Partnership Investment</t>
        </is>
      </c>
    </row>
    <row r="6">
      <c r="A6" s="3" t="inlineStr">
        <is>
          <t>Variable Interest Entity [Line Items]</t>
        </is>
      </c>
    </row>
    <row r="7">
      <c r="A7" s="4" t="inlineStr">
        <is>
          <t>Total Assets</t>
        </is>
      </c>
      <c r="B7" s="7" t="n">
        <v>434.1</v>
      </c>
      <c r="C7" s="7" t="n">
        <v>423.4</v>
      </c>
    </row>
    <row r="8">
      <c r="A8" s="4" t="inlineStr">
        <is>
          <t>Total Liabilities</t>
        </is>
      </c>
      <c r="B8" s="7" t="n">
        <v>166.8</v>
      </c>
      <c r="C8" s="7" t="n">
        <v>168.3</v>
      </c>
    </row>
    <row r="9">
      <c r="A9" s="4" t="inlineStr">
        <is>
          <t>Maximum loss exposure</t>
        </is>
      </c>
      <c r="B9" s="7" t="n">
        <v>434.1</v>
      </c>
      <c r="C9" s="7" t="n">
        <v>423.4</v>
      </c>
    </row>
    <row r="10">
      <c r="A10" s="4" t="inlineStr">
        <is>
          <t>Unconsolidated Variable Interest Entities (VIEs) | Commitments to tax credit investments | Partnership Investment</t>
        </is>
      </c>
    </row>
    <row r="11">
      <c r="A11" s="3" t="inlineStr">
        <is>
          <t>Variable Interest Entity [Line Items]</t>
        </is>
      </c>
    </row>
    <row r="12">
      <c r="A12" s="4" t="inlineStr">
        <is>
          <t>Total Liabilities</t>
        </is>
      </c>
      <c r="B12" s="7" t="n">
        <v>166.8</v>
      </c>
      <c r="C12" s="7" t="n">
        <v>168.3</v>
      </c>
    </row>
    <row r="13">
      <c r="A13" s="4" t="inlineStr">
        <is>
          <t>Unconsolidated Variable Interest Entities (VIEs) | Debt Securities</t>
        </is>
      </c>
    </row>
    <row r="14">
      <c r="A14" s="3" t="inlineStr">
        <is>
          <t>Variable Interest Entity [Line Items]</t>
        </is>
      </c>
    </row>
    <row r="15">
      <c r="A15" s="4" t="inlineStr">
        <is>
          <t>Total Assets</t>
        </is>
      </c>
      <c r="B15" s="7" t="n">
        <v>2561.3</v>
      </c>
      <c r="C15" s="7" t="n">
        <v>4362.2</v>
      </c>
    </row>
    <row r="16">
      <c r="A16" s="4" t="inlineStr">
        <is>
          <t>Maximum loss exposure</t>
        </is>
      </c>
      <c r="B16" s="7" t="n">
        <v>2561.3</v>
      </c>
      <c r="C16" s="7" t="n">
        <v>4362.2</v>
      </c>
    </row>
    <row r="17">
      <c r="A17" s="4" t="inlineStr">
        <is>
          <t>Unconsolidated Variable Interest Entities (VIEs) | Debt Securities | Agency securities</t>
        </is>
      </c>
    </row>
    <row r="18">
      <c r="A18" s="3" t="inlineStr">
        <is>
          <t>Variable Interest Entity [Line Items]</t>
        </is>
      </c>
    </row>
    <row r="19">
      <c r="A19" s="4" t="inlineStr">
        <is>
          <t>Total Assets</t>
        </is>
      </c>
      <c r="B19" s="7" t="n">
        <v>2561.3</v>
      </c>
      <c r="C19" s="7" t="n">
        <v>4362.2</v>
      </c>
    </row>
    <row r="20">
      <c r="A20" s="4" t="inlineStr">
        <is>
          <t>Unconsolidated Variable Interest Entities (VIEs) | Equity securities</t>
        </is>
      </c>
    </row>
    <row r="21">
      <c r="A21" s="3" t="inlineStr">
        <is>
          <t>Variable Interest Entity [Line Items]</t>
        </is>
      </c>
    </row>
    <row r="22">
      <c r="A22" s="4" t="inlineStr">
        <is>
          <t>Total Assets</t>
        </is>
      </c>
      <c r="B22" s="7" t="n">
        <v>116.2</v>
      </c>
      <c r="C22" s="7" t="n">
        <v>111.9</v>
      </c>
    </row>
    <row r="23">
      <c r="A23" s="4" t="inlineStr">
        <is>
          <t>Unconsolidated Variable Interest Entities (VIEs) | Equity securities | Tax credit equity investments</t>
        </is>
      </c>
    </row>
    <row r="24">
      <c r="A24" s="3" t="inlineStr">
        <is>
          <t>Variable Interest Entity [Line Items]</t>
        </is>
      </c>
    </row>
    <row r="25">
      <c r="A25" s="4" t="inlineStr">
        <is>
          <t>Total Assets</t>
        </is>
      </c>
      <c r="B25" s="6" t="n">
        <v>317.9</v>
      </c>
      <c r="C25" s="6" t="n">
        <v>3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orrowings) (Details) - USD ($) $ in Millions</t>
        </is>
      </c>
      <c r="B1" s="2" t="inlineStr">
        <is>
          <t>Mar. 31, 2021</t>
        </is>
      </c>
      <c r="C1" s="2" t="inlineStr">
        <is>
          <t>Dec. 31, 2020</t>
        </is>
      </c>
    </row>
    <row r="2">
      <c r="A2" s="3" t="inlineStr">
        <is>
          <t>Debt Instrument [Line Items]</t>
        </is>
      </c>
    </row>
    <row r="3">
      <c r="A3" s="4" t="inlineStr">
        <is>
          <t>Long-term borrowings</t>
        </is>
      </c>
      <c r="B3" s="6" t="n">
        <v>4839.7</v>
      </c>
      <c r="C3" s="6" t="n">
        <v>5837.3</v>
      </c>
    </row>
    <row r="4">
      <c r="A4" s="4" t="inlineStr">
        <is>
          <t>CIT Group Inc.</t>
        </is>
      </c>
    </row>
    <row r="5">
      <c r="A5" s="3" t="inlineStr">
        <is>
          <t>Debt Instrument [Line Items]</t>
        </is>
      </c>
    </row>
    <row r="6">
      <c r="A6" s="4" t="inlineStr">
        <is>
          <t>Long-term borrowings</t>
        </is>
      </c>
      <c r="B6" s="5" t="n">
        <v>3919</v>
      </c>
    </row>
    <row r="7">
      <c r="A7" s="4" t="inlineStr">
        <is>
          <t>Subsidiaries</t>
        </is>
      </c>
    </row>
    <row r="8">
      <c r="A8" s="3" t="inlineStr">
        <is>
          <t>Debt Instrument [Line Items]</t>
        </is>
      </c>
    </row>
    <row r="9">
      <c r="A9" s="4" t="inlineStr">
        <is>
          <t>Long-term borrowings</t>
        </is>
      </c>
      <c r="B9" s="7" t="n">
        <v>920.7</v>
      </c>
    </row>
    <row r="10">
      <c r="A10" s="4" t="inlineStr">
        <is>
          <t>Senior</t>
        </is>
      </c>
    </row>
    <row r="11">
      <c r="A11" s="3" t="inlineStr">
        <is>
          <t>Debt Instrument [Line Items]</t>
        </is>
      </c>
    </row>
    <row r="12">
      <c r="A12" s="4" t="inlineStr">
        <is>
          <t>Long-term borrowings</t>
        </is>
      </c>
      <c r="B12" s="7" t="n">
        <v>3737.1</v>
      </c>
      <c r="C12" s="7" t="n">
        <v>4236.3</v>
      </c>
    </row>
    <row r="13">
      <c r="A13" s="4" t="inlineStr">
        <is>
          <t>Senior | CIT Group Inc.</t>
        </is>
      </c>
    </row>
    <row r="14">
      <c r="A14" s="3" t="inlineStr">
        <is>
          <t>Debt Instrument [Line Items]</t>
        </is>
      </c>
    </row>
    <row r="15">
      <c r="A15" s="4" t="inlineStr">
        <is>
          <t>Long-term borrowings</t>
        </is>
      </c>
      <c r="B15" s="5" t="n">
        <v>3424</v>
      </c>
    </row>
    <row r="16">
      <c r="A16" s="4" t="inlineStr">
        <is>
          <t>Senior | Subsidiaries</t>
        </is>
      </c>
    </row>
    <row r="17">
      <c r="A17" s="3" t="inlineStr">
        <is>
          <t>Debt Instrument [Line Items]</t>
        </is>
      </c>
    </row>
    <row r="18">
      <c r="A18" s="4" t="inlineStr">
        <is>
          <t>Long-term borrowings</t>
        </is>
      </c>
      <c r="B18" s="7" t="n">
        <v>313.1</v>
      </c>
    </row>
    <row r="19">
      <c r="A19" s="4" t="inlineStr">
        <is>
          <t>Subordinated notes</t>
        </is>
      </c>
    </row>
    <row r="20">
      <c r="A20" s="3" t="inlineStr">
        <is>
          <t>Debt Instrument [Line Items]</t>
        </is>
      </c>
    </row>
    <row r="21">
      <c r="A21" s="4" t="inlineStr">
        <is>
          <t>Long-term borrowings</t>
        </is>
      </c>
      <c r="B21" s="5" t="n">
        <v>495</v>
      </c>
      <c r="C21" s="7" t="n">
        <v>494.9</v>
      </c>
    </row>
    <row r="22">
      <c r="A22" s="4" t="inlineStr">
        <is>
          <t>Subordinated notes | CIT Group Inc.</t>
        </is>
      </c>
    </row>
    <row r="23">
      <c r="A23" s="3" t="inlineStr">
        <is>
          <t>Debt Instrument [Line Items]</t>
        </is>
      </c>
    </row>
    <row r="24">
      <c r="A24" s="4" t="inlineStr">
        <is>
          <t>Long-term borrowings</t>
        </is>
      </c>
      <c r="B24" s="5" t="n">
        <v>495</v>
      </c>
    </row>
    <row r="25">
      <c r="A25" s="4" t="inlineStr">
        <is>
          <t>FHLB advances</t>
        </is>
      </c>
    </row>
    <row r="26">
      <c r="A26" s="3" t="inlineStr">
        <is>
          <t>Debt Instrument [Line Items]</t>
        </is>
      </c>
    </row>
    <row r="27">
      <c r="A27" s="4" t="inlineStr">
        <is>
          <t>Long-term borrowings</t>
        </is>
      </c>
      <c r="B27" s="5" t="n">
        <v>600</v>
      </c>
      <c r="C27" s="5" t="n">
        <v>1100</v>
      </c>
    </row>
    <row r="28">
      <c r="A28" s="4" t="inlineStr">
        <is>
          <t>FHLB advances | Subsidiaries</t>
        </is>
      </c>
    </row>
    <row r="29">
      <c r="A29" s="3" t="inlineStr">
        <is>
          <t>Debt Instrument [Line Items]</t>
        </is>
      </c>
    </row>
    <row r="30">
      <c r="A30" s="4" t="inlineStr">
        <is>
          <t>Long-term borrowings</t>
        </is>
      </c>
      <c r="B30" s="5" t="n">
        <v>600</v>
      </c>
    </row>
    <row r="31">
      <c r="A31" s="4" t="inlineStr">
        <is>
          <t>Other secured and structured financings</t>
        </is>
      </c>
    </row>
    <row r="32">
      <c r="A32" s="3" t="inlineStr">
        <is>
          <t>Debt Instrument [Line Items]</t>
        </is>
      </c>
    </row>
    <row r="33">
      <c r="A33" s="4" t="inlineStr">
        <is>
          <t>Long-term borrowings</t>
        </is>
      </c>
      <c r="B33" s="7" t="n">
        <v>7.6</v>
      </c>
      <c r="C33" s="6" t="n">
        <v>6.1</v>
      </c>
    </row>
    <row r="34">
      <c r="A34" s="4" t="inlineStr">
        <is>
          <t>Other secured and structured financings | Subsidiaries</t>
        </is>
      </c>
    </row>
    <row r="35">
      <c r="A35" s="3" t="inlineStr">
        <is>
          <t>Debt Instrument [Line Items]</t>
        </is>
      </c>
    </row>
    <row r="36">
      <c r="A36" s="4" t="inlineStr">
        <is>
          <t>Long-term borrowings</t>
        </is>
      </c>
      <c r="B36" s="6" t="n">
        <v>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Borrowings (Narrative) (Details)</t>
        </is>
      </c>
      <c r="B1" s="2" t="inlineStr">
        <is>
          <t>3 Months Ended</t>
        </is>
      </c>
    </row>
    <row r="2">
      <c r="B2" s="2" t="inlineStr">
        <is>
          <t>Mar. 31, 2021USD ($)subsidiary</t>
        </is>
      </c>
      <c r="C2" s="2" t="inlineStr">
        <is>
          <t>Feb. 09, 2021USD ($)</t>
        </is>
      </c>
      <c r="D2" s="2" t="inlineStr">
        <is>
          <t>Dec. 31, 2020USD ($)</t>
        </is>
      </c>
    </row>
    <row r="3">
      <c r="A3" s="3" t="inlineStr">
        <is>
          <t>Debt Instrument [Line Items]</t>
        </is>
      </c>
    </row>
    <row r="4">
      <c r="A4" s="4" t="inlineStr">
        <is>
          <t>Revolving credit facility, domestic operating subsidiary guarantors | subsidiary</t>
        </is>
      </c>
      <c r="B4" s="5" t="n">
        <v>3</v>
      </c>
    </row>
    <row r="5">
      <c r="A5" s="4" t="inlineStr">
        <is>
          <t>Revolving credit facility, minimum guarantor asset coverage ratio</t>
        </is>
      </c>
      <c r="B5" s="10" t="n">
        <v>1.25</v>
      </c>
    </row>
    <row r="6">
      <c r="A6" s="4" t="inlineStr">
        <is>
          <t>Pledged assets</t>
        </is>
      </c>
      <c r="B6" s="8" t="n">
        <v>12700000000</v>
      </c>
    </row>
    <row r="7">
      <c r="A7" s="4" t="inlineStr">
        <is>
          <t>Pledged assets, loans</t>
        </is>
      </c>
      <c r="B7" s="5" t="n">
        <v>11900000000</v>
      </c>
    </row>
    <row r="8">
      <c r="A8" s="4" t="inlineStr">
        <is>
          <t>Pledged assets, investments</t>
        </is>
      </c>
      <c r="B8" s="5" t="n">
        <v>800000000</v>
      </c>
    </row>
    <row r="9">
      <c r="A9" s="4" t="inlineStr">
        <is>
          <t>Pledged assets</t>
        </is>
      </c>
      <c r="B9" s="5" t="n">
        <v>2486400000</v>
      </c>
      <c r="D9" s="8" t="n">
        <v>2486400000</v>
      </c>
    </row>
    <row r="10">
      <c r="A10" s="4" t="inlineStr">
        <is>
          <t>Long-term borrowings</t>
        </is>
      </c>
      <c r="B10" s="5" t="n">
        <v>4839700000</v>
      </c>
      <c r="D10" s="5" t="n">
        <v>5837300000</v>
      </c>
    </row>
    <row r="11">
      <c r="A11" s="4" t="inlineStr">
        <is>
          <t>Federal Reserve System ("FRB")</t>
        </is>
      </c>
    </row>
    <row r="12">
      <c r="A12" s="3" t="inlineStr">
        <is>
          <t>Debt Instrument [Line Items]</t>
        </is>
      </c>
    </row>
    <row r="13">
      <c r="A13" s="4" t="inlineStr">
        <is>
          <t>Long-term borrowings</t>
        </is>
      </c>
      <c r="B13" s="5" t="n">
        <v>0</v>
      </c>
      <c r="D13" s="5" t="n">
        <v>0</v>
      </c>
    </row>
    <row r="14">
      <c r="A14" s="4" t="inlineStr">
        <is>
          <t>CIT-owned Subsidiaries</t>
        </is>
      </c>
    </row>
    <row r="15">
      <c r="A15" s="3" t="inlineStr">
        <is>
          <t>Debt Instrument [Line Items]</t>
        </is>
      </c>
    </row>
    <row r="16">
      <c r="A16" s="4" t="inlineStr">
        <is>
          <t>Secured borrowings</t>
        </is>
      </c>
      <c r="B16" s="5" t="n">
        <v>7600000</v>
      </c>
      <c r="D16" s="8" t="n">
        <v>6100000</v>
      </c>
    </row>
    <row r="17">
      <c r="A17" s="4" t="inlineStr">
        <is>
          <t>Long-term borrowings</t>
        </is>
      </c>
      <c r="B17" s="8" t="n">
        <v>920700000</v>
      </c>
    </row>
    <row r="18">
      <c r="A18" s="4" t="inlineStr">
        <is>
          <t>Other secured and structured financings</t>
        </is>
      </c>
    </row>
    <row r="19">
      <c r="A19" s="3" t="inlineStr">
        <is>
          <t>Debt Instrument [Line Items]</t>
        </is>
      </c>
    </row>
    <row r="20">
      <c r="A20" s="4" t="inlineStr">
        <is>
          <t>Outstanding secured borrowings, weighted average percentage rate</t>
        </is>
      </c>
      <c r="B20" s="4" t="inlineStr">
        <is>
          <t>4.36%</t>
        </is>
      </c>
      <c r="D20" s="4" t="inlineStr">
        <is>
          <t>4.39%</t>
        </is>
      </c>
    </row>
    <row r="21">
      <c r="A21" s="4" t="inlineStr">
        <is>
          <t>Long-term borrowings</t>
        </is>
      </c>
      <c r="B21" s="8" t="n">
        <v>7600000</v>
      </c>
      <c r="D21" s="8" t="n">
        <v>6100000</v>
      </c>
    </row>
    <row r="22">
      <c r="A22" s="4" t="inlineStr">
        <is>
          <t>Other secured and structured financings | CIT-owned Subsidiaries</t>
        </is>
      </c>
    </row>
    <row r="23">
      <c r="A23" s="3" t="inlineStr">
        <is>
          <t>Debt Instrument [Line Items]</t>
        </is>
      </c>
    </row>
    <row r="24">
      <c r="A24" s="4" t="inlineStr">
        <is>
          <t>Long-term borrowings</t>
        </is>
      </c>
      <c r="B24" s="5" t="n">
        <v>7600000</v>
      </c>
    </row>
    <row r="25">
      <c r="A25" s="4" t="inlineStr">
        <is>
          <t>4.125% Senior Unsecured Notes Due March 2021</t>
        </is>
      </c>
    </row>
    <row r="26">
      <c r="A26" s="3" t="inlineStr">
        <is>
          <t>Debt Instrument [Line Items]</t>
        </is>
      </c>
    </row>
    <row r="27">
      <c r="A27" s="4" t="inlineStr">
        <is>
          <t>Face amount</t>
        </is>
      </c>
      <c r="C27" s="8" t="n">
        <v>500000000</v>
      </c>
    </row>
    <row r="28">
      <c r="A28" s="4" t="inlineStr">
        <is>
          <t>Interest rate</t>
        </is>
      </c>
      <c r="C28" s="4" t="inlineStr">
        <is>
          <t>4.125%</t>
        </is>
      </c>
    </row>
    <row r="29">
      <c r="A29" s="4" t="inlineStr">
        <is>
          <t>Revolving Credit Facility</t>
        </is>
      </c>
    </row>
    <row r="30">
      <c r="A30" s="3" t="inlineStr">
        <is>
          <t>Debt Instrument [Line Items]</t>
        </is>
      </c>
    </row>
    <row r="31">
      <c r="A31" s="4" t="inlineStr">
        <is>
          <t>Revolving credit facility, total commitment amount</t>
        </is>
      </c>
      <c r="B31" s="8" t="n">
        <v>300000000</v>
      </c>
      <c r="D31" s="8" t="n">
        <v>300000000</v>
      </c>
    </row>
    <row r="32">
      <c r="A32" s="4" t="inlineStr">
        <is>
          <t>Revolving credit facility, maturity date</t>
        </is>
      </c>
      <c r="B32" s="4" t="inlineStr">
        <is>
          <t>Nov. 1,
		2021</t>
        </is>
      </c>
    </row>
    <row r="33">
      <c r="A33" s="4" t="inlineStr">
        <is>
          <t>Tier 1 Capital ratio</t>
        </is>
      </c>
      <c r="B33" s="11" t="n">
        <v>0.08500000000000001</v>
      </c>
    </row>
    <row r="34">
      <c r="A34" s="4" t="inlineStr">
        <is>
          <t>Revolving Credit Facility | Maximum</t>
        </is>
      </c>
    </row>
    <row r="35">
      <c r="A35" s="3" t="inlineStr">
        <is>
          <t>Debt Instrument [Line Items]</t>
        </is>
      </c>
    </row>
    <row r="36">
      <c r="A36" s="4" t="inlineStr">
        <is>
          <t>Revolving credit facility, minimum guarantor asset coverage ratio</t>
        </is>
      </c>
      <c r="B36" s="7" t="n">
        <v>1.5</v>
      </c>
    </row>
    <row r="37">
      <c r="A37" s="4" t="inlineStr">
        <is>
          <t>Revolving Credit Facility | Minimum</t>
        </is>
      </c>
    </row>
    <row r="38">
      <c r="A38" s="3" t="inlineStr">
        <is>
          <t>Debt Instrument [Line Items]</t>
        </is>
      </c>
    </row>
    <row r="39">
      <c r="A39" s="4" t="inlineStr">
        <is>
          <t>Revolving credit facility, minimum guarantor asset coverage ratio</t>
        </is>
      </c>
      <c r="B39" s="5" t="n">
        <v>1</v>
      </c>
    </row>
    <row r="40">
      <c r="A40" s="4" t="inlineStr">
        <is>
          <t>Revolving Credit Facility | London Interbank Offered Rate (LIBOR) | Maximum</t>
        </is>
      </c>
    </row>
    <row r="41">
      <c r="A41" s="3" t="inlineStr">
        <is>
          <t>Debt Instrument [Line Items]</t>
        </is>
      </c>
    </row>
    <row r="42">
      <c r="A42" s="4" t="inlineStr">
        <is>
          <t>Debt, applicable margin (percentage)</t>
        </is>
      </c>
      <c r="B42" s="4" t="inlineStr">
        <is>
          <t>1.75%</t>
        </is>
      </c>
    </row>
    <row r="43">
      <c r="A43" s="4" t="inlineStr">
        <is>
          <t>Revolving Credit Facility | Base Rate | Maximum</t>
        </is>
      </c>
    </row>
    <row r="44">
      <c r="A44" s="3" t="inlineStr">
        <is>
          <t>Debt Instrument [Line Items]</t>
        </is>
      </c>
    </row>
    <row r="45">
      <c r="A45" s="4" t="inlineStr">
        <is>
          <t>Debt, applicable margin (percentage)</t>
        </is>
      </c>
      <c r="B45" s="4" t="inlineStr">
        <is>
          <t>0.75%</t>
        </is>
      </c>
    </row>
    <row r="46">
      <c r="A46" s="4" t="inlineStr">
        <is>
          <t>Revolving Credit Facility, Not Letter of Credit</t>
        </is>
      </c>
    </row>
    <row r="47">
      <c r="A47" s="3" t="inlineStr">
        <is>
          <t>Debt Instrument [Line Items]</t>
        </is>
      </c>
    </row>
    <row r="48">
      <c r="A48" s="4" t="inlineStr">
        <is>
          <t>Revolving credit facility, total commitment amount</t>
        </is>
      </c>
      <c r="B48" s="8" t="n">
        <v>200000000</v>
      </c>
    </row>
    <row r="49">
      <c r="A49" s="4" t="inlineStr">
        <is>
          <t>Letters of Credit</t>
        </is>
      </c>
    </row>
    <row r="50">
      <c r="A50" s="3" t="inlineStr">
        <is>
          <t>Debt Instrument [Line Items]</t>
        </is>
      </c>
    </row>
    <row r="51">
      <c r="A51" s="4" t="inlineStr">
        <is>
          <t>Revolving credit facility, total commitment amount</t>
        </is>
      </c>
      <c r="B51" s="5" t="n">
        <v>100000000</v>
      </c>
    </row>
    <row r="52">
      <c r="A52" s="4" t="inlineStr">
        <is>
          <t>Outstanding borrowings</t>
        </is>
      </c>
      <c r="B52" s="8" t="n">
        <v>24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Schedule of FHLB Balances) (Details) - USD ($) $ in Millions</t>
        </is>
      </c>
      <c r="B1" s="2" t="inlineStr">
        <is>
          <t>Mar. 31, 2021</t>
        </is>
      </c>
      <c r="C1" s="2" t="inlineStr">
        <is>
          <t>Dec. 31, 2020</t>
        </is>
      </c>
    </row>
    <row r="2">
      <c r="A2" s="3" t="inlineStr">
        <is>
          <t>Debt Instrument [Line Items]</t>
        </is>
      </c>
    </row>
    <row r="3">
      <c r="A3" s="4" t="inlineStr">
        <is>
          <t>Total borrowing capacity</t>
        </is>
      </c>
      <c r="B3" s="8" t="n">
        <v>6039</v>
      </c>
      <c r="C3" s="6" t="n">
        <v>7175.3</v>
      </c>
    </row>
    <row r="4">
      <c r="A4" s="4" t="inlineStr">
        <is>
          <t>Advances</t>
        </is>
      </c>
      <c r="B4" s="5" t="n">
        <v>-600</v>
      </c>
      <c r="C4" s="5" t="n">
        <v>-1100</v>
      </c>
    </row>
    <row r="5">
      <c r="A5" s="4" t="inlineStr">
        <is>
          <t>Available capacity</t>
        </is>
      </c>
      <c r="B5" s="5" t="n">
        <v>5439</v>
      </c>
      <c r="C5" s="7" t="n">
        <v>6075.3</v>
      </c>
    </row>
    <row r="6">
      <c r="A6" s="4" t="inlineStr">
        <is>
          <t>Pledged assets</t>
        </is>
      </c>
      <c r="B6" s="8" t="n">
        <v>7619</v>
      </c>
      <c r="C6" s="8" t="n">
        <v>8868</v>
      </c>
    </row>
    <row r="7">
      <c r="A7" s="4" t="inlineStr">
        <is>
          <t>Weighted Average Rate</t>
        </is>
      </c>
      <c r="B7" s="4" t="inlineStr">
        <is>
          <t>0.34%</t>
        </is>
      </c>
      <c r="C7" s="4" t="inlineStr">
        <is>
          <t>0.82%</t>
        </is>
      </c>
    </row>
    <row r="8">
      <c r="A8" s="4" t="inlineStr">
        <is>
          <t>Lending Assets</t>
        </is>
      </c>
    </row>
    <row r="9">
      <c r="A9" s="3" t="inlineStr">
        <is>
          <t>Debt Instrument [Line Items]</t>
        </is>
      </c>
    </row>
    <row r="10">
      <c r="A10" s="4" t="inlineStr">
        <is>
          <t>Total borrowing capacity</t>
        </is>
      </c>
      <c r="B10" s="6" t="n">
        <v>5295.6</v>
      </c>
    </row>
    <row r="11">
      <c r="A11" s="4" t="inlineStr">
        <is>
          <t>Advances</t>
        </is>
      </c>
      <c r="B11" s="5" t="n">
        <v>-600</v>
      </c>
    </row>
    <row r="12">
      <c r="A12" s="4" t="inlineStr">
        <is>
          <t>Available capacity</t>
        </is>
      </c>
      <c r="B12" s="7" t="n">
        <v>4695.6</v>
      </c>
    </row>
    <row r="13">
      <c r="A13" s="4" t="inlineStr">
        <is>
          <t>Pledged assets</t>
        </is>
      </c>
      <c r="B13" s="7" t="n">
        <v>6843.9</v>
      </c>
    </row>
    <row r="14">
      <c r="A14" s="4" t="inlineStr">
        <is>
          <t>High Quality Liquid Securities</t>
        </is>
      </c>
    </row>
    <row r="15">
      <c r="A15" s="3" t="inlineStr">
        <is>
          <t>Debt Instrument [Line Items]</t>
        </is>
      </c>
    </row>
    <row r="16">
      <c r="A16" s="4" t="inlineStr">
        <is>
          <t>Total borrowing capacity</t>
        </is>
      </c>
      <c r="B16" s="7" t="n">
        <v>743.4</v>
      </c>
    </row>
    <row r="17">
      <c r="A17" s="4" t="inlineStr">
        <is>
          <t>Available capacity</t>
        </is>
      </c>
      <c r="B17" s="7" t="n">
        <v>743.4</v>
      </c>
    </row>
    <row r="18">
      <c r="A18" s="4" t="inlineStr">
        <is>
          <t>Pledged assets</t>
        </is>
      </c>
      <c r="B18" s="6" t="n">
        <v>775.1</v>
      </c>
      <c r="C18" s="6" t="n">
        <v>178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FHLB Balances) (Parenthetical) (Details) - USD ($) $ in Millions</t>
        </is>
      </c>
      <c r="B1" s="2" t="inlineStr">
        <is>
          <t>Mar. 31, 2021</t>
        </is>
      </c>
      <c r="C1" s="2" t="inlineStr">
        <is>
          <t>Dec. 31, 2020</t>
        </is>
      </c>
    </row>
    <row r="2">
      <c r="A2" s="3" t="inlineStr">
        <is>
          <t>Debt Instrument [Line Items]</t>
        </is>
      </c>
    </row>
    <row r="3">
      <c r="A3" s="4" t="inlineStr">
        <is>
          <t>Pledged assets</t>
        </is>
      </c>
      <c r="B3" s="8" t="n">
        <v>7619</v>
      </c>
      <c r="C3" s="8" t="n">
        <v>8868</v>
      </c>
    </row>
    <row r="4">
      <c r="A4" s="4" t="inlineStr">
        <is>
          <t>High Quality Liquid Securities</t>
        </is>
      </c>
    </row>
    <row r="5">
      <c r="A5" s="3" t="inlineStr">
        <is>
          <t>Debt Instrument [Line Items]</t>
        </is>
      </c>
    </row>
    <row r="6">
      <c r="A6" s="4" t="inlineStr">
        <is>
          <t>Pledged assets</t>
        </is>
      </c>
      <c r="B6" s="6" t="n">
        <v>775.1</v>
      </c>
      <c r="C6" s="6" t="n">
        <v>178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Details) - USD ($) $ in Millions</t>
        </is>
      </c>
      <c r="B1" s="2" t="inlineStr">
        <is>
          <t>Mar. 31, 2021</t>
        </is>
      </c>
      <c r="C1" s="2" t="inlineStr">
        <is>
          <t>Dec. 31, 2020</t>
        </is>
      </c>
    </row>
    <row r="2">
      <c r="A2" s="3" t="inlineStr">
        <is>
          <t>Derivative Instruments Gain Loss [Line Items]</t>
        </is>
      </c>
    </row>
    <row r="3">
      <c r="A3" s="4" t="inlineStr">
        <is>
          <t>Notional Amount</t>
        </is>
      </c>
      <c r="B3" s="6" t="n">
        <v>22670.5</v>
      </c>
      <c r="C3" s="6" t="n">
        <v>22850.4</v>
      </c>
    </row>
    <row r="4">
      <c r="A4" s="4" t="inlineStr">
        <is>
          <t>Asset Fair Value</t>
        </is>
      </c>
      <c r="B4" s="7" t="n">
        <v>278.1</v>
      </c>
      <c r="C4" s="7" t="n">
        <v>431.6</v>
      </c>
    </row>
    <row r="5">
      <c r="A5" s="4" t="inlineStr">
        <is>
          <t>Liability Fair Value</t>
        </is>
      </c>
      <c r="B5" s="7" t="n">
        <v>-99.90000000000001</v>
      </c>
      <c r="C5" s="7" t="n">
        <v>-79.2</v>
      </c>
    </row>
    <row r="6">
      <c r="A6" s="4" t="inlineStr">
        <is>
          <t>Less: Amounts subject to master netting agreements, Asset Fair Value</t>
        </is>
      </c>
      <c r="B6" s="7" t="n">
        <v>-11.4</v>
      </c>
      <c r="C6" s="7" t="n">
        <v>-4.7</v>
      </c>
    </row>
    <row r="7">
      <c r="A7" s="4" t="inlineStr">
        <is>
          <t>Less: Amounts subject to master netting agreements, Liability Fair Value</t>
        </is>
      </c>
      <c r="B7" s="7" t="n">
        <v>11.4</v>
      </c>
      <c r="C7" s="7" t="n">
        <v>4.7</v>
      </c>
    </row>
    <row r="8">
      <c r="A8" s="4" t="inlineStr">
        <is>
          <t>Cash collateral pledged (received) subject to master netting agreements, Asset Fair Value</t>
        </is>
      </c>
      <c r="B8" s="7" t="n">
        <v>-0.9</v>
      </c>
    </row>
    <row r="9">
      <c r="A9" s="4" t="inlineStr">
        <is>
          <t>Cash collateral pledged (received) subject to master netting agreements Liability Fair Value</t>
        </is>
      </c>
      <c r="B9" s="7" t="n">
        <v>23.7</v>
      </c>
      <c r="C9" s="7" t="n">
        <v>42.9</v>
      </c>
    </row>
    <row r="10">
      <c r="A10" s="4" t="inlineStr">
        <is>
          <t>Total net derivative fair values, Asset Fair Value</t>
        </is>
      </c>
      <c r="B10" s="7" t="n">
        <v>265.8</v>
      </c>
      <c r="C10" s="7" t="n">
        <v>426.9</v>
      </c>
    </row>
    <row r="11">
      <c r="A11" s="4" t="inlineStr">
        <is>
          <t>Total net derivative fair values, Liability Fair Value</t>
        </is>
      </c>
      <c r="B11" s="7" t="n">
        <v>-64.8</v>
      </c>
      <c r="C11" s="7" t="n">
        <v>-31.6</v>
      </c>
    </row>
    <row r="12">
      <c r="A12" s="4" t="inlineStr">
        <is>
          <t>Net amount presented in the Consolidated Balance Sheets, Derivative assets</t>
        </is>
      </c>
      <c r="B12" s="7" t="n">
        <v>278.1</v>
      </c>
      <c r="C12" s="7" t="n">
        <v>431.6</v>
      </c>
    </row>
    <row r="13">
      <c r="A13" s="4" t="inlineStr">
        <is>
          <t>Net amount presented in the Consolidated Balance Sheets, Derivative liabilities</t>
        </is>
      </c>
      <c r="B13" s="7" t="n">
        <v>-99.90000000000001</v>
      </c>
      <c r="C13" s="7" t="n">
        <v>-79.2</v>
      </c>
    </row>
    <row r="14">
      <c r="A14" s="4" t="inlineStr">
        <is>
          <t>Derivatives designated as hedging instruments (qualifying hedges)</t>
        </is>
      </c>
    </row>
    <row r="15">
      <c r="A15" s="3" t="inlineStr">
        <is>
          <t>Derivative Instruments Gain Loss [Line Items]</t>
        </is>
      </c>
    </row>
    <row r="16">
      <c r="A16" s="4" t="inlineStr">
        <is>
          <t>Notional Amount</t>
        </is>
      </c>
      <c r="B16" s="7" t="n">
        <v>27.5</v>
      </c>
      <c r="C16" s="7" t="n">
        <v>533.9</v>
      </c>
    </row>
    <row r="17">
      <c r="A17" s="4" t="inlineStr">
        <is>
          <t>Asset Fair Value</t>
        </is>
      </c>
      <c r="B17" s="7" t="n">
        <v>0.3</v>
      </c>
    </row>
    <row r="18">
      <c r="A18" s="4" t="inlineStr">
        <is>
          <t>Liability Fair Value</t>
        </is>
      </c>
      <c r="C18" s="7" t="n">
        <v>-0.3</v>
      </c>
    </row>
    <row r="19">
      <c r="A19" s="4" t="inlineStr">
        <is>
          <t>Derivatives designated as hedging instruments (qualifying hedges) | Foreign exchange contracts</t>
        </is>
      </c>
    </row>
    <row r="20">
      <c r="A20" s="3" t="inlineStr">
        <is>
          <t>Derivative Instruments Gain Loss [Line Items]</t>
        </is>
      </c>
    </row>
    <row r="21">
      <c r="A21" s="4" t="inlineStr">
        <is>
          <t>Notional Amount</t>
        </is>
      </c>
      <c r="B21" s="7" t="n">
        <v>27.5</v>
      </c>
      <c r="C21" s="7" t="n">
        <v>33.9</v>
      </c>
    </row>
    <row r="22">
      <c r="A22" s="4" t="inlineStr">
        <is>
          <t>Asset Fair Value</t>
        </is>
      </c>
      <c r="B22" s="7" t="n">
        <v>0.3</v>
      </c>
    </row>
    <row r="23">
      <c r="A23" s="4" t="inlineStr">
        <is>
          <t>Liability Fair Value</t>
        </is>
      </c>
      <c r="C23" s="7" t="n">
        <v>-0.3</v>
      </c>
    </row>
    <row r="24">
      <c r="A24" s="4" t="inlineStr">
        <is>
          <t>Derivatives designated as hedging instruments (qualifying hedges) | Cash flow hedge | Interest rate contracts</t>
        </is>
      </c>
    </row>
    <row r="25">
      <c r="A25" s="3" t="inlineStr">
        <is>
          <t>Derivative Instruments Gain Loss [Line Items]</t>
        </is>
      </c>
    </row>
    <row r="26">
      <c r="A26" s="4" t="inlineStr">
        <is>
          <t>Notional Amount</t>
        </is>
      </c>
      <c r="C26" s="5" t="n">
        <v>500</v>
      </c>
    </row>
    <row r="27">
      <c r="A27" s="4" t="inlineStr">
        <is>
          <t>Derivatives not designated as hedging instruments (non-qualifying hedges)</t>
        </is>
      </c>
    </row>
    <row r="28">
      <c r="A28" s="3" t="inlineStr">
        <is>
          <t>Derivative Instruments Gain Loss [Line Items]</t>
        </is>
      </c>
    </row>
    <row r="29">
      <c r="A29" s="4" t="inlineStr">
        <is>
          <t>Notional Amount</t>
        </is>
      </c>
      <c r="B29" s="5" t="n">
        <v>22643</v>
      </c>
      <c r="C29" s="7" t="n">
        <v>22316.5</v>
      </c>
    </row>
    <row r="30">
      <c r="A30" s="4" t="inlineStr">
        <is>
          <t>Asset Fair Value</t>
        </is>
      </c>
      <c r="B30" s="7" t="n">
        <v>277.8</v>
      </c>
      <c r="C30" s="7" t="n">
        <v>431.6</v>
      </c>
    </row>
    <row r="31">
      <c r="A31" s="4" t="inlineStr">
        <is>
          <t>Liability Fair Value</t>
        </is>
      </c>
      <c r="B31" s="7" t="n">
        <v>-99.90000000000001</v>
      </c>
      <c r="C31" s="7" t="n">
        <v>-78.90000000000001</v>
      </c>
    </row>
    <row r="32">
      <c r="A32" s="4" t="inlineStr">
        <is>
          <t>Derivatives not designated as hedging instruments (non-qualifying hedges) | Foreign exchange contracts</t>
        </is>
      </c>
    </row>
    <row r="33">
      <c r="A33" s="3" t="inlineStr">
        <is>
          <t>Derivative Instruments Gain Loss [Line Items]</t>
        </is>
      </c>
    </row>
    <row r="34">
      <c r="A34" s="4" t="inlineStr">
        <is>
          <t>Notional Amount</t>
        </is>
      </c>
      <c r="B34" s="7" t="n">
        <v>261.4</v>
      </c>
      <c r="C34" s="7" t="n">
        <v>247.8</v>
      </c>
    </row>
    <row r="35">
      <c r="A35" s="4" t="inlineStr">
        <is>
          <t>Asset Fair Value</t>
        </is>
      </c>
      <c r="B35" s="7" t="n">
        <v>3.5</v>
      </c>
      <c r="C35" s="7" t="n">
        <v>1.7</v>
      </c>
    </row>
    <row r="36">
      <c r="A36" s="4" t="inlineStr">
        <is>
          <t>Liability Fair Value</t>
        </is>
      </c>
      <c r="B36" s="7" t="n">
        <v>-2.8</v>
      </c>
      <c r="C36" s="5" t="n">
        <v>-6</v>
      </c>
    </row>
    <row r="37">
      <c r="A37" s="4" t="inlineStr">
        <is>
          <t>Derivatives not designated as hedging instruments (non-qualifying hedges) | Interest rate contracts</t>
        </is>
      </c>
    </row>
    <row r="38">
      <c r="A38" s="3" t="inlineStr">
        <is>
          <t>Derivative Instruments Gain Loss [Line Items]</t>
        </is>
      </c>
    </row>
    <row r="39">
      <c r="A39" s="4" t="inlineStr">
        <is>
          <t>Notional Amount</t>
        </is>
      </c>
      <c r="B39" s="7" t="n">
        <v>21490.7</v>
      </c>
      <c r="C39" s="7" t="n">
        <v>21192.9</v>
      </c>
    </row>
    <row r="40">
      <c r="A40" s="4" t="inlineStr">
        <is>
          <t>Asset Fair Value</t>
        </is>
      </c>
      <c r="B40" s="7" t="n">
        <v>274.1</v>
      </c>
      <c r="C40" s="7" t="n">
        <v>429.6</v>
      </c>
    </row>
    <row r="41">
      <c r="A41" s="4" t="inlineStr">
        <is>
          <t>Liability Fair Value</t>
        </is>
      </c>
      <c r="B41" s="7" t="n">
        <v>-96.5</v>
      </c>
      <c r="C41" s="7" t="n">
        <v>-72.2</v>
      </c>
    </row>
    <row r="42">
      <c r="A42" s="4" t="inlineStr">
        <is>
          <t>Derivatives not designated as hedging instruments (non-qualifying hedges) | Other contracts</t>
        </is>
      </c>
    </row>
    <row r="43">
      <c r="A43" s="3" t="inlineStr">
        <is>
          <t>Derivative Instruments Gain Loss [Line Items]</t>
        </is>
      </c>
    </row>
    <row r="44">
      <c r="A44" s="4" t="inlineStr">
        <is>
          <t>Notional Amount</t>
        </is>
      </c>
      <c r="B44" s="7" t="n">
        <v>890.9</v>
      </c>
      <c r="C44" s="7" t="n">
        <v>875.8</v>
      </c>
    </row>
    <row r="45">
      <c r="A45" s="4" t="inlineStr">
        <is>
          <t>Asset Fair Value</t>
        </is>
      </c>
      <c r="B45" s="7" t="n">
        <v>0.2</v>
      </c>
      <c r="C45" s="7" t="n">
        <v>0.3</v>
      </c>
    </row>
    <row r="46">
      <c r="A46" s="4" t="inlineStr">
        <is>
          <t>Liability Fair Value</t>
        </is>
      </c>
      <c r="B46" s="6" t="n">
        <v>-0.6</v>
      </c>
      <c r="C46" s="6" t="n">
        <v>-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Parenthetical) (Details) - USD ($) $ in Millions</t>
        </is>
      </c>
      <c r="B1" s="2" t="inlineStr">
        <is>
          <t>Mar. 31, 2021</t>
        </is>
      </c>
      <c r="C1" s="2" t="inlineStr">
        <is>
          <t>Dec. 31, 2020</t>
        </is>
      </c>
    </row>
    <row r="2">
      <c r="A2" s="3" t="inlineStr">
        <is>
          <t>Derivative Instruments And Hedging Activities Disclosure [Abstract]</t>
        </is>
      </c>
    </row>
    <row r="3">
      <c r="A3" s="4" t="inlineStr">
        <is>
          <t>Variable margin balances, assets</t>
        </is>
      </c>
      <c r="B3" s="6" t="n">
        <v>65.90000000000001</v>
      </c>
      <c r="C3" s="6" t="n">
        <v>20.5</v>
      </c>
    </row>
    <row r="4">
      <c r="A4" s="4" t="inlineStr">
        <is>
          <t>Variable margin balances, liabilities</t>
        </is>
      </c>
      <c r="B4" s="6" t="n">
        <v>205.7</v>
      </c>
      <c r="C4" s="6" t="n">
        <v>3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Losses) of Fair Value Hedges Recognized as Interest Expense) (Details) - Fair Value Hedges - Derivatives designated as hedging instruments (qualifying hedges) - Interest Expense - USD ($) $ in Millions</t>
        </is>
      </c>
      <c r="B1" s="2" t="inlineStr">
        <is>
          <t>3 Months Ended</t>
        </is>
      </c>
    </row>
    <row r="2">
      <c r="B2" s="2" t="inlineStr">
        <is>
          <t>Mar. 31, 2021</t>
        </is>
      </c>
      <c r="C2" s="2" t="inlineStr">
        <is>
          <t>Mar. 31, 2020</t>
        </is>
      </c>
    </row>
    <row r="3">
      <c r="A3" s="4" t="inlineStr">
        <is>
          <t>Recognized on Derivatives</t>
        </is>
      </c>
    </row>
    <row r="4">
      <c r="A4" s="3" t="inlineStr">
        <is>
          <t>Derivative Instruments Gain Loss [Line Items]</t>
        </is>
      </c>
    </row>
    <row r="5">
      <c r="A5" s="4" t="inlineStr">
        <is>
          <t>Net recognized on fair value hedges (No ineffectiveness)</t>
        </is>
      </c>
      <c r="B5" s="6" t="n">
        <v>-1.1</v>
      </c>
      <c r="C5" s="6" t="n">
        <v>6.1</v>
      </c>
    </row>
    <row r="6">
      <c r="A6" s="4" t="inlineStr">
        <is>
          <t>Recognized on Hedged Item</t>
        </is>
      </c>
    </row>
    <row r="7">
      <c r="A7" s="3" t="inlineStr">
        <is>
          <t>Derivative Instruments Gain Loss [Line Items]</t>
        </is>
      </c>
    </row>
    <row r="8">
      <c r="A8" s="4" t="inlineStr">
        <is>
          <t>Net recognized on fair value hedges (No ineffectiveness)</t>
        </is>
      </c>
      <c r="B8" s="6" t="n">
        <v>1.1</v>
      </c>
      <c r="C8" s="6" t="n">
        <v>-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Details) - Fair Value Hedges - USD ($) $ in Millions</t>
        </is>
      </c>
      <c r="B1" s="2" t="inlineStr">
        <is>
          <t>Mar. 31, 2021</t>
        </is>
      </c>
      <c r="C1" s="2" t="inlineStr">
        <is>
          <t>Dec. 31, 2020</t>
        </is>
      </c>
    </row>
    <row r="2">
      <c r="A2" s="4" t="inlineStr">
        <is>
          <t>Carrying Value</t>
        </is>
      </c>
    </row>
    <row r="3">
      <c r="A3" s="3" t="inlineStr">
        <is>
          <t>Derivative Instruments Gain Loss [Line Items]</t>
        </is>
      </c>
    </row>
    <row r="4">
      <c r="A4" s="4" t="inlineStr">
        <is>
          <t>Long-term debt</t>
        </is>
      </c>
      <c r="B4" s="6" t="n">
        <v>784.1</v>
      </c>
      <c r="C4" s="6" t="n">
        <v>1534.4</v>
      </c>
    </row>
    <row r="5">
      <c r="A5" s="4" t="inlineStr">
        <is>
          <t>Carrying Value | Derivatives not designated as hedging instruments (non-qualifying hedges)</t>
        </is>
      </c>
    </row>
    <row r="6">
      <c r="A6" s="3" t="inlineStr">
        <is>
          <t>Derivative Instruments Gain Loss [Line Items]</t>
        </is>
      </c>
    </row>
    <row r="7">
      <c r="A7" s="4" t="inlineStr">
        <is>
          <t>Long-term debt</t>
        </is>
      </c>
      <c r="B7" s="7" t="n">
        <v>784.1</v>
      </c>
      <c r="C7" s="7" t="n">
        <v>1033.9</v>
      </c>
    </row>
    <row r="8">
      <c r="A8" s="4" t="inlineStr">
        <is>
          <t>Fair Value | Qualifying Hedges</t>
        </is>
      </c>
    </row>
    <row r="9">
      <c r="A9" s="3" t="inlineStr">
        <is>
          <t>Derivative Instruments Gain Loss [Line Items]</t>
        </is>
      </c>
    </row>
    <row r="10">
      <c r="A10" s="4" t="inlineStr">
        <is>
          <t>Long-term debt</t>
        </is>
      </c>
      <c r="C10" s="7" t="n">
        <v>1.1</v>
      </c>
    </row>
    <row r="11">
      <c r="A11" s="4" t="inlineStr">
        <is>
          <t>Fair Value | Derivatives not designated as hedging instruments (non-qualifying hedges)</t>
        </is>
      </c>
    </row>
    <row r="12">
      <c r="A12" s="3" t="inlineStr">
        <is>
          <t>Derivative Instruments Gain Loss [Line Items]</t>
        </is>
      </c>
    </row>
    <row r="13">
      <c r="A13" s="4" t="inlineStr">
        <is>
          <t>Long-term debt</t>
        </is>
      </c>
      <c r="B13" s="6" t="n">
        <v>1.6</v>
      </c>
      <c r="C13"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ons</t>
        </is>
      </c>
    </row>
    <row r="4">
      <c r="A4" s="4" t="inlineStr">
        <is>
          <t>Net income (loss)</t>
        </is>
      </c>
      <c r="B4" s="6" t="n">
        <v>303.8</v>
      </c>
      <c r="C4" s="6" t="n">
        <v>-624.3</v>
      </c>
    </row>
    <row r="5">
      <c r="A5" s="3" t="inlineStr">
        <is>
          <t>Adjustments to reconcile net income (loss) to net cash flows from operations:</t>
        </is>
      </c>
    </row>
    <row r="6">
      <c r="A6" s="4" t="inlineStr">
        <is>
          <t>Provision for credit losses</t>
        </is>
      </c>
      <c r="B6" s="7" t="n">
        <v>-117.4</v>
      </c>
      <c r="C6" s="7" t="n">
        <v>513.9</v>
      </c>
    </row>
    <row r="7">
      <c r="A7" s="4" t="inlineStr">
        <is>
          <t>Depreciation on operating lease equipment</t>
        </is>
      </c>
      <c r="B7" s="7" t="n">
        <v>84.7</v>
      </c>
      <c r="C7" s="7" t="n">
        <v>78.3</v>
      </c>
    </row>
    <row r="8">
      <c r="A8" s="4" t="inlineStr">
        <is>
          <t>Amortization of stock compensation expenses</t>
        </is>
      </c>
      <c r="B8" s="7" t="n">
        <v>21.3</v>
      </c>
      <c r="C8" s="7" t="n">
        <v>18.8</v>
      </c>
    </row>
    <row r="9">
      <c r="A9" s="4" t="inlineStr">
        <is>
          <t>Net gain on asset sales and impairments on assets held for sale</t>
        </is>
      </c>
      <c r="B9" s="7" t="n">
        <v>-153.9</v>
      </c>
      <c r="C9" s="7" t="n">
        <v>-54.6</v>
      </c>
    </row>
    <row r="10">
      <c r="A10" s="4" t="inlineStr">
        <is>
          <t>Loss on debt extinguishment and deposit redemption</t>
        </is>
      </c>
      <c r="B10" s="7" t="n">
        <v>0.1</v>
      </c>
    </row>
    <row r="11">
      <c r="A11" s="4" t="inlineStr">
        <is>
          <t>Provision for deferred income taxes</t>
        </is>
      </c>
      <c r="B11" s="7" t="n">
        <v>88.59999999999999</v>
      </c>
      <c r="C11" s="7" t="n">
        <v>104.1</v>
      </c>
    </row>
    <row r="12">
      <c r="A12" s="4" t="inlineStr">
        <is>
          <t>Increase in loans held for sale</t>
        </is>
      </c>
      <c r="B12" s="7" t="n">
        <v>-44.7</v>
      </c>
      <c r="C12" s="7" t="n">
        <v>-57.9</v>
      </c>
    </row>
    <row r="13">
      <c r="A13" s="4" t="inlineStr">
        <is>
          <t>Goodwill impairment</t>
        </is>
      </c>
      <c r="C13" s="7" t="n">
        <v>344.7</v>
      </c>
    </row>
    <row r="14">
      <c r="A14" s="4" t="inlineStr">
        <is>
          <t>Decrease (increase) in other assets</t>
        </is>
      </c>
      <c r="B14" s="7" t="n">
        <v>248.9</v>
      </c>
      <c r="C14" s="7" t="n">
        <v>-536.2</v>
      </c>
    </row>
    <row r="15">
      <c r="A15" s="4" t="inlineStr">
        <is>
          <t>Decrease in other liabilities</t>
        </is>
      </c>
      <c r="B15" s="7" t="n">
        <v>-178.5</v>
      </c>
      <c r="C15" s="7" t="n">
        <v>-159.3</v>
      </c>
    </row>
    <row r="16">
      <c r="A16" s="4" t="inlineStr">
        <is>
          <t>Other operating activities</t>
        </is>
      </c>
      <c r="B16" s="7" t="n">
        <v>21.2</v>
      </c>
      <c r="C16" s="5" t="n">
        <v>28</v>
      </c>
    </row>
    <row r="17">
      <c r="A17" s="4" t="inlineStr">
        <is>
          <t>Net cash flows provided by (used in) operations</t>
        </is>
      </c>
      <c r="B17" s="7" t="n">
        <v>274.1</v>
      </c>
      <c r="C17" s="7" t="n">
        <v>-344.5</v>
      </c>
    </row>
    <row r="18">
      <c r="A18" s="3" t="inlineStr">
        <is>
          <t>Cash Flows from Investing Activities</t>
        </is>
      </c>
    </row>
    <row r="19">
      <c r="A19" s="4" t="inlineStr">
        <is>
          <t>Changes in loans, net</t>
        </is>
      </c>
      <c r="B19" s="7" t="n">
        <v>823.6</v>
      </c>
      <c r="C19" s="7" t="n">
        <v>-1403.3</v>
      </c>
    </row>
    <row r="20">
      <c r="A20" s="4" t="inlineStr">
        <is>
          <t>Purchases of investment securities and securities purchased under agreement to resell</t>
        </is>
      </c>
      <c r="B20" s="5" t="n">
        <v>-1219</v>
      </c>
      <c r="C20" s="7" t="n">
        <v>-1519.6</v>
      </c>
    </row>
    <row r="21">
      <c r="A21" s="4" t="inlineStr">
        <is>
          <t>Proceeds from sales and maturities of investment securities and securities purchased under agreement to resell</t>
        </is>
      </c>
      <c r="B21" s="7" t="n">
        <v>3357.2</v>
      </c>
      <c r="C21" s="7" t="n">
        <v>4055.8</v>
      </c>
    </row>
    <row r="22">
      <c r="A22" s="4" t="inlineStr">
        <is>
          <t>Proceeds from asset and receivable sales</t>
        </is>
      </c>
      <c r="B22" s="7" t="n">
        <v>285.9</v>
      </c>
      <c r="C22" s="7" t="n">
        <v>171.6</v>
      </c>
    </row>
    <row r="23">
      <c r="A23" s="4" t="inlineStr">
        <is>
          <t>Purchases of assets to be leased and other equipment</t>
        </is>
      </c>
      <c r="B23" s="7" t="n">
        <v>-94.09999999999999</v>
      </c>
      <c r="C23" s="7" t="n">
        <v>-280.9</v>
      </c>
    </row>
    <row r="24">
      <c r="A24" s="4" t="inlineStr">
        <is>
          <t>Proceeds from sale of OREO, net of repurchases</t>
        </is>
      </c>
      <c r="B24" s="7" t="n">
        <v>0.9</v>
      </c>
      <c r="C24" s="7" t="n">
        <v>4.5</v>
      </c>
    </row>
    <row r="25">
      <c r="A25" s="4" t="inlineStr">
        <is>
          <t>Purchase of bank owned life insurance</t>
        </is>
      </c>
      <c r="C25" s="5" t="n">
        <v>-50</v>
      </c>
    </row>
    <row r="26">
      <c r="A26" s="4" t="inlineStr">
        <is>
          <t>Acquisition, net of cash received</t>
        </is>
      </c>
      <c r="C26" s="7" t="n">
        <v>-727.1</v>
      </c>
    </row>
    <row r="27">
      <c r="A27" s="4" t="inlineStr">
        <is>
          <t>Net cash flows provided by investing activities</t>
        </is>
      </c>
      <c r="B27" s="7" t="n">
        <v>3154.5</v>
      </c>
      <c r="C27" s="5" t="n">
        <v>251</v>
      </c>
    </row>
    <row r="28">
      <c r="A28" s="3" t="inlineStr">
        <is>
          <t>Cash Flows from Financing Activities</t>
        </is>
      </c>
    </row>
    <row r="29">
      <c r="A29" s="4" t="inlineStr">
        <is>
          <t>Proceeds from the issuance of term debt and FHLB advances</t>
        </is>
      </c>
      <c r="B29" s="7" t="n">
        <v>601.2</v>
      </c>
      <c r="C29" s="5" t="n">
        <v>1700</v>
      </c>
    </row>
    <row r="30">
      <c r="A30" s="4" t="inlineStr">
        <is>
          <t>Repayments of term debt and FHLB advances</t>
        </is>
      </c>
      <c r="B30" s="7" t="n">
        <v>-1601.8</v>
      </c>
      <c r="C30" s="5" t="n">
        <v>-393</v>
      </c>
    </row>
    <row r="31">
      <c r="A31" s="4" t="inlineStr">
        <is>
          <t>Net (decrease) increase in deposits</t>
        </is>
      </c>
      <c r="B31" s="7" t="n">
        <v>-1047.1</v>
      </c>
      <c r="C31" s="7" t="n">
        <v>33.5</v>
      </c>
    </row>
    <row r="32">
      <c r="A32" s="4" t="inlineStr">
        <is>
          <t>Dividends paid</t>
        </is>
      </c>
      <c r="B32" s="7" t="n">
        <v>-37.6</v>
      </c>
      <c r="C32" s="7" t="n">
        <v>-38.7</v>
      </c>
    </row>
    <row r="33">
      <c r="A33" s="4" t="inlineStr">
        <is>
          <t>Other financing activities</t>
        </is>
      </c>
      <c r="B33" s="5" t="n">
        <v>-6</v>
      </c>
      <c r="C33" s="7" t="n">
        <v>-189.5</v>
      </c>
    </row>
    <row r="34">
      <c r="A34" s="4" t="inlineStr">
        <is>
          <t>Net cash flows (used in) provided by financing activities</t>
        </is>
      </c>
      <c r="B34" s="7" t="n">
        <v>-2091.3</v>
      </c>
      <c r="C34" s="7" t="n">
        <v>1112.3</v>
      </c>
    </row>
    <row r="35">
      <c r="A35" s="4" t="inlineStr">
        <is>
          <t>Effect of exchange rate changes on cash, cash equivalents and restricted cash</t>
        </is>
      </c>
      <c r="B35" s="7" t="n">
        <v>-0.4</v>
      </c>
      <c r="C35" s="7" t="n">
        <v>-5.9</v>
      </c>
    </row>
    <row r="36">
      <c r="A36" s="4" t="inlineStr">
        <is>
          <t>Increase in cash, cash equivalents and restricted cash</t>
        </is>
      </c>
      <c r="B36" s="7" t="n">
        <v>1336.9</v>
      </c>
      <c r="C36" s="7" t="n">
        <v>1012.9</v>
      </c>
    </row>
    <row r="37">
      <c r="A37" s="4" t="inlineStr">
        <is>
          <t>Cash, cash equivalents and restricted cash beginning of period</t>
        </is>
      </c>
      <c r="B37" s="7" t="n">
        <v>4011.7</v>
      </c>
      <c r="C37" s="7" t="n">
        <v>2685.6</v>
      </c>
    </row>
    <row r="38">
      <c r="A38" s="4" t="inlineStr">
        <is>
          <t>Cash, cash equivalents and restricted cash end of period</t>
        </is>
      </c>
      <c r="B38" s="7" t="n">
        <v>5348.6</v>
      </c>
      <c r="C38" s="7" t="n">
        <v>3698.5</v>
      </c>
    </row>
    <row r="39">
      <c r="A39" s="3" t="inlineStr">
        <is>
          <t>Supplementary Cash Flow Disclosures</t>
        </is>
      </c>
    </row>
    <row r="40">
      <c r="A40" s="4" t="inlineStr">
        <is>
          <t>Interest paid</t>
        </is>
      </c>
      <c r="B40" s="7" t="n">
        <v>-159.8</v>
      </c>
      <c r="C40" s="7" t="n">
        <v>-270.5</v>
      </c>
    </row>
    <row r="41">
      <c r="A41" s="4" t="inlineStr">
        <is>
          <t>Federal, foreign, state and local income taxes refunded, net</t>
        </is>
      </c>
      <c r="B41" s="7" t="n">
        <v>0.4</v>
      </c>
      <c r="C41" s="7" t="n">
        <v>1.3</v>
      </c>
    </row>
    <row r="42">
      <c r="A42" s="3" t="inlineStr">
        <is>
          <t>Supplementary Non Cash Flow Disclosure</t>
        </is>
      </c>
    </row>
    <row r="43">
      <c r="A43" s="4" t="inlineStr">
        <is>
          <t>Transfer of assets from held for investment to held for sale</t>
        </is>
      </c>
      <c r="B43" s="5" t="n">
        <v>149</v>
      </c>
      <c r="C43" s="7" t="n">
        <v>52.3</v>
      </c>
    </row>
    <row r="44">
      <c r="A44" s="4" t="inlineStr">
        <is>
          <t>Transfer of assets from held for sale to held for investment</t>
        </is>
      </c>
      <c r="B44" s="7" t="n">
        <v>1.1</v>
      </c>
      <c r="C44" s="7" t="n">
        <v>12.5</v>
      </c>
    </row>
    <row r="45">
      <c r="A45" s="4" t="inlineStr">
        <is>
          <t>Transfers of assets to OREO</t>
        </is>
      </c>
      <c r="B45" s="7" t="n">
        <v>2.2</v>
      </c>
      <c r="C45" s="7" t="n">
        <v>0.3</v>
      </c>
    </row>
    <row r="46">
      <c r="A46" s="4" t="inlineStr">
        <is>
          <t>Commitments extended during the period on affordable housing investment credits</t>
        </is>
      </c>
      <c r="B46" s="6" t="n">
        <v>13.6</v>
      </c>
      <c r="C46" s="7" t="n">
        <v>12.5</v>
      </c>
    </row>
    <row r="47">
      <c r="A47" s="4" t="inlineStr">
        <is>
          <t>Issuance of common stock - acquisition</t>
        </is>
      </c>
      <c r="C47" s="6" t="n">
        <v>14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Parenthetical) (Details) - Fair Value Hedges - Carrying Value - USD ($) $ in Millions</t>
        </is>
      </c>
      <c r="B1" s="2" t="inlineStr">
        <is>
          <t>Mar. 31, 2021</t>
        </is>
      </c>
      <c r="C1" s="2" t="inlineStr">
        <is>
          <t>Dec. 31, 2020</t>
        </is>
      </c>
    </row>
    <row r="2">
      <c r="A2" s="3" t="inlineStr">
        <is>
          <t>Derivative Instruments Gain Loss [Line Items]</t>
        </is>
      </c>
    </row>
    <row r="3">
      <c r="A3" s="4" t="inlineStr">
        <is>
          <t>Long-term debt</t>
        </is>
      </c>
      <c r="B3" s="6" t="n">
        <v>784.1</v>
      </c>
      <c r="C3" s="6" t="n">
        <v>1534.4</v>
      </c>
    </row>
    <row r="4">
      <c r="A4" s="4" t="inlineStr">
        <is>
          <t>Derivatives not designated as hedging instruments (non-qualifying hedges)</t>
        </is>
      </c>
    </row>
    <row r="5">
      <c r="A5" s="3" t="inlineStr">
        <is>
          <t>Derivative Instruments Gain Loss [Line Items]</t>
        </is>
      </c>
    </row>
    <row r="6">
      <c r="A6" s="4" t="inlineStr">
        <is>
          <t>Long-term debt</t>
        </is>
      </c>
      <c r="B6" s="6" t="n">
        <v>784.1</v>
      </c>
      <c r="C6" s="6" t="n">
        <v>103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Pre-tax Net Gains) Relating to Derivatives Designated as Net Investment Hedges) (Details) - Derivatives designated as hedging instruments (qualifying hedges) - Foreign currency forward contracts - Net Investment Hedges $ in Millions</t>
        </is>
      </c>
      <c r="B1" s="2" t="inlineStr">
        <is>
          <t>3 Months Ended</t>
        </is>
      </c>
    </row>
    <row r="2">
      <c r="B2" s="2" t="inlineStr">
        <is>
          <t>Mar. 31, 2020USD ($)</t>
        </is>
      </c>
    </row>
    <row r="3">
      <c r="A3" s="3" t="inlineStr">
        <is>
          <t>Derivative Instruments Gain Loss [Line Items]</t>
        </is>
      </c>
    </row>
    <row r="4">
      <c r="A4" s="4" t="inlineStr">
        <is>
          <t>Amounts Recorded in Other Comprehensive Income</t>
        </is>
      </c>
      <c r="B4" s="6" t="n">
        <v>1.1</v>
      </c>
    </row>
    <row r="5">
      <c r="A5" s="4" t="inlineStr">
        <is>
          <t>Total Change in AOCI for Period</t>
        </is>
      </c>
      <c r="B5" s="6" t="n">
        <v>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Losses) of Non-Qualifying Hedges Recognized as Other Non-interest Income)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Non-qualifying hedges - income statement impact</t>
        </is>
      </c>
      <c r="B4" s="6" t="n">
        <v>9.9</v>
      </c>
      <c r="C4" s="6" t="n">
        <v>8.5</v>
      </c>
    </row>
    <row r="5">
      <c r="A5" s="4" t="inlineStr">
        <is>
          <t>Non-Qualifying Hedges | Interest rate contracts | Other Non Interest Income</t>
        </is>
      </c>
    </row>
    <row r="6">
      <c r="A6" s="3" t="inlineStr">
        <is>
          <t>Derivative Instruments Gain Loss [Line Items]</t>
        </is>
      </c>
    </row>
    <row r="7">
      <c r="A7" s="4" t="inlineStr">
        <is>
          <t>Non-qualifying hedges - income statement impact</t>
        </is>
      </c>
      <c r="B7" s="7" t="n">
        <v>6.6</v>
      </c>
    </row>
    <row r="8">
      <c r="A8" s="4" t="inlineStr">
        <is>
          <t>Non-Qualifying Hedges | Foreign currency forward contracts | Other Non Interest Income</t>
        </is>
      </c>
    </row>
    <row r="9">
      <c r="A9" s="3" t="inlineStr">
        <is>
          <t>Derivative Instruments Gain Loss [Line Items]</t>
        </is>
      </c>
    </row>
    <row r="10">
      <c r="A10" s="4" t="inlineStr">
        <is>
          <t>Non-qualifying hedges - income statement impact</t>
        </is>
      </c>
      <c r="B10" s="7" t="n">
        <v>3.5</v>
      </c>
      <c r="C10" s="7" t="n">
        <v>10.9</v>
      </c>
    </row>
    <row r="11">
      <c r="A11" s="4" t="inlineStr">
        <is>
          <t>Non-Qualifying Hedges | Other Non-Interest Income | Other Non Interest Income</t>
        </is>
      </c>
    </row>
    <row r="12">
      <c r="A12" s="3" t="inlineStr">
        <is>
          <t>Derivative Instruments Gain Loss [Line Items]</t>
        </is>
      </c>
    </row>
    <row r="13">
      <c r="A13" s="4" t="inlineStr">
        <is>
          <t>Non-qualifying hedges - income statement impact</t>
        </is>
      </c>
      <c r="B13" s="6" t="n">
        <v>-0.2</v>
      </c>
      <c r="C13" s="6"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Debt securities, Fair Value</t>
        </is>
      </c>
      <c r="B3" s="6" t="n">
        <v>4739.3</v>
      </c>
      <c r="C3" s="6" t="n">
        <v>6673.5</v>
      </c>
    </row>
    <row r="4">
      <c r="A4" s="4" t="inlineStr">
        <is>
          <t>U.S. government/sponsored agency – Residential MBS</t>
        </is>
      </c>
    </row>
    <row r="5">
      <c r="A5" s="3" t="inlineStr">
        <is>
          <t>Fair Value Assets And Liabilities Measured On Recurring And Nonrecurring Basis [Line Items]</t>
        </is>
      </c>
    </row>
    <row r="6">
      <c r="A6" s="4" t="inlineStr">
        <is>
          <t>Debt securities, Fair Value</t>
        </is>
      </c>
      <c r="B6" s="7" t="n">
        <v>1087.4</v>
      </c>
      <c r="C6" s="7" t="n">
        <v>2579.8</v>
      </c>
    </row>
    <row r="7">
      <c r="A7" s="4" t="inlineStr">
        <is>
          <t>U.S. government/sponsored agency – Commercial MBS</t>
        </is>
      </c>
    </row>
    <row r="8">
      <c r="A8" s="3" t="inlineStr">
        <is>
          <t>Fair Value Assets And Liabilities Measured On Recurring And Nonrecurring Basis [Line Items]</t>
        </is>
      </c>
    </row>
    <row r="9">
      <c r="A9" s="4" t="inlineStr">
        <is>
          <t>Debt securities, Fair Value</t>
        </is>
      </c>
      <c r="B9" s="7" t="n">
        <v>1472.2</v>
      </c>
      <c r="C9" s="7" t="n">
        <v>1780.8</v>
      </c>
    </row>
    <row r="10">
      <c r="A10" s="4" t="inlineStr">
        <is>
          <t>U.S. government/sponsored agency obligations</t>
        </is>
      </c>
    </row>
    <row r="11">
      <c r="A11" s="3" t="inlineStr">
        <is>
          <t>Fair Value Assets And Liabilities Measured On Recurring And Nonrecurring Basis [Line Items]</t>
        </is>
      </c>
    </row>
    <row r="12">
      <c r="A12" s="4" t="inlineStr">
        <is>
          <t>Debt securities, Fair Value</t>
        </is>
      </c>
      <c r="B12" s="7" t="n">
        <v>1376.1</v>
      </c>
      <c r="C12" s="7" t="n">
        <v>1470.8</v>
      </c>
    </row>
    <row r="13">
      <c r="A13" s="4" t="inlineStr">
        <is>
          <t>U.S. Treasury securities</t>
        </is>
      </c>
    </row>
    <row r="14">
      <c r="A14" s="3" t="inlineStr">
        <is>
          <t>Fair Value Assets And Liabilities Measured On Recurring And Nonrecurring Basis [Line Items]</t>
        </is>
      </c>
    </row>
    <row r="15">
      <c r="A15" s="4" t="inlineStr">
        <is>
          <t>Debt securities, Fair Value</t>
        </is>
      </c>
      <c r="B15" s="7" t="n">
        <v>482.7</v>
      </c>
      <c r="C15" s="7" t="n">
        <v>502.7</v>
      </c>
    </row>
    <row r="16">
      <c r="A16" s="4" t="inlineStr">
        <is>
          <t>Supranational Securities</t>
        </is>
      </c>
    </row>
    <row r="17">
      <c r="A17" s="3" t="inlineStr">
        <is>
          <t>Fair Value Assets And Liabilities Measured On Recurring And Nonrecurring Basis [Line Items]</t>
        </is>
      </c>
    </row>
    <row r="18">
      <c r="A18" s="4" t="inlineStr">
        <is>
          <t>Debt securities, Fair Value</t>
        </is>
      </c>
      <c r="B18" s="7" t="n">
        <v>310.1</v>
      </c>
      <c r="C18" s="7" t="n">
        <v>327.5</v>
      </c>
    </row>
    <row r="19">
      <c r="A19" s="4" t="inlineStr">
        <is>
          <t>Recurring</t>
        </is>
      </c>
    </row>
    <row r="20">
      <c r="A20" s="3" t="inlineStr">
        <is>
          <t>Fair Value Assets And Liabilities Measured On Recurring And Nonrecurring Basis [Line Items]</t>
        </is>
      </c>
    </row>
    <row r="21">
      <c r="A21" s="4" t="inlineStr">
        <is>
          <t>Debt securities, Fair Value</t>
        </is>
      </c>
      <c r="B21" s="7" t="n">
        <v>4739.3</v>
      </c>
      <c r="C21" s="7" t="n">
        <v>6673.5</v>
      </c>
    </row>
    <row r="22">
      <c r="A22" s="4" t="inlineStr">
        <is>
          <t>Total derivative assets at fair value — non-qualifying hedges</t>
        </is>
      </c>
      <c r="B22" s="7" t="n">
        <v>277.8</v>
      </c>
      <c r="C22" s="7" t="n">
        <v>431.6</v>
      </c>
    </row>
    <row r="23">
      <c r="A23" s="4" t="inlineStr">
        <is>
          <t>Total Derivative assets at fair value — qualifying hedges</t>
        </is>
      </c>
      <c r="B23" s="7" t="n">
        <v>0.3</v>
      </c>
    </row>
    <row r="24">
      <c r="A24" s="4" t="inlineStr">
        <is>
          <t>Total Assets</t>
        </is>
      </c>
      <c r="B24" s="7" t="n">
        <v>5017.4</v>
      </c>
      <c r="C24" s="7" t="n">
        <v>7105.1</v>
      </c>
    </row>
    <row r="25">
      <c r="A25" s="4" t="inlineStr">
        <is>
          <t>Total derivative liabilities at fair value — non-qualifying hedges</t>
        </is>
      </c>
      <c r="B25" s="7" t="n">
        <v>-99.90000000000001</v>
      </c>
      <c r="C25" s="7" t="n">
        <v>-78.90000000000001</v>
      </c>
    </row>
    <row r="26">
      <c r="A26" s="4" t="inlineStr">
        <is>
          <t>Total derivative liabilities at fair value — qualifying hedges</t>
        </is>
      </c>
      <c r="C26" s="7" t="n">
        <v>-0.3</v>
      </c>
    </row>
    <row r="27">
      <c r="A27" s="4" t="inlineStr">
        <is>
          <t>Total Liabilities</t>
        </is>
      </c>
      <c r="B27" s="7" t="n">
        <v>-99.90000000000001</v>
      </c>
      <c r="C27" s="7" t="n">
        <v>-79.2</v>
      </c>
    </row>
    <row r="28">
      <c r="A28" s="4" t="inlineStr">
        <is>
          <t>Recurring | Interest rate contracts</t>
        </is>
      </c>
    </row>
    <row r="29">
      <c r="A29" s="3" t="inlineStr">
        <is>
          <t>Fair Value Assets And Liabilities Measured On Recurring And Nonrecurring Basis [Line Items]</t>
        </is>
      </c>
    </row>
    <row r="30">
      <c r="A30" s="4" t="inlineStr">
        <is>
          <t>Total derivative assets at fair value — non-qualifying hedges</t>
        </is>
      </c>
      <c r="B30" s="7" t="n">
        <v>274.1</v>
      </c>
      <c r="C30" s="7" t="n">
        <v>429.6</v>
      </c>
    </row>
    <row r="31">
      <c r="A31" s="4" t="inlineStr">
        <is>
          <t>Total derivative liabilities at fair value — non-qualifying hedges</t>
        </is>
      </c>
      <c r="B31" s="7" t="n">
        <v>-96.5</v>
      </c>
      <c r="C31" s="7" t="n">
        <v>-72.2</v>
      </c>
    </row>
    <row r="32">
      <c r="A32" s="4" t="inlineStr">
        <is>
          <t>Recurring | Other Derivative Non qualifying Hedges</t>
        </is>
      </c>
    </row>
    <row r="33">
      <c r="A33" s="3" t="inlineStr">
        <is>
          <t>Fair Value Assets And Liabilities Measured On Recurring And Nonrecurring Basis [Line Items]</t>
        </is>
      </c>
    </row>
    <row r="34">
      <c r="A34" s="4" t="inlineStr">
        <is>
          <t>Total derivative assets at fair value — non-qualifying hedges</t>
        </is>
      </c>
      <c r="B34" s="7" t="n">
        <v>3.7</v>
      </c>
      <c r="C34" s="5" t="n">
        <v>2</v>
      </c>
    </row>
    <row r="35">
      <c r="A35" s="4" t="inlineStr">
        <is>
          <t>Total derivative liabilities at fair value — non-qualifying hedges</t>
        </is>
      </c>
      <c r="B35" s="7" t="n">
        <v>-3.4</v>
      </c>
      <c r="C35" s="7" t="n">
        <v>-6.7</v>
      </c>
    </row>
    <row r="36">
      <c r="A36" s="4" t="inlineStr">
        <is>
          <t>Recurring | Foreign Currency Forward Contract</t>
        </is>
      </c>
    </row>
    <row r="37">
      <c r="A37" s="3" t="inlineStr">
        <is>
          <t>Fair Value Assets And Liabilities Measured On Recurring And Nonrecurring Basis [Line Items]</t>
        </is>
      </c>
    </row>
    <row r="38">
      <c r="A38" s="4" t="inlineStr">
        <is>
          <t>Total Derivative assets at fair value — qualifying hedges</t>
        </is>
      </c>
      <c r="B38" s="7" t="n">
        <v>0.3</v>
      </c>
    </row>
    <row r="39">
      <c r="A39" s="4" t="inlineStr">
        <is>
          <t>Total derivative liabilities at fair value — qualifying hedges</t>
        </is>
      </c>
      <c r="C39" s="7" t="n">
        <v>-0.3</v>
      </c>
    </row>
    <row r="40">
      <c r="A40" s="4" t="inlineStr">
        <is>
          <t>Recurring | U.S. government/sponsored agency – Residential MBS</t>
        </is>
      </c>
    </row>
    <row r="41">
      <c r="A41" s="3" t="inlineStr">
        <is>
          <t>Fair Value Assets And Liabilities Measured On Recurring And Nonrecurring Basis [Line Items]</t>
        </is>
      </c>
    </row>
    <row r="42">
      <c r="A42" s="4" t="inlineStr">
        <is>
          <t>Debt securities, Fair Value</t>
        </is>
      </c>
      <c r="B42" s="7" t="n">
        <v>1087.4</v>
      </c>
      <c r="C42" s="7" t="n">
        <v>2579.8</v>
      </c>
    </row>
    <row r="43">
      <c r="A43" s="4" t="inlineStr">
        <is>
          <t>Recurring | U.S. government/sponsored agency – Commercial MBS</t>
        </is>
      </c>
    </row>
    <row r="44">
      <c r="A44" s="3" t="inlineStr">
        <is>
          <t>Fair Value Assets And Liabilities Measured On Recurring And Nonrecurring Basis [Line Items]</t>
        </is>
      </c>
    </row>
    <row r="45">
      <c r="A45" s="4" t="inlineStr">
        <is>
          <t>Debt securities, Fair Value</t>
        </is>
      </c>
      <c r="B45" s="7" t="n">
        <v>1472.2</v>
      </c>
      <c r="C45" s="7" t="n">
        <v>1780.8</v>
      </c>
    </row>
    <row r="46">
      <c r="A46" s="4" t="inlineStr">
        <is>
          <t>Recurring | U.S. government/sponsored agency obligations</t>
        </is>
      </c>
    </row>
    <row r="47">
      <c r="A47" s="3" t="inlineStr">
        <is>
          <t>Fair Value Assets And Liabilities Measured On Recurring And Nonrecurring Basis [Line Items]</t>
        </is>
      </c>
    </row>
    <row r="48">
      <c r="A48" s="4" t="inlineStr">
        <is>
          <t>Debt securities, Fair Value</t>
        </is>
      </c>
      <c r="B48" s="7" t="n">
        <v>1376.1</v>
      </c>
      <c r="C48" s="7" t="n">
        <v>1470.8</v>
      </c>
    </row>
    <row r="49">
      <c r="A49" s="4" t="inlineStr">
        <is>
          <t>Recurring | U.S. Treasury securities</t>
        </is>
      </c>
    </row>
    <row r="50">
      <c r="A50" s="3" t="inlineStr">
        <is>
          <t>Fair Value Assets And Liabilities Measured On Recurring And Nonrecurring Basis [Line Items]</t>
        </is>
      </c>
    </row>
    <row r="51">
      <c r="A51" s="4" t="inlineStr">
        <is>
          <t>Debt securities, Fair Value</t>
        </is>
      </c>
      <c r="B51" s="7" t="n">
        <v>482.7</v>
      </c>
      <c r="C51" s="7" t="n">
        <v>502.7</v>
      </c>
    </row>
    <row r="52">
      <c r="A52" s="4" t="inlineStr">
        <is>
          <t>Recurring | Supranational Securities</t>
        </is>
      </c>
    </row>
    <row r="53">
      <c r="A53" s="3" t="inlineStr">
        <is>
          <t>Fair Value Assets And Liabilities Measured On Recurring And Nonrecurring Basis [Line Items]</t>
        </is>
      </c>
    </row>
    <row r="54">
      <c r="A54" s="4" t="inlineStr">
        <is>
          <t>Debt securities, Fair Value</t>
        </is>
      </c>
      <c r="B54" s="7" t="n">
        <v>310.1</v>
      </c>
      <c r="C54" s="7" t="n">
        <v>327.5</v>
      </c>
    </row>
    <row r="55">
      <c r="A55" s="4" t="inlineStr">
        <is>
          <t>Recurring | Other Securities</t>
        </is>
      </c>
    </row>
    <row r="56">
      <c r="A56" s="3" t="inlineStr">
        <is>
          <t>Fair Value Assets And Liabilities Measured On Recurring And Nonrecurring Basis [Line Items]</t>
        </is>
      </c>
    </row>
    <row r="57">
      <c r="A57" s="4" t="inlineStr">
        <is>
          <t>Debt securities, Fair Value</t>
        </is>
      </c>
      <c r="B57" s="7" t="n">
        <v>10.8</v>
      </c>
      <c r="C57" s="7" t="n">
        <v>11.9</v>
      </c>
    </row>
    <row r="58">
      <c r="A58" s="4" t="inlineStr">
        <is>
          <t>Recurring | Level 1</t>
        </is>
      </c>
    </row>
    <row r="59">
      <c r="A59" s="3" t="inlineStr">
        <is>
          <t>Fair Value Assets And Liabilities Measured On Recurring And Nonrecurring Basis [Line Items]</t>
        </is>
      </c>
    </row>
    <row r="60">
      <c r="A60" s="4" t="inlineStr">
        <is>
          <t>Debt securities, Fair Value</t>
        </is>
      </c>
      <c r="B60" s="7" t="n">
        <v>7.8</v>
      </c>
      <c r="C60" s="7" t="n">
        <v>7.8</v>
      </c>
    </row>
    <row r="61">
      <c r="A61" s="4" t="inlineStr">
        <is>
          <t>Total Assets</t>
        </is>
      </c>
      <c r="B61" s="7" t="n">
        <v>7.8</v>
      </c>
      <c r="C61" s="7" t="n">
        <v>7.8</v>
      </c>
    </row>
    <row r="62">
      <c r="A62" s="4" t="inlineStr">
        <is>
          <t>Recurring | Level 1 | U.S. Treasury securities</t>
        </is>
      </c>
    </row>
    <row r="63">
      <c r="A63" s="3" t="inlineStr">
        <is>
          <t>Fair Value Assets And Liabilities Measured On Recurring And Nonrecurring Basis [Line Items]</t>
        </is>
      </c>
    </row>
    <row r="64">
      <c r="A64" s="4" t="inlineStr">
        <is>
          <t>Debt securities, Fair Value</t>
        </is>
      </c>
      <c r="B64" s="7" t="n">
        <v>7.8</v>
      </c>
      <c r="C64" s="7" t="n">
        <v>7.8</v>
      </c>
    </row>
    <row r="65">
      <c r="A65" s="4" t="inlineStr">
        <is>
          <t>Recurring | Level 2</t>
        </is>
      </c>
    </row>
    <row r="66">
      <c r="A66" s="3" t="inlineStr">
        <is>
          <t>Fair Value Assets And Liabilities Measured On Recurring And Nonrecurring Basis [Line Items]</t>
        </is>
      </c>
    </row>
    <row r="67">
      <c r="A67" s="4" t="inlineStr">
        <is>
          <t>Debt securities, Fair Value</t>
        </is>
      </c>
      <c r="B67" s="7" t="n">
        <v>4722.3</v>
      </c>
      <c r="C67" s="7" t="n">
        <v>6655.4</v>
      </c>
    </row>
    <row r="68">
      <c r="A68" s="4" t="inlineStr">
        <is>
          <t>Total derivative assets at fair value — non-qualifying hedges</t>
        </is>
      </c>
      <c r="B68" s="5" t="n">
        <v>277</v>
      </c>
      <c r="C68" s="7" t="n">
        <v>429.8</v>
      </c>
    </row>
    <row r="69">
      <c r="A69" s="4" t="inlineStr">
        <is>
          <t>Total Derivative assets at fair value — qualifying hedges</t>
        </is>
      </c>
      <c r="B69" s="7" t="n">
        <v>0.3</v>
      </c>
    </row>
    <row r="70">
      <c r="A70" s="4" t="inlineStr">
        <is>
          <t>Total Assets</t>
        </is>
      </c>
      <c r="B70" s="7" t="n">
        <v>4999.6</v>
      </c>
      <c r="C70" s="7" t="n">
        <v>7085.2</v>
      </c>
    </row>
    <row r="71">
      <c r="A71" s="4" t="inlineStr">
        <is>
          <t>Total derivative liabilities at fair value — non-qualifying hedges</t>
        </is>
      </c>
      <c r="B71" s="7" t="n">
        <v>-99.3</v>
      </c>
      <c r="C71" s="7" t="n">
        <v>-78.2</v>
      </c>
    </row>
    <row r="72">
      <c r="A72" s="4" t="inlineStr">
        <is>
          <t>Total derivative liabilities at fair value — qualifying hedges</t>
        </is>
      </c>
      <c r="C72" s="7" t="n">
        <v>-0.3</v>
      </c>
    </row>
    <row r="73">
      <c r="A73" s="4" t="inlineStr">
        <is>
          <t>Total Liabilities</t>
        </is>
      </c>
      <c r="B73" s="7" t="n">
        <v>-99.3</v>
      </c>
      <c r="C73" s="7" t="n">
        <v>-78.5</v>
      </c>
    </row>
    <row r="74">
      <c r="A74" s="4" t="inlineStr">
        <is>
          <t>Recurring | Level 2 | Interest rate contracts</t>
        </is>
      </c>
    </row>
    <row r="75">
      <c r="A75" s="3" t="inlineStr">
        <is>
          <t>Fair Value Assets And Liabilities Measured On Recurring And Nonrecurring Basis [Line Items]</t>
        </is>
      </c>
    </row>
    <row r="76">
      <c r="A76" s="4" t="inlineStr">
        <is>
          <t>Total derivative assets at fair value — non-qualifying hedges</t>
        </is>
      </c>
      <c r="B76" s="7" t="n">
        <v>273.5</v>
      </c>
      <c r="C76" s="7" t="n">
        <v>428.1</v>
      </c>
    </row>
    <row r="77">
      <c r="A77" s="4" t="inlineStr">
        <is>
          <t>Total derivative liabilities at fair value — non-qualifying hedges</t>
        </is>
      </c>
      <c r="B77" s="7" t="n">
        <v>-96.5</v>
      </c>
      <c r="C77" s="7" t="n">
        <v>-72.2</v>
      </c>
    </row>
    <row r="78">
      <c r="A78" s="4" t="inlineStr">
        <is>
          <t>Recurring | Level 2 | Other Derivative Non qualifying Hedges</t>
        </is>
      </c>
    </row>
    <row r="79">
      <c r="A79" s="3" t="inlineStr">
        <is>
          <t>Fair Value Assets And Liabilities Measured On Recurring And Nonrecurring Basis [Line Items]</t>
        </is>
      </c>
    </row>
    <row r="80">
      <c r="A80" s="4" t="inlineStr">
        <is>
          <t>Total derivative assets at fair value — non-qualifying hedges</t>
        </is>
      </c>
      <c r="B80" s="7" t="n">
        <v>3.5</v>
      </c>
      <c r="C80" s="7" t="n">
        <v>1.7</v>
      </c>
    </row>
    <row r="81">
      <c r="A81" s="4" t="inlineStr">
        <is>
          <t>Total derivative liabilities at fair value — non-qualifying hedges</t>
        </is>
      </c>
      <c r="B81" s="7" t="n">
        <v>-2.8</v>
      </c>
      <c r="C81" s="5" t="n">
        <v>-6</v>
      </c>
    </row>
    <row r="82">
      <c r="A82" s="4" t="inlineStr">
        <is>
          <t>Recurring | Level 2 | Foreign Currency Forward Contract</t>
        </is>
      </c>
    </row>
    <row r="83">
      <c r="A83" s="3" t="inlineStr">
        <is>
          <t>Fair Value Assets And Liabilities Measured On Recurring And Nonrecurring Basis [Line Items]</t>
        </is>
      </c>
    </row>
    <row r="84">
      <c r="A84" s="4" t="inlineStr">
        <is>
          <t>Total Derivative assets at fair value — qualifying hedges</t>
        </is>
      </c>
      <c r="B84" s="7" t="n">
        <v>0.3</v>
      </c>
    </row>
    <row r="85">
      <c r="A85" s="4" t="inlineStr">
        <is>
          <t>Total derivative liabilities at fair value — qualifying hedges</t>
        </is>
      </c>
      <c r="C85" s="7" t="n">
        <v>-0.3</v>
      </c>
    </row>
    <row r="86">
      <c r="A86" s="4" t="inlineStr">
        <is>
          <t>Recurring | Level 2 | U.S. government/sponsored agency – Residential MBS</t>
        </is>
      </c>
    </row>
    <row r="87">
      <c r="A87" s="3" t="inlineStr">
        <is>
          <t>Fair Value Assets And Liabilities Measured On Recurring And Nonrecurring Basis [Line Items]</t>
        </is>
      </c>
    </row>
    <row r="88">
      <c r="A88" s="4" t="inlineStr">
        <is>
          <t>Debt securities, Fair Value</t>
        </is>
      </c>
      <c r="B88" s="7" t="n">
        <v>1087.4</v>
      </c>
      <c r="C88" s="7" t="n">
        <v>2579.8</v>
      </c>
    </row>
    <row r="89">
      <c r="A89" s="4" t="inlineStr">
        <is>
          <t>Recurring | Level 2 | U.S. government/sponsored agency – Commercial MBS</t>
        </is>
      </c>
    </row>
    <row r="90">
      <c r="A90" s="3" t="inlineStr">
        <is>
          <t>Fair Value Assets And Liabilities Measured On Recurring And Nonrecurring Basis [Line Items]</t>
        </is>
      </c>
    </row>
    <row r="91">
      <c r="A91" s="4" t="inlineStr">
        <is>
          <t>Debt securities, Fair Value</t>
        </is>
      </c>
      <c r="B91" s="7" t="n">
        <v>1472.2</v>
      </c>
      <c r="C91" s="7" t="n">
        <v>1780.8</v>
      </c>
    </row>
    <row r="92">
      <c r="A92" s="4" t="inlineStr">
        <is>
          <t>Recurring | Level 2 | U.S. government/sponsored agency obligations</t>
        </is>
      </c>
    </row>
    <row r="93">
      <c r="A93" s="3" t="inlineStr">
        <is>
          <t>Fair Value Assets And Liabilities Measured On Recurring And Nonrecurring Basis [Line Items]</t>
        </is>
      </c>
    </row>
    <row r="94">
      <c r="A94" s="4" t="inlineStr">
        <is>
          <t>Debt securities, Fair Value</t>
        </is>
      </c>
      <c r="B94" s="7" t="n">
        <v>1376.1</v>
      </c>
      <c r="C94" s="7" t="n">
        <v>1470.8</v>
      </c>
    </row>
    <row r="95">
      <c r="A95" s="4" t="inlineStr">
        <is>
          <t>Recurring | Level 2 | U.S. Treasury securities</t>
        </is>
      </c>
    </row>
    <row r="96">
      <c r="A96" s="3" t="inlineStr">
        <is>
          <t>Fair Value Assets And Liabilities Measured On Recurring And Nonrecurring Basis [Line Items]</t>
        </is>
      </c>
    </row>
    <row r="97">
      <c r="A97" s="4" t="inlineStr">
        <is>
          <t>Debt securities, Fair Value</t>
        </is>
      </c>
      <c r="B97" s="7" t="n">
        <v>474.9</v>
      </c>
      <c r="C97" s="7" t="n">
        <v>494.9</v>
      </c>
    </row>
    <row r="98">
      <c r="A98" s="4" t="inlineStr">
        <is>
          <t>Recurring | Level 2 | Supranational Securities</t>
        </is>
      </c>
    </row>
    <row r="99">
      <c r="A99" s="3" t="inlineStr">
        <is>
          <t>Fair Value Assets And Liabilities Measured On Recurring And Nonrecurring Basis [Line Items]</t>
        </is>
      </c>
    </row>
    <row r="100">
      <c r="A100" s="4" t="inlineStr">
        <is>
          <t>Debt securities, Fair Value</t>
        </is>
      </c>
      <c r="B100" s="7" t="n">
        <v>310.1</v>
      </c>
      <c r="C100" s="7" t="n">
        <v>327.5</v>
      </c>
    </row>
    <row r="101">
      <c r="A101" s="4" t="inlineStr">
        <is>
          <t>Recurring | Level 2 | Other Securities</t>
        </is>
      </c>
    </row>
    <row r="102">
      <c r="A102" s="3" t="inlineStr">
        <is>
          <t>Fair Value Assets And Liabilities Measured On Recurring And Nonrecurring Basis [Line Items]</t>
        </is>
      </c>
    </row>
    <row r="103">
      <c r="A103" s="4" t="inlineStr">
        <is>
          <t>Debt securities, Fair Value</t>
        </is>
      </c>
      <c r="B103" s="7" t="n">
        <v>1.6</v>
      </c>
      <c r="C103" s="7" t="n">
        <v>1.6</v>
      </c>
    </row>
    <row r="104">
      <c r="A104" s="4" t="inlineStr">
        <is>
          <t>Recurring | Level 3</t>
        </is>
      </c>
    </row>
    <row r="105">
      <c r="A105" s="3" t="inlineStr">
        <is>
          <t>Fair Value Assets And Liabilities Measured On Recurring And Nonrecurring Basis [Line Items]</t>
        </is>
      </c>
    </row>
    <row r="106">
      <c r="A106" s="4" t="inlineStr">
        <is>
          <t>Debt securities, Fair Value</t>
        </is>
      </c>
      <c r="B106" s="7" t="n">
        <v>9.199999999999999</v>
      </c>
      <c r="C106" s="7" t="n">
        <v>10.3</v>
      </c>
    </row>
    <row r="107">
      <c r="A107" s="4" t="inlineStr">
        <is>
          <t>Total derivative assets at fair value — non-qualifying hedges</t>
        </is>
      </c>
      <c r="B107" s="7" t="n">
        <v>0.8</v>
      </c>
      <c r="C107" s="7" t="n">
        <v>1.8</v>
      </c>
    </row>
    <row r="108">
      <c r="A108" s="4" t="inlineStr">
        <is>
          <t>Total Assets</t>
        </is>
      </c>
      <c r="B108" s="5" t="n">
        <v>10</v>
      </c>
      <c r="C108" s="7" t="n">
        <v>12.1</v>
      </c>
    </row>
    <row r="109">
      <c r="A109" s="4" t="inlineStr">
        <is>
          <t>Total derivative liabilities at fair value — non-qualifying hedges</t>
        </is>
      </c>
      <c r="B109" s="7" t="n">
        <v>-0.6</v>
      </c>
      <c r="C109" s="7" t="n">
        <v>-0.7</v>
      </c>
    </row>
    <row r="110">
      <c r="A110" s="4" t="inlineStr">
        <is>
          <t>Total Liabilities</t>
        </is>
      </c>
      <c r="B110" s="7" t="n">
        <v>-0.6</v>
      </c>
      <c r="C110" s="7" t="n">
        <v>-0.7</v>
      </c>
    </row>
    <row r="111">
      <c r="A111" s="4" t="inlineStr">
        <is>
          <t>Recurring | Level 3 | Interest rate contracts</t>
        </is>
      </c>
    </row>
    <row r="112">
      <c r="A112" s="3" t="inlineStr">
        <is>
          <t>Fair Value Assets And Liabilities Measured On Recurring And Nonrecurring Basis [Line Items]</t>
        </is>
      </c>
    </row>
    <row r="113">
      <c r="A113" s="4" t="inlineStr">
        <is>
          <t>Total derivative assets at fair value — non-qualifying hedges</t>
        </is>
      </c>
      <c r="B113" s="7" t="n">
        <v>0.6</v>
      </c>
      <c r="C113" s="7" t="n">
        <v>1.5</v>
      </c>
    </row>
    <row r="114">
      <c r="A114" s="4" t="inlineStr">
        <is>
          <t>Recurring | Level 3 | Other Derivative Non qualifying Hedges</t>
        </is>
      </c>
    </row>
    <row r="115">
      <c r="A115" s="3" t="inlineStr">
        <is>
          <t>Fair Value Assets And Liabilities Measured On Recurring And Nonrecurring Basis [Line Items]</t>
        </is>
      </c>
    </row>
    <row r="116">
      <c r="A116" s="4" t="inlineStr">
        <is>
          <t>Total derivative assets at fair value — non-qualifying hedges</t>
        </is>
      </c>
      <c r="B116" s="7" t="n">
        <v>0.2</v>
      </c>
      <c r="C116" s="7" t="n">
        <v>0.3</v>
      </c>
    </row>
    <row r="117">
      <c r="A117" s="4" t="inlineStr">
        <is>
          <t>Total derivative liabilities at fair value — non-qualifying hedges</t>
        </is>
      </c>
      <c r="B117" s="7" t="n">
        <v>-0.6</v>
      </c>
      <c r="C117" s="7" t="n">
        <v>-0.7</v>
      </c>
    </row>
    <row r="118">
      <c r="A118" s="4" t="inlineStr">
        <is>
          <t>Recurring | Level 3 | Other Securities</t>
        </is>
      </c>
    </row>
    <row r="119">
      <c r="A119" s="3" t="inlineStr">
        <is>
          <t>Fair Value Assets And Liabilities Measured On Recurring And Nonrecurring Basis [Line Items]</t>
        </is>
      </c>
    </row>
    <row r="120">
      <c r="A120" s="4" t="inlineStr">
        <is>
          <t>Debt securities, Fair Value</t>
        </is>
      </c>
      <c r="B120" s="6" t="n">
        <v>9.199999999999999</v>
      </c>
      <c r="C120" s="6" t="n">
        <v>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Recurring) (Details) $ in Millions</t>
        </is>
      </c>
      <c r="B1" s="2" t="inlineStr">
        <is>
          <t>Mar. 31, 2021USD ($)</t>
        </is>
      </c>
      <c r="C1" s="2" t="inlineStr">
        <is>
          <t>Dec. 31, 2020USD ($)</t>
        </is>
      </c>
    </row>
    <row r="2">
      <c r="A2" s="4" t="inlineStr">
        <is>
          <t>Recurring</t>
        </is>
      </c>
    </row>
    <row r="3">
      <c r="A3" s="3" t="inlineStr">
        <is>
          <t>Fair Value Assets And Liabilities Measured On Recurring And Nonrecurring Basis [Line Items]</t>
        </is>
      </c>
    </row>
    <row r="4">
      <c r="A4" s="4" t="inlineStr">
        <is>
          <t>Estimated fair value - assets</t>
        </is>
      </c>
      <c r="B4" s="6" t="n">
        <v>5017.4</v>
      </c>
      <c r="C4" s="6" t="n">
        <v>7105.1</v>
      </c>
    </row>
    <row r="5">
      <c r="A5" s="4" t="inlineStr">
        <is>
          <t>Estimated fair value liabilities</t>
        </is>
      </c>
      <c r="B5" s="6" t="n">
        <v>-99.90000000000001</v>
      </c>
      <c r="C5" s="6" t="n">
        <v>-79.2</v>
      </c>
    </row>
    <row r="6">
      <c r="A6" s="4" t="inlineStr">
        <is>
          <t>Level 3 | Debt Securities — AFS | Price | Third Party Bid</t>
        </is>
      </c>
    </row>
    <row r="7">
      <c r="A7" s="3" t="inlineStr">
        <is>
          <t>Fair Value Assets And Liabilities Measured On Recurring And Nonrecurring Basis [Line Items]</t>
        </is>
      </c>
    </row>
    <row r="8">
      <c r="A8" s="4" t="inlineStr">
        <is>
          <t>Debt Securities — AFS, measurement input</t>
        </is>
      </c>
      <c r="B8" s="10" t="n">
        <v>0.8100000000000001</v>
      </c>
    </row>
    <row r="9">
      <c r="A9" s="4" t="inlineStr">
        <is>
          <t>Level 3 | Debt Securities — AFS | Minimum | Discount Rate | Valuation Technique, Discounted Cash Flow</t>
        </is>
      </c>
    </row>
    <row r="10">
      <c r="A10" s="3" t="inlineStr">
        <is>
          <t>Fair Value Assets And Liabilities Measured On Recurring And Nonrecurring Basis [Line Items]</t>
        </is>
      </c>
    </row>
    <row r="11">
      <c r="A11" s="4" t="inlineStr">
        <is>
          <t>Debt Securities — AFS, measurement input</t>
        </is>
      </c>
      <c r="C11" s="7" t="n">
        <v>8.5</v>
      </c>
    </row>
    <row r="12">
      <c r="A12" s="4" t="inlineStr">
        <is>
          <t>Level 3 | Debt Securities — AFS | Maximum | Discount Rate | Valuation Technique, Discounted Cash Flow</t>
        </is>
      </c>
    </row>
    <row r="13">
      <c r="A13" s="3" t="inlineStr">
        <is>
          <t>Fair Value Assets And Liabilities Measured On Recurring And Nonrecurring Basis [Line Items]</t>
        </is>
      </c>
    </row>
    <row r="14">
      <c r="A14" s="4" t="inlineStr">
        <is>
          <t>Debt Securities — AFS, measurement input</t>
        </is>
      </c>
      <c r="C14" s="7" t="n">
        <v>10.4</v>
      </c>
    </row>
    <row r="15">
      <c r="A15" s="4" t="inlineStr">
        <is>
          <t>Level 3 | Debt Securities — AFS | Weighted Avg. | Price | Third Party Bid</t>
        </is>
      </c>
    </row>
    <row r="16">
      <c r="A16" s="3" t="inlineStr">
        <is>
          <t>Fair Value Assets And Liabilities Measured On Recurring And Nonrecurring Basis [Line Items]</t>
        </is>
      </c>
    </row>
    <row r="17">
      <c r="A17" s="4" t="inlineStr">
        <is>
          <t>Debt Securities — AFS, measurement input</t>
        </is>
      </c>
      <c r="B17" s="10" t="n">
        <v>0.8100000000000001</v>
      </c>
    </row>
    <row r="18">
      <c r="A18" s="4" t="inlineStr">
        <is>
          <t>Level 3 | Debt Securities — AFS | Weighted Avg. | Discount Rate | Valuation Technique, Discounted Cash Flow</t>
        </is>
      </c>
    </row>
    <row r="19">
      <c r="A19" s="3" t="inlineStr">
        <is>
          <t>Fair Value Assets And Liabilities Measured On Recurring And Nonrecurring Basis [Line Items]</t>
        </is>
      </c>
    </row>
    <row r="20">
      <c r="A20" s="4" t="inlineStr">
        <is>
          <t>Debt Securities — AFS, measurement input</t>
        </is>
      </c>
      <c r="C20" s="7" t="n">
        <v>9.5</v>
      </c>
    </row>
    <row r="21">
      <c r="A21" s="4" t="inlineStr">
        <is>
          <t>Level 3 | Derivative Assets — Non-Qualifying | Minimum | Borrower Rate | Internal Valuation Model</t>
        </is>
      </c>
    </row>
    <row r="22">
      <c r="A22" s="3" t="inlineStr">
        <is>
          <t>Fair Value Assets And Liabilities Measured On Recurring And Nonrecurring Basis [Line Items]</t>
        </is>
      </c>
    </row>
    <row r="23">
      <c r="A23" s="4" t="inlineStr">
        <is>
          <t>Derivative assets — non qualifying, measurement input</t>
        </is>
      </c>
      <c r="B23" s="5" t="n">
        <v>2</v>
      </c>
      <c r="C23" s="7" t="n">
        <v>1.9</v>
      </c>
    </row>
    <row r="24">
      <c r="A24" s="4" t="inlineStr">
        <is>
          <t>Level 3 | Derivative Assets — Non-Qualifying | Maximum | Borrower Rate | Internal Valuation Model</t>
        </is>
      </c>
    </row>
    <row r="25">
      <c r="A25" s="3" t="inlineStr">
        <is>
          <t>Fair Value Assets And Liabilities Measured On Recurring And Nonrecurring Basis [Line Items]</t>
        </is>
      </c>
    </row>
    <row r="26">
      <c r="A26" s="4" t="inlineStr">
        <is>
          <t>Derivative assets — non qualifying, measurement input</t>
        </is>
      </c>
      <c r="B26" s="7" t="n">
        <v>3.8</v>
      </c>
      <c r="C26" s="7" t="n">
        <v>3.6</v>
      </c>
    </row>
    <row r="27">
      <c r="A27" s="4" t="inlineStr">
        <is>
          <t>Level 3 | Derivative Assets — Non-Qualifying | Weighted Avg. | Borrower Rate | Internal Valuation Model</t>
        </is>
      </c>
    </row>
    <row r="28">
      <c r="A28" s="3" t="inlineStr">
        <is>
          <t>Fair Value Assets And Liabilities Measured On Recurring And Nonrecurring Basis [Line Items]</t>
        </is>
      </c>
    </row>
    <row r="29">
      <c r="A29" s="4" t="inlineStr">
        <is>
          <t>Derivative assets — non qualifying, measurement input</t>
        </is>
      </c>
      <c r="B29" s="7" t="n">
        <v>2.8</v>
      </c>
      <c r="C29" s="7" t="n">
        <v>2.7</v>
      </c>
    </row>
    <row r="30">
      <c r="A30" s="4" t="inlineStr">
        <is>
          <t>Level 3 | Recurring</t>
        </is>
      </c>
    </row>
    <row r="31">
      <c r="A31" s="3" t="inlineStr">
        <is>
          <t>Fair Value Assets And Liabilities Measured On Recurring And Nonrecurring Basis [Line Items]</t>
        </is>
      </c>
    </row>
    <row r="32">
      <c r="A32" s="4" t="inlineStr">
        <is>
          <t>Estimated fair value - assets</t>
        </is>
      </c>
      <c r="B32" s="8" t="n">
        <v>10</v>
      </c>
      <c r="C32" s="6" t="n">
        <v>12.1</v>
      </c>
    </row>
    <row r="33">
      <c r="A33" s="4" t="inlineStr">
        <is>
          <t>Estimated fair value liabilities</t>
        </is>
      </c>
      <c r="B33" s="7" t="n">
        <v>-0.6</v>
      </c>
      <c r="C33" s="7" t="n">
        <v>-0.7</v>
      </c>
    </row>
    <row r="34">
      <c r="A34" s="4" t="inlineStr">
        <is>
          <t>Level 3 | Recurring | Derivative Liabilities — Non-Qualifying</t>
        </is>
      </c>
    </row>
    <row r="35">
      <c r="A35" s="3" t="inlineStr">
        <is>
          <t>Fair Value Assets And Liabilities Measured On Recurring And Nonrecurring Basis [Line Items]</t>
        </is>
      </c>
    </row>
    <row r="36">
      <c r="A36" s="4" t="inlineStr">
        <is>
          <t>Estimated fair value liabilities</t>
        </is>
      </c>
      <c r="B36" s="7" t="n">
        <v>-0.6</v>
      </c>
      <c r="C36" s="7" t="n">
        <v>-0.7</v>
      </c>
    </row>
    <row r="37">
      <c r="A37" s="4" t="inlineStr">
        <is>
          <t>Level 3 | Recurring | Debt Securities — AFS</t>
        </is>
      </c>
    </row>
    <row r="38">
      <c r="A38" s="3" t="inlineStr">
        <is>
          <t>Fair Value Assets And Liabilities Measured On Recurring And Nonrecurring Basis [Line Items]</t>
        </is>
      </c>
    </row>
    <row r="39">
      <c r="A39" s="4" t="inlineStr">
        <is>
          <t>Estimated fair value - assets</t>
        </is>
      </c>
      <c r="B39" s="7" t="n">
        <v>9.199999999999999</v>
      </c>
      <c r="C39" s="7" t="n">
        <v>10.3</v>
      </c>
    </row>
    <row r="40">
      <c r="A40" s="4" t="inlineStr">
        <is>
          <t>Level 3 | Recurring | Derivative Assets — Non-Qualifying</t>
        </is>
      </c>
    </row>
    <row r="41">
      <c r="A41" s="3" t="inlineStr">
        <is>
          <t>Fair Value Assets And Liabilities Measured On Recurring And Nonrecurring Basis [Line Items]</t>
        </is>
      </c>
    </row>
    <row r="42">
      <c r="A42" s="4" t="inlineStr">
        <is>
          <t>Estimated fair value - assets</t>
        </is>
      </c>
      <c r="B42" s="6" t="n">
        <v>0.8</v>
      </c>
      <c r="C42" s="6"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Estimated Fair Value for Financial Assets and Liabilities Measured on Recurring Basis) (Details) - USD ($) $ in Millions</t>
        </is>
      </c>
      <c r="B1" s="2" t="inlineStr">
        <is>
          <t>3 Months Ended</t>
        </is>
      </c>
    </row>
    <row r="2">
      <c r="B2" s="2" t="inlineStr">
        <is>
          <t>Mar. 31, 2021</t>
        </is>
      </c>
      <c r="C2" s="2" t="inlineStr">
        <is>
          <t>Mar. 31, 2020</t>
        </is>
      </c>
    </row>
    <row r="3">
      <c r="A3" s="4" t="inlineStr">
        <is>
          <t>Debt Securities — AFS</t>
        </is>
      </c>
    </row>
    <row r="4">
      <c r="A4" s="3" t="inlineStr">
        <is>
          <t>Fair Value, Assets Measured on Recurring Basis, Unobservable Input Reconciliation, Calculation [Roll Forward]</t>
        </is>
      </c>
    </row>
    <row r="5">
      <c r="A5" s="4" t="inlineStr">
        <is>
          <t>Beginning Balance</t>
        </is>
      </c>
      <c r="B5" s="6" t="n">
        <v>10.3</v>
      </c>
      <c r="C5" s="6" t="n">
        <v>67.09999999999999</v>
      </c>
    </row>
    <row r="6">
      <c r="A6" s="4" t="inlineStr">
        <is>
          <t>Included in comprehensive income</t>
        </is>
      </c>
      <c r="C6" s="7" t="n">
        <v>-1.4</v>
      </c>
    </row>
    <row r="7">
      <c r="A7" s="4" t="inlineStr">
        <is>
          <t>Maturity and settlements</t>
        </is>
      </c>
      <c r="B7" s="7" t="n">
        <v>-0.7</v>
      </c>
    </row>
    <row r="8">
      <c r="A8" s="4" t="inlineStr">
        <is>
          <t>Impairment</t>
        </is>
      </c>
      <c r="B8" s="7" t="n">
        <v>-0.4</v>
      </c>
    </row>
    <row r="9">
      <c r="A9" s="4" t="inlineStr">
        <is>
          <t>Ending Balance</t>
        </is>
      </c>
      <c r="B9" s="7" t="n">
        <v>9.199999999999999</v>
      </c>
      <c r="C9" s="7" t="n">
        <v>65.7</v>
      </c>
    </row>
    <row r="10">
      <c r="A10" s="4" t="inlineStr">
        <is>
          <t>Derivative Assets — Non-Qualifying</t>
        </is>
      </c>
    </row>
    <row r="11">
      <c r="A11" s="3" t="inlineStr">
        <is>
          <t>Fair Value, Assets Measured on Recurring Basis, Unobservable Input Reconciliation, Calculation [Roll Forward]</t>
        </is>
      </c>
    </row>
    <row r="12">
      <c r="A12" s="4" t="inlineStr">
        <is>
          <t>Beginning Balance</t>
        </is>
      </c>
      <c r="B12" s="7" t="n">
        <v>1.8</v>
      </c>
      <c r="C12" s="7" t="n">
        <v>0.3</v>
      </c>
    </row>
    <row r="13">
      <c r="A13" s="4" t="inlineStr">
        <is>
          <t>Included in earnings</t>
        </is>
      </c>
      <c r="B13" s="5" t="n">
        <v>-1</v>
      </c>
      <c r="C13" s="7" t="n">
        <v>1.2</v>
      </c>
    </row>
    <row r="14">
      <c r="A14" s="4" t="inlineStr">
        <is>
          <t>Ending Balance</t>
        </is>
      </c>
      <c r="B14" s="7" t="n">
        <v>0.8</v>
      </c>
      <c r="C14" s="7" t="n">
        <v>1.5</v>
      </c>
    </row>
    <row r="15">
      <c r="A15" s="4" t="inlineStr">
        <is>
          <t>Derivative Liabilities — Non-Qualifying</t>
        </is>
      </c>
    </row>
    <row r="16">
      <c r="A16" s="3" t="inlineStr">
        <is>
          <t>Fair Value, Assets Measured on Recurring Basis, Unobservable Input Reconciliation, Calculation [Roll Forward]</t>
        </is>
      </c>
    </row>
    <row r="17">
      <c r="A17" s="4" t="inlineStr">
        <is>
          <t>Beginning Balance</t>
        </is>
      </c>
      <c r="B17" s="7" t="n">
        <v>-0.7</v>
      </c>
      <c r="C17" s="7" t="n">
        <v>-0.8</v>
      </c>
    </row>
    <row r="18">
      <c r="A18" s="4" t="inlineStr">
        <is>
          <t>Included in earnings</t>
        </is>
      </c>
      <c r="B18" s="7" t="n">
        <v>0.1</v>
      </c>
      <c r="C18" s="7" t="n">
        <v>-1.8</v>
      </c>
    </row>
    <row r="19">
      <c r="A19" s="4" t="inlineStr">
        <is>
          <t>Ending Balance</t>
        </is>
      </c>
      <c r="B19" s="6" t="n">
        <v>-0.6</v>
      </c>
      <c r="C19" s="7" t="n">
        <v>-2.6</v>
      </c>
    </row>
    <row r="20">
      <c r="A20" s="4" t="inlineStr">
        <is>
          <t>FDIC True-up Liability</t>
        </is>
      </c>
    </row>
    <row r="21">
      <c r="A21" s="3" t="inlineStr">
        <is>
          <t>Fair Value, Assets Measured on Recurring Basis, Unobservable Input Reconciliation, Calculation [Roll Forward]</t>
        </is>
      </c>
    </row>
    <row r="22">
      <c r="A22" s="4" t="inlineStr">
        <is>
          <t>Beginning Balance</t>
        </is>
      </c>
      <c r="C22" s="7" t="n">
        <v>-68.8</v>
      </c>
    </row>
    <row r="23">
      <c r="A23" s="4" t="inlineStr">
        <is>
          <t>Included in earnings</t>
        </is>
      </c>
      <c r="C23" s="7" t="n">
        <v>-0.5</v>
      </c>
    </row>
    <row r="24">
      <c r="A24" s="4" t="inlineStr">
        <is>
          <t>Ending Balance</t>
        </is>
      </c>
      <c r="C24" s="6" t="n">
        <v>-6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Millions</t>
        </is>
      </c>
      <c r="B1" s="2" t="inlineStr">
        <is>
          <t>Mar. 31, 2021</t>
        </is>
      </c>
      <c r="C1" s="2" t="inlineStr">
        <is>
          <t>Dec. 31, 2020</t>
        </is>
      </c>
    </row>
    <row r="2">
      <c r="A2" s="4" t="inlineStr">
        <is>
          <t>Fair Value</t>
        </is>
      </c>
    </row>
    <row r="3">
      <c r="A3" s="3" t="inlineStr">
        <is>
          <t>Fair Value Assets And Liabilities Measured On Recurring And Nonrecurring Basis [Line Items]</t>
        </is>
      </c>
    </row>
    <row r="4">
      <c r="A4" s="4" t="inlineStr">
        <is>
          <t>Assets held for sale</t>
        </is>
      </c>
      <c r="B4" s="6" t="n">
        <v>769.7</v>
      </c>
      <c r="C4" s="6" t="n">
        <v>720.7</v>
      </c>
    </row>
    <row r="5">
      <c r="A5" s="4" t="inlineStr">
        <is>
          <t>Fair Value | Level 2</t>
        </is>
      </c>
    </row>
    <row r="6">
      <c r="A6" s="3" t="inlineStr">
        <is>
          <t>Fair Value Assets And Liabilities Measured On Recurring And Nonrecurring Basis [Line Items]</t>
        </is>
      </c>
    </row>
    <row r="7">
      <c r="A7" s="4" t="inlineStr">
        <is>
          <t>Assets held for sale</t>
        </is>
      </c>
      <c r="B7" s="7" t="n">
        <v>39.1</v>
      </c>
      <c r="C7" s="7" t="n">
        <v>14.5</v>
      </c>
    </row>
    <row r="8">
      <c r="A8" s="4" t="inlineStr">
        <is>
          <t>Fair Value | Level 3</t>
        </is>
      </c>
    </row>
    <row r="9">
      <c r="A9" s="3" t="inlineStr">
        <is>
          <t>Fair Value Assets And Liabilities Measured On Recurring And Nonrecurring Basis [Line Items]</t>
        </is>
      </c>
    </row>
    <row r="10">
      <c r="A10" s="4" t="inlineStr">
        <is>
          <t>Assets held for sale</t>
        </is>
      </c>
      <c r="B10" s="7" t="n">
        <v>730.6</v>
      </c>
      <c r="C10" s="7" t="n">
        <v>706.2</v>
      </c>
    </row>
    <row r="11">
      <c r="A11" s="4" t="inlineStr">
        <is>
          <t>Fair Value | Fair Value, Nonrecurring</t>
        </is>
      </c>
    </row>
    <row r="12">
      <c r="A12" s="3" t="inlineStr">
        <is>
          <t>Fair Value Assets And Liabilities Measured On Recurring And Nonrecurring Basis [Line Items]</t>
        </is>
      </c>
    </row>
    <row r="13">
      <c r="A13" s="4" t="inlineStr">
        <is>
          <t>Assets held for sale</t>
        </is>
      </c>
      <c r="B13" s="7" t="n">
        <v>10.1</v>
      </c>
      <c r="C13" s="7" t="n">
        <v>701.6</v>
      </c>
    </row>
    <row r="14">
      <c r="A14" s="4" t="inlineStr">
        <is>
          <t>Loans</t>
        </is>
      </c>
      <c r="B14" s="7" t="n">
        <v>47.4</v>
      </c>
      <c r="C14" s="7" t="n">
        <v>106.4</v>
      </c>
    </row>
    <row r="15">
      <c r="A15" s="4" t="inlineStr">
        <is>
          <t>Mortgage servicing rights</t>
        </is>
      </c>
      <c r="C15" s="7" t="n">
        <v>4.3</v>
      </c>
    </row>
    <row r="16">
      <c r="A16" s="4" t="inlineStr">
        <is>
          <t>ROU assets</t>
        </is>
      </c>
      <c r="C16" s="7" t="n">
        <v>4.4</v>
      </c>
    </row>
    <row r="17">
      <c r="A17" s="4" t="inlineStr">
        <is>
          <t>Total Assets</t>
        </is>
      </c>
      <c r="B17" s="7" t="n">
        <v>57.5</v>
      </c>
      <c r="C17" s="7" t="n">
        <v>816.7</v>
      </c>
    </row>
    <row r="18">
      <c r="A18" s="4" t="inlineStr">
        <is>
          <t>Fair Value | Fair Value, Nonrecurring | Level 1</t>
        </is>
      </c>
    </row>
    <row r="19">
      <c r="A19" s="3" t="inlineStr">
        <is>
          <t>Fair Value Assets And Liabilities Measured On Recurring And Nonrecurring Basis [Line Items]</t>
        </is>
      </c>
    </row>
    <row r="20">
      <c r="A20" s="4" t="inlineStr">
        <is>
          <t>Assets held for sale</t>
        </is>
      </c>
      <c r="C20" s="5" t="n">
        <v>0</v>
      </c>
    </row>
    <row r="21">
      <c r="A21" s="4" t="inlineStr">
        <is>
          <t>Total Assets</t>
        </is>
      </c>
      <c r="C21" s="5" t="n">
        <v>0</v>
      </c>
    </row>
    <row r="22">
      <c r="A22" s="4" t="inlineStr">
        <is>
          <t>Fair Value | Fair Value, Nonrecurring | Level 2</t>
        </is>
      </c>
    </row>
    <row r="23">
      <c r="A23" s="3" t="inlineStr">
        <is>
          <t>Fair Value Assets And Liabilities Measured On Recurring And Nonrecurring Basis [Line Items]</t>
        </is>
      </c>
    </row>
    <row r="24">
      <c r="A24" s="4" t="inlineStr">
        <is>
          <t>Assets held for sale</t>
        </is>
      </c>
      <c r="B24" s="7" t="n">
        <v>10.1</v>
      </c>
      <c r="C24" s="5" t="n">
        <v>0</v>
      </c>
    </row>
    <row r="25">
      <c r="A25" s="4" t="inlineStr">
        <is>
          <t>Total Assets</t>
        </is>
      </c>
      <c r="B25" s="7" t="n">
        <v>10.1</v>
      </c>
      <c r="C25" s="5" t="n">
        <v>0</v>
      </c>
    </row>
    <row r="26">
      <c r="A26" s="4" t="inlineStr">
        <is>
          <t>Fair Value | Fair Value, Nonrecurring | Level 3</t>
        </is>
      </c>
    </row>
    <row r="27">
      <c r="A27" s="3" t="inlineStr">
        <is>
          <t>Fair Value Assets And Liabilities Measured On Recurring And Nonrecurring Basis [Line Items]</t>
        </is>
      </c>
    </row>
    <row r="28">
      <c r="A28" s="4" t="inlineStr">
        <is>
          <t>Assets held for sale</t>
        </is>
      </c>
      <c r="C28" s="7" t="n">
        <v>701.6</v>
      </c>
    </row>
    <row r="29">
      <c r="A29" s="4" t="inlineStr">
        <is>
          <t>Loans</t>
        </is>
      </c>
      <c r="B29" s="7" t="n">
        <v>47.4</v>
      </c>
      <c r="C29" s="7" t="n">
        <v>106.4</v>
      </c>
    </row>
    <row r="30">
      <c r="A30" s="4" t="inlineStr">
        <is>
          <t>Mortgage servicing rights</t>
        </is>
      </c>
      <c r="C30" s="7" t="n">
        <v>4.3</v>
      </c>
    </row>
    <row r="31">
      <c r="A31" s="4" t="inlineStr">
        <is>
          <t>ROU assets</t>
        </is>
      </c>
      <c r="C31" s="7" t="n">
        <v>4.4</v>
      </c>
    </row>
    <row r="32">
      <c r="A32" s="4" t="inlineStr">
        <is>
          <t>Total Assets</t>
        </is>
      </c>
      <c r="B32" s="7" t="n">
        <v>47.4</v>
      </c>
      <c r="C32" s="7" t="n">
        <v>816.7</v>
      </c>
    </row>
    <row r="33">
      <c r="A33" s="4" t="inlineStr">
        <is>
          <t>Total Gains (Losses) | Fair Value, Nonrecurring</t>
        </is>
      </c>
    </row>
    <row r="34">
      <c r="A34" s="3" t="inlineStr">
        <is>
          <t>Fair Value Assets And Liabilities Measured On Recurring And Nonrecurring Basis [Line Items]</t>
        </is>
      </c>
    </row>
    <row r="35">
      <c r="A35" s="4" t="inlineStr">
        <is>
          <t>Assets held for sale</t>
        </is>
      </c>
      <c r="B35" s="7" t="n">
        <v>-0.4</v>
      </c>
      <c r="C35" s="7" t="n">
        <v>-112.7</v>
      </c>
    </row>
    <row r="36">
      <c r="A36" s="4" t="inlineStr">
        <is>
          <t>Loans</t>
        </is>
      </c>
      <c r="B36" s="7" t="n">
        <v>-10.1</v>
      </c>
      <c r="C36" s="7" t="n">
        <v>-55.6</v>
      </c>
    </row>
    <row r="37">
      <c r="A37" s="4" t="inlineStr">
        <is>
          <t>Mortgage servicing rights</t>
        </is>
      </c>
      <c r="C37" s="7" t="n">
        <v>-4.5</v>
      </c>
    </row>
    <row r="38">
      <c r="A38" s="4" t="inlineStr">
        <is>
          <t>ROU assets</t>
        </is>
      </c>
      <c r="C38" s="7" t="n">
        <v>-6.1</v>
      </c>
    </row>
    <row r="39">
      <c r="A39" s="4" t="inlineStr">
        <is>
          <t>Total Assets</t>
        </is>
      </c>
      <c r="B39" s="6" t="n">
        <v>-10.5</v>
      </c>
      <c r="C39" s="6" t="n">
        <v>-17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s of Financial Instruments) (Details) - USD ($) $ in Millions</t>
        </is>
      </c>
      <c r="B1" s="2" t="inlineStr">
        <is>
          <t>Mar. 31, 2021</t>
        </is>
      </c>
      <c r="C1" s="2" t="inlineStr">
        <is>
          <t>Dec. 31, 2020</t>
        </is>
      </c>
      <c r="D1" s="2" t="inlineStr">
        <is>
          <t>Mar. 31, 2020</t>
        </is>
      </c>
    </row>
    <row r="2">
      <c r="A2" s="3" t="inlineStr">
        <is>
          <t>Financial Assets</t>
        </is>
      </c>
    </row>
    <row r="3">
      <c r="A3" s="4" t="inlineStr">
        <is>
          <t>Cash and interest bearing deposits</t>
        </is>
      </c>
      <c r="B3" s="8" t="n">
        <v>5191</v>
      </c>
      <c r="C3" s="6" t="n">
        <v>3837.1</v>
      </c>
      <c r="D3" s="6" t="n">
        <v>3477.8</v>
      </c>
    </row>
    <row r="4">
      <c r="A4" s="4" t="inlineStr">
        <is>
          <t>Securities purchased under agreement to resell</t>
        </is>
      </c>
      <c r="B4" s="5" t="n">
        <v>75</v>
      </c>
      <c r="C4" s="5" t="n">
        <v>150</v>
      </c>
    </row>
    <row r="5">
      <c r="A5" s="3" t="inlineStr">
        <is>
          <t>Financial Liabilities</t>
        </is>
      </c>
    </row>
    <row r="6">
      <c r="A6" s="4" t="inlineStr">
        <is>
          <t>Credit balances of factoring clients</t>
        </is>
      </c>
      <c r="B6" s="7" t="n">
        <v>-1471.1</v>
      </c>
      <c r="C6" s="7" t="n">
        <v>-1719.9</v>
      </c>
      <c r="D6" s="6" t="n">
        <v>-1023.7</v>
      </c>
    </row>
    <row r="7">
      <c r="A7" s="4" t="inlineStr">
        <is>
          <t>Carrying Value</t>
        </is>
      </c>
    </row>
    <row r="8">
      <c r="A8" s="3" t="inlineStr">
        <is>
          <t>Financial Assets</t>
        </is>
      </c>
    </row>
    <row r="9">
      <c r="A9" s="4" t="inlineStr">
        <is>
          <t>Cash and interest bearing deposits</t>
        </is>
      </c>
      <c r="B9" s="7" t="n">
        <v>5348.6</v>
      </c>
      <c r="C9" s="7" t="n">
        <v>4011.7</v>
      </c>
    </row>
    <row r="10">
      <c r="A10" s="4" t="inlineStr">
        <is>
          <t>Assets held for sale (excluding leases)</t>
        </is>
      </c>
      <c r="B10" s="7" t="n">
        <v>756.6</v>
      </c>
      <c r="C10" s="5" t="n">
        <v>720</v>
      </c>
    </row>
    <row r="11">
      <c r="A11" s="4" t="inlineStr">
        <is>
          <t>Loans (excluding leases)</t>
        </is>
      </c>
      <c r="B11" s="7" t="n">
        <v>31796.7</v>
      </c>
      <c r="C11" s="7" t="n">
        <v>32812.9</v>
      </c>
    </row>
    <row r="12">
      <c r="A12" s="4" t="inlineStr">
        <is>
          <t>Securities purchased under agreement to resell</t>
        </is>
      </c>
      <c r="B12" s="5" t="n">
        <v>75</v>
      </c>
      <c r="C12" s="5" t="n">
        <v>150</v>
      </c>
    </row>
    <row r="13">
      <c r="A13" s="4" t="inlineStr">
        <is>
          <t>Investment securities</t>
        </is>
      </c>
      <c r="B13" s="7" t="n">
        <v>198.6</v>
      </c>
      <c r="C13" s="7" t="n">
        <v>215.5</v>
      </c>
    </row>
    <row r="14">
      <c r="A14" s="3" t="inlineStr">
        <is>
          <t>Financial Liabilities</t>
        </is>
      </c>
    </row>
    <row r="15">
      <c r="A15" s="4" t="inlineStr">
        <is>
          <t>Deposits</t>
        </is>
      </c>
      <c r="B15" s="7" t="n">
        <v>-42037.7</v>
      </c>
      <c r="C15" s="5" t="n">
        <v>-43086</v>
      </c>
    </row>
    <row r="16">
      <c r="A16" s="4" t="inlineStr">
        <is>
          <t>Borrowings</t>
        </is>
      </c>
      <c r="B16" s="7" t="n">
        <v>-4868.8</v>
      </c>
      <c r="C16" s="7" t="n">
        <v>-5911.1</v>
      </c>
    </row>
    <row r="17">
      <c r="A17" s="4" t="inlineStr">
        <is>
          <t>Credit balances of factoring clients</t>
        </is>
      </c>
      <c r="B17" s="7" t="n">
        <v>-1471.1</v>
      </c>
      <c r="C17" s="7" t="n">
        <v>-1719.9</v>
      </c>
    </row>
    <row r="18">
      <c r="A18" s="4" t="inlineStr">
        <is>
          <t>Fair Value</t>
        </is>
      </c>
    </row>
    <row r="19">
      <c r="A19" s="3" t="inlineStr">
        <is>
          <t>Financial Assets</t>
        </is>
      </c>
    </row>
    <row r="20">
      <c r="A20" s="4" t="inlineStr">
        <is>
          <t>Cash and interest bearing deposits</t>
        </is>
      </c>
      <c r="B20" s="7" t="n">
        <v>5348.6</v>
      </c>
      <c r="C20" s="7" t="n">
        <v>4011.7</v>
      </c>
    </row>
    <row r="21">
      <c r="A21" s="4" t="inlineStr">
        <is>
          <t>Assets held for sale (excluding leases)</t>
        </is>
      </c>
      <c r="B21" s="7" t="n">
        <v>769.7</v>
      </c>
      <c r="C21" s="7" t="n">
        <v>720.7</v>
      </c>
    </row>
    <row r="22">
      <c r="A22" s="4" t="inlineStr">
        <is>
          <t>Loans (excluding leases)</t>
        </is>
      </c>
      <c r="B22" s="7" t="n">
        <v>32703.2</v>
      </c>
      <c r="C22" s="7" t="n">
        <v>33617.5</v>
      </c>
    </row>
    <row r="23">
      <c r="A23" s="4" t="inlineStr">
        <is>
          <t>Securities purchased under agreement to resell</t>
        </is>
      </c>
      <c r="B23" s="5" t="n">
        <v>75</v>
      </c>
      <c r="C23" s="5" t="n">
        <v>150</v>
      </c>
    </row>
    <row r="24">
      <c r="A24" s="4" t="inlineStr">
        <is>
          <t>Investment securities</t>
        </is>
      </c>
      <c r="B24" s="7" t="n">
        <v>198.6</v>
      </c>
      <c r="C24" s="7" t="n">
        <v>215.5</v>
      </c>
    </row>
    <row r="25">
      <c r="A25" s="3" t="inlineStr">
        <is>
          <t>Financial Liabilities</t>
        </is>
      </c>
    </row>
    <row r="26">
      <c r="A26" s="4" t="inlineStr">
        <is>
          <t>Deposits</t>
        </is>
      </c>
      <c r="B26" s="7" t="n">
        <v>-42156.6</v>
      </c>
      <c r="C26" s="5" t="n">
        <v>-43224</v>
      </c>
    </row>
    <row r="27">
      <c r="A27" s="4" t="inlineStr">
        <is>
          <t>Borrowings</t>
        </is>
      </c>
      <c r="B27" s="7" t="n">
        <v>-5283.3</v>
      </c>
      <c r="C27" s="7" t="n">
        <v>-6379.3</v>
      </c>
    </row>
    <row r="28">
      <c r="A28" s="4" t="inlineStr">
        <is>
          <t>Credit balances of factoring clients</t>
        </is>
      </c>
      <c r="B28" s="7" t="n">
        <v>-1471.1</v>
      </c>
      <c r="C28" s="7" t="n">
        <v>-1719.9</v>
      </c>
    </row>
    <row r="29">
      <c r="A29" s="4" t="inlineStr">
        <is>
          <t>Fair Value | Level 1</t>
        </is>
      </c>
    </row>
    <row r="30">
      <c r="A30" s="3" t="inlineStr">
        <is>
          <t>Financial Assets</t>
        </is>
      </c>
    </row>
    <row r="31">
      <c r="A31" s="4" t="inlineStr">
        <is>
          <t>Cash and interest bearing deposits</t>
        </is>
      </c>
      <c r="B31" s="7" t="n">
        <v>5348.6</v>
      </c>
      <c r="C31" s="7" t="n">
        <v>4011.7</v>
      </c>
    </row>
    <row r="32">
      <c r="A32" s="4" t="inlineStr">
        <is>
          <t>Fair Value | Level 2</t>
        </is>
      </c>
    </row>
    <row r="33">
      <c r="A33" s="3" t="inlineStr">
        <is>
          <t>Financial Assets</t>
        </is>
      </c>
    </row>
    <row r="34">
      <c r="A34" s="4" t="inlineStr">
        <is>
          <t>Assets held for sale (excluding leases)</t>
        </is>
      </c>
      <c r="B34" s="7" t="n">
        <v>39.1</v>
      </c>
      <c r="C34" s="7" t="n">
        <v>14.5</v>
      </c>
    </row>
    <row r="35">
      <c r="A35" s="4" t="inlineStr">
        <is>
          <t>Loans (excluding leases)</t>
        </is>
      </c>
      <c r="B35" s="7" t="n">
        <v>1329.6</v>
      </c>
      <c r="C35" s="7" t="n">
        <v>1332.1</v>
      </c>
    </row>
    <row r="36">
      <c r="A36" s="4" t="inlineStr">
        <is>
          <t>Securities purchased under agreement to resell</t>
        </is>
      </c>
      <c r="B36" s="5" t="n">
        <v>75</v>
      </c>
      <c r="C36" s="5" t="n">
        <v>150</v>
      </c>
    </row>
    <row r="37">
      <c r="A37" s="3" t="inlineStr">
        <is>
          <t>Financial Liabilities</t>
        </is>
      </c>
    </row>
    <row r="38">
      <c r="A38" s="4" t="inlineStr">
        <is>
          <t>Borrowings</t>
        </is>
      </c>
      <c r="B38" s="7" t="n">
        <v>-5274.2</v>
      </c>
      <c r="C38" s="7" t="n">
        <v>-6371.3</v>
      </c>
    </row>
    <row r="39">
      <c r="A39" s="4" t="inlineStr">
        <is>
          <t>Fair Value | Level 3</t>
        </is>
      </c>
    </row>
    <row r="40">
      <c r="A40" s="3" t="inlineStr">
        <is>
          <t>Financial Assets</t>
        </is>
      </c>
    </row>
    <row r="41">
      <c r="A41" s="4" t="inlineStr">
        <is>
          <t>Assets held for sale (excluding leases)</t>
        </is>
      </c>
      <c r="B41" s="7" t="n">
        <v>730.6</v>
      </c>
      <c r="C41" s="7" t="n">
        <v>706.2</v>
      </c>
    </row>
    <row r="42">
      <c r="A42" s="4" t="inlineStr">
        <is>
          <t>Loans (excluding leases)</t>
        </is>
      </c>
      <c r="B42" s="7" t="n">
        <v>31373.6</v>
      </c>
      <c r="C42" s="7" t="n">
        <v>32285.4</v>
      </c>
    </row>
    <row r="43">
      <c r="A43" s="4" t="inlineStr">
        <is>
          <t>Investment securities</t>
        </is>
      </c>
      <c r="B43" s="7" t="n">
        <v>198.6</v>
      </c>
      <c r="C43" s="7" t="n">
        <v>215.5</v>
      </c>
    </row>
    <row r="44">
      <c r="A44" s="3" t="inlineStr">
        <is>
          <t>Financial Liabilities</t>
        </is>
      </c>
    </row>
    <row r="45">
      <c r="A45" s="4" t="inlineStr">
        <is>
          <t>Deposits</t>
        </is>
      </c>
      <c r="B45" s="7" t="n">
        <v>-42156.6</v>
      </c>
      <c r="C45" s="5" t="n">
        <v>-43224</v>
      </c>
    </row>
    <row r="46">
      <c r="A46" s="4" t="inlineStr">
        <is>
          <t>Borrowings</t>
        </is>
      </c>
      <c r="B46" s="7" t="n">
        <v>-9.1</v>
      </c>
      <c r="C46" s="5" t="n">
        <v>-8</v>
      </c>
    </row>
    <row r="47">
      <c r="A47" s="4" t="inlineStr">
        <is>
          <t>Credit balances of factoring clients</t>
        </is>
      </c>
      <c r="B47" s="6" t="n">
        <v>-1471.1</v>
      </c>
      <c r="C47" s="6" t="n">
        <v>-171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0" customWidth="1" min="2" max="2"/>
  </cols>
  <sheetData>
    <row r="1">
      <c r="A1" s="1" t="inlineStr">
        <is>
          <t>Stockholder's Equity (Schedule of Common Stock Activity) (Details)</t>
        </is>
      </c>
      <c r="B1" s="2" t="inlineStr">
        <is>
          <t>3 Months Ended</t>
        </is>
      </c>
    </row>
    <row r="2">
      <c r="B2" s="2" t="inlineStr">
        <is>
          <t>Mar. 31, 2021shares</t>
        </is>
      </c>
    </row>
    <row r="3">
      <c r="A3" s="3" t="inlineStr">
        <is>
          <t>Increase (Decrease) in Stockholders' Equity [Roll Forward]</t>
        </is>
      </c>
    </row>
    <row r="4">
      <c r="A4" s="4" t="inlineStr">
        <is>
          <t>Beginning balance, outstanding (in shares)</t>
        </is>
      </c>
      <c r="B4" s="5" t="n">
        <v>98609395</v>
      </c>
    </row>
    <row r="5">
      <c r="A5" s="4" t="inlineStr">
        <is>
          <t>Beginning balance, issued (in shares)</t>
        </is>
      </c>
      <c r="B5" s="5" t="n">
        <v>163309861</v>
      </c>
    </row>
    <row r="6">
      <c r="A6" s="4" t="inlineStr">
        <is>
          <t>Restricted stock issued (in shares)</t>
        </is>
      </c>
      <c r="B6" s="5" t="n">
        <v>695888</v>
      </c>
    </row>
    <row r="7">
      <c r="A7" s="4" t="inlineStr">
        <is>
          <t>Shares held to cover taxes on vesting restricted shares and other (in shares)</t>
        </is>
      </c>
      <c r="B7" s="5" t="n">
        <v>-259340</v>
      </c>
    </row>
    <row r="8">
      <c r="A8" s="4" t="inlineStr">
        <is>
          <t>Employee stock purchase plan participation (in shares)</t>
        </is>
      </c>
      <c r="B8" s="5" t="n">
        <v>20318</v>
      </c>
    </row>
    <row r="9">
      <c r="A9" s="4" t="inlineStr">
        <is>
          <t>Ending balance, outstanding (in shares)</t>
        </is>
      </c>
      <c r="B9" s="5" t="n">
        <v>99066261</v>
      </c>
    </row>
    <row r="10">
      <c r="A10" s="4" t="inlineStr">
        <is>
          <t>Ending balance, issued (in shares)</t>
        </is>
      </c>
      <c r="B10" s="5" t="n">
        <v>164026067</v>
      </c>
    </row>
    <row r="11">
      <c r="A11" s="4" t="inlineStr">
        <is>
          <t>Issued</t>
        </is>
      </c>
    </row>
    <row r="12">
      <c r="A12" s="3" t="inlineStr">
        <is>
          <t>Increase (Decrease) in Stockholders' Equity [Roll Forward]</t>
        </is>
      </c>
    </row>
    <row r="13">
      <c r="A13" s="4" t="inlineStr">
        <is>
          <t>Beginning balance, issued (in shares)</t>
        </is>
      </c>
      <c r="B13" s="5" t="n">
        <v>163309861</v>
      </c>
    </row>
    <row r="14">
      <c r="A14" s="4" t="inlineStr">
        <is>
          <t>Restricted stock issued (in shares)</t>
        </is>
      </c>
      <c r="B14" s="5" t="n">
        <v>695888</v>
      </c>
    </row>
    <row r="15">
      <c r="A15" s="4" t="inlineStr">
        <is>
          <t>Employee stock purchase plan participation (in shares)</t>
        </is>
      </c>
      <c r="B15" s="5" t="n">
        <v>20318</v>
      </c>
    </row>
    <row r="16">
      <c r="A16" s="4" t="inlineStr">
        <is>
          <t>Ending balance, issued (in shares)</t>
        </is>
      </c>
      <c r="B16" s="5" t="n">
        <v>164026067</v>
      </c>
    </row>
    <row r="17">
      <c r="A17" s="4" t="inlineStr">
        <is>
          <t>Less Treasury</t>
        </is>
      </c>
    </row>
    <row r="18">
      <c r="A18" s="3" t="inlineStr">
        <is>
          <t>Increase (Decrease) in Stockholders' Equity [Roll Forward]</t>
        </is>
      </c>
    </row>
    <row r="19">
      <c r="A19" s="4" t="inlineStr">
        <is>
          <t>Beginning balance, outstanding (in shares)</t>
        </is>
      </c>
      <c r="B19" s="5" t="n">
        <v>-64700466</v>
      </c>
    </row>
    <row r="20">
      <c r="A20" s="4" t="inlineStr">
        <is>
          <t>Shares held to cover taxes on vesting restricted shares and other (in shares)</t>
        </is>
      </c>
      <c r="B20" s="5" t="n">
        <v>-259340</v>
      </c>
    </row>
    <row r="21">
      <c r="A21" s="4" t="inlineStr">
        <is>
          <t>Ending balance, outstanding (in shares)</t>
        </is>
      </c>
      <c r="B21" s="5" t="n">
        <v>-649598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Income (Loss) ("AOCI")) (Details) - USD ($) $ in Millions</t>
        </is>
      </c>
      <c r="B1" s="2" t="inlineStr">
        <is>
          <t>Mar. 31, 2021</t>
        </is>
      </c>
      <c r="C1" s="2" t="inlineStr">
        <is>
          <t>Dec. 31, 2020</t>
        </is>
      </c>
    </row>
    <row r="2">
      <c r="A2" s="3" t="inlineStr">
        <is>
          <t>Accumulated Other Comprehensive Income (Loss) [Line Items]</t>
        </is>
      </c>
    </row>
    <row r="3">
      <c r="A3" s="4" t="inlineStr">
        <is>
          <t>Gross Unrealized</t>
        </is>
      </c>
      <c r="B3" s="8" t="n">
        <v>-170</v>
      </c>
      <c r="C3" s="6" t="n">
        <v>77.90000000000001</v>
      </c>
    </row>
    <row r="4">
      <c r="A4" s="4" t="inlineStr">
        <is>
          <t>Income Taxes</t>
        </is>
      </c>
      <c r="B4" s="7" t="n">
        <v>21.8</v>
      </c>
      <c r="C4" s="7" t="n">
        <v>-42.2</v>
      </c>
    </row>
    <row r="5">
      <c r="A5" s="4" t="inlineStr">
        <is>
          <t>Net Unrealized</t>
        </is>
      </c>
      <c r="B5" s="7" t="n">
        <v>-148.2</v>
      </c>
      <c r="C5" s="7" t="n">
        <v>35.7</v>
      </c>
    </row>
    <row r="6">
      <c r="A6" s="4" t="inlineStr">
        <is>
          <t>Foreign currency translation adjustments</t>
        </is>
      </c>
    </row>
    <row r="7">
      <c r="A7" s="3" t="inlineStr">
        <is>
          <t>Accumulated Other Comprehensive Income (Loss) [Line Items]</t>
        </is>
      </c>
    </row>
    <row r="8">
      <c r="A8" s="4" t="inlineStr">
        <is>
          <t>Gross Unrealized</t>
        </is>
      </c>
      <c r="B8" s="7" t="n">
        <v>-2.7</v>
      </c>
      <c r="C8" s="7" t="n">
        <v>-2.6</v>
      </c>
    </row>
    <row r="9">
      <c r="A9" s="4" t="inlineStr">
        <is>
          <t>Income Taxes</t>
        </is>
      </c>
      <c r="B9" s="7" t="n">
        <v>-6.5</v>
      </c>
      <c r="C9" s="7" t="n">
        <v>-6.5</v>
      </c>
    </row>
    <row r="10">
      <c r="A10" s="4" t="inlineStr">
        <is>
          <t>Net Unrealized</t>
        </is>
      </c>
      <c r="B10" s="7" t="n">
        <v>-9.199999999999999</v>
      </c>
      <c r="C10" s="7" t="n">
        <v>-9.1</v>
      </c>
    </row>
    <row r="11">
      <c r="A11" s="4" t="inlineStr">
        <is>
          <t>Changes in benefit plans net loss and prior service (cost)/credit</t>
        </is>
      </c>
    </row>
    <row r="12">
      <c r="A12" s="3" t="inlineStr">
        <is>
          <t>Accumulated Other Comprehensive Income (Loss) [Line Items]</t>
        </is>
      </c>
    </row>
    <row r="13">
      <c r="A13" s="4" t="inlineStr">
        <is>
          <t>Gross Unrealized</t>
        </is>
      </c>
      <c r="B13" s="7" t="n">
        <v>-42.1</v>
      </c>
      <c r="C13" s="7" t="n">
        <v>-42.5</v>
      </c>
    </row>
    <row r="14">
      <c r="A14" s="4" t="inlineStr">
        <is>
          <t>Income Taxes</t>
        </is>
      </c>
      <c r="B14" s="7" t="n">
        <v>-3.7</v>
      </c>
      <c r="C14" s="7" t="n">
        <v>-3.6</v>
      </c>
    </row>
    <row r="15">
      <c r="A15" s="4" t="inlineStr">
        <is>
          <t>Net Unrealized</t>
        </is>
      </c>
      <c r="B15" s="7" t="n">
        <v>-45.8</v>
      </c>
      <c r="C15" s="7" t="n">
        <v>-46.1</v>
      </c>
    </row>
    <row r="16">
      <c r="A16" s="4" t="inlineStr">
        <is>
          <t>Net gains (loss) on securities AFS</t>
        </is>
      </c>
    </row>
    <row r="17">
      <c r="A17" s="3" t="inlineStr">
        <is>
          <t>Accumulated Other Comprehensive Income (Loss) [Line Items]</t>
        </is>
      </c>
    </row>
    <row r="18">
      <c r="A18" s="4" t="inlineStr">
        <is>
          <t>Gross Unrealized</t>
        </is>
      </c>
      <c r="B18" s="7" t="n">
        <v>-125.2</v>
      </c>
      <c r="C18" s="5" t="n">
        <v>123</v>
      </c>
    </row>
    <row r="19">
      <c r="A19" s="4" t="inlineStr">
        <is>
          <t>Income Taxes</t>
        </is>
      </c>
      <c r="B19" s="5" t="n">
        <v>32</v>
      </c>
      <c r="C19" s="7" t="n">
        <v>-32.1</v>
      </c>
    </row>
    <row r="20">
      <c r="A20" s="4" t="inlineStr">
        <is>
          <t>Net Unrealized</t>
        </is>
      </c>
      <c r="B20" s="6" t="n">
        <v>-93.2</v>
      </c>
      <c r="C20" s="6" t="n">
        <v>90.9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1</t>
        </is>
      </c>
      <c r="C1" s="2" t="inlineStr">
        <is>
          <t>Mar. 31, 2020</t>
        </is>
      </c>
    </row>
    <row r="2">
      <c r="A2" s="3" t="inlineStr">
        <is>
          <t>Reconciliation of cash, cash equivalents and restricted cash</t>
        </is>
      </c>
    </row>
    <row r="3">
      <c r="A3" s="4" t="inlineStr">
        <is>
          <t>Cash and due from banks, including restricted balances of $31.8 and $29.6 at March 31, 2021 and 2020, respectively</t>
        </is>
      </c>
      <c r="B3" s="6" t="n">
        <v>157.6</v>
      </c>
      <c r="C3" s="6" t="n">
        <v>220.7</v>
      </c>
    </row>
    <row r="4">
      <c r="A4" s="4" t="inlineStr">
        <is>
          <t>Interest-bearing cash, including restricted balances of $17.5 and $2.1 at March 31, 2021 and 2020, respectively</t>
        </is>
      </c>
      <c r="B4" s="5" t="n">
        <v>5191</v>
      </c>
      <c r="C4" s="7" t="n">
        <v>3477.8</v>
      </c>
    </row>
    <row r="5">
      <c r="A5" s="4" t="inlineStr">
        <is>
          <t>Total cash, cash equivalents, and restricted cash shown in the Statement of Cash Flows</t>
        </is>
      </c>
      <c r="B5" s="7" t="n">
        <v>5348.6</v>
      </c>
      <c r="C5" s="7" t="n">
        <v>3698.5</v>
      </c>
    </row>
    <row r="6">
      <c r="A6" s="4" t="inlineStr">
        <is>
          <t>Cash and due from banks, restricted</t>
        </is>
      </c>
      <c r="B6" s="7" t="n">
        <v>31.8</v>
      </c>
      <c r="C6" s="7" t="n">
        <v>29.6</v>
      </c>
    </row>
    <row r="7">
      <c r="A7" s="4" t="inlineStr">
        <is>
          <t>Restricted interest-bearing deposits</t>
        </is>
      </c>
      <c r="B7" s="6" t="n">
        <v>17.5</v>
      </c>
      <c r="C7" s="6" t="n">
        <v>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Loss) by Component)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Net current period AOCI</t>
        </is>
      </c>
      <c r="B4" s="6" t="n">
        <v>-183.9</v>
      </c>
      <c r="C4" s="6" t="n">
        <v>118.9</v>
      </c>
    </row>
    <row r="5">
      <c r="A5" s="4" t="inlineStr">
        <is>
          <t>Foreign currency translation adjustments</t>
        </is>
      </c>
    </row>
    <row r="6">
      <c r="A6" s="3" t="inlineStr">
        <is>
          <t>Accumulated Other Comprehensive Income (Loss) [Line Items]</t>
        </is>
      </c>
    </row>
    <row r="7">
      <c r="A7" s="4" t="inlineStr">
        <is>
          <t>Beginning balance</t>
        </is>
      </c>
      <c r="B7" s="7" t="n">
        <v>-9.1</v>
      </c>
      <c r="C7" s="7" t="n">
        <v>-9.1</v>
      </c>
    </row>
    <row r="8">
      <c r="A8" s="4" t="inlineStr">
        <is>
          <t>AOCI activity before reclassifications</t>
        </is>
      </c>
      <c r="B8" s="7" t="n">
        <v>-0.1</v>
      </c>
      <c r="C8" s="7" t="n">
        <v>-0.9</v>
      </c>
    </row>
    <row r="9">
      <c r="A9" s="4" t="inlineStr">
        <is>
          <t>Net current period AOCI</t>
        </is>
      </c>
      <c r="B9" s="7" t="n">
        <v>-0.1</v>
      </c>
      <c r="C9" s="7" t="n">
        <v>-0.9</v>
      </c>
    </row>
    <row r="10">
      <c r="A10" s="4" t="inlineStr">
        <is>
          <t>Ending balance</t>
        </is>
      </c>
      <c r="B10" s="7" t="n">
        <v>-9.199999999999999</v>
      </c>
      <c r="C10" s="5" t="n">
        <v>-10</v>
      </c>
    </row>
    <row r="11">
      <c r="A11" s="4" t="inlineStr">
        <is>
          <t>Changes in benefit plan net gain (loss) and prior service (cost) credit</t>
        </is>
      </c>
    </row>
    <row r="12">
      <c r="A12" s="3" t="inlineStr">
        <is>
          <t>Accumulated Other Comprehensive Income (Loss) [Line Items]</t>
        </is>
      </c>
    </row>
    <row r="13">
      <c r="A13" s="4" t="inlineStr">
        <is>
          <t>Beginning balance</t>
        </is>
      </c>
      <c r="B13" s="7" t="n">
        <v>-46.1</v>
      </c>
      <c r="C13" s="7" t="n">
        <v>-52.6</v>
      </c>
    </row>
    <row r="14">
      <c r="A14" s="4" t="inlineStr">
        <is>
          <t>AOCI activity before reclassifications</t>
        </is>
      </c>
      <c r="C14" s="7" t="n">
        <v>2.6</v>
      </c>
    </row>
    <row r="15">
      <c r="A15" s="4" t="inlineStr">
        <is>
          <t>Amounts reclassified from AOCI</t>
        </is>
      </c>
      <c r="B15" s="7" t="n">
        <v>0.3</v>
      </c>
      <c r="C15" s="7" t="n">
        <v>0.2</v>
      </c>
    </row>
    <row r="16">
      <c r="A16" s="4" t="inlineStr">
        <is>
          <t>Net current period AOCI</t>
        </is>
      </c>
      <c r="B16" s="7" t="n">
        <v>0.3</v>
      </c>
      <c r="C16" s="7" t="n">
        <v>2.8</v>
      </c>
    </row>
    <row r="17">
      <c r="A17" s="4" t="inlineStr">
        <is>
          <t>Ending balance</t>
        </is>
      </c>
      <c r="B17" s="7" t="n">
        <v>-45.8</v>
      </c>
      <c r="C17" s="7" t="n">
        <v>-49.8</v>
      </c>
    </row>
    <row r="18">
      <c r="A18" s="4" t="inlineStr">
        <is>
          <t>Unrealized net gains (losses) on AFS securities</t>
        </is>
      </c>
    </row>
    <row r="19">
      <c r="A19" s="3" t="inlineStr">
        <is>
          <t>Accumulated Other Comprehensive Income (Loss) [Line Items]</t>
        </is>
      </c>
    </row>
    <row r="20">
      <c r="A20" s="4" t="inlineStr">
        <is>
          <t>Beginning balance</t>
        </is>
      </c>
      <c r="B20" s="7" t="n">
        <v>90.90000000000001</v>
      </c>
      <c r="C20" s="7" t="n">
        <v>9.6</v>
      </c>
    </row>
    <row r="21">
      <c r="A21" s="4" t="inlineStr">
        <is>
          <t>AOCI activity before reclassifications</t>
        </is>
      </c>
      <c r="B21" s="7" t="n">
        <v>-106.4</v>
      </c>
      <c r="C21" s="7" t="n">
        <v>126.3</v>
      </c>
    </row>
    <row r="22">
      <c r="A22" s="4" t="inlineStr">
        <is>
          <t>Amounts reclassified from AOCI</t>
        </is>
      </c>
      <c r="B22" s="7" t="n">
        <v>-77.7</v>
      </c>
      <c r="C22" s="7" t="n">
        <v>-9.300000000000001</v>
      </c>
    </row>
    <row r="23">
      <c r="A23" s="4" t="inlineStr">
        <is>
          <t>Net current period AOCI</t>
        </is>
      </c>
      <c r="B23" s="7" t="n">
        <v>-184.1</v>
      </c>
      <c r="C23" s="5" t="n">
        <v>117</v>
      </c>
    </row>
    <row r="24">
      <c r="A24" s="4" t="inlineStr">
        <is>
          <t>Ending balance</t>
        </is>
      </c>
      <c r="B24" s="7" t="n">
        <v>-93.2</v>
      </c>
      <c r="C24" s="7" t="n">
        <v>126.6</v>
      </c>
    </row>
    <row r="25">
      <c r="A25" s="4" t="inlineStr">
        <is>
          <t>Total AOCI</t>
        </is>
      </c>
    </row>
    <row r="26">
      <c r="A26" s="3" t="inlineStr">
        <is>
          <t>Accumulated Other Comprehensive Income (Loss) [Line Items]</t>
        </is>
      </c>
    </row>
    <row r="27">
      <c r="A27" s="4" t="inlineStr">
        <is>
          <t>Beginning balance</t>
        </is>
      </c>
      <c r="B27" s="7" t="n">
        <v>35.7</v>
      </c>
      <c r="C27" s="7" t="n">
        <v>-52.1</v>
      </c>
    </row>
    <row r="28">
      <c r="A28" s="4" t="inlineStr">
        <is>
          <t>AOCI activity before reclassifications</t>
        </is>
      </c>
      <c r="B28" s="7" t="n">
        <v>-106.5</v>
      </c>
      <c r="C28" s="5" t="n">
        <v>128</v>
      </c>
    </row>
    <row r="29">
      <c r="A29" s="4" t="inlineStr">
        <is>
          <t>Amounts reclassified from AOCI</t>
        </is>
      </c>
      <c r="B29" s="7" t="n">
        <v>-77.40000000000001</v>
      </c>
      <c r="C29" s="7" t="n">
        <v>-9.1</v>
      </c>
    </row>
    <row r="30">
      <c r="A30" s="4" t="inlineStr">
        <is>
          <t>Net current period AOCI</t>
        </is>
      </c>
      <c r="B30" s="7" t="n">
        <v>-183.9</v>
      </c>
      <c r="C30" s="7" t="n">
        <v>118.9</v>
      </c>
    </row>
    <row r="31">
      <c r="A31" s="4" t="inlineStr">
        <is>
          <t>Ending balance</t>
        </is>
      </c>
      <c r="B31" s="6" t="n">
        <v>-148.2</v>
      </c>
      <c r="C31" s="6" t="n">
        <v>6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Before- and After-Tax components of OCI)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Gross Amount</t>
        </is>
      </c>
      <c r="B4" s="6" t="n">
        <v>-247.9</v>
      </c>
      <c r="C4" s="6" t="n">
        <v>160.4</v>
      </c>
    </row>
    <row r="5">
      <c r="A5" s="4" t="inlineStr">
        <is>
          <t>Tax</t>
        </is>
      </c>
      <c r="B5" s="5" t="n">
        <v>64</v>
      </c>
      <c r="C5" s="7" t="n">
        <v>-41.5</v>
      </c>
    </row>
    <row r="6">
      <c r="A6" s="4" t="inlineStr">
        <is>
          <t>Net current period AOCI</t>
        </is>
      </c>
      <c r="B6" s="7" t="n">
        <v>-183.9</v>
      </c>
      <c r="C6" s="7" t="n">
        <v>118.9</v>
      </c>
    </row>
    <row r="7">
      <c r="A7" s="4" t="inlineStr">
        <is>
          <t>Foreign currency translation adjustments</t>
        </is>
      </c>
    </row>
    <row r="8">
      <c r="A8" s="3" t="inlineStr">
        <is>
          <t>Accumulated Other Comprehensive Income (Loss) [Line Items]</t>
        </is>
      </c>
    </row>
    <row r="9">
      <c r="A9" s="4" t="inlineStr">
        <is>
          <t>Gross Amount</t>
        </is>
      </c>
      <c r="B9" s="7" t="n">
        <v>-0.1</v>
      </c>
      <c r="C9" s="7" t="n">
        <v>-0.6</v>
      </c>
    </row>
    <row r="10">
      <c r="A10" s="4" t="inlineStr">
        <is>
          <t>Tax</t>
        </is>
      </c>
      <c r="C10" s="7" t="n">
        <v>-0.3</v>
      </c>
    </row>
    <row r="11">
      <c r="A11" s="4" t="inlineStr">
        <is>
          <t>Net current period AOCI</t>
        </is>
      </c>
      <c r="B11" s="7" t="n">
        <v>-0.1</v>
      </c>
      <c r="C11" s="7" t="n">
        <v>-0.9</v>
      </c>
    </row>
    <row r="12">
      <c r="A12" s="4" t="inlineStr">
        <is>
          <t>Foreign currency translation adjustments | AOCI activity before reclassification</t>
        </is>
      </c>
    </row>
    <row r="13">
      <c r="A13" s="3" t="inlineStr">
        <is>
          <t>Accumulated Other Comprehensive Income (Loss) [Line Items]</t>
        </is>
      </c>
    </row>
    <row r="14">
      <c r="A14" s="4" t="inlineStr">
        <is>
          <t>Gross Amount</t>
        </is>
      </c>
      <c r="B14" s="7" t="n">
        <v>-0.1</v>
      </c>
      <c r="C14" s="7" t="n">
        <v>-0.6</v>
      </c>
    </row>
    <row r="15">
      <c r="A15" s="4" t="inlineStr">
        <is>
          <t>Tax</t>
        </is>
      </c>
      <c r="C15" s="7" t="n">
        <v>-0.3</v>
      </c>
    </row>
    <row r="16">
      <c r="A16" s="4" t="inlineStr">
        <is>
          <t>Net current period AOCI</t>
        </is>
      </c>
      <c r="B16" s="7" t="n">
        <v>-0.1</v>
      </c>
      <c r="C16" s="7" t="n">
        <v>-0.9</v>
      </c>
    </row>
    <row r="17">
      <c r="A17" s="4" t="inlineStr">
        <is>
          <t>Changes in benefit plan net gain (loss) and prior service (cost) credit</t>
        </is>
      </c>
    </row>
    <row r="18">
      <c r="A18" s="3" t="inlineStr">
        <is>
          <t>Accumulated Other Comprehensive Income (Loss) [Line Items]</t>
        </is>
      </c>
    </row>
    <row r="19">
      <c r="A19" s="4" t="inlineStr">
        <is>
          <t>Gross Amount</t>
        </is>
      </c>
      <c r="B19" s="7" t="n">
        <v>0.4</v>
      </c>
      <c r="C19" s="7" t="n">
        <v>3.8</v>
      </c>
    </row>
    <row r="20">
      <c r="A20" s="4" t="inlineStr">
        <is>
          <t>Tax</t>
        </is>
      </c>
      <c r="B20" s="7" t="n">
        <v>-0.1</v>
      </c>
      <c r="C20" s="5" t="n">
        <v>-1</v>
      </c>
    </row>
    <row r="21">
      <c r="A21" s="4" t="inlineStr">
        <is>
          <t>Net current period AOCI</t>
        </is>
      </c>
      <c r="B21" s="7" t="n">
        <v>0.3</v>
      </c>
      <c r="C21" s="7" t="n">
        <v>2.8</v>
      </c>
    </row>
    <row r="22">
      <c r="A22" s="4" t="inlineStr">
        <is>
          <t>Changes in benefit plan net gain (loss) and prior service (cost) credit | Reclassifications Out of AOCI | Operating Expenses</t>
        </is>
      </c>
    </row>
    <row r="23">
      <c r="A23" s="3" t="inlineStr">
        <is>
          <t>Accumulated Other Comprehensive Income (Loss) [Line Items]</t>
        </is>
      </c>
    </row>
    <row r="24">
      <c r="A24" s="4" t="inlineStr">
        <is>
          <t>Gross Amount</t>
        </is>
      </c>
      <c r="B24" s="7" t="n">
        <v>0.4</v>
      </c>
      <c r="C24" s="7" t="n">
        <v>0.2</v>
      </c>
    </row>
    <row r="25">
      <c r="A25" s="4" t="inlineStr">
        <is>
          <t>Tax</t>
        </is>
      </c>
      <c r="B25" s="7" t="n">
        <v>-0.1</v>
      </c>
    </row>
    <row r="26">
      <c r="A26" s="4" t="inlineStr">
        <is>
          <t>Net current period AOCI</t>
        </is>
      </c>
      <c r="B26" s="7" t="n">
        <v>0.3</v>
      </c>
      <c r="C26" s="7" t="n">
        <v>0.2</v>
      </c>
    </row>
    <row r="27">
      <c r="A27" s="4" t="inlineStr">
        <is>
          <t>Changes in benefit plan net gain (loss) and prior service (cost) credit | AOCI activity before reclassification</t>
        </is>
      </c>
    </row>
    <row r="28">
      <c r="A28" s="3" t="inlineStr">
        <is>
          <t>Accumulated Other Comprehensive Income (Loss) [Line Items]</t>
        </is>
      </c>
    </row>
    <row r="29">
      <c r="A29" s="4" t="inlineStr">
        <is>
          <t>Gross Amount</t>
        </is>
      </c>
      <c r="C29" s="7" t="n">
        <v>3.6</v>
      </c>
    </row>
    <row r="30">
      <c r="A30" s="4" t="inlineStr">
        <is>
          <t>Tax</t>
        </is>
      </c>
      <c r="C30" s="5" t="n">
        <v>-1</v>
      </c>
    </row>
    <row r="31">
      <c r="A31" s="4" t="inlineStr">
        <is>
          <t>Net current period AOCI</t>
        </is>
      </c>
      <c r="C31" s="7" t="n">
        <v>2.6</v>
      </c>
    </row>
    <row r="32">
      <c r="A32" s="4" t="inlineStr">
        <is>
          <t>Unrealized net gains (losses) on AFS securities</t>
        </is>
      </c>
    </row>
    <row r="33">
      <c r="A33" s="3" t="inlineStr">
        <is>
          <t>Accumulated Other Comprehensive Income (Loss) [Line Items]</t>
        </is>
      </c>
    </row>
    <row r="34">
      <c r="A34" s="4" t="inlineStr">
        <is>
          <t>Gross Amount</t>
        </is>
      </c>
      <c r="B34" s="7" t="n">
        <v>-248.2</v>
      </c>
      <c r="C34" s="7" t="n">
        <v>157.2</v>
      </c>
    </row>
    <row r="35">
      <c r="A35" s="4" t="inlineStr">
        <is>
          <t>Tax</t>
        </is>
      </c>
      <c r="B35" s="7" t="n">
        <v>64.09999999999999</v>
      </c>
      <c r="C35" s="7" t="n">
        <v>-40.2</v>
      </c>
    </row>
    <row r="36">
      <c r="A36" s="4" t="inlineStr">
        <is>
          <t>Net current period AOCI</t>
        </is>
      </c>
      <c r="B36" s="7" t="n">
        <v>-184.1</v>
      </c>
      <c r="C36" s="5" t="n">
        <v>117</v>
      </c>
    </row>
    <row r="37">
      <c r="A37" s="4" t="inlineStr">
        <is>
          <t>Unrealized net gains (losses) on AFS securities | Reclassifications Out of AOCI | Other Non-interest income</t>
        </is>
      </c>
    </row>
    <row r="38">
      <c r="A38" s="3" t="inlineStr">
        <is>
          <t>Accumulated Other Comprehensive Income (Loss) [Line Items]</t>
        </is>
      </c>
    </row>
    <row r="39">
      <c r="A39" s="4" t="inlineStr">
        <is>
          <t>Gross Amount</t>
        </is>
      </c>
      <c r="B39" s="7" t="n">
        <v>-104.7</v>
      </c>
      <c r="C39" s="7" t="n">
        <v>-12.5</v>
      </c>
    </row>
    <row r="40">
      <c r="A40" s="4" t="inlineStr">
        <is>
          <t>Tax</t>
        </is>
      </c>
      <c r="B40" s="5" t="n">
        <v>27</v>
      </c>
      <c r="C40" s="7" t="n">
        <v>3.2</v>
      </c>
    </row>
    <row r="41">
      <c r="A41" s="4" t="inlineStr">
        <is>
          <t>Net current period AOCI</t>
        </is>
      </c>
      <c r="B41" s="7" t="n">
        <v>-77.7</v>
      </c>
      <c r="C41" s="7" t="n">
        <v>-9.300000000000001</v>
      </c>
    </row>
    <row r="42">
      <c r="A42" s="4" t="inlineStr">
        <is>
          <t>Unrealized net gains (losses) on AFS securities | AOCI activity before reclassification</t>
        </is>
      </c>
    </row>
    <row r="43">
      <c r="A43" s="3" t="inlineStr">
        <is>
          <t>Accumulated Other Comprehensive Income (Loss) [Line Items]</t>
        </is>
      </c>
    </row>
    <row r="44">
      <c r="A44" s="4" t="inlineStr">
        <is>
          <t>Gross Amount</t>
        </is>
      </c>
      <c r="B44" s="7" t="n">
        <v>-143.5</v>
      </c>
      <c r="C44" s="7" t="n">
        <v>169.7</v>
      </c>
    </row>
    <row r="45">
      <c r="A45" s="4" t="inlineStr">
        <is>
          <t>Tax</t>
        </is>
      </c>
      <c r="B45" s="7" t="n">
        <v>37.1</v>
      </c>
      <c r="C45" s="7" t="n">
        <v>-43.4</v>
      </c>
    </row>
    <row r="46">
      <c r="A46" s="4" t="inlineStr">
        <is>
          <t>Net current period AOCI</t>
        </is>
      </c>
      <c r="B46" s="6" t="n">
        <v>-106.4</v>
      </c>
      <c r="C46" s="6" t="n">
        <v>12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percentage</t>
        </is>
      </c>
      <c r="B4" s="4" t="inlineStr">
        <is>
          <t>24.10%</t>
        </is>
      </c>
      <c r="C4" s="4" t="inlineStr">
        <is>
          <t>10.4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Summary of Commitments) (Details) - USD ($) $ in Millions</t>
        </is>
      </c>
      <c r="B1" s="2" t="inlineStr">
        <is>
          <t>Mar. 31, 2021</t>
        </is>
      </c>
      <c r="C1" s="2" t="inlineStr">
        <is>
          <t>Dec. 31, 2020</t>
        </is>
      </c>
    </row>
    <row r="2">
      <c r="A2" s="3" t="inlineStr">
        <is>
          <t>Commitments And Contingencies Disclosure [Abstract]</t>
        </is>
      </c>
    </row>
    <row r="3">
      <c r="A3" s="4" t="inlineStr">
        <is>
          <t>Financing assets (excluding leases) - Due to Expire Within One Year</t>
        </is>
      </c>
      <c r="B3" s="8" t="n">
        <v>2773</v>
      </c>
    </row>
    <row r="4">
      <c r="A4" s="4" t="inlineStr">
        <is>
          <t>Financing assets (excluding leases) - Due to Expire After One Year</t>
        </is>
      </c>
      <c r="B4" s="7" t="n">
        <v>4574.7</v>
      </c>
    </row>
    <row r="5">
      <c r="A5" s="4" t="inlineStr">
        <is>
          <t>Financing assets (excluding leases) - Total Outstanding</t>
        </is>
      </c>
      <c r="B5" s="7" t="n">
        <v>7347.7</v>
      </c>
      <c r="C5" s="6" t="n">
        <v>7708.3</v>
      </c>
    </row>
    <row r="6">
      <c r="A6" s="4" t="inlineStr">
        <is>
          <t>Standby letters of credit - Due to Expire Within One Year</t>
        </is>
      </c>
      <c r="B6" s="7" t="n">
        <v>28.7</v>
      </c>
    </row>
    <row r="7">
      <c r="A7" s="4" t="inlineStr">
        <is>
          <t>Standby letters of credit - Due to Expire After One Year</t>
        </is>
      </c>
      <c r="B7" s="7" t="n">
        <v>242.7</v>
      </c>
    </row>
    <row r="8">
      <c r="A8" s="4" t="inlineStr">
        <is>
          <t>Standby letters of credit - Total Outstanding</t>
        </is>
      </c>
      <c r="B8" s="7" t="n">
        <v>271.4</v>
      </c>
      <c r="C8" s="7" t="n">
        <v>259.6</v>
      </c>
    </row>
    <row r="9">
      <c r="A9" s="4" t="inlineStr">
        <is>
          <t>Other letters of credit - Due to Expire Within One Year</t>
        </is>
      </c>
      <c r="B9" s="7" t="n">
        <v>9.5</v>
      </c>
    </row>
    <row r="10">
      <c r="A10" s="4" t="inlineStr">
        <is>
          <t>Other letters of credit - Due to Expire After One Year</t>
        </is>
      </c>
      <c r="B10" s="7" t="n">
        <v>3.9</v>
      </c>
    </row>
    <row r="11">
      <c r="A11" s="4" t="inlineStr">
        <is>
          <t>Other letters of credit - Total Outstanding</t>
        </is>
      </c>
      <c r="B11" s="7" t="n">
        <v>13.4</v>
      </c>
      <c r="C11" s="5" t="n">
        <v>9</v>
      </c>
    </row>
    <row r="12">
      <c r="A12" s="4" t="inlineStr">
        <is>
          <t>Deferred purchase credit protection agreements - Due to Expire Within One Year</t>
        </is>
      </c>
      <c r="B12" s="7" t="n">
        <v>1894.1</v>
      </c>
    </row>
    <row r="13">
      <c r="A13" s="4" t="inlineStr">
        <is>
          <t>Deferred purchase credit protection agreements - Total Outstanding</t>
        </is>
      </c>
      <c r="B13" s="7" t="n">
        <v>1894.1</v>
      </c>
      <c r="C13" s="7" t="n">
        <v>1929.4</v>
      </c>
    </row>
    <row r="14">
      <c r="A14" s="4" t="inlineStr">
        <is>
          <t>Lessor commitments - Due to Expire Within One Year</t>
        </is>
      </c>
      <c r="B14" s="7" t="n">
        <v>639.5</v>
      </c>
    </row>
    <row r="15">
      <c r="A15" s="4" t="inlineStr">
        <is>
          <t>Lessor commitments - Total Outstanding</t>
        </is>
      </c>
      <c r="B15" s="6" t="n">
        <v>639.5</v>
      </c>
      <c r="C15" s="6" t="n">
        <v>62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Narrative) (Details) - Deferred Purchase Agreements - USD ($) $ in Millions</t>
        </is>
      </c>
      <c r="B1" s="2" t="inlineStr">
        <is>
          <t>3 Months Ended</t>
        </is>
      </c>
    </row>
    <row r="2">
      <c r="B2" s="2" t="inlineStr">
        <is>
          <t>Mar. 31, 2021</t>
        </is>
      </c>
      <c r="C2" s="2" t="inlineStr">
        <is>
          <t>Dec. 31, 2020</t>
        </is>
      </c>
    </row>
    <row r="3">
      <c r="A3" s="3" t="inlineStr">
        <is>
          <t>Commitments [Line Items]</t>
        </is>
      </c>
    </row>
    <row r="4">
      <c r="A4" s="4" t="inlineStr">
        <is>
          <t>DPA, borrowings by client</t>
        </is>
      </c>
      <c r="B4" s="6" t="n">
        <v>96.8</v>
      </c>
      <c r="C4" s="6" t="n">
        <v>157.9</v>
      </c>
    </row>
    <row r="5">
      <c r="A5" s="4" t="inlineStr">
        <is>
          <t>DPA credit protection provided to clients</t>
        </is>
      </c>
      <c r="B5" s="5" t="n">
        <v>1743</v>
      </c>
      <c r="C5" s="7" t="n">
        <v>1881.9</v>
      </c>
    </row>
    <row r="6">
      <c r="A6" s="4" t="inlineStr">
        <is>
          <t>DPA credit line agreements net of deferred purchase agreement credit protection</t>
        </is>
      </c>
      <c r="B6" s="8" t="n">
        <v>151</v>
      </c>
      <c r="C6" s="6" t="n">
        <v>47.5</v>
      </c>
    </row>
    <row r="7">
      <c r="A7" s="4" t="inlineStr">
        <is>
          <t>Maximum</t>
        </is>
      </c>
    </row>
    <row r="8">
      <c r="A8" s="3" t="inlineStr">
        <is>
          <t>Commitments [Line Items]</t>
        </is>
      </c>
    </row>
    <row r="9">
      <c r="A9" s="4" t="inlineStr">
        <is>
          <t>DPA credit line agreements, cancellation notice period</t>
        </is>
      </c>
      <c r="B9" s="4" t="inlineStr">
        <is>
          <t>9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Narrative) (Details) - USD ($)</t>
        </is>
      </c>
      <c r="B1" s="2" t="inlineStr">
        <is>
          <t>Oct. 15, 2019</t>
        </is>
      </c>
      <c r="C1" s="2" t="inlineStr">
        <is>
          <t>Mar. 31, 2021</t>
        </is>
      </c>
    </row>
    <row r="2">
      <c r="A2" s="4" t="inlineStr">
        <is>
          <t>Home Affordable Modification Program (HAMP)</t>
        </is>
      </c>
    </row>
    <row r="3">
      <c r="A3" s="3" t="inlineStr">
        <is>
          <t>Loss Contingencies [Line Items]</t>
        </is>
      </c>
    </row>
    <row r="4">
      <c r="A4" s="4" t="inlineStr">
        <is>
          <t>Servicer incentives received</t>
        </is>
      </c>
      <c r="B4" s="8" t="n">
        <v>93000000</v>
      </c>
    </row>
    <row r="5">
      <c r="A5" s="4" t="inlineStr">
        <is>
          <t>Maximum</t>
        </is>
      </c>
    </row>
    <row r="6">
      <c r="A6" s="3" t="inlineStr">
        <is>
          <t>Loss Contingencies [Line Items]</t>
        </is>
      </c>
    </row>
    <row r="7">
      <c r="A7" s="4" t="inlineStr">
        <is>
          <t>Amount of losses in excess of established reserves and insurance related to those matters</t>
        </is>
      </c>
      <c r="C7" s="8" t="n">
        <v>20000000</v>
      </c>
    </row>
    <row r="8">
      <c r="A8" s="4" t="inlineStr">
        <is>
          <t>Minimum | Home Affordable Modification Program (HAMP)</t>
        </is>
      </c>
    </row>
    <row r="9">
      <c r="A9" s="3" t="inlineStr">
        <is>
          <t>Loss Contingencies [Line Items]</t>
        </is>
      </c>
    </row>
    <row r="10">
      <c r="A10" s="4" t="inlineStr">
        <is>
          <t>Litigation settlement, amount awarded from other party</t>
        </is>
      </c>
      <c r="B10" s="8" t="n">
        <v>4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Segment Pre-Tax Income (Loss)) (Details) - USD ($) $ in Millions</t>
        </is>
      </c>
      <c r="B1" s="2" t="inlineStr">
        <is>
          <t>3 Months Ended</t>
        </is>
      </c>
    </row>
    <row r="2">
      <c r="B2" s="2" t="inlineStr">
        <is>
          <t>Mar. 31, 2021</t>
        </is>
      </c>
      <c r="C2" s="2" t="inlineStr">
        <is>
          <t>Mar. 31, 2020</t>
        </is>
      </c>
      <c r="D2" s="2" t="inlineStr">
        <is>
          <t>Dec. 31, 2020</t>
        </is>
      </c>
    </row>
    <row r="3">
      <c r="A3" s="3" t="inlineStr">
        <is>
          <t>Segment Pre-tax Income (Loss)</t>
        </is>
      </c>
    </row>
    <row r="4">
      <c r="A4" s="4" t="inlineStr">
        <is>
          <t>Interest income</t>
        </is>
      </c>
      <c r="B4" s="6" t="n">
        <v>388.1</v>
      </c>
      <c r="C4" s="6" t="n">
        <v>513.6</v>
      </c>
    </row>
    <row r="5">
      <c r="A5" s="4" t="inlineStr">
        <is>
          <t>Interest expense (benefit)</t>
        </is>
      </c>
      <c r="B5" s="7" t="n">
        <v>119.6</v>
      </c>
      <c r="C5" s="7" t="n">
        <v>225.7</v>
      </c>
    </row>
    <row r="6">
      <c r="A6" s="4" t="inlineStr">
        <is>
          <t>Provision for credit losses</t>
        </is>
      </c>
      <c r="B6" s="7" t="n">
        <v>-117.4</v>
      </c>
      <c r="C6" s="7" t="n">
        <v>513.9</v>
      </c>
    </row>
    <row r="7">
      <c r="A7" s="4" t="inlineStr">
        <is>
          <t>Rental income on operating leases</t>
        </is>
      </c>
      <c r="B7" s="7" t="n">
        <v>194.7</v>
      </c>
      <c r="C7" s="7" t="n">
        <v>209.8</v>
      </c>
    </row>
    <row r="8">
      <c r="A8" s="4" t="inlineStr">
        <is>
          <t>Other non-interest income</t>
        </is>
      </c>
      <c r="B8" s="7" t="n">
        <v>229.9</v>
      </c>
      <c r="C8" s="7" t="n">
        <v>130.6</v>
      </c>
    </row>
    <row r="9">
      <c r="A9" s="4" t="inlineStr">
        <is>
          <t>Depreciation on operating lease equipment</t>
        </is>
      </c>
      <c r="B9" s="7" t="n">
        <v>84.7</v>
      </c>
      <c r="C9" s="7" t="n">
        <v>78.3</v>
      </c>
    </row>
    <row r="10">
      <c r="A10" s="4" t="inlineStr">
        <is>
          <t>Maintenance and other operating lease expenses</t>
        </is>
      </c>
      <c r="B10" s="7" t="n">
        <v>51.6</v>
      </c>
      <c r="C10" s="7" t="n">
        <v>53.6</v>
      </c>
    </row>
    <row r="11">
      <c r="A11" s="4" t="inlineStr">
        <is>
          <t>Goodwill impairment</t>
        </is>
      </c>
      <c r="C11" s="7" t="n">
        <v>344.7</v>
      </c>
    </row>
    <row r="12">
      <c r="A12" s="4" t="inlineStr">
        <is>
          <t>Operating expenses/loss on debt extinguishment and deposit redemption</t>
        </is>
      </c>
      <c r="B12" s="7" t="n">
        <v>274.1</v>
      </c>
      <c r="C12" s="7" t="n">
        <v>334.4</v>
      </c>
    </row>
    <row r="13">
      <c r="A13" s="4" t="inlineStr">
        <is>
          <t>Income (loss) before provision (benefit) for income taxes</t>
        </is>
      </c>
      <c r="B13" s="7" t="n">
        <v>400.1</v>
      </c>
      <c r="C13" s="7" t="n">
        <v>-696.6</v>
      </c>
    </row>
    <row r="14">
      <c r="A14" s="3" t="inlineStr">
        <is>
          <t>Select Period End Balances</t>
        </is>
      </c>
    </row>
    <row r="15">
      <c r="A15" s="4" t="inlineStr">
        <is>
          <t>Total Assets</t>
        </is>
      </c>
      <c r="B15" s="7" t="n">
        <v>56049.1</v>
      </c>
      <c r="C15" s="7" t="n">
        <v>58936.7</v>
      </c>
      <c r="D15" s="6" t="n">
        <v>58106.6</v>
      </c>
    </row>
    <row r="16">
      <c r="A16" s="4" t="inlineStr">
        <is>
          <t>Loans</t>
        </is>
      </c>
      <c r="B16" s="7" t="n">
        <v>34957.5</v>
      </c>
      <c r="C16" s="7" t="n">
        <v>38530.4</v>
      </c>
    </row>
    <row r="17">
      <c r="A17" s="4" t="inlineStr">
        <is>
          <t>Credit balances of factoring clients</t>
        </is>
      </c>
      <c r="B17" s="7" t="n">
        <v>-1471.1</v>
      </c>
      <c r="C17" s="7" t="n">
        <v>-1023.7</v>
      </c>
      <c r="D17" s="7" t="n">
        <v>-1719.9</v>
      </c>
    </row>
    <row r="18">
      <c r="A18" s="4" t="inlineStr">
        <is>
          <t>Assets held for sale</t>
        </is>
      </c>
      <c r="B18" s="7" t="n">
        <v>757.4</v>
      </c>
      <c r="C18" s="7" t="n">
        <v>73.2</v>
      </c>
      <c r="D18" s="7" t="n">
        <v>721.2</v>
      </c>
    </row>
    <row r="19">
      <c r="A19" s="4" t="inlineStr">
        <is>
          <t>Operating lease equipment, net</t>
        </is>
      </c>
      <c r="B19" s="7" t="n">
        <v>7733.4</v>
      </c>
      <c r="C19" s="7" t="n">
        <v>7488.1</v>
      </c>
      <c r="D19" s="6" t="n">
        <v>7836.6</v>
      </c>
    </row>
    <row r="20">
      <c r="A20" s="4" t="inlineStr">
        <is>
          <t>Corporate</t>
        </is>
      </c>
    </row>
    <row r="21">
      <c r="A21" s="3" t="inlineStr">
        <is>
          <t>Segment Pre-tax Income (Loss)</t>
        </is>
      </c>
    </row>
    <row r="22">
      <c r="A22" s="4" t="inlineStr">
        <is>
          <t>Interest income</t>
        </is>
      </c>
      <c r="B22" s="5" t="n">
        <v>23</v>
      </c>
      <c r="C22" s="7" t="n">
        <v>44.1</v>
      </c>
    </row>
    <row r="23">
      <c r="A23" s="4" t="inlineStr">
        <is>
          <t>Interest expense (benefit)</t>
        </is>
      </c>
      <c r="B23" s="7" t="n">
        <v>50.6</v>
      </c>
      <c r="C23" s="7" t="n">
        <v>72.3</v>
      </c>
    </row>
    <row r="24">
      <c r="A24" s="4" t="inlineStr">
        <is>
          <t>Other non-interest income</t>
        </is>
      </c>
      <c r="B24" s="7" t="n">
        <v>111.7</v>
      </c>
      <c r="C24" s="7" t="n">
        <v>29.3</v>
      </c>
    </row>
    <row r="25">
      <c r="A25" s="4" t="inlineStr">
        <is>
          <t>Operating expenses/loss on debt extinguishment and deposit redemption</t>
        </is>
      </c>
      <c r="B25" s="7" t="n">
        <v>7.7</v>
      </c>
      <c r="C25" s="5" t="n">
        <v>19</v>
      </c>
    </row>
    <row r="26">
      <c r="A26" s="4" t="inlineStr">
        <is>
          <t>Income (loss) before provision (benefit) for income taxes</t>
        </is>
      </c>
      <c r="B26" s="7" t="n">
        <v>76.40000000000001</v>
      </c>
      <c r="C26" s="7" t="n">
        <v>-17.9</v>
      </c>
    </row>
    <row r="27">
      <c r="A27" s="3" t="inlineStr">
        <is>
          <t>Select Period End Balances</t>
        </is>
      </c>
    </row>
    <row r="28">
      <c r="A28" s="4" t="inlineStr">
        <is>
          <t>Total Assets</t>
        </is>
      </c>
      <c r="B28" s="7" t="n">
        <v>11885.4</v>
      </c>
      <c r="C28" s="5" t="n">
        <v>11660</v>
      </c>
    </row>
    <row r="29">
      <c r="A29" s="4" t="inlineStr">
        <is>
          <t>Commercial Banking</t>
        </is>
      </c>
    </row>
    <row r="30">
      <c r="A30" s="3" t="inlineStr">
        <is>
          <t>Segment Pre-tax Income (Loss)</t>
        </is>
      </c>
    </row>
    <row r="31">
      <c r="A31" s="4" t="inlineStr">
        <is>
          <t>Provision for credit losses</t>
        </is>
      </c>
      <c r="B31" s="7" t="n">
        <v>-104.5</v>
      </c>
      <c r="C31" s="7" t="n">
        <v>508.9</v>
      </c>
    </row>
    <row r="32">
      <c r="A32" s="4" t="inlineStr">
        <is>
          <t>Commercial Banking | Operating Segments</t>
        </is>
      </c>
    </row>
    <row r="33">
      <c r="A33" s="3" t="inlineStr">
        <is>
          <t>Segment Pre-tax Income (Loss)</t>
        </is>
      </c>
    </row>
    <row r="34">
      <c r="A34" s="4" t="inlineStr">
        <is>
          <t>Interest income</t>
        </is>
      </c>
      <c r="B34" s="7" t="n">
        <v>291.1</v>
      </c>
      <c r="C34" s="7" t="n">
        <v>367.9</v>
      </c>
    </row>
    <row r="35">
      <c r="A35" s="4" t="inlineStr">
        <is>
          <t>Interest expense (benefit)</t>
        </is>
      </c>
      <c r="B35" s="7" t="n">
        <v>88.7</v>
      </c>
      <c r="C35" s="7" t="n">
        <v>163.5</v>
      </c>
    </row>
    <row r="36">
      <c r="A36" s="4" t="inlineStr">
        <is>
          <t>Provision for credit losses</t>
        </is>
      </c>
      <c r="B36" s="7" t="n">
        <v>-104.5</v>
      </c>
      <c r="C36" s="7" t="n">
        <v>508.9</v>
      </c>
    </row>
    <row r="37">
      <c r="A37" s="4" t="inlineStr">
        <is>
          <t>Rental income on operating leases</t>
        </is>
      </c>
      <c r="B37" s="7" t="n">
        <v>194.7</v>
      </c>
      <c r="C37" s="7" t="n">
        <v>209.8</v>
      </c>
    </row>
    <row r="38">
      <c r="A38" s="4" t="inlineStr">
        <is>
          <t>Other non-interest income</t>
        </is>
      </c>
      <c r="B38" s="7" t="n">
        <v>91.7</v>
      </c>
      <c r="C38" s="7" t="n">
        <v>87.3</v>
      </c>
    </row>
    <row r="39">
      <c r="A39" s="4" t="inlineStr">
        <is>
          <t>Depreciation on operating lease equipment</t>
        </is>
      </c>
      <c r="B39" s="7" t="n">
        <v>84.7</v>
      </c>
      <c r="C39" s="7" t="n">
        <v>78.3</v>
      </c>
    </row>
    <row r="40">
      <c r="A40" s="4" t="inlineStr">
        <is>
          <t>Maintenance and other operating lease expenses</t>
        </is>
      </c>
      <c r="B40" s="7" t="n">
        <v>51.6</v>
      </c>
      <c r="C40" s="7" t="n">
        <v>53.6</v>
      </c>
    </row>
    <row r="41">
      <c r="A41" s="4" t="inlineStr">
        <is>
          <t>Goodwill impairment</t>
        </is>
      </c>
      <c r="C41" s="7" t="n">
        <v>301.5</v>
      </c>
    </row>
    <row r="42">
      <c r="A42" s="4" t="inlineStr">
        <is>
          <t>Operating expenses/loss on debt extinguishment and deposit redemption</t>
        </is>
      </c>
      <c r="B42" s="7" t="n">
        <v>186.9</v>
      </c>
      <c r="C42" s="7" t="n">
        <v>213.3</v>
      </c>
    </row>
    <row r="43">
      <c r="A43" s="4" t="inlineStr">
        <is>
          <t>Income (loss) before provision (benefit) for income taxes</t>
        </is>
      </c>
      <c r="B43" s="7" t="n">
        <v>270.1</v>
      </c>
      <c r="C43" s="7" t="n">
        <v>-654.1</v>
      </c>
    </row>
    <row r="44">
      <c r="A44" s="3" t="inlineStr">
        <is>
          <t>Select Period End Balances</t>
        </is>
      </c>
    </row>
    <row r="45">
      <c r="A45" s="4" t="inlineStr">
        <is>
          <t>Total Assets</t>
        </is>
      </c>
      <c r="B45" s="7" t="n">
        <v>37018.4</v>
      </c>
      <c r="C45" s="7" t="n">
        <v>38588.9</v>
      </c>
    </row>
    <row r="46">
      <c r="A46" s="4" t="inlineStr">
        <is>
          <t>Loans</t>
        </is>
      </c>
      <c r="B46" s="7" t="n">
        <v>28073.7</v>
      </c>
      <c r="C46" s="7" t="n">
        <v>30022.7</v>
      </c>
    </row>
    <row r="47">
      <c r="A47" s="4" t="inlineStr">
        <is>
          <t>Credit balances of factoring clients</t>
        </is>
      </c>
      <c r="B47" s="7" t="n">
        <v>-1471.1</v>
      </c>
      <c r="C47" s="7" t="n">
        <v>-1023.7</v>
      </c>
    </row>
    <row r="48">
      <c r="A48" s="4" t="inlineStr">
        <is>
          <t>Assets held for sale</t>
        </is>
      </c>
      <c r="B48" s="7" t="n">
        <v>724.4</v>
      </c>
      <c r="C48" s="7" t="n">
        <v>48.3</v>
      </c>
    </row>
    <row r="49">
      <c r="A49" s="4" t="inlineStr">
        <is>
          <t>Operating lease equipment, net</t>
        </is>
      </c>
      <c r="B49" s="7" t="n">
        <v>7733.4</v>
      </c>
      <c r="C49" s="7" t="n">
        <v>7488.1</v>
      </c>
    </row>
    <row r="50">
      <c r="A50" s="4" t="inlineStr">
        <is>
          <t>Consumer Banking</t>
        </is>
      </c>
    </row>
    <row r="51">
      <c r="A51" s="3" t="inlineStr">
        <is>
          <t>Segment Pre-tax Income (Loss)</t>
        </is>
      </c>
    </row>
    <row r="52">
      <c r="A52" s="4" t="inlineStr">
        <is>
          <t>Provision for credit losses</t>
        </is>
      </c>
      <c r="B52" s="7" t="n">
        <v>-12.9</v>
      </c>
      <c r="C52" s="5" t="n">
        <v>5</v>
      </c>
    </row>
    <row r="53">
      <c r="A53" s="4" t="inlineStr">
        <is>
          <t>Consumer Banking | Operating Segments</t>
        </is>
      </c>
    </row>
    <row r="54">
      <c r="A54" s="3" t="inlineStr">
        <is>
          <t>Segment Pre-tax Income (Loss)</t>
        </is>
      </c>
    </row>
    <row r="55">
      <c r="A55" s="4" t="inlineStr">
        <is>
          <t>Interest income</t>
        </is>
      </c>
      <c r="B55" s="5" t="n">
        <v>74</v>
      </c>
      <c r="C55" s="7" t="n">
        <v>101.6</v>
      </c>
    </row>
    <row r="56">
      <c r="A56" s="4" t="inlineStr">
        <is>
          <t>Interest expense (benefit)</t>
        </is>
      </c>
      <c r="B56" s="7" t="n">
        <v>-19.7</v>
      </c>
      <c r="C56" s="7" t="n">
        <v>-10.1</v>
      </c>
    </row>
    <row r="57">
      <c r="A57" s="4" t="inlineStr">
        <is>
          <t>Provision for credit losses</t>
        </is>
      </c>
      <c r="B57" s="7" t="n">
        <v>-12.9</v>
      </c>
      <c r="C57" s="5" t="n">
        <v>5</v>
      </c>
    </row>
    <row r="58">
      <c r="A58" s="4" t="inlineStr">
        <is>
          <t>Other non-interest income</t>
        </is>
      </c>
      <c r="B58" s="7" t="n">
        <v>26.5</v>
      </c>
      <c r="C58" s="5" t="n">
        <v>14</v>
      </c>
    </row>
    <row r="59">
      <c r="A59" s="4" t="inlineStr">
        <is>
          <t>Goodwill impairment</t>
        </is>
      </c>
      <c r="C59" s="7" t="n">
        <v>43.2</v>
      </c>
    </row>
    <row r="60">
      <c r="A60" s="4" t="inlineStr">
        <is>
          <t>Operating expenses/loss on debt extinguishment and deposit redemption</t>
        </is>
      </c>
      <c r="B60" s="7" t="n">
        <v>79.5</v>
      </c>
      <c r="C60" s="7" t="n">
        <v>102.1</v>
      </c>
    </row>
    <row r="61">
      <c r="A61" s="4" t="inlineStr">
        <is>
          <t>Income (loss) before provision (benefit) for income taxes</t>
        </is>
      </c>
      <c r="B61" s="7" t="n">
        <v>53.6</v>
      </c>
      <c r="C61" s="7" t="n">
        <v>-24.6</v>
      </c>
    </row>
    <row r="62">
      <c r="A62" s="3" t="inlineStr">
        <is>
          <t>Select Period End Balances</t>
        </is>
      </c>
    </row>
    <row r="63">
      <c r="A63" s="4" t="inlineStr">
        <is>
          <t>Total Assets</t>
        </is>
      </c>
      <c r="B63" s="7" t="n">
        <v>7145.3</v>
      </c>
      <c r="C63" s="7" t="n">
        <v>8687.799999999999</v>
      </c>
    </row>
    <row r="64">
      <c r="A64" s="4" t="inlineStr">
        <is>
          <t>Loans</t>
        </is>
      </c>
      <c r="B64" s="7" t="n">
        <v>6883.8</v>
      </c>
      <c r="C64" s="7" t="n">
        <v>8507.700000000001</v>
      </c>
    </row>
    <row r="65">
      <c r="A65" s="4" t="inlineStr">
        <is>
          <t>Assets held for sale</t>
        </is>
      </c>
      <c r="B65" s="8" t="n">
        <v>33</v>
      </c>
      <c r="C65" s="6" t="n">
        <v>2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4:19Z</dcterms:created>
  <dcterms:modified xmlns:dcterms="http://purl.org/dc/terms/" xmlns:xsi="http://www.w3.org/2001/XMLSchema-instance" xsi:type="dcterms:W3CDTF">2021-04-30T17:04:19Z</dcterms:modified>
</cp:coreProperties>
</file>